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Inco1" sheetId="3" r:id="rId3"/>
    <sheet name="Consolidated_Statement_of_Comp" sheetId="4" r:id="rId4"/>
    <sheet name="Consolidated_Balance_Sheet_US_" sheetId="44" r:id="rId5"/>
    <sheet name="Consolidated_Balance_Sheet_US_1" sheetId="45" r:id="rId6"/>
    <sheet name="Consolidated_Statement_of_Cash" sheetId="7" r:id="rId7"/>
    <sheet name="Consolidated_Statement_of_Cash1" sheetId="8" r:id="rId8"/>
    <sheet name="Basis_of_financial_statement_p" sheetId="46" r:id="rId9"/>
    <sheet name="Business_Segments" sheetId="47" r:id="rId10"/>
    <sheet name="Investment_and_other_income" sheetId="48" r:id="rId11"/>
    <sheet name="Employee_retirement_benefits" sheetId="49" r:id="rId12"/>
    <sheet name="Financing_costs" sheetId="50" r:id="rId13"/>
    <sheet name="Longterm_debt" sheetId="51" r:id="rId14"/>
    <sheet name="Other_longterm_obligations" sheetId="52" r:id="rId15"/>
    <sheet name="Net_income_per_share" sheetId="53" r:id="rId16"/>
    <sheet name="Other_comprehensive_income_inf" sheetId="54" r:id="rId17"/>
    <sheet name="Acquisition" sheetId="55" r:id="rId18"/>
    <sheet name="Business_Segments_Tables" sheetId="56" r:id="rId19"/>
    <sheet name="Investment_and_other_income_Ta" sheetId="57" r:id="rId20"/>
    <sheet name="Employee_retirement_benefits_T" sheetId="58" r:id="rId21"/>
    <sheet name="Financing_costs_Tables" sheetId="59" r:id="rId22"/>
    <sheet name="Longterm_debt_Tables" sheetId="60" r:id="rId23"/>
    <sheet name="Other_longterm_obligations_Tab" sheetId="61" r:id="rId24"/>
    <sheet name="Net_income_per_share_Tables" sheetId="62" r:id="rId25"/>
    <sheet name="Other_comprehensive_income_inf1" sheetId="63" r:id="rId26"/>
    <sheet name="Acquisition_Tables" sheetId="64" r:id="rId27"/>
    <sheet name="Business_Segments_Detail" sheetId="28" r:id="rId28"/>
    <sheet name="Business_Segments_Parenthetica" sheetId="29" r:id="rId29"/>
    <sheet name="Gains_and_Losses_on_Asset_Sale" sheetId="30" r:id="rId30"/>
    <sheet name="Components_Of_Net_Benefit_Cost" sheetId="31" r:id="rId31"/>
    <sheet name="Financing_Costs_Detail" sheetId="32" r:id="rId32"/>
    <sheet name="Long_Term_Debt_Detail" sheetId="65" r:id="rId33"/>
    <sheet name="Long_Term_Debt_Additional_Info" sheetId="66" r:id="rId34"/>
    <sheet name="Other_LongTerm_Obligations_Det" sheetId="67" r:id="rId35"/>
    <sheet name="Other_LongTerm_Obligations_Par" sheetId="68" r:id="rId36"/>
    <sheet name="Net_Income_Per_Share_Detail" sheetId="37" r:id="rId37"/>
    <sheet name="Changes_in_Accumulated_Other_C" sheetId="38" r:id="rId38"/>
    <sheet name="Amounts_Reclassified_from_Accu" sheetId="39" r:id="rId39"/>
    <sheet name="Income_Tax_ExpenseCredit_For_C" sheetId="40" r:id="rId40"/>
    <sheet name="Acquisition_Additional_Informa" sheetId="41" r:id="rId41"/>
    <sheet name="Summary_of_Assets_Acquired_and" sheetId="69" r:id="rId42"/>
    <sheet name="Summary_of_Assets_Acquired_and1" sheetId="43" r:id="rId43"/>
  </sheets>
  <calcPr calcId="0"/>
</workbook>
</file>

<file path=xl/sharedStrings.xml><?xml version="1.0" encoding="utf-8"?>
<sst xmlns="http://schemas.openxmlformats.org/spreadsheetml/2006/main" count="4496" uniqueCount="524">
  <si>
    <t>Document and Entity Information</t>
  </si>
  <si>
    <t>9 Months Ended</t>
  </si>
  <si>
    <t>Sep. 30,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IMO</t>
  </si>
  <si>
    <t>Entity Registrant Name</t>
  </si>
  <si>
    <t>'IMPERIAL OIL LTD</t>
  </si>
  <si>
    <t>Entity Central Index Key</t>
  </si>
  <si>
    <t>'0000049938</t>
  </si>
  <si>
    <t>Current Fiscal Year End Date</t>
  </si>
  <si>
    <t>'--12-31</t>
  </si>
  <si>
    <t>Entity Filer Category</t>
  </si>
  <si>
    <t>'Large Accelerated Filer</t>
  </si>
  <si>
    <t>Entity Common Stock, Shares Outstanding</t>
  </si>
  <si>
    <t>Consolidated Statement Of Income (U.S. GAAP) (CAD)</t>
  </si>
  <si>
    <t>In Millions, except Per Share data, unless otherwise specified</t>
  </si>
  <si>
    <t>3 Months Ended</t>
  </si>
  <si>
    <t>Sep. 30, 2012</t>
  </si>
  <si>
    <t>REVENUES AND OTHER INCOME</t>
  </si>
  <si>
    <t>Operating revenues</t>
  </si>
  <si>
    <t>[1],[2],[3]</t>
  </si>
  <si>
    <t>[1],[2],[4]</t>
  </si>
  <si>
    <t>Investment and other income (note 3)</t>
  </si>
  <si>
    <t>TOTAL REVENUES AND OTHER INCOME</t>
  </si>
  <si>
    <t>EXPENSES</t>
  </si>
  <si>
    <t>Exploration</t>
  </si>
  <si>
    <t>Purchases of crude oil and products</t>
  </si>
  <si>
    <t>[5]</t>
  </si>
  <si>
    <t>Production and manufacturing</t>
  </si>
  <si>
    <t>[6]</t>
  </si>
  <si>
    <t>[6],[7]</t>
  </si>
  <si>
    <t>Selling and general</t>
  </si>
  <si>
    <t>Federal excise tax</t>
  </si>
  <si>
    <t>[1]</t>
  </si>
  <si>
    <t>Depreciation and depletion</t>
  </si>
  <si>
    <t>[7]</t>
  </si>
  <si>
    <t>Financing costs (note 5)</t>
  </si>
  <si>
    <t>TOTAL EXPENSES</t>
  </si>
  <si>
    <t>INCOME BEFORE INCOME TAXES</t>
  </si>
  <si>
    <t>INCOME TAXES</t>
  </si>
  <si>
    <t>NET INCOME</t>
  </si>
  <si>
    <t>PER SHARE INFORMATION (Canadian dollars)</t>
  </si>
  <si>
    <t>Net income per common share - basic (note 8)</t>
  </si>
  <si>
    <t>Net income per common share - diluted (note 8)</t>
  </si>
  <si>
    <t>Dividends per common share</t>
  </si>
  <si>
    <t>Federal excise tax included in operating revenues 385 355 1,041 1,011</t>
  </si>
  <si>
    <t>[2]</t>
  </si>
  <si>
    <t>Amounts from related parties included in operating revenues 711 613 1,936 2,258</t>
  </si>
  <si>
    <t>[3]</t>
  </si>
  <si>
    <t>Includes export sales to the United States of $1,380 million (2012 - $1,177 million). Export sales to the United States were recorded in all operating segments, with the largest effects in the Upstream segment.</t>
  </si>
  <si>
    <t>[4]</t>
  </si>
  <si>
    <t>Includes export sales to the United States of $4,071 million (2012 - $3,215 million). Export sales to the United States were recorded in all operating segments, with the largest effects in the Upstream segment.</t>
  </si>
  <si>
    <t>Amounts to related parties included in purchases of crude oil and products 1,018 914 3,544 2,469</t>
  </si>
  <si>
    <t>Amounts to related parties included in production and manufacturing expenses 85 57 255 162</t>
  </si>
  <si>
    <t>A second quarter 2013 charge in the Downstream segment of $355 million ($264 million, after-tax) associated with the company's decision to convert the Dartmouth refinery to a terminal included the write-down of refinery plant and equipment not included in the terminal conversion of $245 million, reported as part of depreciation and depletion expenses, and decommissioning, environmental and employee-related costs of $110 million, reported as part of production and manufacturing expenses. Amounts incurred at the end of the third quarter 2013 associated with decommissioning, environmental and employee-related costs were de minimis.</t>
  </si>
  <si>
    <t>Consolidated Statement Of Income (U.S. GAAP) (Parenthetical) (CAD)</t>
  </si>
  <si>
    <t>In Millions, unless otherwise specified</t>
  </si>
  <si>
    <t>Federal excise tax included in operating revenues</t>
  </si>
  <si>
    <t>Amounts from related parties included in operating revenues</t>
  </si>
  <si>
    <t>Amounts to related parties included in purchases of crude oil and products</t>
  </si>
  <si>
    <t>Amounts to related parties included in production and manufacturing expenses</t>
  </si>
  <si>
    <t>Consolidated Statement of Comprehensive Income (U.S. GAAP) (CAD)</t>
  </si>
  <si>
    <t>Net income</t>
  </si>
  <si>
    <t>Other comprehensive income, net of income taxes</t>
  </si>
  <si>
    <t>Post-retirement benefit liability adjustment (excluding amortization)</t>
  </si>
  <si>
    <t>Amortization of post-retirement benefit liability adjustment included in net periodic benefit costs</t>
  </si>
  <si>
    <t>Total other comprehensive income/(loss)</t>
  </si>
  <si>
    <t>Comprehensive income</t>
  </si>
  <si>
    <t>Consolidated Balance Sheet (U.S. GAAP) (CAD)</t>
  </si>
  <si>
    <t>Dec. 31, 2012</t>
  </si>
  <si>
    <t>Current assets</t>
  </si>
  <si>
    <t>Cash</t>
  </si>
  <si>
    <t>Accounts receivable, less estimated doubtful accounts</t>
  </si>
  <si>
    <t>Inventories of crude oil and products</t>
  </si>
  <si>
    <t>Materials, supplies and prepaid expenses</t>
  </si>
  <si>
    <t>Deferred income tax assets</t>
  </si>
  <si>
    <t>Total current assets</t>
  </si>
  <si>
    <t>Long-term receivables, investments and other long-term assets</t>
  </si>
  <si>
    <t>Property, plant and equipment,</t>
  </si>
  <si>
    <t>less accumulated depreciation and depletion</t>
  </si>
  <si>
    <t>Property, plant and equipment, net</t>
  </si>
  <si>
    <t>Goodwill</t>
  </si>
  <si>
    <t>Other intangible assets, net</t>
  </si>
  <si>
    <t>TOTAL ASSETS</t>
  </si>
  <si>
    <t>Current liabilities</t>
  </si>
  <si>
    <t>Notes and loans payable</t>
  </si>
  <si>
    <t>Accounts payable and accrued liabilities (note 7)</t>
  </si>
  <si>
    <t>Income taxes payable</t>
  </si>
  <si>
    <t>Total current liabilities</t>
  </si>
  <si>
    <t>Long-term debt (note 6)</t>
  </si>
  <si>
    <t>Other long-term obligations (note 7)</t>
  </si>
  <si>
    <t>Deferred income tax liabilities</t>
  </si>
  <si>
    <t>TOTAL LIABILITIES</t>
  </si>
  <si>
    <t>SHAREHOLDERS' EQUITY</t>
  </si>
  <si>
    <t>Common shares at stated value</t>
  </si>
  <si>
    <t>Earnings reinvested</t>
  </si>
  <si>
    <t>Accumulated other comprehensive income (note 9)</t>
  </si>
  <si>
    <t>TOTAL SHAREHOLDERS' EQUITY</t>
  </si>
  <si>
    <t>TOTAL LIABILITIES AND SHAREHOLDERS' EQUITY</t>
  </si>
  <si>
    <t>Accounts payable and accrued liabilities included amounts receivable from related parties of $38 million (2012 - amounts receivable of $9 million).</t>
  </si>
  <si>
    <t>Long-term debt included amounts to related parties of $4,253 million (2012 - $1,040 million).</t>
  </si>
  <si>
    <t>Number of common shares authorized and outstanding were 1,100 million and 848 million, respectively (2012 - 1,100 million and 848 million, respectively).</t>
  </si>
  <si>
    <t>Consolidated Balance Sheet (U.S. GAAP) (Parenthetical) (CAD)</t>
  </si>
  <si>
    <t>Amounts receivable from related parties</t>
  </si>
  <si>
    <t>Due to related parties, noncurrent</t>
  </si>
  <si>
    <t>Common shares authorized</t>
  </si>
  <si>
    <t>Common shares outstanding</t>
  </si>
  <si>
    <t>Consolidated Statement of Cash Flows (U.S. GAAP) (CAD)</t>
  </si>
  <si>
    <t>OPERATING ACTIVITIES</t>
  </si>
  <si>
    <t>Adjustment for non-cash items:</t>
  </si>
  <si>
    <t>(Gain)/loss on asset sales (note 3)</t>
  </si>
  <si>
    <t>Deferred income taxes and other</t>
  </si>
  <si>
    <t>Changes in operating assets and liabilities:</t>
  </si>
  <si>
    <t>Accounts receivable</t>
  </si>
  <si>
    <t>Inventories, materials, supplies and prepaid expenses</t>
  </si>
  <si>
    <t>Accounts payable and accrued liabilities</t>
  </si>
  <si>
    <t>All other items - net</t>
  </si>
  <si>
    <t>CASH FLOWS FROM (USED IN) OPERATING ACTIVITIES</t>
  </si>
  <si>
    <t>INVESTING ACTIVITIES</t>
  </si>
  <si>
    <t>Additions to property, plant and equipment and intangibles</t>
  </si>
  <si>
    <t>Acquisition (note 10)</t>
  </si>
  <si>
    <t>Proceeds from asset sales</t>
  </si>
  <si>
    <t>Repayment of loan from equity company</t>
  </si>
  <si>
    <t>CASH FLOWS FROM (USED IN) INVESTING ACTIVITIES</t>
  </si>
  <si>
    <t>FINANCING ACTIVITIES</t>
  </si>
  <si>
    <t>Short-term debt - net</t>
  </si>
  <si>
    <t>Long-term debt issued</t>
  </si>
  <si>
    <t>Reduction in capitalized lease obligations</t>
  </si>
  <si>
    <t>Issuance of common shares under stock option plan</t>
  </si>
  <si>
    <t>Common shares purchased</t>
  </si>
  <si>
    <t>Dividends paid</t>
  </si>
  <si>
    <t>CASH FLOWS FROM (USED IN) FINANCING ACTIVITIES</t>
  </si>
  <si>
    <t>INCREASE (DECREASE) IN CASH</t>
  </si>
  <si>
    <t>CASH AT BEGINNING OF PERIOD</t>
  </si>
  <si>
    <t>CASH AT END OF PERIOD</t>
  </si>
  <si>
    <t>Included contribution to registered pension plans (163 ) (171 ) (461 ) (415 )</t>
  </si>
  <si>
    <t>Consolidated Statement of Cash Flows (U.S. GAAP) (Parenthetical) (CAD)</t>
  </si>
  <si>
    <t>Included contribution to registered pension plans</t>
  </si>
  <si>
    <t>Basis of financial statement preparation</t>
  </si>
  <si>
    <t>These unaudited consolidated financial statements have been prepared in accordance with generally accepted accounting principles of the United States of America and follow the same accounting policies and methods of computation as, and should be read in conjunction with, the most recent annual consolidated financial statements filed with the U.S. Securities and Exchange Commission in the company’s 2012 Annual Report on Form 10-K. In the opinion of the company, the information furnished herein reflects all known accruals and adjustments necessary for a fair statement of the results for the periods reported herein. All such adjustments are of a normal recurring nature. The company’s exploration and production activities are accounted for under the “successful efforts” method.</t>
  </si>
  <si>
    <t>The results for the nine months ended September 30, 2013, are not necessarily indicative of the operations to be expected for the full year.</t>
  </si>
  <si>
    <t>All amounts are in Canadian dollars unless otherwise indicated.</t>
  </si>
  <si>
    <t>Business Segments</t>
  </si>
  <si>
    <t>Third Quarter</t>
  </si>
  <si>
    <t>  </t>
  </si>
  <si>
    <t>             Upstream      </t>
  </si>
  <si>
    <t>          Downstream  </t>
  </si>
  <si>
    <t>          Chemical  </t>
  </si>
  <si>
    <t>millions of dollars</t>
  </si>
  <si>
    <t>        2013</t>
  </si>
  <si>
    <t>          2013</t>
  </si>
  <si>
    <t>Operating revenues (a)</t>
  </si>
  <si>
    <t> 6,469</t>
  </si>
  <si>
    <t>  6,963</t>
  </si>
  <si>
    <t>    322</t>
  </si>
  <si>
    <t>     300</t>
  </si>
  <si>
    <t>Intersegment sales</t>
  </si>
  <si>
    <t>Investment and other income</t>
  </si>
  <si>
    <t>-</t>
  </si>
  <si>
    <t>Financing costs</t>
  </si>
  <si>
    <t>(1</t>
  </si>
  <si>
    <t>) </t>
  </si>
  <si>
    <t>      2,386</t>
  </si>
  <si>
    <t>    1,407</t>
  </si>
  <si>
    <t>Cash flows from (used in) operating activities</t>
  </si>
  <si>
    <t>(315</t>
  </si>
  <si>
    <t>CAPEX (b) </t>
  </si>
  <si>
    <t>  Corporate and Other</t>
  </si>
  <si>
    <t>        Eliminations</t>
  </si>
  <si>
    <t>        Consolidated</t>
  </si>
  <si>
    <t>         2013</t>
  </si>
  <si>
    <t>(1,908</t>
  </si>
  <si>
    <t>(1,639</t>
  </si>
  <si>
    <t>(1,907</t>
  </si>
  <si>
    <t>(58</t>
  </si>
  <si>
    <t>(39</t>
  </si>
  <si>
    <t>(16</t>
  </si>
  <si>
    <t>(8</t>
  </si>
  <si>
    <t>(42</t>
  </si>
  <si>
    <t>(31</t>
  </si>
  <si>
    <t>(43</t>
  </si>
  <si>
    <t>CAPEX (b)</t>
  </si>
  <si>
    <t>(a)</t>
  </si>
  <si>
    <t>(b)</t>
  </si>
  <si>
    <t>Capital and exploration expenditures (CAPEX) include exploration expenses, additions to property, plant, equipment and intangibles, additions to capital leases and acquisition.</t>
  </si>
  <si>
    <t>             </t>
  </si>
  <si>
    <t>Nine Months to September 30</t>
  </si>
  <si>
    <t>         Upstream         </t>
  </si>
  <si>
    <t>  Downstream  </t>
  </si>
  <si>
    <t>    Chemical    </t>
  </si>
  <si>
    <t>3,524 </t>
  </si>
  <si>
    <t>18,750 </t>
  </si>
  <si>
    <t>991 </t>
  </si>
  <si>
    <t>3,054 </t>
  </si>
  <si>
    <t>1,947 </t>
  </si>
  <si>
    <t>219 </t>
  </si>
  <si>
    <t>42 </t>
  </si>
  <si>
    <t>68 </t>
  </si>
  <si>
    <t>1 </t>
  </si>
  <si>
    <t>6,620 </t>
  </si>
  <si>
    <t>20,765 </t>
  </si>
  <si>
    <t>1,211 </t>
  </si>
  <si>
    <t>67 </t>
  </si>
  <si>
    <t>- </t>
  </si>
  <si>
    <t>2,354 </t>
  </si>
  <si>
    <t>16,073 </t>
  </si>
  <si>
    <t>850 </t>
  </si>
  <si>
    <t>Production and manufacturing (c)</t>
  </si>
  <si>
    <t>1,963 </t>
  </si>
  <si>
    <t>1,197 </t>
  </si>
  <si>
    <t>138 </t>
  </si>
  <si>
    <t>2 </t>
  </si>
  <si>
    <t>696 </t>
  </si>
  <si>
    <t>52 </t>
  </si>
  <si>
    <t>1,011 </t>
  </si>
  <si>
    <t>Depreciation and depletion (c)</t>
  </si>
  <si>
    <t>371 </t>
  </si>
  <si>
    <t>164 </t>
  </si>
  <si>
    <t>9 </t>
  </si>
  <si>
    <t>4,756 </t>
  </si>
  <si>
    <t>19,141 </t>
  </si>
  <si>
    <t>1,049 </t>
  </si>
  <si>
    <t>1,864 </t>
  </si>
  <si>
    <t>1,624 </t>
  </si>
  <si>
    <t>162 </t>
  </si>
  <si>
    <t>464 </t>
  </si>
  <si>
    <t>401 </t>
  </si>
  <si>
    <t>41 </t>
  </si>
  <si>
    <t>1,400 </t>
  </si>
  <si>
    <t>1,223 </t>
  </si>
  <si>
    <t>121 </t>
  </si>
  <si>
    <t>1,696 </t>
  </si>
  <si>
    <t>1,236 </t>
  </si>
  <si>
    <t>90 </t>
  </si>
  <si>
    <t>3,793 </t>
  </si>
  <si>
    <t>80 </t>
  </si>
  <si>
    <t>3 </t>
  </si>
  <si>
    <t>Total assets as at September 30</t>
  </si>
  <si>
    <t>20,727 </t>
  </si>
  <si>
    <t>7,089 </t>
  </si>
  <si>
    <t>365 </t>
  </si>
  <si>
    <t>Corporate and Other</t>
  </si>
  <si>
    <t>Eliminations</t>
  </si>
  <si>
    <t>Consolidated</t>
  </si>
  <si>
    <t>23,265 </t>
  </si>
  <si>
    <t>8 </t>
  </si>
  <si>
    <t>119 </t>
  </si>
  <si>
    <t>23,384 </t>
  </si>
  <si>
    <t>14,057 </t>
  </si>
  <si>
    <t>3,298 </t>
  </si>
  <si>
    <t>93 </t>
  </si>
  <si>
    <t>72 </t>
  </si>
  <si>
    <t>822 </t>
  </si>
  <si>
    <t>7 </t>
  </si>
  <si>
    <t>551 </t>
  </si>
  <si>
    <t>100 </t>
  </si>
  <si>
    <t>79 </t>
  </si>
  <si>
    <t>19,805 </t>
  </si>
  <si>
    <t>3,579 </t>
  </si>
  <si>
    <t>889 </t>
  </si>
  <si>
    <t>2,690 </t>
  </si>
  <si>
    <t>26 </t>
  </si>
  <si>
    <t>11 </t>
  </si>
  <si>
    <t>3,033 </t>
  </si>
  <si>
    <t>47 </t>
  </si>
  <si>
    <t>14 </t>
  </si>
  <si>
    <t>3,890 </t>
  </si>
  <si>
    <t>364 </t>
  </si>
  <si>
    <t>713 </t>
  </si>
  <si>
    <t>28,471 </t>
  </si>
  <si>
    <t>(c)</t>
  </si>
  <si>
    <t>A second quarter 2013 charge in the Downstream segment of $355 million ($264 million, after-tax) associated with the company’s decision to convert the Dartmouth refinery to a terminal included the write-down of refinery plant and equipment not included in the terminal conversion of $245 million, reported as part of depreciation and depletion expenses, and decommissioning, environmental and employee-related costs of $110 million, reported as part of production and manufacturing expenses. Amounts incurred at the end of the third quarter 2013 associated with decommissioning, environmental and employee-related costs were de minimis.</t>
  </si>
  <si>
    <t>Investment and other income included gains and losses on asset sales as follows:</t>
  </si>
  <si>
    <t>Nine Months</t>
  </si>
  <si>
    <t>Third Quarter</t>
  </si>
  <si>
    <t>to September 30</t>
  </si>
  <si>
    <t>    68</t>
  </si>
  <si>
    <t>Book value of assets sold</t>
  </si>
  <si>
    <t>Gain/(loss) on asset sales, before tax</t>
  </si>
  <si>
    <t>Gain/(loss) on asset sales, after tax</t>
  </si>
  <si>
    <t>    5</t>
  </si>
  <si>
    <t>Employee retirement benefits</t>
  </si>
  <si>
    <t>The components of net benefit cost were as follows:</t>
  </si>
  <si>
    <t>Pension benefits:</t>
  </si>
  <si>
    <t>Current service cost</t>
  </si>
  <si>
    <t>Interest cost</t>
  </si>
  <si>
    <t>Expected return on plan assets</t>
  </si>
  <si>
    <t>(85</t>
  </si>
  <si>
    <t>(72</t>
  </si>
  <si>
    <t>(248</t>
  </si>
  <si>
    <t>(216</t>
  </si>
  <si>
    <t>Amortization of prior service cost</t>
  </si>
  <si>
    <t>Amortization of actuarial loss</t>
  </si>
  <si>
    <t>Net benefit cost</t>
  </si>
  <si>
    <t>Other post-retirement benefits:</t>
  </si>
  <si>
    <t>2013  </t>
  </si>
  <si>
    <t>2013 </t>
  </si>
  <si>
    <t>Debt related interest</t>
  </si>
  <si>
    <t>21  </t>
  </si>
  <si>
    <t>47  </t>
  </si>
  <si>
    <t>Capitalized interest</t>
  </si>
  <si>
    <t>(21) </t>
  </si>
  <si>
    <t>(5</t>
  </si>
  <si>
    <t>(47) </t>
  </si>
  <si>
    <t>(14</t>
  </si>
  <si>
    <t>Net interest expense</t>
  </si>
  <si>
    <t>-  </t>
  </si>
  <si>
    <t>Other interest</t>
  </si>
  <si>
    <t>(1) </t>
  </si>
  <si>
    <t>1  </t>
  </si>
  <si>
    <t>Total financing costs</t>
  </si>
  <si>
    <t>Long-term debt</t>
  </si>
  <si>
    <t>As at</t>
  </si>
  <si>
    <t>Sept. 30</t>
  </si>
  <si>
    <t>    </t>
  </si>
  <si>
    <t>Dec 31</t>
  </si>
  <si>
    <t>4,253 </t>
  </si>
  <si>
    <t>1,040 </t>
  </si>
  <si>
    <t>Capital leases</t>
  </si>
  <si>
    <t>130 </t>
  </si>
  <si>
    <t>135 </t>
  </si>
  <si>
    <t>Total long-term debt</t>
  </si>
  <si>
    <t>4,383 </t>
  </si>
  <si>
    <t>1,175 </t>
  </si>
  <si>
    <t>In the third quarter of 2013, the company increased its long-term debt by $819 million by drawing on its existing facility with an affiliated company of Exxon Mobil Corporation and increased short-term debt by $325 million by issuing additional commercial paper.</t>
  </si>
  <si>
    <t>Subsequent to the third quarter of 2013, the company increased its total debt outstanding by $123 million by drawing on existing facilities. The increased debt was used to finance normal operations and major projects.</t>
  </si>
  <si>
    <t>In the first quarter of 2013, the company increased the amount of its existing stand-by long term bank credit facility from $300 million to $500 million. In the third quarter of 2013, the company extended the maturity date of this facility to August 2015. The company has not drawn on the facility.</t>
  </si>
  <si>
    <t>In the first quarter of 2013, to further support the commercial paper program, the company entered into an unsecured committed bank credit facility in the amount of $250 million that matures in March 2014. In the second quarter, the amount of this facility increased to $500 million. The company has not drawn on the facility.</t>
  </si>
  <si>
    <t>Other long-term obligations</t>
  </si>
  <si>
    <t>Employee retirement benefits (a)</t>
  </si>
  <si>
    <t>Asset retirement obligations and other environmental liabilities (b)</t>
  </si>
  <si>
    <t>Share-based incentive compensation liabilities</t>
  </si>
  <si>
    <t>Other obligations</t>
  </si>
  <si>
    <t>Total other long-term obligations</t>
  </si>
  <si>
    <t>Total recorded employee retirement benefits obligations also included $52 million in current liabilities (2012 - $52 million).</t>
  </si>
  <si>
    <t>Total asset retirement obligations and other environmental liabilities also included $168 million in current liabilities (2012 - $168 million).</t>
  </si>
  <si>
    <t>Net income per share</t>
  </si>
  <si>
    <t>Net income per common share - basic</t>
  </si>
  <si>
    <t>Net income (millions of dollars)</t>
  </si>
  <si>
    <t>647 </t>
  </si>
  <si>
    <t>1,772 </t>
  </si>
  <si>
    <t>Weighted average number of common shares outstanding (millions of shares)</t>
  </si>
  <si>
    <t>847.6 </t>
  </si>
  <si>
    <t>847.8 </t>
  </si>
  <si>
    <t>Net income per common share (dollars)</t>
  </si>
  <si>
    <t>0.76 </t>
  </si>
  <si>
    <t>1.22 </t>
  </si>
  <si>
    <t>2.09 </t>
  </si>
  <si>
    <t>3.17 </t>
  </si>
  <si>
    <t>Net income per common share - diluted</t>
  </si>
  <si>
    <t>Effect of share-based awards (millions of shares)</t>
  </si>
  <si>
    <t>3.4 </t>
  </si>
  <si>
    <t>3.8 </t>
  </si>
  <si>
    <t>3.2 </t>
  </si>
  <si>
    <t>3.6 </t>
  </si>
  <si>
    <t>Weighted average number of common shares outstanding, assuming dilution (millions of shares)</t>
  </si>
  <si>
    <t>851.0 </t>
  </si>
  <si>
    <t>851.4 </t>
  </si>
  <si>
    <t>850.8 </t>
  </si>
  <si>
    <t>2.08 </t>
  </si>
  <si>
    <t>3.16 </t>
  </si>
  <si>
    <t>Other comprehensive income information</t>
  </si>
  <si>
    <t>Changes in accumulated other comprehensive income:</t>
  </si>
  <si>
    <t>  2013</t>
  </si>
  <si>
    <t>      2012</t>
  </si>
  <si>
    <t>Balance at January 1</t>
  </si>
  <si>
    <t>(2,455)   </t>
  </si>
  <si>
    <t>(2,238) </t>
  </si>
  <si>
    <t>Post-retirement benefits liability adjustment:</t>
  </si>
  <si>
    <t>Current period change excluding amounts reclassified from accumulated other comprehensive income</t>
  </si>
  <si>
    <t>(102)   </t>
  </si>
  <si>
    <t>(117) </t>
  </si>
  <si>
    <t>Amounts reclassified from accumulated other comprehensive income</t>
  </si>
  <si>
    <t>154    </t>
  </si>
  <si>
    <t>149 </t>
  </si>
  <si>
    <t>Balance at September 30</t>
  </si>
  <si>
    <t>(2,403)   </t>
  </si>
  <si>
    <t>(2,206) </t>
  </si>
  <si>
    <t>Amounts reclassified out of accumulated other comprehensive income -</t>
  </si>
  <si>
    <t>before-tax income/(expense):</t>
  </si>
  <si>
    <t>Amortization of post-retirement benefit liability adjustment included in net periodic benefit cost (a)</t>
  </si>
  <si>
    <t>(70</t>
  </si>
  <si>
    <t>(67</t>
  </si>
  <si>
    <t>(207</t>
  </si>
  <si>
    <t>(200) </t>
  </si>
  <si>
    <t>This accumulated other comprehensive income component is included in the computation of net periodic benefit cost (note 4).</t>
  </si>
  <si>
    <t>Income tax expense/(credit) for components of other comprehensive income:</t>
  </si>
  <si>
    <t>Post-retirement benefits liability adjustments:</t>
  </si>
  <si>
    <t>Post-retirement benefits liability adjustment (excluding amortization)</t>
  </si>
  <si>
    <t>(35</t>
  </si>
  <si>
    <t>(40) </t>
  </si>
  <si>
    <t>Amortization of post-retirement benefit liability adjustment included in net periodic benefit cost</t>
  </si>
  <si>
    <t>17 </t>
  </si>
  <si>
    <t>51 </t>
  </si>
  <si>
    <t>Acquisition</t>
  </si>
  <si>
    <t>10.    </t>
  </si>
  <si>
    <r>
      <t>Description of the Transaction:</t>
    </r>
    <r>
      <rPr>
        <sz val="12"/>
        <color theme="1"/>
        <rFont val="Times New Roman"/>
        <family val="1"/>
      </rPr>
      <t xml:space="preserve"> On February 26, 2013, ExxonMobil Canada acquired Celtic Exploration Ltd. (“Celtic”). Immediately following the acquisition, Imperial acquired a 50-percent interest in Celtic’s assets and liabilities from ExxonMobil Canada for $1,608 million, financed by a combination of related party and third party debt (see note 6 for further details). Concurrently, a general partnership was formed to hold and operate the assets of Celtic. The name of the general partnership was changed to XTO Energy Canada (“XTO Canada”). XTO Canada is involved in the exploration for, production of, and transportation and sale of natural gas and crude oil, condensate and natural gas liquids.</t>
    </r>
  </si>
  <si>
    <r>
      <t>Recording of Assets Acquired and Liabilities Assumed:</t>
    </r>
    <r>
      <rPr>
        <sz val="12"/>
        <color theme="1"/>
        <rFont val="Times New Roman"/>
        <family val="1"/>
      </rPr>
      <t xml:space="preserve"> Imperial used the acquisition method of accounting to record its pro-rata share of the assets acquired and liabilities assumed. This method requires, among other things, that assets acquired and liabilities assumed be recognized at their fair values as of the acquisition date. The following table summarizes the assets acquired and liabilities assumed:</t>
    </r>
  </si>
  <si>
    <t>Property, plant and equipment (a)</t>
  </si>
  <si>
    <t>Goodwill (b)</t>
  </si>
  <si>
    <t>Total assets acquired</t>
  </si>
  <si>
    <t>Accounts payable and accrued liabilities</t>
  </si>
  <si>
    <t>Deferred income tax liabilities (c)</t>
  </si>
  <si>
    <t>Total liabilities assumed</t>
  </si>
  <si>
    <t>        506</t>
  </si>
  <si>
    <t>Net assets acquired</t>
  </si>
  <si>
    <t>Property, plant and equipment were measured primarily using an income approach. The fair value measurements of the oil and gas assets were based, in part, on significant inputs not observable in the market and thus represent a Level 3 measurement. The significant inputs included Celtic resources, assumed future production profiles, commodity prices (mainly based on observable market inputs), risk adjusted discount rate of 10 percent, inflation of 2 percent and assumptions on the timing and amount of future development and operating costs. The property, plant and equipment additions were segmented to the Upstream business, with all of the assets in Canada.</t>
  </si>
  <si>
    <t>Goodwill was the excess of the consideration transferred over the net assets recognized and represents the future economic benefits arising from other assets acquired that could not be individually identified and separately recognized. Goodwill was recognized in the Upstream reporting unit. Goodwill is not amortized and is not deductible for tax purposes.</t>
  </si>
  <si>
    <t>Deferred income taxes reflect the future tax consequences on the temporary differences between the amount of assets and liabilities recognized for financial reporting purposes and such amounts recognized for tax purposes. The deferred income taxes recorded as part of the acquisition were:</t>
  </si>
  <si>
    <t>Property, plant and equipment</t>
  </si>
  <si>
    <t>Total deferred income tax liabilities</t>
  </si>
  <si>
    <t>        414</t>
  </si>
  <si>
    <t>Asset retirement obligations</t>
  </si>
  <si>
    <t>(17</t>
  </si>
  <si>
    <t>Other</t>
  </si>
  <si>
    <t>(20</t>
  </si>
  <si>
    <t>Total deferred income tax assets</t>
  </si>
  <si>
    <t>(37</t>
  </si>
  <si>
    <t>Net deferred income tax liabilities</t>
  </si>
  <si>
    <t>Actual and Pro Forma Impact of the Acquisition:</t>
  </si>
  <si>
    <t>Revenues for XTO Canada from the acquisition date included in the company’s consolidated financial statement of income for the nine months ended September 30, 2013 were $53 million. After-tax earnings for XTO Canada from the acquisition date through September 30, 2013 were de minimis.</t>
  </si>
  <si>
    <t>Transaction costs related to the acquisition were expensed as incurred and were de minimis in the nine months ended September 30, 2013.</t>
  </si>
  <si>
    <t>Pro forma revenues, earnings and basic and diluted earnings per share information as if the acquisition had occurred at the beginning of 2013 or the comparable prior reporting period is not presented, since the effect on Imperial’s consolidated third quarter 2013 and the nine months ended September 30, 2013 financial results or the comparable prior reporting periods, would not have been material.</t>
  </si>
  <si>
    <t>Business Segments (Tables)</t>
  </si>
  <si>
    <t>Investment and other income (Tables)</t>
  </si>
  <si>
    <t>Gains And Losses On Asset Sales</t>
  </si>
  <si>
    <t>Employee retirement benefits (Tables)</t>
  </si>
  <si>
    <t>Schedule Of Components Of Net Benefit Cost</t>
  </si>
  <si>
    <t>Financing costs (Tables)</t>
  </si>
  <si>
    <t>Schedule Of Financing Costs</t>
  </si>
  <si>
    <t>Long-term debt (Tables)</t>
  </si>
  <si>
    <t>Long-Term Debt</t>
  </si>
  <si>
    <t>Other long-term obligations (Tables)</t>
  </si>
  <si>
    <t>Other Long-Term Obligations</t>
  </si>
  <si>
    <t>Net income per share (Tables)</t>
  </si>
  <si>
    <t>Net Income Per Share</t>
  </si>
  <si>
    <t>Other comprehensive income information (Tables)</t>
  </si>
  <si>
    <t>Changes in Accumulated Other Comprehensive Income</t>
  </si>
  <si>
    <t>Amounts Reclassified from Accumulated Other Comprehensive Income Before-Tax Income/(Expense)</t>
  </si>
  <si>
    <t>Schedule Of Income Tax Expense/(Credit) For Components Of Other Comprehensive Income</t>
  </si>
  <si>
    <t>Acquisition (Tables)</t>
  </si>
  <si>
    <t>Summary of Assets Acquired and Liabilities Assumed</t>
  </si>
  <si>
    <t>The following table summarizes the assets acquired and liabilities assumed:</t>
  </si>
  <si>
    <t>Business Segments (Detail) (CAD)</t>
  </si>
  <si>
    <t>CAPEX</t>
  </si>
  <si>
    <t>[8]</t>
  </si>
  <si>
    <t>Total assets as at September 30</t>
  </si>
  <si>
    <t>Upstream</t>
  </si>
  <si>
    <t>TOTAL OPERATING REVENUES, INTERSEGMENT SALES, INVESTMENT AND OTHER INCOME</t>
  </si>
  <si>
    <t>Downstream</t>
  </si>
  <si>
    <t>Chemical</t>
  </si>
  <si>
    <t>Corporate and other</t>
  </si>
  <si>
    <t>Consolidation, Eliminations</t>
  </si>
  <si>
    <t>Business Segments (Parenthetical) (Detail) (CAD)</t>
  </si>
  <si>
    <t>Jun. 30, 2013</t>
  </si>
  <si>
    <t>Segment Reporting Information [Line Items]</t>
  </si>
  <si>
    <t>Write-down of refinery plant and equipment reported as depreciation and depletion expenses</t>
  </si>
  <si>
    <t>Decommissioning, environmental and employee-related costs reported as production and manufacturing expenses</t>
  </si>
  <si>
    <t>Pre Tax</t>
  </si>
  <si>
    <t>Charges related to conversion of refinery to terminal</t>
  </si>
  <si>
    <t>After Tax</t>
  </si>
  <si>
    <t>United States Exports</t>
  </si>
  <si>
    <t>Gains and Losses on Asset Sales (Detail) (CAD)</t>
  </si>
  <si>
    <t>Investment And Other Income [Line Items]</t>
  </si>
  <si>
    <t>Components Of Net Benefit Cost (Detail) (CAD)</t>
  </si>
  <si>
    <t>Pension benefits</t>
  </si>
  <si>
    <t>Defined Benefit Plan Disclosure [Line Items]</t>
  </si>
  <si>
    <t>Other post-retirement benefits</t>
  </si>
  <si>
    <t>Financing Costs (Detail) (CAD)</t>
  </si>
  <si>
    <t>'  </t>
  </si>
  <si>
    <t>Long Term Debt (Detail) (CAD)</t>
  </si>
  <si>
    <t>Debt Instrument [Line Items]</t>
  </si>
  <si>
    <t>Long Term Debt - Additional Information (Detail) (CAD)</t>
  </si>
  <si>
    <t>1 Months Ended</t>
  </si>
  <si>
    <t>Mar. 31, 2013</t>
  </si>
  <si>
    <t>Unsecured committed bank credit facility</t>
  </si>
  <si>
    <t>Nov. 05, 2013</t>
  </si>
  <si>
    <t>Subsequent Event</t>
  </si>
  <si>
    <t>Line of Credit Facility [Line Items]</t>
  </si>
  <si>
    <t>Increase in long term debt</t>
  </si>
  <si>
    <t>Increase in short term debt</t>
  </si>
  <si>
    <t>Increase in total debt</t>
  </si>
  <si>
    <t>Debt instrument, maturity date</t>
  </si>
  <si>
    <t>Line of Credit maximum borrowing capacity</t>
  </si>
  <si>
    <t>Other Long-Term Obligations (Detail) (CAD)</t>
  </si>
  <si>
    <t>Schedule of Other Liabilities [Line Items]</t>
  </si>
  <si>
    <t>Asset retirement obligations and other environmental liabilities</t>
  </si>
  <si>
    <t>Other Long-Term Obligations (Parenthetical) (Detail) (CAD)</t>
  </si>
  <si>
    <t>Employee retirement benefits obligations in current liabilities</t>
  </si>
  <si>
    <t>Asset retirement obligations and other environmental liabilities in current liabilities</t>
  </si>
  <si>
    <t>Net Income Per Share (Detail) (CAD)</t>
  </si>
  <si>
    <t>Changes in Accumulated Other Comprehensive Income (Detail) (CAD)</t>
  </si>
  <si>
    <t>Accumulated Other Comprehensive Income (Loss) [Line Items]</t>
  </si>
  <si>
    <t>Balance at January 1</t>
  </si>
  <si>
    <t>Balance at September 30</t>
  </si>
  <si>
    <t>Amounts Reclassified from Accumulated Other Comprehensive Income (Detail) (Reclassification Adjustment out of Accumulated Other Comprehensive Income, CAD)</t>
  </si>
  <si>
    <t>Reclassification Adjustment out of Accumulated Other Comprehensive Income</t>
  </si>
  <si>
    <t>Reclassification Adjustment out of Accumulated Other Comprehensive Income [Line Items]</t>
  </si>
  <si>
    <t>Income Tax Expense/(Credit) For Components Of Other Comprehensive Income (Detail) (CAD)</t>
  </si>
  <si>
    <t>Total post-retirement benefits liability adjustment</t>
  </si>
  <si>
    <t>Acquisition - Additional Information (Detail) (Celtic, CAD)</t>
  </si>
  <si>
    <t>Feb. 26, 2013</t>
  </si>
  <si>
    <t>Celtic</t>
  </si>
  <si>
    <t>Business Acquisition [Line Items]</t>
  </si>
  <si>
    <t>Consideration paid for acquisition</t>
  </si>
  <si>
    <t>Ownership interest acquired</t>
  </si>
  <si>
    <t>Revenues</t>
  </si>
  <si>
    <t>Summary of Assets Acquired and Liabilities Assumed (Detail) (CAD)</t>
  </si>
  <si>
    <t>Deferred income taxes reflect the future tax consequences on the temporary differences between the amount of assets and liabilities recognized for financial reporting purposes and such amounts recognized for tax purposes. The deferred income taxes recorded as part of the acquisition were: millions of dollars Property, plant and equipment 414 Total deferred income tax liabilities 414 Asset retirement obligations (17 ) Other (20 ) Total deferred income tax assets (37 ) Net deferred income tax liabilities 377</t>
  </si>
  <si>
    <t>Summary of Assets Acquired and Liabilities Assumed (Parenthetical) (Detail) (CAD)</t>
  </si>
  <si>
    <t>Risk adjusted discount rate</t>
  </si>
  <si>
    <t>Inflation rate</t>
  </si>
  <si>
    <t>Net deferred income tax liabilities</t>
  </si>
</sst>
</file>

<file path=xl/styles.xml><?xml version="1.0" encoding="utf-8"?>
<styleSheet xmlns="http://schemas.openxmlformats.org/spreadsheetml/2006/main" xmlns:mc="http://schemas.openxmlformats.org/markup-compatibility/2006" xmlns:x14ac="http://schemas.microsoft.com/office/spreadsheetml/2009/9/ac" mc:Ignorable="x14ac">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
      <b/>
      <sz val="12"/>
      <color theme="1"/>
      <name val="Times New Roman"/>
      <family val="1"/>
    </font>
    <font>
      <sz val="6"/>
      <color theme="1"/>
      <name val="Calibri"/>
      <family val="2"/>
      <scheme val="minor"/>
    </font>
    <font>
      <sz val="7.5"/>
      <color theme="1"/>
      <name val="Calibri"/>
      <family val="2"/>
      <scheme val="minor"/>
    </font>
    <font>
      <sz val="9"/>
      <color theme="1"/>
      <name val="Calibri"/>
      <family val="2"/>
      <scheme val="minor"/>
    </font>
    <font>
      <sz val="1"/>
      <color theme="1"/>
      <name val="Calibri"/>
      <family val="2"/>
      <scheme val="minor"/>
    </font>
    <font>
      <sz val="11"/>
      <color rgb="FFFFFFFF"/>
      <name val="Calibri"/>
      <family val="2"/>
      <scheme val="minor"/>
    </font>
    <font>
      <sz val="12"/>
      <color rgb="FFFFFFFF"/>
      <name val="Calibri"/>
      <family val="2"/>
      <scheme val="minor"/>
    </font>
    <font>
      <b/>
      <sz val="12"/>
      <color rgb="FFFFFFFF"/>
      <name val="Calibri"/>
      <family val="2"/>
      <scheme val="minor"/>
    </font>
    <font>
      <sz val="5"/>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19" fillId="0" borderId="10" xfId="0" applyFont="1" applyBorder="1"/>
    <xf numFmtId="0" fontId="22"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33" borderId="0" xfId="0" applyFont="1" applyFill="1" applyAlignment="1">
      <alignment horizontal="left" vertical="top" wrapText="1" indent="1"/>
    </xf>
    <xf numFmtId="0" fontId="22" fillId="33" borderId="0" xfId="0" applyFont="1" applyFill="1" applyAlignment="1">
      <alignment wrapText="1"/>
    </xf>
    <xf numFmtId="0" fontId="19" fillId="0" borderId="0" xfId="0" applyFont="1" applyAlignment="1">
      <alignment horizontal="left" vertical="top" wrapText="1" indent="3"/>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0" fillId="33" borderId="0" xfId="0" applyFont="1" applyFill="1" applyAlignment="1">
      <alignment horizontal="right" wrapText="1"/>
    </xf>
    <xf numFmtId="0" fontId="19" fillId="33" borderId="0" xfId="0" applyFont="1" applyFill="1" applyAlignment="1">
      <alignment horizontal="right" wrapText="1"/>
    </xf>
    <xf numFmtId="0" fontId="22" fillId="33" borderId="0" xfId="0" applyFont="1" applyFill="1" applyAlignment="1">
      <alignment vertical="top" wrapText="1"/>
    </xf>
    <xf numFmtId="0" fontId="22" fillId="33" borderId="11" xfId="0" applyFont="1" applyFill="1" applyBorder="1" applyAlignment="1">
      <alignmen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xf numFmtId="0" fontId="20" fillId="33" borderId="11" xfId="0" applyFont="1" applyFill="1" applyBorder="1" applyAlignment="1">
      <alignment horizontal="right" wrapText="1"/>
    </xf>
    <xf numFmtId="0" fontId="19" fillId="33" borderId="11" xfId="0" applyFont="1" applyFill="1" applyBorder="1" applyAlignment="1">
      <alignment horizontal="right" wrapText="1"/>
    </xf>
    <xf numFmtId="0" fontId="20" fillId="0" borderId="0" xfId="0" applyFont="1" applyAlignment="1">
      <alignment horizontal="left" vertical="top" wrapText="1" indent="1"/>
    </xf>
    <xf numFmtId="0" fontId="22" fillId="0" borderId="11" xfId="0" applyFont="1" applyBorder="1" applyAlignment="1">
      <alignmen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11" xfId="0" applyFont="1" applyBorder="1"/>
    <xf numFmtId="0" fontId="19" fillId="0" borderId="11" xfId="0" applyFont="1" applyBorder="1" applyAlignment="1">
      <alignment wrapText="1"/>
    </xf>
    <xf numFmtId="0" fontId="19" fillId="0" borderId="11" xfId="0" applyFont="1" applyBorder="1" applyAlignment="1">
      <alignment horizontal="right" wrapText="1"/>
    </xf>
    <xf numFmtId="0" fontId="19" fillId="0" borderId="11" xfId="0" applyFont="1" applyBorder="1"/>
    <xf numFmtId="3" fontId="20" fillId="0" borderId="11"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0" xfId="0" applyFont="1" applyAlignment="1">
      <alignment horizontal="center" wrapText="1"/>
    </xf>
    <xf numFmtId="0" fontId="20" fillId="0" borderId="10" xfId="0" applyFont="1"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vertical="top" wrapText="1"/>
    </xf>
    <xf numFmtId="0" fontId="25" fillId="0" borderId="0" xfId="0" applyFont="1" applyAlignment="1">
      <alignment wrapText="1"/>
    </xf>
    <xf numFmtId="0" fontId="27" fillId="0" borderId="0" xfId="0" applyFont="1"/>
    <xf numFmtId="0" fontId="20" fillId="0" borderId="10" xfId="0" applyFont="1" applyBorder="1" applyAlignment="1">
      <alignment wrapText="1"/>
    </xf>
    <xf numFmtId="0" fontId="20" fillId="0" borderId="10" xfId="0" applyFont="1" applyBorder="1"/>
    <xf numFmtId="0" fontId="19" fillId="0" borderId="10" xfId="0" applyFont="1" applyBorder="1" applyAlignment="1">
      <alignment wrapText="1"/>
    </xf>
    <xf numFmtId="0" fontId="22" fillId="33" borderId="10" xfId="0" applyFont="1" applyFill="1" applyBorder="1" applyAlignment="1">
      <alignmen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xf numFmtId="0" fontId="20" fillId="33" borderId="10"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center" wrapText="1"/>
    </xf>
    <xf numFmtId="0" fontId="19" fillId="0" borderId="10" xfId="0" applyFont="1" applyBorder="1" applyAlignment="1">
      <alignment horizontal="center" wrapText="1"/>
    </xf>
    <xf numFmtId="0" fontId="26" fillId="0" borderId="0" xfId="0" applyFont="1"/>
    <xf numFmtId="3" fontId="19" fillId="33" borderId="10"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2" fillId="0" borderId="0" xfId="0" applyFont="1" applyAlignment="1">
      <alignment wrapText="1"/>
    </xf>
    <xf numFmtId="0" fontId="0" fillId="0" borderId="12" xfId="0" applyBorder="1" applyAlignment="1">
      <alignment wrapText="1"/>
    </xf>
    <xf numFmtId="0" fontId="28" fillId="0" borderId="0" xfId="0" applyFont="1" applyAlignment="1">
      <alignment wrapText="1"/>
    </xf>
    <xf numFmtId="0" fontId="29" fillId="0" borderId="0" xfId="0" applyFont="1" applyAlignment="1">
      <alignment wrapText="1"/>
    </xf>
    <xf numFmtId="0" fontId="22" fillId="0" borderId="0" xfId="0" applyFont="1" applyAlignment="1">
      <alignment vertical="top" wrapText="1"/>
    </xf>
    <xf numFmtId="0" fontId="31" fillId="0" borderId="10" xfId="0" applyFont="1" applyBorder="1" applyAlignment="1">
      <alignment wrapText="1"/>
    </xf>
    <xf numFmtId="0" fontId="31" fillId="0" borderId="10" xfId="0" applyFont="1" applyBorder="1" applyAlignment="1">
      <alignment horizontal="right" wrapText="1"/>
    </xf>
    <xf numFmtId="0" fontId="31" fillId="0" borderId="10" xfId="0" applyFont="1" applyBorder="1"/>
    <xf numFmtId="0" fontId="30" fillId="0" borderId="10" xfId="0" applyFont="1" applyBorder="1" applyAlignment="1">
      <alignment wrapText="1"/>
    </xf>
    <xf numFmtId="0" fontId="30" fillId="0" borderId="10" xfId="0" applyFont="1" applyBorder="1" applyAlignment="1">
      <alignment horizontal="right" wrapText="1"/>
    </xf>
    <xf numFmtId="0" fontId="30" fillId="0" borderId="10" xfId="0" applyFont="1" applyBorder="1"/>
    <xf numFmtId="0" fontId="20" fillId="0" borderId="0" xfId="0" applyFont="1" applyAlignment="1">
      <alignmen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8475990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8"/>
  <sheetViews>
    <sheetView showGridLines="0" workbookViewId="0"/>
  </sheetViews>
  <sheetFormatPr defaultRowHeight="15" x14ac:dyDescent="0.25"/>
  <cols>
    <col min="1" max="1" width="18.140625" bestFit="1" customWidth="1"/>
    <col min="2" max="3" width="36.5703125" bestFit="1" customWidth="1"/>
    <col min="5" max="5" width="9.5703125" bestFit="1" customWidth="1"/>
    <col min="6" max="6" width="2.28515625" bestFit="1" customWidth="1"/>
    <col min="7" max="7" width="1.5703125" bestFit="1" customWidth="1"/>
    <col min="9" max="9" width="8.42578125" bestFit="1" customWidth="1"/>
    <col min="10" max="10" width="2.28515625" bestFit="1" customWidth="1"/>
    <col min="12" max="12" width="8.42578125" bestFit="1" customWidth="1"/>
    <col min="15" max="15" width="8.42578125" bestFit="1" customWidth="1"/>
    <col min="16" max="16" width="2.28515625" bestFit="1" customWidth="1"/>
    <col min="17" max="17" width="1.5703125" bestFit="1" customWidth="1"/>
    <col min="19" max="19" width="8.42578125" bestFit="1" customWidth="1"/>
    <col min="20" max="20" width="2.28515625" bestFit="1" customWidth="1"/>
    <col min="22" max="22" width="8.42578125" bestFit="1" customWidth="1"/>
    <col min="25" max="25" width="8.42578125" bestFit="1" customWidth="1"/>
    <col min="26" max="26" width="2.28515625" bestFit="1" customWidth="1"/>
    <col min="27" max="27" width="1.5703125" bestFit="1" customWidth="1"/>
    <col min="29" max="29" width="8.42578125" bestFit="1" customWidth="1"/>
    <col min="30" max="30" width="2.28515625" bestFit="1" customWidth="1"/>
  </cols>
  <sheetData>
    <row r="1" spans="1:30" ht="15" customHeight="1" x14ac:dyDescent="0.25">
      <c r="A1" s="7" t="s">
        <v>1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0" t="s">
        <v>153</v>
      </c>
      <c r="B3" s="9" t="s">
        <v>4</v>
      </c>
      <c r="C3" s="9"/>
      <c r="D3" s="9"/>
      <c r="E3" s="9"/>
      <c r="F3" s="9"/>
      <c r="G3" s="9"/>
      <c r="H3" s="9"/>
      <c r="I3" s="9"/>
      <c r="J3" s="9"/>
      <c r="K3" s="9"/>
      <c r="L3" s="9"/>
      <c r="M3" s="9"/>
      <c r="N3" s="9"/>
      <c r="O3" s="9"/>
      <c r="P3" s="9"/>
      <c r="Q3" s="9"/>
      <c r="R3" s="9"/>
      <c r="S3" s="9"/>
      <c r="T3" s="9"/>
      <c r="U3" s="9"/>
      <c r="V3" s="9"/>
      <c r="W3" s="9"/>
      <c r="X3" s="9"/>
      <c r="Y3" s="9"/>
      <c r="Z3" s="9"/>
      <c r="AA3" s="9"/>
      <c r="AB3" s="9"/>
      <c r="AC3" s="9"/>
      <c r="AD3" s="9"/>
    </row>
    <row r="4" spans="1:30" ht="15.75" x14ac:dyDescent="0.25">
      <c r="A4" s="10"/>
      <c r="B4" s="11">
        <v>2</v>
      </c>
      <c r="C4" s="11" t="s">
        <v>153</v>
      </c>
    </row>
    <row r="5" spans="1:30" x14ac:dyDescent="0.25">
      <c r="A5" s="10"/>
      <c r="B5" s="81"/>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row>
    <row r="6" spans="1:30" x14ac:dyDescent="0.25">
      <c r="A6" s="10"/>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ht="15.75" customHeight="1" x14ac:dyDescent="0.25">
      <c r="A7" s="10"/>
      <c r="B7" s="14" t="s">
        <v>154</v>
      </c>
      <c r="C7" s="15" t="s">
        <v>155</v>
      </c>
      <c r="D7" s="58" t="s">
        <v>156</v>
      </c>
      <c r="E7" s="58"/>
      <c r="F7" s="58"/>
      <c r="G7" s="58"/>
      <c r="H7" s="58"/>
      <c r="I7" s="58"/>
      <c r="J7" s="15"/>
      <c r="K7" s="15"/>
      <c r="L7" s="15"/>
      <c r="M7" s="15"/>
      <c r="N7" s="58" t="s">
        <v>157</v>
      </c>
      <c r="O7" s="58"/>
      <c r="P7" s="58"/>
      <c r="Q7" s="58"/>
      <c r="R7" s="58"/>
      <c r="S7" s="58"/>
      <c r="T7" s="15"/>
      <c r="U7" s="15"/>
      <c r="V7" s="15"/>
      <c r="W7" s="15"/>
      <c r="X7" s="58" t="s">
        <v>158</v>
      </c>
      <c r="Y7" s="58"/>
      <c r="Z7" s="58"/>
      <c r="AA7" s="58"/>
      <c r="AB7" s="58"/>
      <c r="AC7" s="58"/>
      <c r="AD7" s="15"/>
    </row>
    <row r="8" spans="1:30" ht="16.5" thickBot="1" x14ac:dyDescent="0.3">
      <c r="A8" s="10"/>
      <c r="B8" s="16" t="s">
        <v>159</v>
      </c>
      <c r="C8" s="17" t="s">
        <v>155</v>
      </c>
      <c r="D8" s="59" t="s">
        <v>160</v>
      </c>
      <c r="E8" s="59"/>
      <c r="F8" s="17"/>
      <c r="G8" s="17" t="s">
        <v>155</v>
      </c>
      <c r="H8" s="60">
        <v>2012</v>
      </c>
      <c r="I8" s="60"/>
      <c r="J8" s="17"/>
      <c r="K8" s="17"/>
      <c r="L8" s="17"/>
      <c r="M8" s="17"/>
      <c r="N8" s="59" t="s">
        <v>161</v>
      </c>
      <c r="O8" s="59"/>
      <c r="P8" s="17"/>
      <c r="Q8" s="17"/>
      <c r="R8" s="60">
        <v>2012</v>
      </c>
      <c r="S8" s="60"/>
      <c r="T8" s="17"/>
      <c r="U8" s="17"/>
      <c r="V8" s="17"/>
      <c r="W8" s="17"/>
      <c r="X8" s="59" t="s">
        <v>161</v>
      </c>
      <c r="Y8" s="59"/>
      <c r="Z8" s="17"/>
      <c r="AA8" s="17" t="s">
        <v>155</v>
      </c>
      <c r="AB8" s="60">
        <v>2012</v>
      </c>
      <c r="AC8" s="60"/>
      <c r="AD8" s="17"/>
    </row>
    <row r="9" spans="1:30" ht="31.5" x14ac:dyDescent="0.25">
      <c r="A9" s="10"/>
      <c r="B9" s="22" t="s">
        <v>29</v>
      </c>
      <c r="C9" s="23" t="s">
        <v>155</v>
      </c>
      <c r="D9" s="23"/>
      <c r="E9" s="23"/>
      <c r="F9" s="23"/>
      <c r="G9" s="23" t="s">
        <v>155</v>
      </c>
      <c r="H9" s="23"/>
      <c r="I9" s="23"/>
      <c r="J9" s="23"/>
      <c r="K9" s="23"/>
      <c r="L9" s="23"/>
      <c r="M9" s="23"/>
      <c r="N9" s="23"/>
      <c r="O9" s="23"/>
      <c r="P9" s="23"/>
      <c r="Q9" s="23"/>
      <c r="R9" s="23"/>
      <c r="S9" s="23"/>
      <c r="T9" s="23"/>
      <c r="U9" s="23"/>
      <c r="V9" s="23"/>
      <c r="W9" s="23"/>
      <c r="X9" s="23"/>
      <c r="Y9" s="23"/>
      <c r="Z9" s="23"/>
      <c r="AA9" s="23" t="s">
        <v>155</v>
      </c>
      <c r="AB9" s="23"/>
      <c r="AC9" s="23"/>
      <c r="AD9" s="23"/>
    </row>
    <row r="10" spans="1:30" ht="15.75" x14ac:dyDescent="0.25">
      <c r="A10" s="10"/>
      <c r="B10" s="24" t="s">
        <v>162</v>
      </c>
      <c r="C10" s="15" t="s">
        <v>155</v>
      </c>
      <c r="D10" s="25"/>
      <c r="E10" s="26">
        <v>1786</v>
      </c>
      <c r="F10" s="27" t="s">
        <v>155</v>
      </c>
      <c r="G10" s="15" t="s">
        <v>155</v>
      </c>
      <c r="H10" s="12"/>
      <c r="I10" s="28">
        <v>1056</v>
      </c>
      <c r="J10" s="14" t="s">
        <v>155</v>
      </c>
      <c r="K10" s="15"/>
      <c r="L10" s="15"/>
      <c r="M10" s="15"/>
      <c r="N10" s="25"/>
      <c r="O10" s="18" t="s">
        <v>163</v>
      </c>
      <c r="P10" s="27" t="s">
        <v>155</v>
      </c>
      <c r="Q10" s="15"/>
      <c r="R10" s="12"/>
      <c r="S10" s="20" t="s">
        <v>164</v>
      </c>
      <c r="T10" s="14" t="s">
        <v>155</v>
      </c>
      <c r="U10" s="15"/>
      <c r="V10" s="15"/>
      <c r="W10" s="15"/>
      <c r="X10" s="25"/>
      <c r="Y10" s="18" t="s">
        <v>165</v>
      </c>
      <c r="Z10" s="27" t="s">
        <v>155</v>
      </c>
      <c r="AA10" s="15" t="s">
        <v>155</v>
      </c>
      <c r="AB10" s="12"/>
      <c r="AC10" s="20" t="s">
        <v>166</v>
      </c>
      <c r="AD10" s="14" t="s">
        <v>155</v>
      </c>
    </row>
    <row r="11" spans="1:30" ht="15.75" x14ac:dyDescent="0.25">
      <c r="A11" s="10"/>
      <c r="B11" s="29" t="s">
        <v>167</v>
      </c>
      <c r="C11" s="23" t="s">
        <v>155</v>
      </c>
      <c r="D11" s="30"/>
      <c r="E11" s="31">
        <v>1397</v>
      </c>
      <c r="F11" s="32" t="s">
        <v>155</v>
      </c>
      <c r="G11" s="23" t="s">
        <v>155</v>
      </c>
      <c r="H11" s="33"/>
      <c r="I11" s="34">
        <v>1012</v>
      </c>
      <c r="J11" s="35" t="s">
        <v>155</v>
      </c>
      <c r="K11" s="23"/>
      <c r="L11" s="23"/>
      <c r="M11" s="23"/>
      <c r="N11" s="30"/>
      <c r="O11" s="36">
        <v>415</v>
      </c>
      <c r="P11" s="32" t="s">
        <v>155</v>
      </c>
      <c r="Q11" s="23"/>
      <c r="R11" s="33"/>
      <c r="S11" s="37">
        <v>559</v>
      </c>
      <c r="T11" s="35" t="s">
        <v>155</v>
      </c>
      <c r="U11" s="23"/>
      <c r="V11" s="23"/>
      <c r="W11" s="23"/>
      <c r="X11" s="30"/>
      <c r="Y11" s="36">
        <v>96</v>
      </c>
      <c r="Z11" s="32" t="s">
        <v>155</v>
      </c>
      <c r="AA11" s="23" t="s">
        <v>155</v>
      </c>
      <c r="AB11" s="33"/>
      <c r="AC11" s="37">
        <v>68</v>
      </c>
      <c r="AD11" s="35" t="s">
        <v>155</v>
      </c>
    </row>
    <row r="12" spans="1:30" ht="16.5" thickBot="1" x14ac:dyDescent="0.3">
      <c r="A12" s="10"/>
      <c r="B12" s="24" t="s">
        <v>168</v>
      </c>
      <c r="C12" s="15" t="s">
        <v>155</v>
      </c>
      <c r="D12" s="25"/>
      <c r="E12" s="18">
        <v>8</v>
      </c>
      <c r="F12" s="27" t="s">
        <v>155</v>
      </c>
      <c r="G12" s="15" t="s">
        <v>155</v>
      </c>
      <c r="H12" s="12"/>
      <c r="I12" s="20">
        <v>1</v>
      </c>
      <c r="J12" s="14" t="s">
        <v>155</v>
      </c>
      <c r="K12" s="15"/>
      <c r="L12" s="15"/>
      <c r="M12" s="15"/>
      <c r="N12" s="25"/>
      <c r="O12" s="18">
        <v>9</v>
      </c>
      <c r="P12" s="27" t="s">
        <v>155</v>
      </c>
      <c r="Q12" s="15"/>
      <c r="R12" s="12"/>
      <c r="S12" s="20">
        <v>13</v>
      </c>
      <c r="T12" s="14" t="s">
        <v>155</v>
      </c>
      <c r="U12" s="15"/>
      <c r="V12" s="15"/>
      <c r="W12" s="15"/>
      <c r="X12" s="25"/>
      <c r="Y12" s="18" t="s">
        <v>169</v>
      </c>
      <c r="Z12" s="27" t="s">
        <v>155</v>
      </c>
      <c r="AA12" s="15" t="s">
        <v>155</v>
      </c>
      <c r="AB12" s="12"/>
      <c r="AC12" s="20">
        <v>1</v>
      </c>
      <c r="AD12" s="14" t="s">
        <v>155</v>
      </c>
    </row>
    <row r="13" spans="1:30" ht="16.5" thickBot="1" x14ac:dyDescent="0.3">
      <c r="A13" s="10"/>
      <c r="B13" s="38"/>
      <c r="C13" s="39" t="s">
        <v>155</v>
      </c>
      <c r="D13" s="40"/>
      <c r="E13" s="41">
        <v>3191</v>
      </c>
      <c r="F13" s="42" t="s">
        <v>155</v>
      </c>
      <c r="G13" s="39" t="s">
        <v>155</v>
      </c>
      <c r="H13" s="43"/>
      <c r="I13" s="44">
        <v>2069</v>
      </c>
      <c r="J13" s="45" t="s">
        <v>155</v>
      </c>
      <c r="K13" s="23"/>
      <c r="L13" s="23"/>
      <c r="M13" s="39"/>
      <c r="N13" s="40"/>
      <c r="O13" s="41">
        <v>6893</v>
      </c>
      <c r="P13" s="42" t="s">
        <v>155</v>
      </c>
      <c r="Q13" s="39"/>
      <c r="R13" s="43"/>
      <c r="S13" s="44">
        <v>7535</v>
      </c>
      <c r="T13" s="45" t="s">
        <v>155</v>
      </c>
      <c r="U13" s="23"/>
      <c r="V13" s="23"/>
      <c r="W13" s="39"/>
      <c r="X13" s="40"/>
      <c r="Y13" s="46">
        <v>418</v>
      </c>
      <c r="Z13" s="42" t="s">
        <v>155</v>
      </c>
      <c r="AA13" s="39" t="s">
        <v>155</v>
      </c>
      <c r="AB13" s="43"/>
      <c r="AC13" s="47">
        <v>369</v>
      </c>
      <c r="AD13" s="45" t="s">
        <v>155</v>
      </c>
    </row>
    <row r="14" spans="1:30" ht="15.75" x14ac:dyDescent="0.25">
      <c r="A14" s="10"/>
      <c r="B14" s="48" t="s">
        <v>35</v>
      </c>
      <c r="C14" s="15" t="s">
        <v>155</v>
      </c>
      <c r="D14" s="15"/>
      <c r="E14" s="15"/>
      <c r="F14" s="15"/>
      <c r="G14" s="15" t="s">
        <v>155</v>
      </c>
      <c r="H14" s="15"/>
      <c r="I14" s="15"/>
      <c r="J14" s="15"/>
      <c r="K14" s="15"/>
      <c r="L14" s="15"/>
      <c r="M14" s="15"/>
      <c r="N14" s="15"/>
      <c r="O14" s="15"/>
      <c r="P14" s="15"/>
      <c r="Q14" s="15"/>
      <c r="R14" s="15"/>
      <c r="S14" s="15"/>
      <c r="T14" s="15"/>
      <c r="U14" s="15"/>
      <c r="V14" s="15"/>
      <c r="W14" s="15"/>
      <c r="X14" s="15"/>
      <c r="Y14" s="15"/>
      <c r="Z14" s="15"/>
      <c r="AA14" s="15" t="s">
        <v>155</v>
      </c>
      <c r="AB14" s="15"/>
      <c r="AC14" s="15"/>
      <c r="AD14" s="15"/>
    </row>
    <row r="15" spans="1:30" ht="15.75" x14ac:dyDescent="0.25">
      <c r="A15" s="10"/>
      <c r="B15" s="29" t="s">
        <v>36</v>
      </c>
      <c r="C15" s="23" t="s">
        <v>155</v>
      </c>
      <c r="D15" s="30"/>
      <c r="E15" s="36">
        <v>30</v>
      </c>
      <c r="F15" s="32" t="s">
        <v>155</v>
      </c>
      <c r="G15" s="23" t="s">
        <v>155</v>
      </c>
      <c r="H15" s="33"/>
      <c r="I15" s="37">
        <v>21</v>
      </c>
      <c r="J15" s="35" t="s">
        <v>155</v>
      </c>
      <c r="K15" s="23"/>
      <c r="L15" s="23"/>
      <c r="M15" s="23"/>
      <c r="N15" s="30"/>
      <c r="O15" s="36" t="s">
        <v>169</v>
      </c>
      <c r="P15" s="32" t="s">
        <v>155</v>
      </c>
      <c r="Q15" s="23"/>
      <c r="R15" s="33"/>
      <c r="S15" s="37" t="s">
        <v>169</v>
      </c>
      <c r="T15" s="35" t="s">
        <v>155</v>
      </c>
      <c r="U15" s="23"/>
      <c r="V15" s="23"/>
      <c r="W15" s="23"/>
      <c r="X15" s="30"/>
      <c r="Y15" s="36" t="s">
        <v>169</v>
      </c>
      <c r="Z15" s="32" t="s">
        <v>155</v>
      </c>
      <c r="AA15" s="23" t="s">
        <v>155</v>
      </c>
      <c r="AB15" s="33"/>
      <c r="AC15" s="37" t="s">
        <v>169</v>
      </c>
      <c r="AD15" s="35" t="s">
        <v>155</v>
      </c>
    </row>
    <row r="16" spans="1:30" ht="15.75" x14ac:dyDescent="0.25">
      <c r="A16" s="10"/>
      <c r="B16" s="24" t="s">
        <v>37</v>
      </c>
      <c r="C16" s="15" t="s">
        <v>155</v>
      </c>
      <c r="D16" s="25"/>
      <c r="E16" s="26">
        <v>1307</v>
      </c>
      <c r="F16" s="27" t="s">
        <v>155</v>
      </c>
      <c r="G16" s="15" t="s">
        <v>155</v>
      </c>
      <c r="H16" s="12"/>
      <c r="I16" s="20">
        <v>593</v>
      </c>
      <c r="J16" s="14" t="s">
        <v>155</v>
      </c>
      <c r="K16" s="15"/>
      <c r="L16" s="15"/>
      <c r="M16" s="15"/>
      <c r="N16" s="25"/>
      <c r="O16" s="26">
        <v>5789</v>
      </c>
      <c r="P16" s="27" t="s">
        <v>155</v>
      </c>
      <c r="Q16" s="15"/>
      <c r="R16" s="12"/>
      <c r="S16" s="28">
        <v>5818</v>
      </c>
      <c r="T16" s="14" t="s">
        <v>155</v>
      </c>
      <c r="U16" s="15"/>
      <c r="V16" s="15"/>
      <c r="W16" s="15"/>
      <c r="X16" s="25"/>
      <c r="Y16" s="18">
        <v>295</v>
      </c>
      <c r="Z16" s="27" t="s">
        <v>155</v>
      </c>
      <c r="AA16" s="15" t="s">
        <v>155</v>
      </c>
      <c r="AB16" s="12"/>
      <c r="AC16" s="20">
        <v>254</v>
      </c>
      <c r="AD16" s="14" t="s">
        <v>155</v>
      </c>
    </row>
    <row r="17" spans="1:30" ht="15.75" x14ac:dyDescent="0.25">
      <c r="A17" s="10"/>
      <c r="B17" s="29" t="s">
        <v>39</v>
      </c>
      <c r="C17" s="23" t="s">
        <v>155</v>
      </c>
      <c r="D17" s="30"/>
      <c r="E17" s="36">
        <v>880</v>
      </c>
      <c r="F17" s="32" t="s">
        <v>155</v>
      </c>
      <c r="G17" s="23" t="s">
        <v>155</v>
      </c>
      <c r="H17" s="33"/>
      <c r="I17" s="37">
        <v>671</v>
      </c>
      <c r="J17" s="35" t="s">
        <v>155</v>
      </c>
      <c r="K17" s="23"/>
      <c r="L17" s="23"/>
      <c r="M17" s="23"/>
      <c r="N17" s="30"/>
      <c r="O17" s="36">
        <v>396</v>
      </c>
      <c r="P17" s="32" t="s">
        <v>155</v>
      </c>
      <c r="Q17" s="23"/>
      <c r="R17" s="33"/>
      <c r="S17" s="37">
        <v>357</v>
      </c>
      <c r="T17" s="35" t="s">
        <v>155</v>
      </c>
      <c r="U17" s="23"/>
      <c r="V17" s="23"/>
      <c r="W17" s="23"/>
      <c r="X17" s="30"/>
      <c r="Y17" s="36">
        <v>50</v>
      </c>
      <c r="Z17" s="32" t="s">
        <v>155</v>
      </c>
      <c r="AA17" s="23" t="s">
        <v>155</v>
      </c>
      <c r="AB17" s="33"/>
      <c r="AC17" s="37">
        <v>46</v>
      </c>
      <c r="AD17" s="35" t="s">
        <v>155</v>
      </c>
    </row>
    <row r="18" spans="1:30" ht="15.75" x14ac:dyDescent="0.25">
      <c r="A18" s="10"/>
      <c r="B18" s="24" t="s">
        <v>42</v>
      </c>
      <c r="C18" s="15" t="s">
        <v>155</v>
      </c>
      <c r="D18" s="25"/>
      <c r="E18" s="18">
        <v>1</v>
      </c>
      <c r="F18" s="27" t="s">
        <v>155</v>
      </c>
      <c r="G18" s="15" t="s">
        <v>155</v>
      </c>
      <c r="H18" s="12"/>
      <c r="I18" s="20" t="s">
        <v>169</v>
      </c>
      <c r="J18" s="14" t="s">
        <v>155</v>
      </c>
      <c r="K18" s="15"/>
      <c r="L18" s="15"/>
      <c r="M18" s="15"/>
      <c r="N18" s="25"/>
      <c r="O18" s="18">
        <v>217</v>
      </c>
      <c r="P18" s="27" t="s">
        <v>155</v>
      </c>
      <c r="Q18" s="15"/>
      <c r="R18" s="12"/>
      <c r="S18" s="20">
        <v>233</v>
      </c>
      <c r="T18" s="14" t="s">
        <v>155</v>
      </c>
      <c r="U18" s="15"/>
      <c r="V18" s="15"/>
      <c r="W18" s="15"/>
      <c r="X18" s="25"/>
      <c r="Y18" s="18">
        <v>17</v>
      </c>
      <c r="Z18" s="27" t="s">
        <v>155</v>
      </c>
      <c r="AA18" s="15" t="s">
        <v>155</v>
      </c>
      <c r="AB18" s="12"/>
      <c r="AC18" s="20">
        <v>19</v>
      </c>
      <c r="AD18" s="14" t="s">
        <v>155</v>
      </c>
    </row>
    <row r="19" spans="1:30" ht="15.75" x14ac:dyDescent="0.25">
      <c r="A19" s="10"/>
      <c r="B19" s="29" t="s">
        <v>43</v>
      </c>
      <c r="C19" s="23" t="s">
        <v>155</v>
      </c>
      <c r="D19" s="30"/>
      <c r="E19" s="36" t="s">
        <v>169</v>
      </c>
      <c r="F19" s="32" t="s">
        <v>155</v>
      </c>
      <c r="G19" s="23" t="s">
        <v>155</v>
      </c>
      <c r="H19" s="33"/>
      <c r="I19" s="37" t="s">
        <v>169</v>
      </c>
      <c r="J19" s="35" t="s">
        <v>155</v>
      </c>
      <c r="K19" s="23"/>
      <c r="L19" s="23"/>
      <c r="M19" s="23"/>
      <c r="N19" s="30"/>
      <c r="O19" s="36">
        <v>385</v>
      </c>
      <c r="P19" s="32" t="s">
        <v>155</v>
      </c>
      <c r="Q19" s="23"/>
      <c r="R19" s="33"/>
      <c r="S19" s="37">
        <v>355</v>
      </c>
      <c r="T19" s="35" t="s">
        <v>155</v>
      </c>
      <c r="U19" s="23"/>
      <c r="V19" s="23"/>
      <c r="W19" s="23"/>
      <c r="X19" s="30"/>
      <c r="Y19" s="36" t="s">
        <v>169</v>
      </c>
      <c r="Z19" s="32" t="s">
        <v>155</v>
      </c>
      <c r="AA19" s="23" t="s">
        <v>155</v>
      </c>
      <c r="AB19" s="33"/>
      <c r="AC19" s="37" t="s">
        <v>169</v>
      </c>
      <c r="AD19" s="35" t="s">
        <v>155</v>
      </c>
    </row>
    <row r="20" spans="1:30" ht="15.75" x14ac:dyDescent="0.25">
      <c r="A20" s="10"/>
      <c r="B20" s="24" t="s">
        <v>45</v>
      </c>
      <c r="C20" s="15" t="s">
        <v>155</v>
      </c>
      <c r="D20" s="25"/>
      <c r="E20" s="18">
        <v>168</v>
      </c>
      <c r="F20" s="27" t="s">
        <v>155</v>
      </c>
      <c r="G20" s="15" t="s">
        <v>155</v>
      </c>
      <c r="H20" s="12"/>
      <c r="I20" s="20">
        <v>123</v>
      </c>
      <c r="J20" s="14" t="s">
        <v>155</v>
      </c>
      <c r="K20" s="15"/>
      <c r="L20" s="15"/>
      <c r="M20" s="15"/>
      <c r="N20" s="25"/>
      <c r="O20" s="18">
        <v>50</v>
      </c>
      <c r="P20" s="27" t="s">
        <v>155</v>
      </c>
      <c r="Q20" s="15"/>
      <c r="R20" s="12"/>
      <c r="S20" s="20">
        <v>56</v>
      </c>
      <c r="T20" s="14" t="s">
        <v>155</v>
      </c>
      <c r="U20" s="15"/>
      <c r="V20" s="15"/>
      <c r="W20" s="15"/>
      <c r="X20" s="25"/>
      <c r="Y20" s="18">
        <v>3</v>
      </c>
      <c r="Z20" s="27" t="s">
        <v>155</v>
      </c>
      <c r="AA20" s="15" t="s">
        <v>155</v>
      </c>
      <c r="AB20" s="12"/>
      <c r="AC20" s="20">
        <v>2</v>
      </c>
      <c r="AD20" s="14" t="s">
        <v>155</v>
      </c>
    </row>
    <row r="21" spans="1:30" ht="16.5" thickBot="1" x14ac:dyDescent="0.3">
      <c r="A21" s="10"/>
      <c r="B21" s="29" t="s">
        <v>170</v>
      </c>
      <c r="C21" s="23" t="s">
        <v>155</v>
      </c>
      <c r="D21" s="30"/>
      <c r="E21" s="36" t="s">
        <v>169</v>
      </c>
      <c r="F21" s="32" t="s">
        <v>155</v>
      </c>
      <c r="G21" s="23" t="s">
        <v>155</v>
      </c>
      <c r="H21" s="33"/>
      <c r="I21" s="37" t="s">
        <v>171</v>
      </c>
      <c r="J21" s="35" t="s">
        <v>172</v>
      </c>
      <c r="K21" s="23"/>
      <c r="L21" s="23"/>
      <c r="M21" s="23"/>
      <c r="N21" s="30"/>
      <c r="O21" s="36" t="s">
        <v>171</v>
      </c>
      <c r="P21" s="32" t="s">
        <v>172</v>
      </c>
      <c r="Q21" s="23"/>
      <c r="R21" s="33"/>
      <c r="S21" s="37" t="s">
        <v>169</v>
      </c>
      <c r="T21" s="35" t="s">
        <v>155</v>
      </c>
      <c r="U21" s="23"/>
      <c r="V21" s="23"/>
      <c r="W21" s="23"/>
      <c r="X21" s="30"/>
      <c r="Y21" s="36" t="s">
        <v>169</v>
      </c>
      <c r="Z21" s="32" t="s">
        <v>155</v>
      </c>
      <c r="AA21" s="23" t="s">
        <v>155</v>
      </c>
      <c r="AB21" s="33"/>
      <c r="AC21" s="37" t="s">
        <v>169</v>
      </c>
      <c r="AD21" s="35" t="s">
        <v>155</v>
      </c>
    </row>
    <row r="22" spans="1:30" ht="16.5" thickBot="1" x14ac:dyDescent="0.3">
      <c r="A22" s="10"/>
      <c r="B22" s="48" t="s">
        <v>48</v>
      </c>
      <c r="C22" s="49" t="s">
        <v>155</v>
      </c>
      <c r="D22" s="50"/>
      <c r="E22" s="51" t="s">
        <v>173</v>
      </c>
      <c r="F22" s="52" t="s">
        <v>155</v>
      </c>
      <c r="G22" s="49" t="s">
        <v>155</v>
      </c>
      <c r="H22" s="53"/>
      <c r="I22" s="54" t="s">
        <v>174</v>
      </c>
      <c r="J22" s="55" t="s">
        <v>155</v>
      </c>
      <c r="K22" s="15"/>
      <c r="L22" s="15"/>
      <c r="M22" s="49"/>
      <c r="N22" s="50"/>
      <c r="O22" s="56">
        <v>6836</v>
      </c>
      <c r="P22" s="52" t="s">
        <v>155</v>
      </c>
      <c r="Q22" s="49"/>
      <c r="R22" s="53"/>
      <c r="S22" s="57">
        <v>6819</v>
      </c>
      <c r="T22" s="55" t="s">
        <v>155</v>
      </c>
      <c r="U22" s="15"/>
      <c r="V22" s="15"/>
      <c r="W22" s="49"/>
      <c r="X22" s="50"/>
      <c r="Y22" s="51">
        <v>365</v>
      </c>
      <c r="Z22" s="52" t="s">
        <v>155</v>
      </c>
      <c r="AA22" s="49" t="s">
        <v>155</v>
      </c>
      <c r="AB22" s="53"/>
      <c r="AC22" s="54">
        <v>321</v>
      </c>
      <c r="AD22" s="55" t="s">
        <v>155</v>
      </c>
    </row>
    <row r="23" spans="1:30" ht="31.5" x14ac:dyDescent="0.25">
      <c r="A23" s="10"/>
      <c r="B23" s="22" t="s">
        <v>49</v>
      </c>
      <c r="C23" s="23" t="s">
        <v>155</v>
      </c>
      <c r="D23" s="30"/>
      <c r="E23" s="36">
        <v>805</v>
      </c>
      <c r="F23" s="32" t="s">
        <v>155</v>
      </c>
      <c r="G23" s="23" t="s">
        <v>155</v>
      </c>
      <c r="H23" s="33"/>
      <c r="I23" s="37">
        <v>662</v>
      </c>
      <c r="J23" s="35" t="s">
        <v>155</v>
      </c>
      <c r="K23" s="23"/>
      <c r="L23" s="23"/>
      <c r="M23" s="23"/>
      <c r="N23" s="30"/>
      <c r="O23" s="36">
        <v>57</v>
      </c>
      <c r="P23" s="32" t="s">
        <v>155</v>
      </c>
      <c r="Q23" s="23"/>
      <c r="R23" s="33"/>
      <c r="S23" s="37">
        <v>716</v>
      </c>
      <c r="T23" s="35" t="s">
        <v>155</v>
      </c>
      <c r="U23" s="23"/>
      <c r="V23" s="23"/>
      <c r="W23" s="23"/>
      <c r="X23" s="30"/>
      <c r="Y23" s="36">
        <v>53</v>
      </c>
      <c r="Z23" s="32" t="s">
        <v>155</v>
      </c>
      <c r="AA23" s="23" t="s">
        <v>155</v>
      </c>
      <c r="AB23" s="33"/>
      <c r="AC23" s="37">
        <v>48</v>
      </c>
      <c r="AD23" s="35" t="s">
        <v>155</v>
      </c>
    </row>
    <row r="24" spans="1:30" ht="16.5" thickBot="1" x14ac:dyDescent="0.3">
      <c r="A24" s="10"/>
      <c r="B24" s="48" t="s">
        <v>50</v>
      </c>
      <c r="C24" s="15" t="s">
        <v>155</v>
      </c>
      <c r="D24" s="25"/>
      <c r="E24" s="18">
        <v>201</v>
      </c>
      <c r="F24" s="27" t="s">
        <v>155</v>
      </c>
      <c r="G24" s="15" t="s">
        <v>155</v>
      </c>
      <c r="H24" s="12"/>
      <c r="I24" s="20">
        <v>164</v>
      </c>
      <c r="J24" s="14" t="s">
        <v>155</v>
      </c>
      <c r="K24" s="15"/>
      <c r="L24" s="15"/>
      <c r="M24" s="15"/>
      <c r="N24" s="25"/>
      <c r="O24" s="18">
        <v>11</v>
      </c>
      <c r="P24" s="27" t="s">
        <v>155</v>
      </c>
      <c r="Q24" s="15"/>
      <c r="R24" s="12"/>
      <c r="S24" s="20">
        <v>180</v>
      </c>
      <c r="T24" s="14" t="s">
        <v>155</v>
      </c>
      <c r="U24" s="15"/>
      <c r="V24" s="15"/>
      <c r="W24" s="15"/>
      <c r="X24" s="25"/>
      <c r="Y24" s="18">
        <v>14</v>
      </c>
      <c r="Z24" s="27" t="s">
        <v>155</v>
      </c>
      <c r="AA24" s="15" t="s">
        <v>155</v>
      </c>
      <c r="AB24" s="12"/>
      <c r="AC24" s="20">
        <v>11</v>
      </c>
      <c r="AD24" s="14" t="s">
        <v>155</v>
      </c>
    </row>
    <row r="25" spans="1:30" ht="16.5" thickBot="1" x14ac:dyDescent="0.3">
      <c r="A25" s="10"/>
      <c r="B25" s="22" t="s">
        <v>51</v>
      </c>
      <c r="C25" s="39" t="s">
        <v>155</v>
      </c>
      <c r="D25" s="40"/>
      <c r="E25" s="46">
        <v>604</v>
      </c>
      <c r="F25" s="42" t="s">
        <v>155</v>
      </c>
      <c r="G25" s="39" t="s">
        <v>155</v>
      </c>
      <c r="H25" s="43"/>
      <c r="I25" s="47">
        <v>498</v>
      </c>
      <c r="J25" s="45" t="s">
        <v>155</v>
      </c>
      <c r="K25" s="23"/>
      <c r="L25" s="23"/>
      <c r="M25" s="39"/>
      <c r="N25" s="40"/>
      <c r="O25" s="46">
        <v>46</v>
      </c>
      <c r="P25" s="42" t="s">
        <v>155</v>
      </c>
      <c r="Q25" s="39"/>
      <c r="R25" s="43"/>
      <c r="S25" s="47">
        <v>536</v>
      </c>
      <c r="T25" s="45" t="s">
        <v>155</v>
      </c>
      <c r="U25" s="23"/>
      <c r="V25" s="23"/>
      <c r="W25" s="39"/>
      <c r="X25" s="40"/>
      <c r="Y25" s="46">
        <v>39</v>
      </c>
      <c r="Z25" s="42" t="s">
        <v>155</v>
      </c>
      <c r="AA25" s="39" t="s">
        <v>155</v>
      </c>
      <c r="AB25" s="43"/>
      <c r="AC25" s="47">
        <v>37</v>
      </c>
      <c r="AD25" s="45" t="s">
        <v>155</v>
      </c>
    </row>
    <row r="26" spans="1:30" ht="31.5" x14ac:dyDescent="0.25">
      <c r="A26" s="10"/>
      <c r="B26" s="48" t="s">
        <v>175</v>
      </c>
      <c r="C26" s="15" t="s">
        <v>155</v>
      </c>
      <c r="D26" s="25"/>
      <c r="E26" s="18">
        <v>601</v>
      </c>
      <c r="F26" s="27" t="s">
        <v>155</v>
      </c>
      <c r="G26" s="15" t="s">
        <v>155</v>
      </c>
      <c r="H26" s="12"/>
      <c r="I26" s="20">
        <v>210</v>
      </c>
      <c r="J26" s="14" t="s">
        <v>155</v>
      </c>
      <c r="K26" s="15"/>
      <c r="L26" s="15"/>
      <c r="M26" s="15"/>
      <c r="N26" s="25"/>
      <c r="O26" s="18" t="s">
        <v>176</v>
      </c>
      <c r="P26" s="27" t="s">
        <v>172</v>
      </c>
      <c r="Q26" s="15"/>
      <c r="R26" s="12"/>
      <c r="S26" s="20">
        <v>458</v>
      </c>
      <c r="T26" s="14" t="s">
        <v>155</v>
      </c>
      <c r="U26" s="15"/>
      <c r="V26" s="15"/>
      <c r="W26" s="15"/>
      <c r="X26" s="25"/>
      <c r="Y26" s="18">
        <v>7</v>
      </c>
      <c r="Z26" s="27" t="s">
        <v>155</v>
      </c>
      <c r="AA26" s="15" t="s">
        <v>155</v>
      </c>
      <c r="AB26" s="12"/>
      <c r="AC26" s="20">
        <v>44</v>
      </c>
      <c r="AD26" s="14" t="s">
        <v>155</v>
      </c>
    </row>
    <row r="27" spans="1:30" ht="15.75" x14ac:dyDescent="0.25">
      <c r="A27" s="10"/>
      <c r="B27" s="22" t="s">
        <v>177</v>
      </c>
      <c r="C27" s="23" t="s">
        <v>155</v>
      </c>
      <c r="D27" s="30"/>
      <c r="E27" s="31">
        <v>1765</v>
      </c>
      <c r="F27" s="32" t="s">
        <v>155</v>
      </c>
      <c r="G27" s="23" t="s">
        <v>155</v>
      </c>
      <c r="H27" s="33"/>
      <c r="I27" s="34">
        <v>1376</v>
      </c>
      <c r="J27" s="35" t="s">
        <v>155</v>
      </c>
      <c r="K27" s="23"/>
      <c r="L27" s="23"/>
      <c r="M27" s="23"/>
      <c r="N27" s="30"/>
      <c r="O27" s="36">
        <v>51</v>
      </c>
      <c r="P27" s="32" t="s">
        <v>155</v>
      </c>
      <c r="Q27" s="23"/>
      <c r="R27" s="33"/>
      <c r="S27" s="37">
        <v>27</v>
      </c>
      <c r="T27" s="35" t="s">
        <v>155</v>
      </c>
      <c r="U27" s="23"/>
      <c r="V27" s="23"/>
      <c r="W27" s="23"/>
      <c r="X27" s="30"/>
      <c r="Y27" s="36">
        <v>3</v>
      </c>
      <c r="Z27" s="32" t="s">
        <v>155</v>
      </c>
      <c r="AA27" s="23" t="s">
        <v>155</v>
      </c>
      <c r="AB27" s="33"/>
      <c r="AC27" s="37">
        <v>1</v>
      </c>
      <c r="AD27" s="35" t="s">
        <v>155</v>
      </c>
    </row>
    <row r="28" spans="1:30" x14ac:dyDescent="0.25">
      <c r="A28" s="10"/>
      <c r="B28" s="82"/>
      <c r="C28" s="82"/>
      <c r="D28" s="82"/>
      <c r="E28" s="82"/>
      <c r="F28" s="82"/>
      <c r="G28" s="82"/>
      <c r="H28" s="82"/>
      <c r="I28" s="82"/>
      <c r="J28" s="82"/>
      <c r="K28" s="82"/>
      <c r="L28" s="82"/>
      <c r="M28" s="82"/>
      <c r="N28" s="82"/>
      <c r="O28" s="82"/>
      <c r="P28" s="82"/>
      <c r="Q28" s="82"/>
      <c r="R28" s="82"/>
      <c r="S28" s="82"/>
      <c r="T28" s="82"/>
      <c r="U28" s="82"/>
      <c r="V28" s="82"/>
      <c r="W28" s="82"/>
      <c r="X28" s="82"/>
      <c r="Y28" s="82"/>
      <c r="Z28" s="82"/>
      <c r="AA28" s="82"/>
      <c r="AB28" s="82"/>
      <c r="AC28" s="82"/>
      <c r="AD28" s="82"/>
    </row>
    <row r="29" spans="1:30" x14ac:dyDescent="0.25">
      <c r="A29" s="10"/>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row>
    <row r="30" spans="1:30" ht="15.75" customHeight="1" x14ac:dyDescent="0.25">
      <c r="A30" s="10"/>
      <c r="B30" s="14" t="s">
        <v>154</v>
      </c>
      <c r="C30" s="15" t="s">
        <v>155</v>
      </c>
      <c r="D30" s="58" t="s">
        <v>178</v>
      </c>
      <c r="E30" s="58"/>
      <c r="F30" s="58"/>
      <c r="G30" s="58"/>
      <c r="H30" s="58"/>
      <c r="I30" s="58"/>
      <c r="J30" s="15"/>
      <c r="K30" s="15"/>
      <c r="L30" s="15"/>
      <c r="M30" s="15"/>
      <c r="N30" s="58" t="s">
        <v>179</v>
      </c>
      <c r="O30" s="58"/>
      <c r="P30" s="58"/>
      <c r="Q30" s="58"/>
      <c r="R30" s="58"/>
      <c r="S30" s="58"/>
      <c r="T30" s="15"/>
      <c r="U30" s="15"/>
      <c r="V30" s="15"/>
      <c r="W30" s="15"/>
      <c r="X30" s="58" t="s">
        <v>180</v>
      </c>
      <c r="Y30" s="58"/>
      <c r="Z30" s="58"/>
      <c r="AA30" s="58"/>
      <c r="AB30" s="58"/>
      <c r="AC30" s="58"/>
      <c r="AD30" s="15"/>
    </row>
    <row r="31" spans="1:30" ht="16.5" thickBot="1" x14ac:dyDescent="0.3">
      <c r="A31" s="10"/>
      <c r="B31" s="16" t="s">
        <v>159</v>
      </c>
      <c r="C31" s="17" t="s">
        <v>155</v>
      </c>
      <c r="D31" s="59">
        <v>2013</v>
      </c>
      <c r="E31" s="59"/>
      <c r="F31" s="17"/>
      <c r="G31" s="17"/>
      <c r="H31" s="60">
        <v>2012</v>
      </c>
      <c r="I31" s="60"/>
      <c r="J31" s="17"/>
      <c r="K31" s="17"/>
      <c r="L31" s="17"/>
      <c r="M31" s="17"/>
      <c r="N31" s="59" t="s">
        <v>181</v>
      </c>
      <c r="O31" s="59"/>
      <c r="P31" s="17"/>
      <c r="Q31" s="17"/>
      <c r="R31" s="60">
        <v>2012</v>
      </c>
      <c r="S31" s="60"/>
      <c r="T31" s="17"/>
      <c r="U31" s="17"/>
      <c r="V31" s="17"/>
      <c r="W31" s="17"/>
      <c r="X31" s="59" t="s">
        <v>160</v>
      </c>
      <c r="Y31" s="59"/>
      <c r="Z31" s="17"/>
      <c r="AA31" s="17"/>
      <c r="AB31" s="60">
        <v>2012</v>
      </c>
      <c r="AC31" s="60"/>
      <c r="AD31" s="17"/>
    </row>
    <row r="32" spans="1:30" ht="31.5" x14ac:dyDescent="0.25">
      <c r="A32" s="10"/>
      <c r="B32" s="22" t="s">
        <v>29</v>
      </c>
      <c r="C32" s="23" t="s">
        <v>155</v>
      </c>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row>
    <row r="33" spans="1:30" ht="15.75" x14ac:dyDescent="0.25">
      <c r="A33" s="10"/>
      <c r="B33" s="24" t="s">
        <v>162</v>
      </c>
      <c r="C33" s="15" t="s">
        <v>155</v>
      </c>
      <c r="D33" s="25"/>
      <c r="E33" s="18" t="s">
        <v>169</v>
      </c>
      <c r="F33" s="27" t="s">
        <v>155</v>
      </c>
      <c r="G33" s="15"/>
      <c r="H33" s="12"/>
      <c r="I33" s="20" t="s">
        <v>169</v>
      </c>
      <c r="J33" s="14" t="s">
        <v>155</v>
      </c>
      <c r="K33" s="15"/>
      <c r="L33" s="15"/>
      <c r="M33" s="15"/>
      <c r="N33" s="25"/>
      <c r="O33" s="18" t="s">
        <v>169</v>
      </c>
      <c r="P33" s="27" t="s">
        <v>155</v>
      </c>
      <c r="Q33" s="15"/>
      <c r="R33" s="12"/>
      <c r="S33" s="20" t="s">
        <v>169</v>
      </c>
      <c r="T33" s="14" t="s">
        <v>155</v>
      </c>
      <c r="U33" s="15"/>
      <c r="V33" s="15"/>
      <c r="W33" s="15"/>
      <c r="X33" s="25"/>
      <c r="Y33" s="26">
        <v>8577</v>
      </c>
      <c r="Z33" s="27" t="s">
        <v>155</v>
      </c>
      <c r="AA33" s="15"/>
      <c r="AB33" s="12"/>
      <c r="AC33" s="28">
        <v>8319</v>
      </c>
      <c r="AD33" s="14" t="s">
        <v>155</v>
      </c>
    </row>
    <row r="34" spans="1:30" ht="15.75" x14ac:dyDescent="0.25">
      <c r="A34" s="10"/>
      <c r="B34" s="29" t="s">
        <v>167</v>
      </c>
      <c r="C34" s="23" t="s">
        <v>155</v>
      </c>
      <c r="D34" s="30"/>
      <c r="E34" s="36" t="s">
        <v>169</v>
      </c>
      <c r="F34" s="32" t="s">
        <v>155</v>
      </c>
      <c r="G34" s="23"/>
      <c r="H34" s="33"/>
      <c r="I34" s="37" t="s">
        <v>169</v>
      </c>
      <c r="J34" s="35" t="s">
        <v>155</v>
      </c>
      <c r="K34" s="23"/>
      <c r="L34" s="23"/>
      <c r="M34" s="23"/>
      <c r="N34" s="30"/>
      <c r="O34" s="36" t="s">
        <v>182</v>
      </c>
      <c r="P34" s="32" t="s">
        <v>172</v>
      </c>
      <c r="Q34" s="23"/>
      <c r="R34" s="33"/>
      <c r="S34" s="37" t="s">
        <v>183</v>
      </c>
      <c r="T34" s="35" t="s">
        <v>172</v>
      </c>
      <c r="U34" s="23"/>
      <c r="V34" s="23"/>
      <c r="W34" s="23"/>
      <c r="X34" s="30"/>
      <c r="Y34" s="36" t="s">
        <v>169</v>
      </c>
      <c r="Z34" s="32" t="s">
        <v>155</v>
      </c>
      <c r="AA34" s="23"/>
      <c r="AB34" s="33"/>
      <c r="AC34" s="37" t="s">
        <v>169</v>
      </c>
      <c r="AD34" s="35" t="s">
        <v>155</v>
      </c>
    </row>
    <row r="35" spans="1:30" ht="16.5" thickBot="1" x14ac:dyDescent="0.3">
      <c r="A35" s="10"/>
      <c r="B35" s="24" t="s">
        <v>168</v>
      </c>
      <c r="C35" s="15" t="s">
        <v>155</v>
      </c>
      <c r="D35" s="25"/>
      <c r="E35" s="18" t="s">
        <v>169</v>
      </c>
      <c r="F35" s="27" t="s">
        <v>155</v>
      </c>
      <c r="G35" s="15"/>
      <c r="H35" s="12"/>
      <c r="I35" s="20">
        <v>2</v>
      </c>
      <c r="J35" s="14" t="s">
        <v>155</v>
      </c>
      <c r="K35" s="15"/>
      <c r="L35" s="15"/>
      <c r="M35" s="15"/>
      <c r="N35" s="25"/>
      <c r="O35" s="18" t="s">
        <v>169</v>
      </c>
      <c r="P35" s="27" t="s">
        <v>155</v>
      </c>
      <c r="Q35" s="15"/>
      <c r="R35" s="12"/>
      <c r="S35" s="20" t="s">
        <v>169</v>
      </c>
      <c r="T35" s="14" t="s">
        <v>155</v>
      </c>
      <c r="U35" s="15"/>
      <c r="V35" s="15"/>
      <c r="W35" s="15"/>
      <c r="X35" s="25"/>
      <c r="Y35" s="18">
        <v>17</v>
      </c>
      <c r="Z35" s="27" t="s">
        <v>155</v>
      </c>
      <c r="AA35" s="15"/>
      <c r="AB35" s="12"/>
      <c r="AC35" s="20">
        <v>17</v>
      </c>
      <c r="AD35" s="14" t="s">
        <v>155</v>
      </c>
    </row>
    <row r="36" spans="1:30" ht="16.5" thickBot="1" x14ac:dyDescent="0.3">
      <c r="A36" s="10"/>
      <c r="B36" s="38"/>
      <c r="C36" s="39" t="s">
        <v>155</v>
      </c>
      <c r="D36" s="40"/>
      <c r="E36" s="46" t="s">
        <v>169</v>
      </c>
      <c r="F36" s="42" t="s">
        <v>155</v>
      </c>
      <c r="G36" s="39"/>
      <c r="H36" s="43"/>
      <c r="I36" s="47">
        <v>2</v>
      </c>
      <c r="J36" s="45" t="s">
        <v>155</v>
      </c>
      <c r="K36" s="23"/>
      <c r="L36" s="23"/>
      <c r="M36" s="39"/>
      <c r="N36" s="40"/>
      <c r="O36" s="46" t="s">
        <v>182</v>
      </c>
      <c r="P36" s="42" t="s">
        <v>172</v>
      </c>
      <c r="Q36" s="39"/>
      <c r="R36" s="43"/>
      <c r="S36" s="47" t="s">
        <v>183</v>
      </c>
      <c r="T36" s="45" t="s">
        <v>172</v>
      </c>
      <c r="U36" s="23"/>
      <c r="V36" s="23"/>
      <c r="W36" s="39"/>
      <c r="X36" s="40"/>
      <c r="Y36" s="41">
        <v>8594</v>
      </c>
      <c r="Z36" s="42" t="s">
        <v>155</v>
      </c>
      <c r="AA36" s="39"/>
      <c r="AB36" s="43"/>
      <c r="AC36" s="44">
        <v>8336</v>
      </c>
      <c r="AD36" s="45" t="s">
        <v>155</v>
      </c>
    </row>
    <row r="37" spans="1:30" ht="15.75" x14ac:dyDescent="0.25">
      <c r="A37" s="10"/>
      <c r="B37" s="48" t="s">
        <v>35</v>
      </c>
      <c r="C37" s="15" t="s">
        <v>155</v>
      </c>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row>
    <row r="38" spans="1:30" ht="15.75" x14ac:dyDescent="0.25">
      <c r="A38" s="10"/>
      <c r="B38" s="29" t="s">
        <v>36</v>
      </c>
      <c r="C38" s="23" t="s">
        <v>155</v>
      </c>
      <c r="D38" s="30"/>
      <c r="E38" s="36" t="s">
        <v>169</v>
      </c>
      <c r="F38" s="32" t="s">
        <v>155</v>
      </c>
      <c r="G38" s="23"/>
      <c r="H38" s="33"/>
      <c r="I38" s="37" t="s">
        <v>169</v>
      </c>
      <c r="J38" s="35" t="s">
        <v>155</v>
      </c>
      <c r="K38" s="23"/>
      <c r="L38" s="23"/>
      <c r="M38" s="23"/>
      <c r="N38" s="30"/>
      <c r="O38" s="36" t="s">
        <v>169</v>
      </c>
      <c r="P38" s="32" t="s">
        <v>155</v>
      </c>
      <c r="Q38" s="23"/>
      <c r="R38" s="33"/>
      <c r="S38" s="37" t="s">
        <v>169</v>
      </c>
      <c r="T38" s="35" t="s">
        <v>155</v>
      </c>
      <c r="U38" s="23"/>
      <c r="V38" s="23"/>
      <c r="W38" s="23"/>
      <c r="X38" s="30"/>
      <c r="Y38" s="36">
        <v>30</v>
      </c>
      <c r="Z38" s="32" t="s">
        <v>155</v>
      </c>
      <c r="AA38" s="23"/>
      <c r="AB38" s="33"/>
      <c r="AC38" s="37">
        <v>21</v>
      </c>
      <c r="AD38" s="35" t="s">
        <v>155</v>
      </c>
    </row>
    <row r="39" spans="1:30" ht="15.75" x14ac:dyDescent="0.25">
      <c r="A39" s="10"/>
      <c r="B39" s="24" t="s">
        <v>37</v>
      </c>
      <c r="C39" s="15" t="s">
        <v>155</v>
      </c>
      <c r="D39" s="25"/>
      <c r="E39" s="18" t="s">
        <v>169</v>
      </c>
      <c r="F39" s="27" t="s">
        <v>155</v>
      </c>
      <c r="G39" s="15"/>
      <c r="H39" s="12"/>
      <c r="I39" s="20" t="s">
        <v>169</v>
      </c>
      <c r="J39" s="14" t="s">
        <v>155</v>
      </c>
      <c r="K39" s="15"/>
      <c r="L39" s="15"/>
      <c r="M39" s="15"/>
      <c r="N39" s="25"/>
      <c r="O39" s="18" t="s">
        <v>184</v>
      </c>
      <c r="P39" s="27" t="s">
        <v>172</v>
      </c>
      <c r="Q39" s="15"/>
      <c r="R39" s="12"/>
      <c r="S39" s="20" t="s">
        <v>183</v>
      </c>
      <c r="T39" s="14" t="s">
        <v>172</v>
      </c>
      <c r="U39" s="15"/>
      <c r="V39" s="15"/>
      <c r="W39" s="15"/>
      <c r="X39" s="25"/>
      <c r="Y39" s="26">
        <v>5484</v>
      </c>
      <c r="Z39" s="27" t="s">
        <v>155</v>
      </c>
      <c r="AA39" s="15"/>
      <c r="AB39" s="12"/>
      <c r="AC39" s="28">
        <v>5026</v>
      </c>
      <c r="AD39" s="14" t="s">
        <v>155</v>
      </c>
    </row>
    <row r="40" spans="1:30" ht="15.75" x14ac:dyDescent="0.25">
      <c r="A40" s="10"/>
      <c r="B40" s="29" t="s">
        <v>39</v>
      </c>
      <c r="C40" s="23" t="s">
        <v>155</v>
      </c>
      <c r="D40" s="30"/>
      <c r="E40" s="36" t="s">
        <v>169</v>
      </c>
      <c r="F40" s="32" t="s">
        <v>155</v>
      </c>
      <c r="G40" s="23"/>
      <c r="H40" s="33"/>
      <c r="I40" s="37" t="s">
        <v>169</v>
      </c>
      <c r="J40" s="35" t="s">
        <v>155</v>
      </c>
      <c r="K40" s="23"/>
      <c r="L40" s="23"/>
      <c r="M40" s="23"/>
      <c r="N40" s="30"/>
      <c r="O40" s="36" t="s">
        <v>171</v>
      </c>
      <c r="P40" s="32" t="s">
        <v>172</v>
      </c>
      <c r="Q40" s="23"/>
      <c r="R40" s="33"/>
      <c r="S40" s="37" t="s">
        <v>169</v>
      </c>
      <c r="T40" s="35" t="s">
        <v>155</v>
      </c>
      <c r="U40" s="23"/>
      <c r="V40" s="23"/>
      <c r="W40" s="23"/>
      <c r="X40" s="30"/>
      <c r="Y40" s="31">
        <v>1325</v>
      </c>
      <c r="Z40" s="32" t="s">
        <v>155</v>
      </c>
      <c r="AA40" s="23"/>
      <c r="AB40" s="33"/>
      <c r="AC40" s="34">
        <v>1074</v>
      </c>
      <c r="AD40" s="35" t="s">
        <v>155</v>
      </c>
    </row>
    <row r="41" spans="1:30" ht="15.75" x14ac:dyDescent="0.25">
      <c r="A41" s="10"/>
      <c r="B41" s="24" t="s">
        <v>42</v>
      </c>
      <c r="C41" s="15" t="s">
        <v>155</v>
      </c>
      <c r="D41" s="25"/>
      <c r="E41" s="18">
        <v>56</v>
      </c>
      <c r="F41" s="27" t="s">
        <v>155</v>
      </c>
      <c r="G41" s="15"/>
      <c r="H41" s="12"/>
      <c r="I41" s="20">
        <v>39</v>
      </c>
      <c r="J41" s="14" t="s">
        <v>155</v>
      </c>
      <c r="K41" s="15"/>
      <c r="L41" s="15"/>
      <c r="M41" s="15"/>
      <c r="N41" s="25"/>
      <c r="O41" s="18" t="s">
        <v>169</v>
      </c>
      <c r="P41" s="27" t="s">
        <v>155</v>
      </c>
      <c r="Q41" s="15"/>
      <c r="R41" s="12"/>
      <c r="S41" s="20" t="s">
        <v>169</v>
      </c>
      <c r="T41" s="14" t="s">
        <v>155</v>
      </c>
      <c r="U41" s="15"/>
      <c r="V41" s="15"/>
      <c r="W41" s="15"/>
      <c r="X41" s="25"/>
      <c r="Y41" s="18">
        <v>291</v>
      </c>
      <c r="Z41" s="27" t="s">
        <v>155</v>
      </c>
      <c r="AA41" s="15"/>
      <c r="AB41" s="12"/>
      <c r="AC41" s="20">
        <v>291</v>
      </c>
      <c r="AD41" s="14" t="s">
        <v>155</v>
      </c>
    </row>
    <row r="42" spans="1:30" ht="15.75" x14ac:dyDescent="0.25">
      <c r="A42" s="10"/>
      <c r="B42" s="29" t="s">
        <v>43</v>
      </c>
      <c r="C42" s="23" t="s">
        <v>155</v>
      </c>
      <c r="D42" s="30"/>
      <c r="E42" s="36" t="s">
        <v>169</v>
      </c>
      <c r="F42" s="32" t="s">
        <v>155</v>
      </c>
      <c r="G42" s="23"/>
      <c r="H42" s="33"/>
      <c r="I42" s="37" t="s">
        <v>169</v>
      </c>
      <c r="J42" s="35" t="s">
        <v>155</v>
      </c>
      <c r="K42" s="23"/>
      <c r="L42" s="23"/>
      <c r="M42" s="23"/>
      <c r="N42" s="30"/>
      <c r="O42" s="36" t="s">
        <v>169</v>
      </c>
      <c r="P42" s="32" t="s">
        <v>155</v>
      </c>
      <c r="Q42" s="23"/>
      <c r="R42" s="33"/>
      <c r="S42" s="37" t="s">
        <v>169</v>
      </c>
      <c r="T42" s="35" t="s">
        <v>155</v>
      </c>
      <c r="U42" s="23"/>
      <c r="V42" s="23"/>
      <c r="W42" s="23"/>
      <c r="X42" s="30"/>
      <c r="Y42" s="36">
        <v>385</v>
      </c>
      <c r="Z42" s="32" t="s">
        <v>155</v>
      </c>
      <c r="AA42" s="23"/>
      <c r="AB42" s="33"/>
      <c r="AC42" s="37">
        <v>355</v>
      </c>
      <c r="AD42" s="35" t="s">
        <v>155</v>
      </c>
    </row>
    <row r="43" spans="1:30" ht="15.75" x14ac:dyDescent="0.25">
      <c r="A43" s="10"/>
      <c r="B43" s="24" t="s">
        <v>45</v>
      </c>
      <c r="C43" s="15" t="s">
        <v>155</v>
      </c>
      <c r="D43" s="25"/>
      <c r="E43" s="18">
        <v>2</v>
      </c>
      <c r="F43" s="27" t="s">
        <v>155</v>
      </c>
      <c r="G43" s="15"/>
      <c r="H43" s="12"/>
      <c r="I43" s="20">
        <v>2</v>
      </c>
      <c r="J43" s="14" t="s">
        <v>155</v>
      </c>
      <c r="K43" s="15"/>
      <c r="L43" s="15"/>
      <c r="M43" s="15"/>
      <c r="N43" s="25"/>
      <c r="O43" s="18" t="s">
        <v>169</v>
      </c>
      <c r="P43" s="27" t="s">
        <v>155</v>
      </c>
      <c r="Q43" s="15"/>
      <c r="R43" s="12"/>
      <c r="S43" s="20" t="s">
        <v>169</v>
      </c>
      <c r="T43" s="14" t="s">
        <v>155</v>
      </c>
      <c r="U43" s="15"/>
      <c r="V43" s="15"/>
      <c r="W43" s="15"/>
      <c r="X43" s="25"/>
      <c r="Y43" s="18">
        <v>223</v>
      </c>
      <c r="Z43" s="27" t="s">
        <v>155</v>
      </c>
      <c r="AA43" s="15"/>
      <c r="AB43" s="12"/>
      <c r="AC43" s="20">
        <v>183</v>
      </c>
      <c r="AD43" s="14" t="s">
        <v>155</v>
      </c>
    </row>
    <row r="44" spans="1:30" ht="16.5" thickBot="1" x14ac:dyDescent="0.3">
      <c r="A44" s="10"/>
      <c r="B44" s="29" t="s">
        <v>170</v>
      </c>
      <c r="C44" s="23" t="s">
        <v>155</v>
      </c>
      <c r="D44" s="30"/>
      <c r="E44" s="36" t="s">
        <v>169</v>
      </c>
      <c r="F44" s="32" t="s">
        <v>155</v>
      </c>
      <c r="G44" s="23"/>
      <c r="H44" s="33"/>
      <c r="I44" s="37" t="s">
        <v>169</v>
      </c>
      <c r="J44" s="35" t="s">
        <v>155</v>
      </c>
      <c r="K44" s="23"/>
      <c r="L44" s="23"/>
      <c r="M44" s="23"/>
      <c r="N44" s="30"/>
      <c r="O44" s="36" t="s">
        <v>169</v>
      </c>
      <c r="P44" s="32" t="s">
        <v>155</v>
      </c>
      <c r="Q44" s="23"/>
      <c r="R44" s="33"/>
      <c r="S44" s="37" t="s">
        <v>169</v>
      </c>
      <c r="T44" s="35" t="s">
        <v>155</v>
      </c>
      <c r="U44" s="23"/>
      <c r="V44" s="23"/>
      <c r="W44" s="23"/>
      <c r="X44" s="30"/>
      <c r="Y44" s="36" t="s">
        <v>171</v>
      </c>
      <c r="Z44" s="32" t="s">
        <v>172</v>
      </c>
      <c r="AA44" s="23"/>
      <c r="AB44" s="33"/>
      <c r="AC44" s="37" t="s">
        <v>171</v>
      </c>
      <c r="AD44" s="35" t="s">
        <v>172</v>
      </c>
    </row>
    <row r="45" spans="1:30" ht="16.5" thickBot="1" x14ac:dyDescent="0.3">
      <c r="A45" s="10"/>
      <c r="B45" s="48" t="s">
        <v>48</v>
      </c>
      <c r="C45" s="49" t="s">
        <v>155</v>
      </c>
      <c r="D45" s="50"/>
      <c r="E45" s="51">
        <v>58</v>
      </c>
      <c r="F45" s="52" t="s">
        <v>155</v>
      </c>
      <c r="G45" s="49"/>
      <c r="H45" s="53"/>
      <c r="I45" s="54">
        <v>41</v>
      </c>
      <c r="J45" s="55" t="s">
        <v>155</v>
      </c>
      <c r="K45" s="15"/>
      <c r="L45" s="15"/>
      <c r="M45" s="49"/>
      <c r="N45" s="50"/>
      <c r="O45" s="51" t="s">
        <v>182</v>
      </c>
      <c r="P45" s="52" t="s">
        <v>172</v>
      </c>
      <c r="Q45" s="49"/>
      <c r="R45" s="53"/>
      <c r="S45" s="54" t="s">
        <v>183</v>
      </c>
      <c r="T45" s="55" t="s">
        <v>172</v>
      </c>
      <c r="U45" s="15"/>
      <c r="V45" s="15"/>
      <c r="W45" s="49"/>
      <c r="X45" s="50"/>
      <c r="Y45" s="56">
        <v>7737</v>
      </c>
      <c r="Z45" s="52" t="s">
        <v>155</v>
      </c>
      <c r="AA45" s="49"/>
      <c r="AB45" s="53"/>
      <c r="AC45" s="57">
        <v>6949</v>
      </c>
      <c r="AD45" s="55" t="s">
        <v>155</v>
      </c>
    </row>
    <row r="46" spans="1:30" ht="31.5" x14ac:dyDescent="0.25">
      <c r="A46" s="10"/>
      <c r="B46" s="22" t="s">
        <v>49</v>
      </c>
      <c r="C46" s="23" t="s">
        <v>155</v>
      </c>
      <c r="D46" s="30"/>
      <c r="E46" s="36" t="s">
        <v>185</v>
      </c>
      <c r="F46" s="32" t="s">
        <v>172</v>
      </c>
      <c r="G46" s="23"/>
      <c r="H46" s="33"/>
      <c r="I46" s="37" t="s">
        <v>186</v>
      </c>
      <c r="J46" s="35" t="s">
        <v>172</v>
      </c>
      <c r="K46" s="23"/>
      <c r="L46" s="23"/>
      <c r="M46" s="23"/>
      <c r="N46" s="30"/>
      <c r="O46" s="36" t="s">
        <v>169</v>
      </c>
      <c r="P46" s="32" t="s">
        <v>155</v>
      </c>
      <c r="Q46" s="23"/>
      <c r="R46" s="33"/>
      <c r="S46" s="37" t="s">
        <v>169</v>
      </c>
      <c r="T46" s="35" t="s">
        <v>155</v>
      </c>
      <c r="U46" s="23"/>
      <c r="V46" s="23"/>
      <c r="W46" s="23"/>
      <c r="X46" s="30"/>
      <c r="Y46" s="36">
        <v>857</v>
      </c>
      <c r="Z46" s="32" t="s">
        <v>155</v>
      </c>
      <c r="AA46" s="23"/>
      <c r="AB46" s="33"/>
      <c r="AC46" s="34">
        <v>1387</v>
      </c>
      <c r="AD46" s="35" t="s">
        <v>155</v>
      </c>
    </row>
    <row r="47" spans="1:30" ht="16.5" thickBot="1" x14ac:dyDescent="0.3">
      <c r="A47" s="10"/>
      <c r="B47" s="48" t="s">
        <v>50</v>
      </c>
      <c r="C47" s="15" t="s">
        <v>155</v>
      </c>
      <c r="D47" s="25"/>
      <c r="E47" s="18" t="s">
        <v>187</v>
      </c>
      <c r="F47" s="27" t="s">
        <v>172</v>
      </c>
      <c r="G47" s="15"/>
      <c r="H47" s="12"/>
      <c r="I47" s="20" t="s">
        <v>188</v>
      </c>
      <c r="J47" s="14" t="s">
        <v>172</v>
      </c>
      <c r="K47" s="15"/>
      <c r="L47" s="15"/>
      <c r="M47" s="15"/>
      <c r="N47" s="25"/>
      <c r="O47" s="18" t="s">
        <v>169</v>
      </c>
      <c r="P47" s="27" t="s">
        <v>155</v>
      </c>
      <c r="Q47" s="15"/>
      <c r="R47" s="12"/>
      <c r="S47" s="20" t="s">
        <v>169</v>
      </c>
      <c r="T47" s="14" t="s">
        <v>155</v>
      </c>
      <c r="U47" s="15"/>
      <c r="V47" s="15"/>
      <c r="W47" s="15"/>
      <c r="X47" s="25"/>
      <c r="Y47" s="18">
        <v>210</v>
      </c>
      <c r="Z47" s="27" t="s">
        <v>155</v>
      </c>
      <c r="AA47" s="15"/>
      <c r="AB47" s="12"/>
      <c r="AC47" s="20">
        <v>347</v>
      </c>
      <c r="AD47" s="14" t="s">
        <v>155</v>
      </c>
    </row>
    <row r="48" spans="1:30" ht="16.5" thickBot="1" x14ac:dyDescent="0.3">
      <c r="A48" s="10"/>
      <c r="B48" s="22" t="s">
        <v>51</v>
      </c>
      <c r="C48" s="39" t="s">
        <v>155</v>
      </c>
      <c r="D48" s="40"/>
      <c r="E48" s="46" t="s">
        <v>189</v>
      </c>
      <c r="F48" s="42" t="s">
        <v>172</v>
      </c>
      <c r="G48" s="39"/>
      <c r="H48" s="43"/>
      <c r="I48" s="47" t="s">
        <v>190</v>
      </c>
      <c r="J48" s="45" t="s">
        <v>172</v>
      </c>
      <c r="K48" s="23"/>
      <c r="L48" s="23"/>
      <c r="M48" s="39"/>
      <c r="N48" s="40"/>
      <c r="O48" s="46" t="s">
        <v>169</v>
      </c>
      <c r="P48" s="42" t="s">
        <v>155</v>
      </c>
      <c r="Q48" s="39"/>
      <c r="R48" s="43"/>
      <c r="S48" s="47" t="s">
        <v>169</v>
      </c>
      <c r="T48" s="45" t="s">
        <v>155</v>
      </c>
      <c r="U48" s="23"/>
      <c r="V48" s="23"/>
      <c r="W48" s="39"/>
      <c r="X48" s="40"/>
      <c r="Y48" s="46">
        <v>647</v>
      </c>
      <c r="Z48" s="42" t="s">
        <v>155</v>
      </c>
      <c r="AA48" s="39"/>
      <c r="AB48" s="43"/>
      <c r="AC48" s="44">
        <v>1040</v>
      </c>
      <c r="AD48" s="45" t="s">
        <v>155</v>
      </c>
    </row>
    <row r="49" spans="1:30" ht="31.5" x14ac:dyDescent="0.25">
      <c r="A49" s="10"/>
      <c r="B49" s="48" t="s">
        <v>175</v>
      </c>
      <c r="C49" s="15" t="s">
        <v>155</v>
      </c>
      <c r="D49" s="25"/>
      <c r="E49" s="18">
        <v>5</v>
      </c>
      <c r="F49" s="27" t="s">
        <v>155</v>
      </c>
      <c r="G49" s="15"/>
      <c r="H49" s="12"/>
      <c r="I49" s="20" t="s">
        <v>191</v>
      </c>
      <c r="J49" s="14" t="s">
        <v>172</v>
      </c>
      <c r="K49" s="15"/>
      <c r="L49" s="15"/>
      <c r="M49" s="15"/>
      <c r="N49" s="25"/>
      <c r="O49" s="18" t="s">
        <v>169</v>
      </c>
      <c r="P49" s="27" t="s">
        <v>155</v>
      </c>
      <c r="Q49" s="15"/>
      <c r="R49" s="12"/>
      <c r="S49" s="20" t="s">
        <v>169</v>
      </c>
      <c r="T49" s="14" t="s">
        <v>155</v>
      </c>
      <c r="U49" s="15"/>
      <c r="V49" s="15"/>
      <c r="W49" s="15"/>
      <c r="X49" s="25"/>
      <c r="Y49" s="18">
        <v>298</v>
      </c>
      <c r="Z49" s="27" t="s">
        <v>155</v>
      </c>
      <c r="AA49" s="15"/>
      <c r="AB49" s="12"/>
      <c r="AC49" s="20">
        <v>669</v>
      </c>
      <c r="AD49" s="14" t="s">
        <v>155</v>
      </c>
    </row>
    <row r="50" spans="1:30" ht="15.75" x14ac:dyDescent="0.25">
      <c r="A50" s="10"/>
      <c r="B50" s="22" t="s">
        <v>192</v>
      </c>
      <c r="C50" s="23" t="s">
        <v>155</v>
      </c>
      <c r="D50" s="30"/>
      <c r="E50" s="36">
        <v>21</v>
      </c>
      <c r="F50" s="32" t="s">
        <v>155</v>
      </c>
      <c r="G50" s="23"/>
      <c r="H50" s="33"/>
      <c r="I50" s="37">
        <v>5</v>
      </c>
      <c r="J50" s="35" t="s">
        <v>155</v>
      </c>
      <c r="K50" s="23"/>
      <c r="L50" s="23"/>
      <c r="M50" s="23"/>
      <c r="N50" s="30"/>
      <c r="O50" s="36" t="s">
        <v>169</v>
      </c>
      <c r="P50" s="32" t="s">
        <v>155</v>
      </c>
      <c r="Q50" s="23"/>
      <c r="R50" s="33"/>
      <c r="S50" s="37" t="s">
        <v>169</v>
      </c>
      <c r="T50" s="35" t="s">
        <v>155</v>
      </c>
      <c r="U50" s="23"/>
      <c r="V50" s="23"/>
      <c r="W50" s="23"/>
      <c r="X50" s="30"/>
      <c r="Y50" s="31">
        <v>1840</v>
      </c>
      <c r="Z50" s="32" t="s">
        <v>155</v>
      </c>
      <c r="AA50" s="23"/>
      <c r="AB50" s="33"/>
      <c r="AC50" s="34">
        <v>1409</v>
      </c>
      <c r="AD50" s="35" t="s">
        <v>155</v>
      </c>
    </row>
    <row r="51" spans="1:30" x14ac:dyDescent="0.25">
      <c r="A51" s="10"/>
      <c r="B51" s="82"/>
      <c r="C51" s="82"/>
      <c r="D51" s="82"/>
      <c r="E51" s="82"/>
      <c r="F51" s="82"/>
      <c r="G51" s="82"/>
      <c r="H51" s="82"/>
      <c r="I51" s="82"/>
      <c r="J51" s="82"/>
      <c r="K51" s="82"/>
      <c r="L51" s="82"/>
      <c r="M51" s="82"/>
      <c r="N51" s="82"/>
      <c r="O51" s="82"/>
      <c r="P51" s="82"/>
      <c r="Q51" s="82"/>
      <c r="R51" s="82"/>
      <c r="S51" s="82"/>
      <c r="T51" s="82"/>
      <c r="U51" s="82"/>
      <c r="V51" s="82"/>
      <c r="W51" s="82"/>
      <c r="X51" s="82"/>
      <c r="Y51" s="82"/>
      <c r="Z51" s="82"/>
      <c r="AA51" s="82"/>
      <c r="AB51" s="82"/>
      <c r="AC51" s="82"/>
      <c r="AD51" s="82"/>
    </row>
    <row r="52" spans="1:30" ht="94.5" x14ac:dyDescent="0.25">
      <c r="A52" s="10"/>
      <c r="B52" s="61" t="s">
        <v>193</v>
      </c>
      <c r="C52" s="61" t="s">
        <v>60</v>
      </c>
    </row>
    <row r="53" spans="1:30" x14ac:dyDescent="0.25">
      <c r="A53" s="10"/>
      <c r="B53" s="81"/>
      <c r="C53" s="81"/>
      <c r="D53" s="81"/>
      <c r="E53" s="81"/>
      <c r="F53" s="81"/>
      <c r="G53" s="81"/>
      <c r="H53" s="81"/>
      <c r="I53" s="81"/>
      <c r="J53" s="81"/>
      <c r="K53" s="81"/>
      <c r="L53" s="81"/>
      <c r="M53" s="81"/>
      <c r="N53" s="81"/>
      <c r="O53" s="81"/>
      <c r="P53" s="81"/>
      <c r="Q53" s="81"/>
      <c r="R53" s="81"/>
      <c r="S53" s="81"/>
      <c r="T53" s="81"/>
      <c r="U53" s="81"/>
      <c r="V53" s="81"/>
      <c r="W53" s="81"/>
      <c r="X53" s="81"/>
      <c r="Y53" s="81"/>
      <c r="Z53" s="81"/>
      <c r="AA53" s="81"/>
      <c r="AB53" s="81"/>
      <c r="AC53" s="81"/>
      <c r="AD53" s="81"/>
    </row>
    <row r="54" spans="1:30" ht="78.75" x14ac:dyDescent="0.25">
      <c r="A54" s="10"/>
      <c r="B54" s="61" t="s">
        <v>194</v>
      </c>
      <c r="C54" s="61" t="s">
        <v>195</v>
      </c>
    </row>
    <row r="55" spans="1:30" x14ac:dyDescent="0.25">
      <c r="A55" s="10"/>
      <c r="B55" s="83"/>
      <c r="C55" s="83"/>
      <c r="D55" s="83"/>
      <c r="E55" s="83"/>
      <c r="F55" s="83"/>
      <c r="G55" s="83"/>
      <c r="H55" s="83"/>
      <c r="I55" s="83"/>
      <c r="J55" s="83"/>
      <c r="K55" s="83"/>
      <c r="L55" s="83"/>
      <c r="M55" s="83"/>
      <c r="N55" s="83"/>
      <c r="O55" s="83"/>
      <c r="P55" s="83"/>
      <c r="Q55" s="83"/>
      <c r="R55" s="83"/>
      <c r="S55" s="83"/>
      <c r="T55" s="83"/>
      <c r="U55" s="83"/>
      <c r="V55" s="83"/>
      <c r="W55" s="83"/>
      <c r="X55" s="83"/>
      <c r="Y55" s="83"/>
      <c r="Z55" s="83"/>
      <c r="AA55" s="83"/>
      <c r="AB55" s="83"/>
      <c r="AC55" s="83"/>
      <c r="AD55" s="83"/>
    </row>
    <row r="56" spans="1:30" ht="15.75" x14ac:dyDescent="0.25">
      <c r="A56" s="10"/>
      <c r="B56" s="62"/>
      <c r="C56" s="62"/>
      <c r="D56" s="62"/>
      <c r="E56" s="63" t="s">
        <v>196</v>
      </c>
      <c r="F56" s="62"/>
      <c r="G56" s="62"/>
      <c r="H56" s="62"/>
      <c r="I56" s="63" t="s">
        <v>196</v>
      </c>
      <c r="J56" s="62"/>
      <c r="K56" s="62"/>
      <c r="L56" s="63" t="s">
        <v>196</v>
      </c>
      <c r="M56" s="62"/>
      <c r="N56" s="62"/>
      <c r="O56" s="63" t="s">
        <v>196</v>
      </c>
      <c r="P56" s="62"/>
      <c r="Q56" s="62"/>
      <c r="R56" s="62"/>
      <c r="S56" s="63" t="s">
        <v>196</v>
      </c>
      <c r="T56" s="62"/>
      <c r="U56" s="62"/>
      <c r="V56" s="63" t="s">
        <v>196</v>
      </c>
      <c r="W56" s="62"/>
      <c r="X56" s="62"/>
      <c r="Y56" s="63" t="s">
        <v>196</v>
      </c>
      <c r="Z56" s="62"/>
      <c r="AA56" s="62"/>
      <c r="AB56" s="62"/>
      <c r="AC56" s="63" t="s">
        <v>196</v>
      </c>
      <c r="AD56" s="62"/>
    </row>
    <row r="57" spans="1:30" ht="15.75" customHeight="1" x14ac:dyDescent="0.25">
      <c r="A57" s="10"/>
      <c r="B57" s="14" t="s">
        <v>197</v>
      </c>
      <c r="C57" s="15" t="s">
        <v>155</v>
      </c>
      <c r="D57" s="58" t="s">
        <v>198</v>
      </c>
      <c r="E57" s="58"/>
      <c r="F57" s="58"/>
      <c r="G57" s="58"/>
      <c r="H57" s="58"/>
      <c r="I57" s="58"/>
      <c r="J57" s="15"/>
      <c r="K57" s="15"/>
      <c r="L57" s="15"/>
      <c r="M57" s="15"/>
      <c r="N57" s="58" t="s">
        <v>199</v>
      </c>
      <c r="O57" s="58"/>
      <c r="P57" s="58"/>
      <c r="Q57" s="58"/>
      <c r="R57" s="58"/>
      <c r="S57" s="58"/>
      <c r="T57" s="15"/>
      <c r="U57" s="15"/>
      <c r="V57" s="15"/>
      <c r="W57" s="15"/>
      <c r="X57" s="58" t="s">
        <v>200</v>
      </c>
      <c r="Y57" s="58"/>
      <c r="Z57" s="58"/>
      <c r="AA57" s="58"/>
      <c r="AB57" s="58"/>
      <c r="AC57" s="58"/>
      <c r="AD57" s="15"/>
    </row>
    <row r="58" spans="1:30" ht="16.5" thickBot="1" x14ac:dyDescent="0.3">
      <c r="A58" s="10"/>
      <c r="B58" s="16" t="s">
        <v>159</v>
      </c>
      <c r="C58" s="17" t="s">
        <v>155</v>
      </c>
      <c r="D58" s="76">
        <v>2013</v>
      </c>
      <c r="E58" s="76"/>
      <c r="F58" s="17"/>
      <c r="G58" s="17" t="s">
        <v>155</v>
      </c>
      <c r="H58" s="77">
        <v>2012</v>
      </c>
      <c r="I58" s="77"/>
      <c r="J58" s="17"/>
      <c r="K58" s="17"/>
      <c r="L58" s="17"/>
      <c r="M58" s="17"/>
      <c r="N58" s="76">
        <v>2013</v>
      </c>
      <c r="O58" s="76"/>
      <c r="P58" s="17"/>
      <c r="Q58" s="17" t="s">
        <v>155</v>
      </c>
      <c r="R58" s="77">
        <v>2012</v>
      </c>
      <c r="S58" s="77"/>
      <c r="T58" s="17"/>
      <c r="U58" s="17"/>
      <c r="V58" s="17"/>
      <c r="W58" s="17"/>
      <c r="X58" s="76">
        <v>2013</v>
      </c>
      <c r="Y58" s="76"/>
      <c r="Z58" s="17"/>
      <c r="AA58" s="17" t="s">
        <v>155</v>
      </c>
      <c r="AB58" s="77">
        <v>2012</v>
      </c>
      <c r="AC58" s="77"/>
      <c r="AD58" s="17"/>
    </row>
    <row r="59" spans="1:30" ht="31.5" x14ac:dyDescent="0.25">
      <c r="A59" s="10"/>
      <c r="B59" s="22" t="s">
        <v>29</v>
      </c>
      <c r="C59" s="23" t="s">
        <v>155</v>
      </c>
      <c r="D59" s="23"/>
      <c r="E59" s="23"/>
      <c r="F59" s="23"/>
      <c r="G59" s="23" t="s">
        <v>155</v>
      </c>
      <c r="H59" s="23"/>
      <c r="I59" s="23"/>
      <c r="J59" s="23"/>
      <c r="K59" s="23"/>
      <c r="L59" s="23"/>
      <c r="M59" s="23"/>
      <c r="N59" s="23"/>
      <c r="O59" s="23"/>
      <c r="P59" s="23"/>
      <c r="Q59" s="23" t="s">
        <v>155</v>
      </c>
      <c r="R59" s="23"/>
      <c r="S59" s="23"/>
      <c r="T59" s="23"/>
      <c r="U59" s="23"/>
      <c r="V59" s="23"/>
      <c r="W59" s="23"/>
      <c r="X59" s="23"/>
      <c r="Y59" s="23"/>
      <c r="Z59" s="23"/>
      <c r="AA59" s="23" t="s">
        <v>155</v>
      </c>
      <c r="AB59" s="23"/>
      <c r="AC59" s="23"/>
      <c r="AD59" s="23"/>
    </row>
    <row r="60" spans="1:30" ht="15.75" x14ac:dyDescent="0.25">
      <c r="A60" s="10"/>
      <c r="B60" s="24" t="s">
        <v>162</v>
      </c>
      <c r="C60" s="15" t="s">
        <v>155</v>
      </c>
      <c r="D60" s="25"/>
      <c r="E60" s="26">
        <v>4392</v>
      </c>
      <c r="F60" s="27" t="s">
        <v>155</v>
      </c>
      <c r="G60" s="15" t="s">
        <v>155</v>
      </c>
      <c r="H60" s="12"/>
      <c r="I60" s="20" t="s">
        <v>201</v>
      </c>
      <c r="J60" s="14" t="s">
        <v>155</v>
      </c>
      <c r="K60" s="15"/>
      <c r="L60" s="15"/>
      <c r="M60" s="15"/>
      <c r="N60" s="25"/>
      <c r="O60" s="26">
        <v>19120</v>
      </c>
      <c r="P60" s="27" t="s">
        <v>155</v>
      </c>
      <c r="Q60" s="15" t="s">
        <v>155</v>
      </c>
      <c r="R60" s="12"/>
      <c r="S60" s="20" t="s">
        <v>202</v>
      </c>
      <c r="T60" s="14" t="s">
        <v>155</v>
      </c>
      <c r="U60" s="15"/>
      <c r="V60" s="15"/>
      <c r="W60" s="15"/>
      <c r="X60" s="25"/>
      <c r="Y60" s="18">
        <v>958</v>
      </c>
      <c r="Z60" s="27" t="s">
        <v>155</v>
      </c>
      <c r="AA60" s="15" t="s">
        <v>155</v>
      </c>
      <c r="AB60" s="12"/>
      <c r="AC60" s="20" t="s">
        <v>203</v>
      </c>
      <c r="AD60" s="14" t="s">
        <v>155</v>
      </c>
    </row>
    <row r="61" spans="1:30" ht="15.75" x14ac:dyDescent="0.25">
      <c r="A61" s="10"/>
      <c r="B61" s="29" t="s">
        <v>167</v>
      </c>
      <c r="C61" s="23" t="s">
        <v>155</v>
      </c>
      <c r="D61" s="30"/>
      <c r="E61" s="31">
        <v>3344</v>
      </c>
      <c r="F61" s="32" t="s">
        <v>155</v>
      </c>
      <c r="G61" s="23" t="s">
        <v>155</v>
      </c>
      <c r="H61" s="33"/>
      <c r="I61" s="37" t="s">
        <v>204</v>
      </c>
      <c r="J61" s="35" t="s">
        <v>155</v>
      </c>
      <c r="K61" s="23"/>
      <c r="L61" s="23"/>
      <c r="M61" s="23"/>
      <c r="N61" s="30"/>
      <c r="O61" s="31">
        <v>1603</v>
      </c>
      <c r="P61" s="32" t="s">
        <v>155</v>
      </c>
      <c r="Q61" s="23" t="s">
        <v>155</v>
      </c>
      <c r="R61" s="33"/>
      <c r="S61" s="37" t="s">
        <v>205</v>
      </c>
      <c r="T61" s="35" t="s">
        <v>155</v>
      </c>
      <c r="U61" s="23"/>
      <c r="V61" s="23"/>
      <c r="W61" s="23"/>
      <c r="X61" s="30"/>
      <c r="Y61" s="36">
        <v>240</v>
      </c>
      <c r="Z61" s="32" t="s">
        <v>155</v>
      </c>
      <c r="AA61" s="23" t="s">
        <v>155</v>
      </c>
      <c r="AB61" s="33"/>
      <c r="AC61" s="37" t="s">
        <v>206</v>
      </c>
      <c r="AD61" s="35" t="s">
        <v>155</v>
      </c>
    </row>
    <row r="62" spans="1:30" ht="16.5" thickBot="1" x14ac:dyDescent="0.3">
      <c r="A62" s="10"/>
      <c r="B62" s="24" t="s">
        <v>168</v>
      </c>
      <c r="C62" s="17" t="s">
        <v>155</v>
      </c>
      <c r="D62" s="64"/>
      <c r="E62" s="19">
        <v>55</v>
      </c>
      <c r="F62" s="65" t="s">
        <v>155</v>
      </c>
      <c r="G62" s="17" t="s">
        <v>155</v>
      </c>
      <c r="H62" s="66"/>
      <c r="I62" s="21" t="s">
        <v>207</v>
      </c>
      <c r="J62" s="16" t="s">
        <v>155</v>
      </c>
      <c r="K62" s="15"/>
      <c r="L62" s="15"/>
      <c r="M62" s="17"/>
      <c r="N62" s="64"/>
      <c r="O62" s="19">
        <v>39</v>
      </c>
      <c r="P62" s="65" t="s">
        <v>155</v>
      </c>
      <c r="Q62" s="17" t="s">
        <v>155</v>
      </c>
      <c r="R62" s="66"/>
      <c r="S62" s="21" t="s">
        <v>208</v>
      </c>
      <c r="T62" s="16" t="s">
        <v>155</v>
      </c>
      <c r="U62" s="15"/>
      <c r="V62" s="15"/>
      <c r="W62" s="17"/>
      <c r="X62" s="64"/>
      <c r="Y62" s="19" t="s">
        <v>169</v>
      </c>
      <c r="Z62" s="65" t="s">
        <v>155</v>
      </c>
      <c r="AA62" s="17" t="s">
        <v>155</v>
      </c>
      <c r="AB62" s="66"/>
      <c r="AC62" s="21" t="s">
        <v>209</v>
      </c>
      <c r="AD62" s="16" t="s">
        <v>155</v>
      </c>
    </row>
    <row r="63" spans="1:30" ht="16.5" thickBot="1" x14ac:dyDescent="0.3">
      <c r="A63" s="10"/>
      <c r="B63" s="38"/>
      <c r="C63" s="67" t="s">
        <v>155</v>
      </c>
      <c r="D63" s="68"/>
      <c r="E63" s="69">
        <v>7791</v>
      </c>
      <c r="F63" s="70" t="s">
        <v>155</v>
      </c>
      <c r="G63" s="67" t="s">
        <v>155</v>
      </c>
      <c r="H63" s="71"/>
      <c r="I63" s="72" t="s">
        <v>210</v>
      </c>
      <c r="J63" s="73" t="s">
        <v>155</v>
      </c>
      <c r="K63" s="23"/>
      <c r="L63" s="23"/>
      <c r="M63" s="67"/>
      <c r="N63" s="68"/>
      <c r="O63" s="69">
        <v>20762</v>
      </c>
      <c r="P63" s="70" t="s">
        <v>155</v>
      </c>
      <c r="Q63" s="67" t="s">
        <v>155</v>
      </c>
      <c r="R63" s="71"/>
      <c r="S63" s="72" t="s">
        <v>211</v>
      </c>
      <c r="T63" s="73" t="s">
        <v>155</v>
      </c>
      <c r="U63" s="23"/>
      <c r="V63" s="23"/>
      <c r="W63" s="67"/>
      <c r="X63" s="68"/>
      <c r="Y63" s="69">
        <v>1198</v>
      </c>
      <c r="Z63" s="70" t="s">
        <v>155</v>
      </c>
      <c r="AA63" s="67" t="s">
        <v>155</v>
      </c>
      <c r="AB63" s="71"/>
      <c r="AC63" s="72" t="s">
        <v>212</v>
      </c>
      <c r="AD63" s="73" t="s">
        <v>155</v>
      </c>
    </row>
    <row r="64" spans="1:30" ht="15.75" x14ac:dyDescent="0.25">
      <c r="A64" s="10"/>
      <c r="B64" s="48" t="s">
        <v>35</v>
      </c>
      <c r="C64" s="15" t="s">
        <v>155</v>
      </c>
      <c r="D64" s="15"/>
      <c r="E64" s="15"/>
      <c r="F64" s="15"/>
      <c r="G64" s="15" t="s">
        <v>155</v>
      </c>
      <c r="H64" s="15"/>
      <c r="I64" s="15"/>
      <c r="J64" s="15"/>
      <c r="K64" s="15"/>
      <c r="L64" s="15"/>
      <c r="M64" s="15"/>
      <c r="N64" s="15"/>
      <c r="O64" s="15"/>
      <c r="P64" s="15"/>
      <c r="Q64" s="15" t="s">
        <v>155</v>
      </c>
      <c r="R64" s="15"/>
      <c r="S64" s="15"/>
      <c r="T64" s="15"/>
      <c r="U64" s="15"/>
      <c r="V64" s="15"/>
      <c r="W64" s="15"/>
      <c r="X64" s="15"/>
      <c r="Y64" s="15"/>
      <c r="Z64" s="15"/>
      <c r="AA64" s="15" t="s">
        <v>155</v>
      </c>
      <c r="AB64" s="15"/>
      <c r="AC64" s="15"/>
      <c r="AD64" s="15"/>
    </row>
    <row r="65" spans="1:30" ht="15.75" x14ac:dyDescent="0.25">
      <c r="A65" s="10"/>
      <c r="B65" s="29" t="s">
        <v>36</v>
      </c>
      <c r="C65" s="23" t="s">
        <v>155</v>
      </c>
      <c r="D65" s="30"/>
      <c r="E65" s="36">
        <v>74</v>
      </c>
      <c r="F65" s="32" t="s">
        <v>155</v>
      </c>
      <c r="G65" s="23" t="s">
        <v>155</v>
      </c>
      <c r="H65" s="33"/>
      <c r="I65" s="37" t="s">
        <v>213</v>
      </c>
      <c r="J65" s="35" t="s">
        <v>155</v>
      </c>
      <c r="K65" s="23"/>
      <c r="L65" s="23"/>
      <c r="M65" s="23"/>
      <c r="N65" s="30"/>
      <c r="O65" s="36" t="s">
        <v>169</v>
      </c>
      <c r="P65" s="32" t="s">
        <v>155</v>
      </c>
      <c r="Q65" s="23" t="s">
        <v>155</v>
      </c>
      <c r="R65" s="33"/>
      <c r="S65" s="37" t="s">
        <v>214</v>
      </c>
      <c r="T65" s="35" t="s">
        <v>155</v>
      </c>
      <c r="U65" s="23"/>
      <c r="V65" s="23"/>
      <c r="W65" s="23"/>
      <c r="X65" s="30"/>
      <c r="Y65" s="36" t="s">
        <v>169</v>
      </c>
      <c r="Z65" s="32" t="s">
        <v>155</v>
      </c>
      <c r="AA65" s="23" t="s">
        <v>155</v>
      </c>
      <c r="AB65" s="33"/>
      <c r="AC65" s="37" t="s">
        <v>214</v>
      </c>
      <c r="AD65" s="35" t="s">
        <v>155</v>
      </c>
    </row>
    <row r="66" spans="1:30" ht="15.75" x14ac:dyDescent="0.25">
      <c r="A66" s="10"/>
      <c r="B66" s="24" t="s">
        <v>37</v>
      </c>
      <c r="C66" s="15" t="s">
        <v>155</v>
      </c>
      <c r="D66" s="25"/>
      <c r="E66" s="26">
        <v>3030</v>
      </c>
      <c r="F66" s="27" t="s">
        <v>155</v>
      </c>
      <c r="G66" s="15" t="s">
        <v>155</v>
      </c>
      <c r="H66" s="12"/>
      <c r="I66" s="20" t="s">
        <v>215</v>
      </c>
      <c r="J66" s="14" t="s">
        <v>155</v>
      </c>
      <c r="K66" s="15"/>
      <c r="L66" s="15"/>
      <c r="M66" s="15"/>
      <c r="N66" s="25"/>
      <c r="O66" s="26">
        <v>16788</v>
      </c>
      <c r="P66" s="27" t="s">
        <v>155</v>
      </c>
      <c r="Q66" s="15" t="s">
        <v>155</v>
      </c>
      <c r="R66" s="12"/>
      <c r="S66" s="20" t="s">
        <v>216</v>
      </c>
      <c r="T66" s="14" t="s">
        <v>155</v>
      </c>
      <c r="U66" s="15"/>
      <c r="V66" s="15"/>
      <c r="W66" s="15"/>
      <c r="X66" s="25"/>
      <c r="Y66" s="18">
        <v>826</v>
      </c>
      <c r="Z66" s="27" t="s">
        <v>155</v>
      </c>
      <c r="AA66" s="15" t="s">
        <v>155</v>
      </c>
      <c r="AB66" s="12"/>
      <c r="AC66" s="20" t="s">
        <v>217</v>
      </c>
      <c r="AD66" s="14" t="s">
        <v>155</v>
      </c>
    </row>
    <row r="67" spans="1:30" ht="15.75" x14ac:dyDescent="0.25">
      <c r="A67" s="10"/>
      <c r="B67" s="29" t="s">
        <v>218</v>
      </c>
      <c r="C67" s="23" t="s">
        <v>155</v>
      </c>
      <c r="D67" s="30"/>
      <c r="E67" s="31">
        <v>2508</v>
      </c>
      <c r="F67" s="32" t="s">
        <v>155</v>
      </c>
      <c r="G67" s="23" t="s">
        <v>155</v>
      </c>
      <c r="H67" s="33"/>
      <c r="I67" s="37" t="s">
        <v>219</v>
      </c>
      <c r="J67" s="35" t="s">
        <v>155</v>
      </c>
      <c r="K67" s="23"/>
      <c r="L67" s="23"/>
      <c r="M67" s="23"/>
      <c r="N67" s="30"/>
      <c r="O67" s="31">
        <v>1312</v>
      </c>
      <c r="P67" s="32" t="s">
        <v>155</v>
      </c>
      <c r="Q67" s="23" t="s">
        <v>155</v>
      </c>
      <c r="R67" s="33"/>
      <c r="S67" s="37" t="s">
        <v>220</v>
      </c>
      <c r="T67" s="35" t="s">
        <v>155</v>
      </c>
      <c r="U67" s="23"/>
      <c r="V67" s="23"/>
      <c r="W67" s="23"/>
      <c r="X67" s="30"/>
      <c r="Y67" s="36">
        <v>157</v>
      </c>
      <c r="Z67" s="32" t="s">
        <v>155</v>
      </c>
      <c r="AA67" s="23" t="s">
        <v>155</v>
      </c>
      <c r="AB67" s="33"/>
      <c r="AC67" s="37" t="s">
        <v>221</v>
      </c>
      <c r="AD67" s="35" t="s">
        <v>155</v>
      </c>
    </row>
    <row r="68" spans="1:30" ht="15.75" x14ac:dyDescent="0.25">
      <c r="A68" s="10"/>
      <c r="B68" s="24" t="s">
        <v>42</v>
      </c>
      <c r="C68" s="15" t="s">
        <v>155</v>
      </c>
      <c r="D68" s="25"/>
      <c r="E68" s="18">
        <v>4</v>
      </c>
      <c r="F68" s="27" t="s">
        <v>155</v>
      </c>
      <c r="G68" s="15" t="s">
        <v>155</v>
      </c>
      <c r="H68" s="12"/>
      <c r="I68" s="20" t="s">
        <v>222</v>
      </c>
      <c r="J68" s="14" t="s">
        <v>155</v>
      </c>
      <c r="K68" s="15"/>
      <c r="L68" s="15"/>
      <c r="M68" s="15"/>
      <c r="N68" s="25"/>
      <c r="O68" s="18">
        <v>651</v>
      </c>
      <c r="P68" s="27" t="s">
        <v>155</v>
      </c>
      <c r="Q68" s="15" t="s">
        <v>155</v>
      </c>
      <c r="R68" s="12"/>
      <c r="S68" s="20" t="s">
        <v>223</v>
      </c>
      <c r="T68" s="14" t="s">
        <v>155</v>
      </c>
      <c r="U68" s="15"/>
      <c r="V68" s="15"/>
      <c r="W68" s="15"/>
      <c r="X68" s="25"/>
      <c r="Y68" s="18">
        <v>49</v>
      </c>
      <c r="Z68" s="27" t="s">
        <v>155</v>
      </c>
      <c r="AA68" s="15" t="s">
        <v>155</v>
      </c>
      <c r="AB68" s="12"/>
      <c r="AC68" s="20" t="s">
        <v>224</v>
      </c>
      <c r="AD68" s="14" t="s">
        <v>155</v>
      </c>
    </row>
    <row r="69" spans="1:30" ht="15.75" x14ac:dyDescent="0.25">
      <c r="A69" s="10"/>
      <c r="B69" s="29" t="s">
        <v>43</v>
      </c>
      <c r="C69" s="23" t="s">
        <v>155</v>
      </c>
      <c r="D69" s="30"/>
      <c r="E69" s="36" t="s">
        <v>169</v>
      </c>
      <c r="F69" s="32" t="s">
        <v>155</v>
      </c>
      <c r="G69" s="23" t="s">
        <v>155</v>
      </c>
      <c r="H69" s="33"/>
      <c r="I69" s="37" t="s">
        <v>214</v>
      </c>
      <c r="J69" s="35" t="s">
        <v>155</v>
      </c>
      <c r="K69" s="23"/>
      <c r="L69" s="23"/>
      <c r="M69" s="23"/>
      <c r="N69" s="30"/>
      <c r="O69" s="31">
        <v>1041</v>
      </c>
      <c r="P69" s="32" t="s">
        <v>155</v>
      </c>
      <c r="Q69" s="23" t="s">
        <v>155</v>
      </c>
      <c r="R69" s="33"/>
      <c r="S69" s="37" t="s">
        <v>225</v>
      </c>
      <c r="T69" s="35" t="s">
        <v>155</v>
      </c>
      <c r="U69" s="23"/>
      <c r="V69" s="23"/>
      <c r="W69" s="23"/>
      <c r="X69" s="30"/>
      <c r="Y69" s="36" t="s">
        <v>169</v>
      </c>
      <c r="Z69" s="32" t="s">
        <v>155</v>
      </c>
      <c r="AA69" s="23" t="s">
        <v>155</v>
      </c>
      <c r="AB69" s="33"/>
      <c r="AC69" s="37" t="s">
        <v>214</v>
      </c>
      <c r="AD69" s="35" t="s">
        <v>155</v>
      </c>
    </row>
    <row r="70" spans="1:30" ht="15.75" x14ac:dyDescent="0.25">
      <c r="A70" s="10"/>
      <c r="B70" s="24" t="s">
        <v>226</v>
      </c>
      <c r="C70" s="15" t="s">
        <v>155</v>
      </c>
      <c r="D70" s="25"/>
      <c r="E70" s="18">
        <v>443</v>
      </c>
      <c r="F70" s="27" t="s">
        <v>155</v>
      </c>
      <c r="G70" s="15" t="s">
        <v>155</v>
      </c>
      <c r="H70" s="12"/>
      <c r="I70" s="20" t="s">
        <v>227</v>
      </c>
      <c r="J70" s="14" t="s">
        <v>155</v>
      </c>
      <c r="K70" s="15"/>
      <c r="L70" s="15"/>
      <c r="M70" s="15"/>
      <c r="N70" s="25"/>
      <c r="O70" s="18">
        <v>401</v>
      </c>
      <c r="P70" s="27" t="s">
        <v>155</v>
      </c>
      <c r="Q70" s="15" t="s">
        <v>155</v>
      </c>
      <c r="R70" s="12"/>
      <c r="S70" s="20" t="s">
        <v>228</v>
      </c>
      <c r="T70" s="14" t="s">
        <v>155</v>
      </c>
      <c r="U70" s="15"/>
      <c r="V70" s="15"/>
      <c r="W70" s="15"/>
      <c r="X70" s="25"/>
      <c r="Y70" s="18">
        <v>9</v>
      </c>
      <c r="Z70" s="27" t="s">
        <v>155</v>
      </c>
      <c r="AA70" s="15" t="s">
        <v>155</v>
      </c>
      <c r="AB70" s="12"/>
      <c r="AC70" s="20" t="s">
        <v>229</v>
      </c>
      <c r="AD70" s="14" t="s">
        <v>155</v>
      </c>
    </row>
    <row r="71" spans="1:30" ht="16.5" thickBot="1" x14ac:dyDescent="0.3">
      <c r="A71" s="10"/>
      <c r="B71" s="29" t="s">
        <v>170</v>
      </c>
      <c r="C71" s="67" t="s">
        <v>155</v>
      </c>
      <c r="D71" s="68"/>
      <c r="E71" s="74" t="s">
        <v>169</v>
      </c>
      <c r="F71" s="70" t="s">
        <v>155</v>
      </c>
      <c r="G71" s="67" t="s">
        <v>155</v>
      </c>
      <c r="H71" s="71"/>
      <c r="I71" s="72">
        <v>-1</v>
      </c>
      <c r="J71" s="73" t="s">
        <v>155</v>
      </c>
      <c r="K71" s="23"/>
      <c r="L71" s="23"/>
      <c r="M71" s="67"/>
      <c r="N71" s="68"/>
      <c r="O71" s="74">
        <v>1</v>
      </c>
      <c r="P71" s="70" t="s">
        <v>155</v>
      </c>
      <c r="Q71" s="67" t="s">
        <v>155</v>
      </c>
      <c r="R71" s="71"/>
      <c r="S71" s="72" t="s">
        <v>214</v>
      </c>
      <c r="T71" s="73" t="s">
        <v>155</v>
      </c>
      <c r="U71" s="23"/>
      <c r="V71" s="23"/>
      <c r="W71" s="67"/>
      <c r="X71" s="68"/>
      <c r="Y71" s="74" t="s">
        <v>169</v>
      </c>
      <c r="Z71" s="70" t="s">
        <v>155</v>
      </c>
      <c r="AA71" s="67" t="s">
        <v>155</v>
      </c>
      <c r="AB71" s="71"/>
      <c r="AC71" s="72" t="s">
        <v>214</v>
      </c>
      <c r="AD71" s="73" t="s">
        <v>155</v>
      </c>
    </row>
    <row r="72" spans="1:30" ht="16.5" thickBot="1" x14ac:dyDescent="0.3">
      <c r="A72" s="10"/>
      <c r="B72" s="48" t="s">
        <v>48</v>
      </c>
      <c r="C72" s="17" t="s">
        <v>155</v>
      </c>
      <c r="D72" s="64"/>
      <c r="E72" s="75">
        <v>6059</v>
      </c>
      <c r="F72" s="65" t="s">
        <v>155</v>
      </c>
      <c r="G72" s="17" t="s">
        <v>155</v>
      </c>
      <c r="H72" s="66"/>
      <c r="I72" s="21" t="s">
        <v>230</v>
      </c>
      <c r="J72" s="16" t="s">
        <v>155</v>
      </c>
      <c r="K72" s="15"/>
      <c r="L72" s="15"/>
      <c r="M72" s="17"/>
      <c r="N72" s="64"/>
      <c r="O72" s="75">
        <v>20194</v>
      </c>
      <c r="P72" s="65" t="s">
        <v>155</v>
      </c>
      <c r="Q72" s="17" t="s">
        <v>155</v>
      </c>
      <c r="R72" s="66"/>
      <c r="S72" s="21" t="s">
        <v>231</v>
      </c>
      <c r="T72" s="16" t="s">
        <v>155</v>
      </c>
      <c r="U72" s="15"/>
      <c r="V72" s="15"/>
      <c r="W72" s="17"/>
      <c r="X72" s="64"/>
      <c r="Y72" s="75">
        <v>1041</v>
      </c>
      <c r="Z72" s="65" t="s">
        <v>155</v>
      </c>
      <c r="AA72" s="17" t="s">
        <v>155</v>
      </c>
      <c r="AB72" s="66"/>
      <c r="AC72" s="21" t="s">
        <v>232</v>
      </c>
      <c r="AD72" s="16" t="s">
        <v>155</v>
      </c>
    </row>
    <row r="73" spans="1:30" ht="31.5" x14ac:dyDescent="0.25">
      <c r="A73" s="10"/>
      <c r="B73" s="22" t="s">
        <v>49</v>
      </c>
      <c r="C73" s="23" t="s">
        <v>155</v>
      </c>
      <c r="D73" s="30"/>
      <c r="E73" s="31">
        <v>1732</v>
      </c>
      <c r="F73" s="32" t="s">
        <v>155</v>
      </c>
      <c r="G73" s="23" t="s">
        <v>155</v>
      </c>
      <c r="H73" s="33"/>
      <c r="I73" s="37" t="s">
        <v>233</v>
      </c>
      <c r="J73" s="35" t="s">
        <v>155</v>
      </c>
      <c r="K73" s="23"/>
      <c r="L73" s="23"/>
      <c r="M73" s="23"/>
      <c r="N73" s="30"/>
      <c r="O73" s="36">
        <v>568</v>
      </c>
      <c r="P73" s="32" t="s">
        <v>155</v>
      </c>
      <c r="Q73" s="23" t="s">
        <v>155</v>
      </c>
      <c r="R73" s="33"/>
      <c r="S73" s="37" t="s">
        <v>234</v>
      </c>
      <c r="T73" s="35" t="s">
        <v>155</v>
      </c>
      <c r="U73" s="23"/>
      <c r="V73" s="23"/>
      <c r="W73" s="23"/>
      <c r="X73" s="30"/>
      <c r="Y73" s="36">
        <v>157</v>
      </c>
      <c r="Z73" s="32" t="s">
        <v>155</v>
      </c>
      <c r="AA73" s="23" t="s">
        <v>155</v>
      </c>
      <c r="AB73" s="33"/>
      <c r="AC73" s="37" t="s">
        <v>235</v>
      </c>
      <c r="AD73" s="35" t="s">
        <v>155</v>
      </c>
    </row>
    <row r="74" spans="1:30" ht="16.5" thickBot="1" x14ac:dyDescent="0.3">
      <c r="A74" s="10"/>
      <c r="B74" s="48" t="s">
        <v>50</v>
      </c>
      <c r="C74" s="17" t="s">
        <v>155</v>
      </c>
      <c r="D74" s="64"/>
      <c r="E74" s="19">
        <v>431</v>
      </c>
      <c r="F74" s="65" t="s">
        <v>155</v>
      </c>
      <c r="G74" s="17" t="s">
        <v>155</v>
      </c>
      <c r="H74" s="66"/>
      <c r="I74" s="21" t="s">
        <v>236</v>
      </c>
      <c r="J74" s="16" t="s">
        <v>155</v>
      </c>
      <c r="K74" s="15"/>
      <c r="L74" s="15"/>
      <c r="M74" s="17"/>
      <c r="N74" s="64"/>
      <c r="O74" s="19">
        <v>141</v>
      </c>
      <c r="P74" s="65" t="s">
        <v>155</v>
      </c>
      <c r="Q74" s="17" t="s">
        <v>155</v>
      </c>
      <c r="R74" s="66"/>
      <c r="S74" s="21" t="s">
        <v>237</v>
      </c>
      <c r="T74" s="16" t="s">
        <v>155</v>
      </c>
      <c r="U74" s="15"/>
      <c r="V74" s="15"/>
      <c r="W74" s="17"/>
      <c r="X74" s="64"/>
      <c r="Y74" s="19">
        <v>41</v>
      </c>
      <c r="Z74" s="65" t="s">
        <v>155</v>
      </c>
      <c r="AA74" s="17" t="s">
        <v>155</v>
      </c>
      <c r="AB74" s="66"/>
      <c r="AC74" s="21" t="s">
        <v>238</v>
      </c>
      <c r="AD74" s="16" t="s">
        <v>155</v>
      </c>
    </row>
    <row r="75" spans="1:30" ht="16.5" thickBot="1" x14ac:dyDescent="0.3">
      <c r="A75" s="10"/>
      <c r="B75" s="22" t="s">
        <v>51</v>
      </c>
      <c r="C75" s="67" t="s">
        <v>155</v>
      </c>
      <c r="D75" s="68"/>
      <c r="E75" s="69">
        <v>1301</v>
      </c>
      <c r="F75" s="70" t="s">
        <v>155</v>
      </c>
      <c r="G75" s="67" t="s">
        <v>155</v>
      </c>
      <c r="H75" s="71"/>
      <c r="I75" s="72" t="s">
        <v>239</v>
      </c>
      <c r="J75" s="73" t="s">
        <v>155</v>
      </c>
      <c r="K75" s="23"/>
      <c r="L75" s="23"/>
      <c r="M75" s="67"/>
      <c r="N75" s="68"/>
      <c r="O75" s="74">
        <v>427</v>
      </c>
      <c r="P75" s="70" t="s">
        <v>155</v>
      </c>
      <c r="Q75" s="67" t="s">
        <v>155</v>
      </c>
      <c r="R75" s="71"/>
      <c r="S75" s="72" t="s">
        <v>240</v>
      </c>
      <c r="T75" s="73" t="s">
        <v>155</v>
      </c>
      <c r="U75" s="23"/>
      <c r="V75" s="23"/>
      <c r="W75" s="67"/>
      <c r="X75" s="68"/>
      <c r="Y75" s="74">
        <v>116</v>
      </c>
      <c r="Z75" s="70" t="s">
        <v>155</v>
      </c>
      <c r="AA75" s="67" t="s">
        <v>155</v>
      </c>
      <c r="AB75" s="71"/>
      <c r="AC75" s="72" t="s">
        <v>241</v>
      </c>
      <c r="AD75" s="73" t="s">
        <v>155</v>
      </c>
    </row>
    <row r="76" spans="1:30" ht="31.5" x14ac:dyDescent="0.25">
      <c r="A76" s="10"/>
      <c r="B76" s="48" t="s">
        <v>175</v>
      </c>
      <c r="C76" s="15" t="s">
        <v>155</v>
      </c>
      <c r="D76" s="25"/>
      <c r="E76" s="26">
        <v>1065</v>
      </c>
      <c r="F76" s="27" t="s">
        <v>155</v>
      </c>
      <c r="G76" s="15" t="s">
        <v>155</v>
      </c>
      <c r="H76" s="12"/>
      <c r="I76" s="20" t="s">
        <v>242</v>
      </c>
      <c r="J76" s="14" t="s">
        <v>155</v>
      </c>
      <c r="K76" s="15"/>
      <c r="L76" s="15"/>
      <c r="M76" s="15"/>
      <c r="N76" s="25"/>
      <c r="O76" s="18">
        <v>420</v>
      </c>
      <c r="P76" s="27" t="s">
        <v>155</v>
      </c>
      <c r="Q76" s="15" t="s">
        <v>155</v>
      </c>
      <c r="R76" s="12"/>
      <c r="S76" s="20" t="s">
        <v>243</v>
      </c>
      <c r="T76" s="14" t="s">
        <v>155</v>
      </c>
      <c r="U76" s="15"/>
      <c r="V76" s="15"/>
      <c r="W76" s="15"/>
      <c r="X76" s="25"/>
      <c r="Y76" s="18">
        <v>122</v>
      </c>
      <c r="Z76" s="27" t="s">
        <v>155</v>
      </c>
      <c r="AA76" s="15" t="s">
        <v>155</v>
      </c>
      <c r="AB76" s="12"/>
      <c r="AC76" s="20" t="s">
        <v>244</v>
      </c>
      <c r="AD76" s="14" t="s">
        <v>155</v>
      </c>
    </row>
    <row r="77" spans="1:30" ht="15.75" x14ac:dyDescent="0.25">
      <c r="A77" s="10"/>
      <c r="B77" s="22" t="s">
        <v>192</v>
      </c>
      <c r="C77" s="23" t="s">
        <v>155</v>
      </c>
      <c r="D77" s="30"/>
      <c r="E77" s="31">
        <v>6272</v>
      </c>
      <c r="F77" s="32" t="s">
        <v>155</v>
      </c>
      <c r="G77" s="23" t="s">
        <v>155</v>
      </c>
      <c r="H77" s="33"/>
      <c r="I77" s="37" t="s">
        <v>245</v>
      </c>
      <c r="J77" s="35" t="s">
        <v>155</v>
      </c>
      <c r="K77" s="23"/>
      <c r="L77" s="23"/>
      <c r="M77" s="23"/>
      <c r="N77" s="30"/>
      <c r="O77" s="36">
        <v>128</v>
      </c>
      <c r="P77" s="32" t="s">
        <v>155</v>
      </c>
      <c r="Q77" s="23" t="s">
        <v>155</v>
      </c>
      <c r="R77" s="33"/>
      <c r="S77" s="37" t="s">
        <v>246</v>
      </c>
      <c r="T77" s="35" t="s">
        <v>155</v>
      </c>
      <c r="U77" s="23"/>
      <c r="V77" s="23"/>
      <c r="W77" s="23"/>
      <c r="X77" s="30"/>
      <c r="Y77" s="36">
        <v>6</v>
      </c>
      <c r="Z77" s="32" t="s">
        <v>155</v>
      </c>
      <c r="AA77" s="23" t="s">
        <v>155</v>
      </c>
      <c r="AB77" s="33"/>
      <c r="AC77" s="37" t="s">
        <v>247</v>
      </c>
      <c r="AD77" s="35" t="s">
        <v>155</v>
      </c>
    </row>
    <row r="78" spans="1:30" ht="15.75" x14ac:dyDescent="0.25">
      <c r="A78" s="10"/>
      <c r="B78" s="48" t="s">
        <v>248</v>
      </c>
      <c r="C78" s="15" t="s">
        <v>155</v>
      </c>
      <c r="D78" s="25"/>
      <c r="E78" s="26">
        <v>29693</v>
      </c>
      <c r="F78" s="27" t="s">
        <v>155</v>
      </c>
      <c r="G78" s="15" t="s">
        <v>155</v>
      </c>
      <c r="H78" s="12"/>
      <c r="I78" s="20" t="s">
        <v>249</v>
      </c>
      <c r="J78" s="14" t="s">
        <v>155</v>
      </c>
      <c r="K78" s="15"/>
      <c r="L78" s="15"/>
      <c r="M78" s="15"/>
      <c r="N78" s="25"/>
      <c r="O78" s="26">
        <v>6159</v>
      </c>
      <c r="P78" s="27" t="s">
        <v>155</v>
      </c>
      <c r="Q78" s="15" t="s">
        <v>155</v>
      </c>
      <c r="R78" s="12"/>
      <c r="S78" s="20" t="s">
        <v>250</v>
      </c>
      <c r="T78" s="14" t="s">
        <v>155</v>
      </c>
      <c r="U78" s="15"/>
      <c r="V78" s="15"/>
      <c r="W78" s="15"/>
      <c r="X78" s="25"/>
      <c r="Y78" s="18">
        <v>374</v>
      </c>
      <c r="Z78" s="27" t="s">
        <v>155</v>
      </c>
      <c r="AA78" s="15" t="s">
        <v>155</v>
      </c>
      <c r="AB78" s="12"/>
      <c r="AC78" s="20" t="s">
        <v>251</v>
      </c>
      <c r="AD78" s="14" t="s">
        <v>155</v>
      </c>
    </row>
    <row r="79" spans="1:30" x14ac:dyDescent="0.25">
      <c r="A79" s="10"/>
      <c r="B79" s="82"/>
      <c r="C79" s="82"/>
      <c r="D79" s="82"/>
      <c r="E79" s="82"/>
      <c r="F79" s="82"/>
      <c r="G79" s="82"/>
      <c r="H79" s="82"/>
      <c r="I79" s="82"/>
      <c r="J79" s="82"/>
      <c r="K79" s="82"/>
      <c r="L79" s="82"/>
      <c r="M79" s="82"/>
      <c r="N79" s="82"/>
      <c r="O79" s="82"/>
      <c r="P79" s="82"/>
      <c r="Q79" s="82"/>
      <c r="R79" s="82"/>
      <c r="S79" s="82"/>
      <c r="T79" s="82"/>
      <c r="U79" s="82"/>
      <c r="V79" s="82"/>
      <c r="W79" s="82"/>
      <c r="X79" s="82"/>
      <c r="Y79" s="82"/>
      <c r="Z79" s="82"/>
      <c r="AA79" s="82"/>
      <c r="AB79" s="82"/>
      <c r="AC79" s="82"/>
      <c r="AD79" s="82"/>
    </row>
    <row r="80" spans="1:30" ht="15.75" x14ac:dyDescent="0.25">
      <c r="A80" s="10"/>
      <c r="B80" s="62"/>
      <c r="C80" s="62"/>
      <c r="D80" s="62"/>
      <c r="E80" s="78" t="s">
        <v>196</v>
      </c>
      <c r="F80" s="62"/>
      <c r="G80" s="62"/>
      <c r="H80" s="62"/>
      <c r="I80" s="78" t="s">
        <v>196</v>
      </c>
      <c r="J80" s="62"/>
      <c r="K80" s="62"/>
      <c r="L80" s="78" t="s">
        <v>196</v>
      </c>
      <c r="M80" s="62"/>
      <c r="N80" s="62"/>
      <c r="O80" s="78" t="s">
        <v>196</v>
      </c>
      <c r="P80" s="62"/>
      <c r="Q80" s="62"/>
      <c r="R80" s="62"/>
      <c r="S80" s="78" t="s">
        <v>196</v>
      </c>
      <c r="T80" s="62"/>
      <c r="U80" s="62"/>
      <c r="V80" s="78" t="s">
        <v>196</v>
      </c>
      <c r="W80" s="62"/>
      <c r="X80" s="62"/>
      <c r="Y80" s="78" t="s">
        <v>196</v>
      </c>
      <c r="Z80" s="62"/>
      <c r="AA80" s="62"/>
      <c r="AB80" s="62"/>
      <c r="AC80" s="78" t="s">
        <v>196</v>
      </c>
      <c r="AD80" s="62"/>
    </row>
    <row r="81" spans="1:30" ht="15.75" customHeight="1" x14ac:dyDescent="0.25">
      <c r="A81" s="10"/>
      <c r="B81" s="14" t="s">
        <v>197</v>
      </c>
      <c r="C81" s="15" t="s">
        <v>155</v>
      </c>
      <c r="D81" s="58" t="s">
        <v>252</v>
      </c>
      <c r="E81" s="58"/>
      <c r="F81" s="58"/>
      <c r="G81" s="58"/>
      <c r="H81" s="58"/>
      <c r="I81" s="58"/>
      <c r="J81" s="15"/>
      <c r="K81" s="15"/>
      <c r="L81" s="15"/>
      <c r="M81" s="15"/>
      <c r="N81" s="58" t="s">
        <v>253</v>
      </c>
      <c r="O81" s="58"/>
      <c r="P81" s="58"/>
      <c r="Q81" s="58"/>
      <c r="R81" s="58"/>
      <c r="S81" s="58"/>
      <c r="T81" s="15"/>
      <c r="U81" s="15"/>
      <c r="V81" s="15"/>
      <c r="W81" s="15"/>
      <c r="X81" s="58" t="s">
        <v>254</v>
      </c>
      <c r="Y81" s="58"/>
      <c r="Z81" s="58"/>
      <c r="AA81" s="58"/>
      <c r="AB81" s="58"/>
      <c r="AC81" s="58"/>
      <c r="AD81" s="15"/>
    </row>
    <row r="82" spans="1:30" ht="16.5" thickBot="1" x14ac:dyDescent="0.3">
      <c r="A82" s="10"/>
      <c r="B82" s="16" t="s">
        <v>159</v>
      </c>
      <c r="C82" s="17" t="s">
        <v>155</v>
      </c>
      <c r="D82" s="76">
        <v>2013</v>
      </c>
      <c r="E82" s="76"/>
      <c r="F82" s="17"/>
      <c r="G82" s="17" t="s">
        <v>155</v>
      </c>
      <c r="H82" s="77">
        <v>2012</v>
      </c>
      <c r="I82" s="77"/>
      <c r="J82" s="17"/>
      <c r="K82" s="17"/>
      <c r="L82" s="17"/>
      <c r="M82" s="17"/>
      <c r="N82" s="76">
        <v>2013</v>
      </c>
      <c r="O82" s="76"/>
      <c r="P82" s="17"/>
      <c r="Q82" s="17" t="s">
        <v>155</v>
      </c>
      <c r="R82" s="77">
        <v>2012</v>
      </c>
      <c r="S82" s="77"/>
      <c r="T82" s="17"/>
      <c r="U82" s="17"/>
      <c r="V82" s="17"/>
      <c r="W82" s="17"/>
      <c r="X82" s="76">
        <v>2013</v>
      </c>
      <c r="Y82" s="76"/>
      <c r="Z82" s="17"/>
      <c r="AA82" s="17" t="s">
        <v>155</v>
      </c>
      <c r="AB82" s="77">
        <v>2012</v>
      </c>
      <c r="AC82" s="77"/>
      <c r="AD82" s="17"/>
    </row>
    <row r="83" spans="1:30" ht="31.5" x14ac:dyDescent="0.25">
      <c r="A83" s="10"/>
      <c r="B83" s="22" t="s">
        <v>29</v>
      </c>
      <c r="C83" s="23" t="s">
        <v>155</v>
      </c>
      <c r="D83" s="23"/>
      <c r="E83" s="23"/>
      <c r="F83" s="23"/>
      <c r="G83" s="23" t="s">
        <v>155</v>
      </c>
      <c r="H83" s="23"/>
      <c r="I83" s="23"/>
      <c r="J83" s="23"/>
      <c r="K83" s="23"/>
      <c r="L83" s="23"/>
      <c r="M83" s="23"/>
      <c r="N83" s="23"/>
      <c r="O83" s="23"/>
      <c r="P83" s="23"/>
      <c r="Q83" s="23" t="s">
        <v>155</v>
      </c>
      <c r="R83" s="23"/>
      <c r="S83" s="23"/>
      <c r="T83" s="23"/>
      <c r="U83" s="23"/>
      <c r="V83" s="23"/>
      <c r="W83" s="23"/>
      <c r="X83" s="23"/>
      <c r="Y83" s="23"/>
      <c r="Z83" s="23"/>
      <c r="AA83" s="23" t="s">
        <v>155</v>
      </c>
      <c r="AB83" s="23"/>
      <c r="AC83" s="23"/>
      <c r="AD83" s="23"/>
    </row>
    <row r="84" spans="1:30" ht="15.75" x14ac:dyDescent="0.25">
      <c r="A84" s="10"/>
      <c r="B84" s="24" t="s">
        <v>162</v>
      </c>
      <c r="C84" s="15" t="s">
        <v>155</v>
      </c>
      <c r="D84" s="25"/>
      <c r="E84" s="18" t="s">
        <v>214</v>
      </c>
      <c r="F84" s="27" t="s">
        <v>155</v>
      </c>
      <c r="G84" s="15" t="s">
        <v>155</v>
      </c>
      <c r="H84" s="12"/>
      <c r="I84" s="20" t="s">
        <v>214</v>
      </c>
      <c r="J84" s="14" t="s">
        <v>155</v>
      </c>
      <c r="K84" s="15"/>
      <c r="L84" s="15"/>
      <c r="M84" s="15"/>
      <c r="N84" s="25"/>
      <c r="O84" s="18" t="s">
        <v>214</v>
      </c>
      <c r="P84" s="27" t="s">
        <v>155</v>
      </c>
      <c r="Q84" s="15" t="s">
        <v>155</v>
      </c>
      <c r="R84" s="12"/>
      <c r="S84" s="20" t="s">
        <v>214</v>
      </c>
      <c r="T84" s="14" t="s">
        <v>155</v>
      </c>
      <c r="U84" s="15"/>
      <c r="V84" s="15"/>
      <c r="W84" s="15"/>
      <c r="X84" s="25"/>
      <c r="Y84" s="26">
        <v>24470</v>
      </c>
      <c r="Z84" s="27" t="s">
        <v>155</v>
      </c>
      <c r="AA84" s="15" t="s">
        <v>155</v>
      </c>
      <c r="AB84" s="12"/>
      <c r="AC84" s="20" t="s">
        <v>255</v>
      </c>
      <c r="AD84" s="14" t="s">
        <v>155</v>
      </c>
    </row>
    <row r="85" spans="1:30" ht="15.75" x14ac:dyDescent="0.25">
      <c r="A85" s="10"/>
      <c r="B85" s="29" t="s">
        <v>167</v>
      </c>
      <c r="C85" s="23" t="s">
        <v>155</v>
      </c>
      <c r="D85" s="30"/>
      <c r="E85" s="36" t="s">
        <v>214</v>
      </c>
      <c r="F85" s="32" t="s">
        <v>155</v>
      </c>
      <c r="G85" s="23" t="s">
        <v>155</v>
      </c>
      <c r="H85" s="33"/>
      <c r="I85" s="37" t="s">
        <v>214</v>
      </c>
      <c r="J85" s="35" t="s">
        <v>155</v>
      </c>
      <c r="K85" s="23"/>
      <c r="L85" s="23"/>
      <c r="M85" s="23"/>
      <c r="N85" s="30"/>
      <c r="O85" s="31">
        <v>-5187</v>
      </c>
      <c r="P85" s="32" t="s">
        <v>155</v>
      </c>
      <c r="Q85" s="23" t="s">
        <v>155</v>
      </c>
      <c r="R85" s="33"/>
      <c r="S85" s="34">
        <v>-5220</v>
      </c>
      <c r="T85" s="35" t="s">
        <v>155</v>
      </c>
      <c r="U85" s="23"/>
      <c r="V85" s="23"/>
      <c r="W85" s="23"/>
      <c r="X85" s="30"/>
      <c r="Y85" s="36" t="s">
        <v>169</v>
      </c>
      <c r="Z85" s="32" t="s">
        <v>155</v>
      </c>
      <c r="AA85" s="23" t="s">
        <v>155</v>
      </c>
      <c r="AB85" s="33"/>
      <c r="AC85" s="37" t="s">
        <v>214</v>
      </c>
      <c r="AD85" s="35" t="s">
        <v>155</v>
      </c>
    </row>
    <row r="86" spans="1:30" ht="16.5" thickBot="1" x14ac:dyDescent="0.3">
      <c r="A86" s="10"/>
      <c r="B86" s="24" t="s">
        <v>168</v>
      </c>
      <c r="C86" s="17" t="s">
        <v>155</v>
      </c>
      <c r="D86" s="64"/>
      <c r="E86" s="19" t="s">
        <v>222</v>
      </c>
      <c r="F86" s="65" t="s">
        <v>155</v>
      </c>
      <c r="G86" s="17" t="s">
        <v>155</v>
      </c>
      <c r="H86" s="66"/>
      <c r="I86" s="21" t="s">
        <v>256</v>
      </c>
      <c r="J86" s="16" t="s">
        <v>155</v>
      </c>
      <c r="K86" s="15"/>
      <c r="L86" s="15"/>
      <c r="M86" s="17"/>
      <c r="N86" s="64"/>
      <c r="O86" s="19" t="s">
        <v>214</v>
      </c>
      <c r="P86" s="65" t="s">
        <v>155</v>
      </c>
      <c r="Q86" s="17" t="s">
        <v>155</v>
      </c>
      <c r="R86" s="66"/>
      <c r="S86" s="21" t="s">
        <v>214</v>
      </c>
      <c r="T86" s="16" t="s">
        <v>155</v>
      </c>
      <c r="U86" s="15"/>
      <c r="V86" s="15"/>
      <c r="W86" s="17"/>
      <c r="X86" s="64"/>
      <c r="Y86" s="19">
        <v>96</v>
      </c>
      <c r="Z86" s="65" t="s">
        <v>155</v>
      </c>
      <c r="AA86" s="17" t="s">
        <v>155</v>
      </c>
      <c r="AB86" s="66"/>
      <c r="AC86" s="21" t="s">
        <v>257</v>
      </c>
      <c r="AD86" s="16" t="s">
        <v>155</v>
      </c>
    </row>
    <row r="87" spans="1:30" ht="16.5" thickBot="1" x14ac:dyDescent="0.3">
      <c r="A87" s="10"/>
      <c r="B87" s="38"/>
      <c r="C87" s="67" t="s">
        <v>155</v>
      </c>
      <c r="D87" s="68"/>
      <c r="E87" s="74" t="s">
        <v>222</v>
      </c>
      <c r="F87" s="70" t="s">
        <v>155</v>
      </c>
      <c r="G87" s="67" t="s">
        <v>155</v>
      </c>
      <c r="H87" s="71"/>
      <c r="I87" s="72" t="s">
        <v>256</v>
      </c>
      <c r="J87" s="73" t="s">
        <v>155</v>
      </c>
      <c r="K87" s="23"/>
      <c r="L87" s="23"/>
      <c r="M87" s="67"/>
      <c r="N87" s="68"/>
      <c r="O87" s="69">
        <v>-5187</v>
      </c>
      <c r="P87" s="70" t="s">
        <v>155</v>
      </c>
      <c r="Q87" s="67" t="s">
        <v>155</v>
      </c>
      <c r="R87" s="71"/>
      <c r="S87" s="79">
        <v>-5220</v>
      </c>
      <c r="T87" s="73" t="s">
        <v>155</v>
      </c>
      <c r="U87" s="23"/>
      <c r="V87" s="23"/>
      <c r="W87" s="67"/>
      <c r="X87" s="68"/>
      <c r="Y87" s="69">
        <v>24566</v>
      </c>
      <c r="Z87" s="70" t="s">
        <v>155</v>
      </c>
      <c r="AA87" s="67" t="s">
        <v>155</v>
      </c>
      <c r="AB87" s="71"/>
      <c r="AC87" s="72" t="s">
        <v>258</v>
      </c>
      <c r="AD87" s="73" t="s">
        <v>155</v>
      </c>
    </row>
    <row r="88" spans="1:30" ht="15.75" x14ac:dyDescent="0.25">
      <c r="A88" s="10"/>
      <c r="B88" s="48" t="s">
        <v>35</v>
      </c>
      <c r="C88" s="15" t="s">
        <v>155</v>
      </c>
      <c r="D88" s="15"/>
      <c r="E88" s="15"/>
      <c r="F88" s="15"/>
      <c r="G88" s="15" t="s">
        <v>155</v>
      </c>
      <c r="H88" s="15"/>
      <c r="I88" s="15"/>
      <c r="J88" s="15"/>
      <c r="K88" s="15"/>
      <c r="L88" s="15"/>
      <c r="M88" s="15"/>
      <c r="N88" s="15"/>
      <c r="O88" s="15"/>
      <c r="P88" s="15"/>
      <c r="Q88" s="15" t="s">
        <v>155</v>
      </c>
      <c r="R88" s="15"/>
      <c r="S88" s="15"/>
      <c r="T88" s="15"/>
      <c r="U88" s="15"/>
      <c r="V88" s="15"/>
      <c r="W88" s="15"/>
      <c r="X88" s="15"/>
      <c r="Y88" s="15"/>
      <c r="Z88" s="15"/>
      <c r="AA88" s="15" t="s">
        <v>155</v>
      </c>
      <c r="AB88" s="15"/>
      <c r="AC88" s="15"/>
      <c r="AD88" s="15"/>
    </row>
    <row r="89" spans="1:30" ht="15.75" x14ac:dyDescent="0.25">
      <c r="A89" s="10"/>
      <c r="B89" s="29" t="s">
        <v>36</v>
      </c>
      <c r="C89" s="23" t="s">
        <v>155</v>
      </c>
      <c r="D89" s="30"/>
      <c r="E89" s="36" t="s">
        <v>214</v>
      </c>
      <c r="F89" s="32" t="s">
        <v>155</v>
      </c>
      <c r="G89" s="23" t="s">
        <v>155</v>
      </c>
      <c r="H89" s="33"/>
      <c r="I89" s="37" t="s">
        <v>214</v>
      </c>
      <c r="J89" s="35" t="s">
        <v>155</v>
      </c>
      <c r="K89" s="23"/>
      <c r="L89" s="23"/>
      <c r="M89" s="23"/>
      <c r="N89" s="30"/>
      <c r="O89" s="36" t="s">
        <v>214</v>
      </c>
      <c r="P89" s="32" t="s">
        <v>155</v>
      </c>
      <c r="Q89" s="23" t="s">
        <v>155</v>
      </c>
      <c r="R89" s="33"/>
      <c r="S89" s="37" t="s">
        <v>214</v>
      </c>
      <c r="T89" s="35" t="s">
        <v>155</v>
      </c>
      <c r="U89" s="23"/>
      <c r="V89" s="23"/>
      <c r="W89" s="23"/>
      <c r="X89" s="30"/>
      <c r="Y89" s="36">
        <v>74</v>
      </c>
      <c r="Z89" s="32" t="s">
        <v>155</v>
      </c>
      <c r="AA89" s="23" t="s">
        <v>155</v>
      </c>
      <c r="AB89" s="33"/>
      <c r="AC89" s="37" t="s">
        <v>213</v>
      </c>
      <c r="AD89" s="35" t="s">
        <v>155</v>
      </c>
    </row>
    <row r="90" spans="1:30" ht="15.75" x14ac:dyDescent="0.25">
      <c r="A90" s="10"/>
      <c r="B90" s="24" t="s">
        <v>37</v>
      </c>
      <c r="C90" s="15" t="s">
        <v>155</v>
      </c>
      <c r="D90" s="25"/>
      <c r="E90" s="18" t="s">
        <v>214</v>
      </c>
      <c r="F90" s="27" t="s">
        <v>155</v>
      </c>
      <c r="G90" s="15" t="s">
        <v>155</v>
      </c>
      <c r="H90" s="12"/>
      <c r="I90" s="20" t="s">
        <v>214</v>
      </c>
      <c r="J90" s="14" t="s">
        <v>155</v>
      </c>
      <c r="K90" s="15"/>
      <c r="L90" s="15"/>
      <c r="M90" s="15"/>
      <c r="N90" s="25"/>
      <c r="O90" s="26">
        <v>-5184</v>
      </c>
      <c r="P90" s="27" t="s">
        <v>155</v>
      </c>
      <c r="Q90" s="15" t="s">
        <v>155</v>
      </c>
      <c r="R90" s="12"/>
      <c r="S90" s="28">
        <v>-5220</v>
      </c>
      <c r="T90" s="14" t="s">
        <v>155</v>
      </c>
      <c r="U90" s="15"/>
      <c r="V90" s="15"/>
      <c r="W90" s="15"/>
      <c r="X90" s="25"/>
      <c r="Y90" s="26">
        <v>15460</v>
      </c>
      <c r="Z90" s="27" t="s">
        <v>155</v>
      </c>
      <c r="AA90" s="15" t="s">
        <v>155</v>
      </c>
      <c r="AB90" s="12"/>
      <c r="AC90" s="20" t="s">
        <v>259</v>
      </c>
      <c r="AD90" s="14" t="s">
        <v>155</v>
      </c>
    </row>
    <row r="91" spans="1:30" ht="15.75" x14ac:dyDescent="0.25">
      <c r="A91" s="10"/>
      <c r="B91" s="29" t="s">
        <v>218</v>
      </c>
      <c r="C91" s="23" t="s">
        <v>155</v>
      </c>
      <c r="D91" s="30"/>
      <c r="E91" s="36" t="s">
        <v>214</v>
      </c>
      <c r="F91" s="32" t="s">
        <v>155</v>
      </c>
      <c r="G91" s="23" t="s">
        <v>155</v>
      </c>
      <c r="H91" s="33"/>
      <c r="I91" s="37" t="s">
        <v>214</v>
      </c>
      <c r="J91" s="35" t="s">
        <v>155</v>
      </c>
      <c r="K91" s="23"/>
      <c r="L91" s="23"/>
      <c r="M91" s="23"/>
      <c r="N91" s="30"/>
      <c r="O91" s="36">
        <v>-3</v>
      </c>
      <c r="P91" s="32" t="s">
        <v>155</v>
      </c>
      <c r="Q91" s="23" t="s">
        <v>155</v>
      </c>
      <c r="R91" s="33"/>
      <c r="S91" s="37" t="s">
        <v>214</v>
      </c>
      <c r="T91" s="35" t="s">
        <v>155</v>
      </c>
      <c r="U91" s="23"/>
      <c r="V91" s="23"/>
      <c r="W91" s="23"/>
      <c r="X91" s="30"/>
      <c r="Y91" s="31">
        <v>3974</v>
      </c>
      <c r="Z91" s="32" t="s">
        <v>155</v>
      </c>
      <c r="AA91" s="23" t="s">
        <v>155</v>
      </c>
      <c r="AB91" s="33"/>
      <c r="AC91" s="37" t="s">
        <v>260</v>
      </c>
      <c r="AD91" s="35" t="s">
        <v>155</v>
      </c>
    </row>
    <row r="92" spans="1:30" ht="15.75" x14ac:dyDescent="0.25">
      <c r="A92" s="10"/>
      <c r="B92" s="24" t="s">
        <v>42</v>
      </c>
      <c r="C92" s="15" t="s">
        <v>155</v>
      </c>
      <c r="D92" s="25"/>
      <c r="E92" s="18" t="s">
        <v>261</v>
      </c>
      <c r="F92" s="27" t="s">
        <v>155</v>
      </c>
      <c r="G92" s="15" t="s">
        <v>155</v>
      </c>
      <c r="H92" s="12"/>
      <c r="I92" s="20" t="s">
        <v>262</v>
      </c>
      <c r="J92" s="14" t="s">
        <v>155</v>
      </c>
      <c r="K92" s="15"/>
      <c r="L92" s="15"/>
      <c r="M92" s="15"/>
      <c r="N92" s="25"/>
      <c r="O92" s="18" t="s">
        <v>214</v>
      </c>
      <c r="P92" s="27" t="s">
        <v>155</v>
      </c>
      <c r="Q92" s="15" t="s">
        <v>155</v>
      </c>
      <c r="R92" s="12"/>
      <c r="S92" s="20" t="s">
        <v>214</v>
      </c>
      <c r="T92" s="14" t="s">
        <v>155</v>
      </c>
      <c r="U92" s="15"/>
      <c r="V92" s="15"/>
      <c r="W92" s="15"/>
      <c r="X92" s="25"/>
      <c r="Y92" s="18">
        <v>797</v>
      </c>
      <c r="Z92" s="27" t="s">
        <v>155</v>
      </c>
      <c r="AA92" s="15" t="s">
        <v>155</v>
      </c>
      <c r="AB92" s="12"/>
      <c r="AC92" s="20" t="s">
        <v>263</v>
      </c>
      <c r="AD92" s="14" t="s">
        <v>155</v>
      </c>
    </row>
    <row r="93" spans="1:30" ht="15.75" x14ac:dyDescent="0.25">
      <c r="A93" s="10"/>
      <c r="B93" s="29" t="s">
        <v>43</v>
      </c>
      <c r="C93" s="23" t="s">
        <v>155</v>
      </c>
      <c r="D93" s="30"/>
      <c r="E93" s="36" t="s">
        <v>214</v>
      </c>
      <c r="F93" s="32" t="s">
        <v>155</v>
      </c>
      <c r="G93" s="23" t="s">
        <v>155</v>
      </c>
      <c r="H93" s="33"/>
      <c r="I93" s="37" t="s">
        <v>214</v>
      </c>
      <c r="J93" s="35" t="s">
        <v>155</v>
      </c>
      <c r="K93" s="23"/>
      <c r="L93" s="23"/>
      <c r="M93" s="23"/>
      <c r="N93" s="30"/>
      <c r="O93" s="36" t="s">
        <v>214</v>
      </c>
      <c r="P93" s="32" t="s">
        <v>155</v>
      </c>
      <c r="Q93" s="23" t="s">
        <v>155</v>
      </c>
      <c r="R93" s="33"/>
      <c r="S93" s="37" t="s">
        <v>214</v>
      </c>
      <c r="T93" s="35" t="s">
        <v>155</v>
      </c>
      <c r="U93" s="23"/>
      <c r="V93" s="23"/>
      <c r="W93" s="23"/>
      <c r="X93" s="30"/>
      <c r="Y93" s="31">
        <v>1041</v>
      </c>
      <c r="Z93" s="32" t="s">
        <v>155</v>
      </c>
      <c r="AA93" s="23" t="s">
        <v>155</v>
      </c>
      <c r="AB93" s="33"/>
      <c r="AC93" s="37" t="s">
        <v>225</v>
      </c>
      <c r="AD93" s="35" t="s">
        <v>155</v>
      </c>
    </row>
    <row r="94" spans="1:30" ht="15.75" x14ac:dyDescent="0.25">
      <c r="A94" s="10"/>
      <c r="B94" s="24" t="s">
        <v>226</v>
      </c>
      <c r="C94" s="15" t="s">
        <v>155</v>
      </c>
      <c r="D94" s="25"/>
      <c r="E94" s="18" t="s">
        <v>264</v>
      </c>
      <c r="F94" s="27" t="s">
        <v>155</v>
      </c>
      <c r="G94" s="15" t="s">
        <v>155</v>
      </c>
      <c r="H94" s="12"/>
      <c r="I94" s="20" t="s">
        <v>264</v>
      </c>
      <c r="J94" s="14" t="s">
        <v>155</v>
      </c>
      <c r="K94" s="15"/>
      <c r="L94" s="15"/>
      <c r="M94" s="15"/>
      <c r="N94" s="25"/>
      <c r="O94" s="18" t="s">
        <v>214</v>
      </c>
      <c r="P94" s="27" t="s">
        <v>155</v>
      </c>
      <c r="Q94" s="15" t="s">
        <v>155</v>
      </c>
      <c r="R94" s="12"/>
      <c r="S94" s="20" t="s">
        <v>214</v>
      </c>
      <c r="T94" s="14" t="s">
        <v>155</v>
      </c>
      <c r="U94" s="15"/>
      <c r="V94" s="15"/>
      <c r="W94" s="15"/>
      <c r="X94" s="25"/>
      <c r="Y94" s="18">
        <v>860</v>
      </c>
      <c r="Z94" s="27" t="s">
        <v>155</v>
      </c>
      <c r="AA94" s="15" t="s">
        <v>155</v>
      </c>
      <c r="AB94" s="12"/>
      <c r="AC94" s="20" t="s">
        <v>265</v>
      </c>
      <c r="AD94" s="14" t="s">
        <v>155</v>
      </c>
    </row>
    <row r="95" spans="1:30" ht="16.5" thickBot="1" x14ac:dyDescent="0.3">
      <c r="A95" s="10"/>
      <c r="B95" s="29" t="s">
        <v>170</v>
      </c>
      <c r="C95" s="67" t="s">
        <v>155</v>
      </c>
      <c r="D95" s="68"/>
      <c r="E95" s="74" t="s">
        <v>214</v>
      </c>
      <c r="F95" s="70" t="s">
        <v>155</v>
      </c>
      <c r="G95" s="67" t="s">
        <v>155</v>
      </c>
      <c r="H95" s="71"/>
      <c r="I95" s="72" t="s">
        <v>214</v>
      </c>
      <c r="J95" s="73" t="s">
        <v>155</v>
      </c>
      <c r="K95" s="23"/>
      <c r="L95" s="23"/>
      <c r="M95" s="67"/>
      <c r="N95" s="68"/>
      <c r="O95" s="74" t="s">
        <v>214</v>
      </c>
      <c r="P95" s="70" t="s">
        <v>155</v>
      </c>
      <c r="Q95" s="67" t="s">
        <v>155</v>
      </c>
      <c r="R95" s="71"/>
      <c r="S95" s="72" t="s">
        <v>214</v>
      </c>
      <c r="T95" s="73" t="s">
        <v>155</v>
      </c>
      <c r="U95" s="23"/>
      <c r="V95" s="23"/>
      <c r="W95" s="67"/>
      <c r="X95" s="68"/>
      <c r="Y95" s="74">
        <v>1</v>
      </c>
      <c r="Z95" s="70" t="s">
        <v>155</v>
      </c>
      <c r="AA95" s="67" t="s">
        <v>155</v>
      </c>
      <c r="AB95" s="71"/>
      <c r="AC95" s="72">
        <v>-1</v>
      </c>
      <c r="AD95" s="73" t="s">
        <v>155</v>
      </c>
    </row>
    <row r="96" spans="1:30" ht="16.5" thickBot="1" x14ac:dyDescent="0.3">
      <c r="A96" s="10"/>
      <c r="B96" s="48" t="s">
        <v>48</v>
      </c>
      <c r="C96" s="17" t="s">
        <v>155</v>
      </c>
      <c r="D96" s="64"/>
      <c r="E96" s="19" t="s">
        <v>266</v>
      </c>
      <c r="F96" s="65" t="s">
        <v>155</v>
      </c>
      <c r="G96" s="17" t="s">
        <v>155</v>
      </c>
      <c r="H96" s="66"/>
      <c r="I96" s="21" t="s">
        <v>267</v>
      </c>
      <c r="J96" s="16" t="s">
        <v>155</v>
      </c>
      <c r="K96" s="15"/>
      <c r="L96" s="15"/>
      <c r="M96" s="17"/>
      <c r="N96" s="64"/>
      <c r="O96" s="75">
        <v>-5187</v>
      </c>
      <c r="P96" s="65" t="s">
        <v>155</v>
      </c>
      <c r="Q96" s="17" t="s">
        <v>155</v>
      </c>
      <c r="R96" s="66"/>
      <c r="S96" s="80">
        <v>-5220</v>
      </c>
      <c r="T96" s="16" t="s">
        <v>155</v>
      </c>
      <c r="U96" s="15"/>
      <c r="V96" s="15"/>
      <c r="W96" s="17"/>
      <c r="X96" s="64"/>
      <c r="Y96" s="75">
        <v>22207</v>
      </c>
      <c r="Z96" s="65" t="s">
        <v>155</v>
      </c>
      <c r="AA96" s="17" t="s">
        <v>155</v>
      </c>
      <c r="AB96" s="66"/>
      <c r="AC96" s="21" t="s">
        <v>268</v>
      </c>
      <c r="AD96" s="16" t="s">
        <v>155</v>
      </c>
    </row>
    <row r="97" spans="1:30" ht="31.5" x14ac:dyDescent="0.25">
      <c r="A97" s="10"/>
      <c r="B97" s="22" t="s">
        <v>49</v>
      </c>
      <c r="C97" s="23" t="s">
        <v>155</v>
      </c>
      <c r="D97" s="30"/>
      <c r="E97" s="36">
        <v>-98</v>
      </c>
      <c r="F97" s="32" t="s">
        <v>155</v>
      </c>
      <c r="G97" s="23" t="s">
        <v>155</v>
      </c>
      <c r="H97" s="33"/>
      <c r="I97" s="37">
        <v>-71</v>
      </c>
      <c r="J97" s="35" t="s">
        <v>155</v>
      </c>
      <c r="K97" s="23"/>
      <c r="L97" s="23"/>
      <c r="M97" s="23"/>
      <c r="N97" s="30"/>
      <c r="O97" s="36" t="s">
        <v>214</v>
      </c>
      <c r="P97" s="32" t="s">
        <v>155</v>
      </c>
      <c r="Q97" s="23" t="s">
        <v>155</v>
      </c>
      <c r="R97" s="33"/>
      <c r="S97" s="37" t="s">
        <v>214</v>
      </c>
      <c r="T97" s="35" t="s">
        <v>155</v>
      </c>
      <c r="U97" s="23"/>
      <c r="V97" s="23"/>
      <c r="W97" s="23"/>
      <c r="X97" s="30"/>
      <c r="Y97" s="31">
        <v>2359</v>
      </c>
      <c r="Z97" s="32" t="s">
        <v>155</v>
      </c>
      <c r="AA97" s="23" t="s">
        <v>155</v>
      </c>
      <c r="AB97" s="33"/>
      <c r="AC97" s="37" t="s">
        <v>269</v>
      </c>
      <c r="AD97" s="35" t="s">
        <v>155</v>
      </c>
    </row>
    <row r="98" spans="1:30" ht="16.5" thickBot="1" x14ac:dyDescent="0.3">
      <c r="A98" s="10"/>
      <c r="B98" s="48" t="s">
        <v>50</v>
      </c>
      <c r="C98" s="17" t="s">
        <v>155</v>
      </c>
      <c r="D98" s="64"/>
      <c r="E98" s="19">
        <v>-26</v>
      </c>
      <c r="F98" s="65" t="s">
        <v>155</v>
      </c>
      <c r="G98" s="17" t="s">
        <v>155</v>
      </c>
      <c r="H98" s="66"/>
      <c r="I98" s="21">
        <v>-17</v>
      </c>
      <c r="J98" s="16" t="s">
        <v>155</v>
      </c>
      <c r="K98" s="15"/>
      <c r="L98" s="15"/>
      <c r="M98" s="17"/>
      <c r="N98" s="64"/>
      <c r="O98" s="19" t="s">
        <v>214</v>
      </c>
      <c r="P98" s="65" t="s">
        <v>155</v>
      </c>
      <c r="Q98" s="17" t="s">
        <v>155</v>
      </c>
      <c r="R98" s="66"/>
      <c r="S98" s="21" t="s">
        <v>214</v>
      </c>
      <c r="T98" s="16" t="s">
        <v>155</v>
      </c>
      <c r="U98" s="15"/>
      <c r="V98" s="15"/>
      <c r="W98" s="17"/>
      <c r="X98" s="64"/>
      <c r="Y98" s="19">
        <v>587</v>
      </c>
      <c r="Z98" s="65" t="s">
        <v>155</v>
      </c>
      <c r="AA98" s="17" t="s">
        <v>155</v>
      </c>
      <c r="AB98" s="66"/>
      <c r="AC98" s="21" t="s">
        <v>270</v>
      </c>
      <c r="AD98" s="16" t="s">
        <v>155</v>
      </c>
    </row>
    <row r="99" spans="1:30" ht="16.5" thickBot="1" x14ac:dyDescent="0.3">
      <c r="A99" s="10"/>
      <c r="B99" s="22" t="s">
        <v>51</v>
      </c>
      <c r="C99" s="67" t="s">
        <v>155</v>
      </c>
      <c r="D99" s="68"/>
      <c r="E99" s="74">
        <v>-72</v>
      </c>
      <c r="F99" s="70" t="s">
        <v>155</v>
      </c>
      <c r="G99" s="67" t="s">
        <v>155</v>
      </c>
      <c r="H99" s="71"/>
      <c r="I99" s="72">
        <v>-54</v>
      </c>
      <c r="J99" s="73" t="s">
        <v>155</v>
      </c>
      <c r="K99" s="23"/>
      <c r="L99" s="23"/>
      <c r="M99" s="67"/>
      <c r="N99" s="68"/>
      <c r="O99" s="74" t="s">
        <v>214</v>
      </c>
      <c r="P99" s="70" t="s">
        <v>155</v>
      </c>
      <c r="Q99" s="67" t="s">
        <v>155</v>
      </c>
      <c r="R99" s="71"/>
      <c r="S99" s="72" t="s">
        <v>214</v>
      </c>
      <c r="T99" s="73" t="s">
        <v>155</v>
      </c>
      <c r="U99" s="23"/>
      <c r="V99" s="23"/>
      <c r="W99" s="67"/>
      <c r="X99" s="68"/>
      <c r="Y99" s="69">
        <v>1772</v>
      </c>
      <c r="Z99" s="70" t="s">
        <v>155</v>
      </c>
      <c r="AA99" s="67" t="s">
        <v>155</v>
      </c>
      <c r="AB99" s="71"/>
      <c r="AC99" s="72" t="s">
        <v>271</v>
      </c>
      <c r="AD99" s="73" t="s">
        <v>155</v>
      </c>
    </row>
    <row r="100" spans="1:30" ht="31.5" x14ac:dyDescent="0.25">
      <c r="A100" s="10"/>
      <c r="B100" s="48" t="s">
        <v>175</v>
      </c>
      <c r="C100" s="15" t="s">
        <v>155</v>
      </c>
      <c r="D100" s="25"/>
      <c r="E100" s="18" t="s">
        <v>272</v>
      </c>
      <c r="F100" s="27" t="s">
        <v>155</v>
      </c>
      <c r="G100" s="15" t="s">
        <v>155</v>
      </c>
      <c r="H100" s="12"/>
      <c r="I100" s="20" t="s">
        <v>273</v>
      </c>
      <c r="J100" s="14" t="s">
        <v>155</v>
      </c>
      <c r="K100" s="15"/>
      <c r="L100" s="15"/>
      <c r="M100" s="15"/>
      <c r="N100" s="25"/>
      <c r="O100" s="18" t="s">
        <v>214</v>
      </c>
      <c r="P100" s="27" t="s">
        <v>155</v>
      </c>
      <c r="Q100" s="15" t="s">
        <v>155</v>
      </c>
      <c r="R100" s="12"/>
      <c r="S100" s="20" t="s">
        <v>214</v>
      </c>
      <c r="T100" s="14" t="s">
        <v>155</v>
      </c>
      <c r="U100" s="15"/>
      <c r="V100" s="15"/>
      <c r="W100" s="15"/>
      <c r="X100" s="25"/>
      <c r="Y100" s="26">
        <v>1633</v>
      </c>
      <c r="Z100" s="27" t="s">
        <v>155</v>
      </c>
      <c r="AA100" s="15" t="s">
        <v>155</v>
      </c>
      <c r="AB100" s="12"/>
      <c r="AC100" s="20" t="s">
        <v>274</v>
      </c>
      <c r="AD100" s="14" t="s">
        <v>155</v>
      </c>
    </row>
    <row r="101" spans="1:30" ht="15.75" x14ac:dyDescent="0.25">
      <c r="A101" s="10"/>
      <c r="B101" s="22" t="s">
        <v>192</v>
      </c>
      <c r="C101" s="23" t="s">
        <v>155</v>
      </c>
      <c r="D101" s="30"/>
      <c r="E101" s="36" t="s">
        <v>275</v>
      </c>
      <c r="F101" s="32" t="s">
        <v>155</v>
      </c>
      <c r="G101" s="23" t="s">
        <v>155</v>
      </c>
      <c r="H101" s="33"/>
      <c r="I101" s="37" t="s">
        <v>276</v>
      </c>
      <c r="J101" s="35" t="s">
        <v>155</v>
      </c>
      <c r="K101" s="23"/>
      <c r="L101" s="23"/>
      <c r="M101" s="23"/>
      <c r="N101" s="30"/>
      <c r="O101" s="36" t="s">
        <v>214</v>
      </c>
      <c r="P101" s="32" t="s">
        <v>155</v>
      </c>
      <c r="Q101" s="23" t="s">
        <v>155</v>
      </c>
      <c r="R101" s="33"/>
      <c r="S101" s="37" t="s">
        <v>214</v>
      </c>
      <c r="T101" s="35" t="s">
        <v>155</v>
      </c>
      <c r="U101" s="23"/>
      <c r="V101" s="23"/>
      <c r="W101" s="23"/>
      <c r="X101" s="30"/>
      <c r="Y101" s="31">
        <v>6453</v>
      </c>
      <c r="Z101" s="32" t="s">
        <v>155</v>
      </c>
      <c r="AA101" s="23" t="s">
        <v>155</v>
      </c>
      <c r="AB101" s="33"/>
      <c r="AC101" s="37" t="s">
        <v>277</v>
      </c>
      <c r="AD101" s="35" t="s">
        <v>155</v>
      </c>
    </row>
    <row r="102" spans="1:30" ht="15.75" x14ac:dyDescent="0.25">
      <c r="A102" s="10"/>
      <c r="B102" s="48" t="s">
        <v>248</v>
      </c>
      <c r="C102" s="15" t="s">
        <v>155</v>
      </c>
      <c r="D102" s="25"/>
      <c r="E102" s="18" t="s">
        <v>278</v>
      </c>
      <c r="F102" s="27" t="s">
        <v>155</v>
      </c>
      <c r="G102" s="15" t="s">
        <v>155</v>
      </c>
      <c r="H102" s="12"/>
      <c r="I102" s="20" t="s">
        <v>279</v>
      </c>
      <c r="J102" s="14" t="s">
        <v>155</v>
      </c>
      <c r="K102" s="15"/>
      <c r="L102" s="15"/>
      <c r="M102" s="15"/>
      <c r="N102" s="25"/>
      <c r="O102" s="18">
        <v>-509</v>
      </c>
      <c r="P102" s="27" t="s">
        <v>155</v>
      </c>
      <c r="Q102" s="15" t="s">
        <v>155</v>
      </c>
      <c r="R102" s="12"/>
      <c r="S102" s="20">
        <v>-423</v>
      </c>
      <c r="T102" s="14" t="s">
        <v>155</v>
      </c>
      <c r="U102" s="15"/>
      <c r="V102" s="15"/>
      <c r="W102" s="15"/>
      <c r="X102" s="25"/>
      <c r="Y102" s="26">
        <v>36081</v>
      </c>
      <c r="Z102" s="27" t="s">
        <v>155</v>
      </c>
      <c r="AA102" s="15" t="s">
        <v>155</v>
      </c>
      <c r="AB102" s="12"/>
      <c r="AC102" s="20" t="s">
        <v>280</v>
      </c>
      <c r="AD102" s="14" t="s">
        <v>155</v>
      </c>
    </row>
    <row r="103" spans="1:30" x14ac:dyDescent="0.25">
      <c r="A103" s="10"/>
      <c r="B103" s="82"/>
      <c r="C103" s="82"/>
      <c r="D103" s="82"/>
      <c r="E103" s="82"/>
      <c r="F103" s="82"/>
      <c r="G103" s="82"/>
      <c r="H103" s="82"/>
      <c r="I103" s="82"/>
      <c r="J103" s="82"/>
      <c r="K103" s="82"/>
      <c r="L103" s="82"/>
      <c r="M103" s="82"/>
      <c r="N103" s="82"/>
      <c r="O103" s="82"/>
      <c r="P103" s="82"/>
      <c r="Q103" s="82"/>
      <c r="R103" s="82"/>
      <c r="S103" s="82"/>
      <c r="T103" s="82"/>
      <c r="U103" s="82"/>
      <c r="V103" s="82"/>
      <c r="W103" s="82"/>
      <c r="X103" s="82"/>
      <c r="Y103" s="82"/>
      <c r="Z103" s="82"/>
      <c r="AA103" s="82"/>
      <c r="AB103" s="82"/>
      <c r="AC103" s="82"/>
      <c r="AD103" s="82"/>
    </row>
    <row r="104" spans="1:30" ht="94.5" x14ac:dyDescent="0.25">
      <c r="A104" s="10"/>
      <c r="B104" s="61" t="s">
        <v>193</v>
      </c>
      <c r="C104" s="61" t="s">
        <v>62</v>
      </c>
    </row>
    <row r="105" spans="1:30" x14ac:dyDescent="0.25">
      <c r="A105" s="10"/>
      <c r="B105" s="81"/>
      <c r="C105" s="81"/>
      <c r="D105" s="81"/>
      <c r="E105" s="81"/>
      <c r="F105" s="81"/>
      <c r="G105" s="81"/>
      <c r="H105" s="81"/>
      <c r="I105" s="81"/>
      <c r="J105" s="81"/>
      <c r="K105" s="81"/>
      <c r="L105" s="81"/>
      <c r="M105" s="81"/>
      <c r="N105" s="81"/>
      <c r="O105" s="81"/>
      <c r="P105" s="81"/>
      <c r="Q105" s="81"/>
      <c r="R105" s="81"/>
      <c r="S105" s="81"/>
      <c r="T105" s="81"/>
      <c r="U105" s="81"/>
      <c r="V105" s="81"/>
      <c r="W105" s="81"/>
      <c r="X105" s="81"/>
      <c r="Y105" s="81"/>
      <c r="Z105" s="81"/>
      <c r="AA105" s="81"/>
      <c r="AB105" s="81"/>
      <c r="AC105" s="81"/>
      <c r="AD105" s="81"/>
    </row>
    <row r="106" spans="1:30" ht="78.75" x14ac:dyDescent="0.25">
      <c r="A106" s="10"/>
      <c r="B106" s="61" t="s">
        <v>194</v>
      </c>
      <c r="C106" s="61" t="s">
        <v>195</v>
      </c>
    </row>
    <row r="107" spans="1:30" x14ac:dyDescent="0.25">
      <c r="A107" s="10"/>
      <c r="B107" s="81"/>
      <c r="C107" s="81"/>
      <c r="D107" s="81"/>
      <c r="E107" s="81"/>
      <c r="F107" s="81"/>
      <c r="G107" s="81"/>
      <c r="H107" s="81"/>
      <c r="I107" s="81"/>
      <c r="J107" s="81"/>
      <c r="K107" s="81"/>
      <c r="L107" s="81"/>
      <c r="M107" s="81"/>
      <c r="N107" s="81"/>
      <c r="O107" s="81"/>
      <c r="P107" s="81"/>
      <c r="Q107" s="81"/>
      <c r="R107" s="81"/>
      <c r="S107" s="81"/>
      <c r="T107" s="81"/>
      <c r="U107" s="81"/>
      <c r="V107" s="81"/>
      <c r="W107" s="81"/>
      <c r="X107" s="81"/>
      <c r="Y107" s="81"/>
      <c r="Z107" s="81"/>
      <c r="AA107" s="81"/>
      <c r="AB107" s="81"/>
      <c r="AC107" s="81"/>
      <c r="AD107" s="81"/>
    </row>
    <row r="108" spans="1:30" ht="283.5" x14ac:dyDescent="0.25">
      <c r="A108" s="10"/>
      <c r="B108" s="61" t="s">
        <v>281</v>
      </c>
      <c r="C108" s="61" t="s">
        <v>282</v>
      </c>
    </row>
  </sheetData>
  <mergeCells count="50">
    <mergeCell ref="B79:AD79"/>
    <mergeCell ref="B103:AD103"/>
    <mergeCell ref="B105:AD105"/>
    <mergeCell ref="B107:AD107"/>
    <mergeCell ref="A1:A2"/>
    <mergeCell ref="B1:AD1"/>
    <mergeCell ref="B2:AD2"/>
    <mergeCell ref="A3:A108"/>
    <mergeCell ref="B3:AD3"/>
    <mergeCell ref="B5:AD5"/>
    <mergeCell ref="B28:AD28"/>
    <mergeCell ref="B51:AD51"/>
    <mergeCell ref="B53:AD53"/>
    <mergeCell ref="B55:AD55"/>
    <mergeCell ref="D81:I81"/>
    <mergeCell ref="N81:S81"/>
    <mergeCell ref="X81:AC81"/>
    <mergeCell ref="D82:E82"/>
    <mergeCell ref="H82:I82"/>
    <mergeCell ref="N82:O82"/>
    <mergeCell ref="R82:S82"/>
    <mergeCell ref="X82:Y82"/>
    <mergeCell ref="AB82:AC82"/>
    <mergeCell ref="D57:I57"/>
    <mergeCell ref="N57:S57"/>
    <mergeCell ref="X57:AC57"/>
    <mergeCell ref="D58:E58"/>
    <mergeCell ref="H58:I58"/>
    <mergeCell ref="N58:O58"/>
    <mergeCell ref="R58:S58"/>
    <mergeCell ref="X58:Y58"/>
    <mergeCell ref="AB58:AC58"/>
    <mergeCell ref="D30:I30"/>
    <mergeCell ref="N30:S30"/>
    <mergeCell ref="X30:AC30"/>
    <mergeCell ref="D31:E31"/>
    <mergeCell ref="H31:I31"/>
    <mergeCell ref="N31:O31"/>
    <mergeCell ref="R31:S31"/>
    <mergeCell ref="X31:Y31"/>
    <mergeCell ref="AB31:AC31"/>
    <mergeCell ref="D7:I7"/>
    <mergeCell ref="N7:S7"/>
    <mergeCell ref="X7:AC7"/>
    <mergeCell ref="D8:E8"/>
    <mergeCell ref="H8:I8"/>
    <mergeCell ref="N8:O8"/>
    <mergeCell ref="R8:S8"/>
    <mergeCell ref="X8:Y8"/>
    <mergeCell ref="AB8:A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27.7109375" bestFit="1" customWidth="1"/>
    <col min="2" max="2" width="34.5703125" bestFit="1" customWidth="1"/>
    <col min="3" max="3" width="29.140625" bestFit="1" customWidth="1"/>
    <col min="5" max="5" width="4.42578125" bestFit="1" customWidth="1"/>
    <col min="6" max="6" width="2.140625" bestFit="1" customWidth="1"/>
    <col min="7" max="7" width="1.5703125" bestFit="1" customWidth="1"/>
    <col min="9" max="9" width="5.5703125" bestFit="1" customWidth="1"/>
    <col min="10" max="10" width="2.140625" bestFit="1" customWidth="1"/>
    <col min="11" max="11" width="1.5703125" bestFit="1" customWidth="1"/>
    <col min="13" max="13" width="1.5703125" bestFit="1" customWidth="1"/>
    <col min="15" max="15" width="5.5703125" bestFit="1" customWidth="1"/>
    <col min="16" max="16" width="2.140625" bestFit="1" customWidth="1"/>
    <col min="17" max="17" width="1.5703125" bestFit="1" customWidth="1"/>
    <col min="19" max="19" width="4.42578125" bestFit="1" customWidth="1"/>
    <col min="20" max="20" width="2.140625" bestFit="1" customWidth="1"/>
  </cols>
  <sheetData>
    <row r="1" spans="1:20" ht="15" customHeight="1" x14ac:dyDescent="0.25">
      <c r="A1" s="7" t="s">
        <v>16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0" t="s">
        <v>168</v>
      </c>
      <c r="B3" s="9" t="s">
        <v>4</v>
      </c>
      <c r="C3" s="9"/>
      <c r="D3" s="9"/>
      <c r="E3" s="9"/>
      <c r="F3" s="9"/>
      <c r="G3" s="9"/>
      <c r="H3" s="9"/>
      <c r="I3" s="9"/>
      <c r="J3" s="9"/>
      <c r="K3" s="9"/>
      <c r="L3" s="9"/>
      <c r="M3" s="9"/>
      <c r="N3" s="9"/>
      <c r="O3" s="9"/>
      <c r="P3" s="9"/>
      <c r="Q3" s="9"/>
      <c r="R3" s="9"/>
      <c r="S3" s="9"/>
      <c r="T3" s="9"/>
    </row>
    <row r="4" spans="1:20" ht="15.75" x14ac:dyDescent="0.25">
      <c r="A4" s="10"/>
      <c r="B4" s="11">
        <v>3</v>
      </c>
      <c r="C4" s="11" t="s">
        <v>168</v>
      </c>
    </row>
    <row r="5" spans="1:20" ht="15.75" customHeight="1" x14ac:dyDescent="0.25">
      <c r="A5" s="10"/>
      <c r="B5" s="13" t="s">
        <v>283</v>
      </c>
      <c r="C5" s="13"/>
      <c r="D5" s="13"/>
      <c r="E5" s="13"/>
      <c r="F5" s="13"/>
      <c r="G5" s="13"/>
      <c r="H5" s="13"/>
      <c r="I5" s="13"/>
      <c r="J5" s="13"/>
      <c r="K5" s="13"/>
      <c r="L5" s="13"/>
      <c r="M5" s="13"/>
      <c r="N5" s="13"/>
      <c r="O5" s="13"/>
      <c r="P5" s="13"/>
      <c r="Q5" s="13"/>
      <c r="R5" s="13"/>
      <c r="S5" s="13"/>
      <c r="T5" s="13"/>
    </row>
    <row r="6" spans="1:20" x14ac:dyDescent="0.25">
      <c r="A6" s="10"/>
      <c r="B6" s="82"/>
      <c r="C6" s="82"/>
      <c r="D6" s="82"/>
      <c r="E6" s="82"/>
      <c r="F6" s="82"/>
      <c r="G6" s="82"/>
      <c r="H6" s="82"/>
      <c r="I6" s="82"/>
      <c r="J6" s="82"/>
      <c r="K6" s="82"/>
      <c r="L6" s="82"/>
      <c r="M6" s="82"/>
      <c r="N6" s="82"/>
      <c r="O6" s="82"/>
      <c r="P6" s="82"/>
      <c r="Q6" s="82"/>
      <c r="R6" s="82"/>
      <c r="S6" s="82"/>
      <c r="T6" s="82"/>
    </row>
    <row r="7" spans="1:20" x14ac:dyDescent="0.25">
      <c r="A7" s="10"/>
      <c r="B7" s="4"/>
      <c r="C7" s="4"/>
      <c r="D7" s="4"/>
      <c r="E7" s="4"/>
      <c r="F7" s="4"/>
      <c r="G7" s="4"/>
      <c r="H7" s="4"/>
      <c r="I7" s="4"/>
      <c r="J7" s="4"/>
      <c r="K7" s="4"/>
      <c r="L7" s="4"/>
      <c r="M7" s="4"/>
      <c r="N7" s="4"/>
      <c r="O7" s="4"/>
      <c r="P7" s="4"/>
      <c r="Q7" s="4"/>
      <c r="R7" s="4"/>
      <c r="S7" s="4"/>
      <c r="T7" s="4"/>
    </row>
    <row r="8" spans="1:20" ht="15.75" customHeight="1" x14ac:dyDescent="0.25">
      <c r="A8" s="10"/>
      <c r="B8" s="15"/>
      <c r="C8" s="15" t="s">
        <v>155</v>
      </c>
      <c r="D8" s="86"/>
      <c r="E8" s="86"/>
      <c r="F8" s="86"/>
      <c r="G8" s="86"/>
      <c r="H8" s="86"/>
      <c r="I8" s="86"/>
      <c r="J8" s="15"/>
      <c r="K8" s="15" t="s">
        <v>155</v>
      </c>
      <c r="L8" s="15"/>
      <c r="M8" s="15" t="s">
        <v>155</v>
      </c>
      <c r="N8" s="58" t="s">
        <v>284</v>
      </c>
      <c r="O8" s="58"/>
      <c r="P8" s="58"/>
      <c r="Q8" s="58"/>
      <c r="R8" s="58"/>
      <c r="S8" s="58"/>
      <c r="T8" s="15"/>
    </row>
    <row r="9" spans="1:20" ht="15.75" customHeight="1" x14ac:dyDescent="0.25">
      <c r="A9" s="10"/>
      <c r="B9" s="15"/>
      <c r="C9" s="15" t="s">
        <v>155</v>
      </c>
      <c r="D9" s="58" t="s">
        <v>285</v>
      </c>
      <c r="E9" s="58"/>
      <c r="F9" s="58"/>
      <c r="G9" s="58"/>
      <c r="H9" s="58"/>
      <c r="I9" s="58"/>
      <c r="J9" s="15"/>
      <c r="K9" s="15" t="s">
        <v>155</v>
      </c>
      <c r="L9" s="15"/>
      <c r="M9" s="15" t="s">
        <v>155</v>
      </c>
      <c r="N9" s="58" t="s">
        <v>286</v>
      </c>
      <c r="O9" s="58"/>
      <c r="P9" s="58"/>
      <c r="Q9" s="58"/>
      <c r="R9" s="58"/>
      <c r="S9" s="58"/>
      <c r="T9" s="15"/>
    </row>
    <row r="10" spans="1:20" ht="16.5" thickBot="1" x14ac:dyDescent="0.3">
      <c r="A10" s="10"/>
      <c r="B10" s="16" t="s">
        <v>159</v>
      </c>
      <c r="C10" s="17" t="s">
        <v>155</v>
      </c>
      <c r="D10" s="59">
        <v>2013</v>
      </c>
      <c r="E10" s="59"/>
      <c r="F10" s="17"/>
      <c r="G10" s="17" t="s">
        <v>155</v>
      </c>
      <c r="H10" s="60">
        <v>2012</v>
      </c>
      <c r="I10" s="60"/>
      <c r="J10" s="17"/>
      <c r="K10" s="17" t="s">
        <v>155</v>
      </c>
      <c r="L10" s="17"/>
      <c r="M10" s="17" t="s">
        <v>155</v>
      </c>
      <c r="N10" s="59">
        <v>2013</v>
      </c>
      <c r="O10" s="59"/>
      <c r="P10" s="17"/>
      <c r="Q10" s="17" t="s">
        <v>155</v>
      </c>
      <c r="R10" s="60">
        <v>2012</v>
      </c>
      <c r="S10" s="60"/>
      <c r="T10" s="17"/>
    </row>
    <row r="11" spans="1:20" ht="15.75" x14ac:dyDescent="0.25">
      <c r="A11" s="10"/>
      <c r="B11" s="84" t="s">
        <v>132</v>
      </c>
      <c r="C11" s="23" t="s">
        <v>155</v>
      </c>
      <c r="D11" s="30"/>
      <c r="E11" s="36">
        <v>6</v>
      </c>
      <c r="F11" s="32" t="s">
        <v>155</v>
      </c>
      <c r="G11" s="23" t="s">
        <v>155</v>
      </c>
      <c r="H11" s="33"/>
      <c r="I11" s="37">
        <v>70</v>
      </c>
      <c r="J11" s="35" t="s">
        <v>155</v>
      </c>
      <c r="K11" s="23" t="s">
        <v>155</v>
      </c>
      <c r="L11" s="23"/>
      <c r="M11" s="23" t="s">
        <v>155</v>
      </c>
      <c r="N11" s="30"/>
      <c r="O11" s="36" t="s">
        <v>287</v>
      </c>
      <c r="P11" s="32" t="s">
        <v>155</v>
      </c>
      <c r="Q11" s="23" t="s">
        <v>155</v>
      </c>
      <c r="R11" s="33"/>
      <c r="S11" s="37">
        <v>209</v>
      </c>
      <c r="T11" s="35" t="s">
        <v>155</v>
      </c>
    </row>
    <row r="12" spans="1:20" ht="16.5" thickBot="1" x14ac:dyDescent="0.3">
      <c r="A12" s="10"/>
      <c r="B12" s="85" t="s">
        <v>288</v>
      </c>
      <c r="C12" s="17" t="s">
        <v>155</v>
      </c>
      <c r="D12" s="64"/>
      <c r="E12" s="19">
        <v>1</v>
      </c>
      <c r="F12" s="65" t="s">
        <v>155</v>
      </c>
      <c r="G12" s="17" t="s">
        <v>155</v>
      </c>
      <c r="H12" s="66"/>
      <c r="I12" s="21" t="s">
        <v>287</v>
      </c>
      <c r="J12" s="16" t="s">
        <v>155</v>
      </c>
      <c r="K12" s="15" t="s">
        <v>155</v>
      </c>
      <c r="L12" s="15"/>
      <c r="M12" s="17" t="s">
        <v>155</v>
      </c>
      <c r="N12" s="64"/>
      <c r="O12" s="19">
        <v>8</v>
      </c>
      <c r="P12" s="65" t="s">
        <v>155</v>
      </c>
      <c r="Q12" s="17" t="s">
        <v>155</v>
      </c>
      <c r="R12" s="66"/>
      <c r="S12" s="21">
        <v>123</v>
      </c>
      <c r="T12" s="16" t="s">
        <v>155</v>
      </c>
    </row>
    <row r="13" spans="1:20" ht="16.5" thickBot="1" x14ac:dyDescent="0.3">
      <c r="A13" s="10"/>
      <c r="B13" s="84" t="s">
        <v>289</v>
      </c>
      <c r="C13" s="67" t="s">
        <v>155</v>
      </c>
      <c r="D13" s="68"/>
      <c r="E13" s="74">
        <v>5</v>
      </c>
      <c r="F13" s="70" t="s">
        <v>155</v>
      </c>
      <c r="G13" s="67" t="s">
        <v>155</v>
      </c>
      <c r="H13" s="71"/>
      <c r="I13" s="72">
        <v>2</v>
      </c>
      <c r="J13" s="73" t="s">
        <v>155</v>
      </c>
      <c r="K13" s="23" t="s">
        <v>155</v>
      </c>
      <c r="L13" s="23"/>
      <c r="M13" s="67" t="s">
        <v>155</v>
      </c>
      <c r="N13" s="68"/>
      <c r="O13" s="74">
        <v>60</v>
      </c>
      <c r="P13" s="70" t="s">
        <v>155</v>
      </c>
      <c r="Q13" s="67" t="s">
        <v>155</v>
      </c>
      <c r="R13" s="71"/>
      <c r="S13" s="72">
        <v>86</v>
      </c>
      <c r="T13" s="73" t="s">
        <v>155</v>
      </c>
    </row>
    <row r="14" spans="1:20" ht="16.5" thickBot="1" x14ac:dyDescent="0.3">
      <c r="A14" s="10"/>
      <c r="B14" s="85" t="s">
        <v>290</v>
      </c>
      <c r="C14" s="17" t="s">
        <v>155</v>
      </c>
      <c r="D14" s="64"/>
      <c r="E14" s="19" t="s">
        <v>291</v>
      </c>
      <c r="F14" s="65" t="s">
        <v>155</v>
      </c>
      <c r="G14" s="17" t="s">
        <v>155</v>
      </c>
      <c r="H14" s="66"/>
      <c r="I14" s="21">
        <v>1</v>
      </c>
      <c r="J14" s="16" t="s">
        <v>155</v>
      </c>
      <c r="K14" s="15" t="s">
        <v>155</v>
      </c>
      <c r="L14" s="15"/>
      <c r="M14" s="17" t="s">
        <v>155</v>
      </c>
      <c r="N14" s="64"/>
      <c r="O14" s="19">
        <v>46</v>
      </c>
      <c r="P14" s="65" t="s">
        <v>155</v>
      </c>
      <c r="Q14" s="17" t="s">
        <v>155</v>
      </c>
      <c r="R14" s="66"/>
      <c r="S14" s="21">
        <v>67</v>
      </c>
      <c r="T14" s="16" t="s">
        <v>155</v>
      </c>
    </row>
  </sheetData>
  <mergeCells count="15">
    <mergeCell ref="A1:A2"/>
    <mergeCell ref="B1:T1"/>
    <mergeCell ref="B2:T2"/>
    <mergeCell ref="A3:A14"/>
    <mergeCell ref="B3:T3"/>
    <mergeCell ref="B5:T5"/>
    <mergeCell ref="B6:T6"/>
    <mergeCell ref="D8:I8"/>
    <mergeCell ref="N8:S8"/>
    <mergeCell ref="D9:I9"/>
    <mergeCell ref="N9:S9"/>
    <mergeCell ref="D10:E10"/>
    <mergeCell ref="H10:I10"/>
    <mergeCell ref="N10:O10"/>
    <mergeCell ref="R10:S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28.42578125" bestFit="1" customWidth="1"/>
    <col min="2" max="2" width="34.42578125" bestFit="1" customWidth="1"/>
    <col min="3" max="3" width="29.85546875" bestFit="1" customWidth="1"/>
    <col min="5" max="5" width="4" bestFit="1" customWidth="1"/>
    <col min="6" max="6" width="2.28515625" bestFit="1" customWidth="1"/>
    <col min="9" max="9" width="4.42578125" bestFit="1" customWidth="1"/>
    <col min="10" max="10" width="2.28515625" bestFit="1" customWidth="1"/>
    <col min="13" max="13" width="1.5703125" bestFit="1" customWidth="1"/>
    <col min="15" max="15" width="5.140625" bestFit="1" customWidth="1"/>
    <col min="16" max="16" width="2.28515625" bestFit="1" customWidth="1"/>
    <col min="19" max="19" width="5.140625" bestFit="1" customWidth="1"/>
    <col min="20" max="20" width="2.28515625" bestFit="1" customWidth="1"/>
  </cols>
  <sheetData>
    <row r="1" spans="1:20" ht="15" customHeight="1" x14ac:dyDescent="0.25">
      <c r="A1" s="7" t="s">
        <v>29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0" t="s">
        <v>292</v>
      </c>
      <c r="B3" s="9" t="s">
        <v>4</v>
      </c>
      <c r="C3" s="9"/>
      <c r="D3" s="9"/>
      <c r="E3" s="9"/>
      <c r="F3" s="9"/>
      <c r="G3" s="9"/>
      <c r="H3" s="9"/>
      <c r="I3" s="9"/>
      <c r="J3" s="9"/>
      <c r="K3" s="9"/>
      <c r="L3" s="9"/>
      <c r="M3" s="9"/>
      <c r="N3" s="9"/>
      <c r="O3" s="9"/>
      <c r="P3" s="9"/>
      <c r="Q3" s="9"/>
      <c r="R3" s="9"/>
      <c r="S3" s="9"/>
      <c r="T3" s="9"/>
    </row>
    <row r="4" spans="1:20" ht="15.75" x14ac:dyDescent="0.25">
      <c r="A4" s="10"/>
      <c r="B4" s="11">
        <v>4</v>
      </c>
      <c r="C4" s="11" t="s">
        <v>292</v>
      </c>
    </row>
    <row r="5" spans="1:20" ht="15.75" customHeight="1" x14ac:dyDescent="0.25">
      <c r="A5" s="10"/>
      <c r="B5" s="13" t="s">
        <v>293</v>
      </c>
      <c r="C5" s="13"/>
      <c r="D5" s="13"/>
      <c r="E5" s="13"/>
      <c r="F5" s="13"/>
      <c r="G5" s="13"/>
      <c r="H5" s="13"/>
      <c r="I5" s="13"/>
      <c r="J5" s="13"/>
      <c r="K5" s="13"/>
      <c r="L5" s="13"/>
      <c r="M5" s="13"/>
      <c r="N5" s="13"/>
      <c r="O5" s="13"/>
      <c r="P5" s="13"/>
      <c r="Q5" s="13"/>
      <c r="R5" s="13"/>
      <c r="S5" s="13"/>
      <c r="T5" s="13"/>
    </row>
    <row r="6" spans="1:20" x14ac:dyDescent="0.25">
      <c r="A6" s="10"/>
      <c r="B6" s="82"/>
      <c r="C6" s="82"/>
      <c r="D6" s="82"/>
      <c r="E6" s="82"/>
      <c r="F6" s="82"/>
      <c r="G6" s="82"/>
      <c r="H6" s="82"/>
      <c r="I6" s="82"/>
      <c r="J6" s="82"/>
      <c r="K6" s="82"/>
      <c r="L6" s="82"/>
      <c r="M6" s="82"/>
      <c r="N6" s="82"/>
      <c r="O6" s="82"/>
      <c r="P6" s="82"/>
      <c r="Q6" s="82"/>
      <c r="R6" s="82"/>
      <c r="S6" s="82"/>
      <c r="T6" s="82"/>
    </row>
    <row r="7" spans="1:20" x14ac:dyDescent="0.25">
      <c r="A7" s="10"/>
      <c r="B7" s="4"/>
      <c r="C7" s="4"/>
      <c r="D7" s="4"/>
      <c r="E7" s="4"/>
      <c r="F7" s="4"/>
      <c r="G7" s="4"/>
      <c r="H7" s="4"/>
      <c r="I7" s="4"/>
      <c r="J7" s="4"/>
      <c r="K7" s="4"/>
      <c r="L7" s="4"/>
      <c r="M7" s="4"/>
      <c r="N7" s="4"/>
      <c r="O7" s="4"/>
      <c r="P7" s="4"/>
      <c r="Q7" s="4"/>
      <c r="R7" s="4"/>
      <c r="S7" s="4"/>
      <c r="T7" s="4"/>
    </row>
    <row r="8" spans="1:20" ht="15.75" customHeight="1" x14ac:dyDescent="0.25">
      <c r="A8" s="10"/>
      <c r="B8" s="15"/>
      <c r="C8" s="15" t="s">
        <v>155</v>
      </c>
      <c r="D8" s="86"/>
      <c r="E8" s="86"/>
      <c r="F8" s="15"/>
      <c r="G8" s="15"/>
      <c r="H8" s="86"/>
      <c r="I8" s="86"/>
      <c r="J8" s="15"/>
      <c r="K8" s="15"/>
      <c r="L8" s="15"/>
      <c r="M8" s="15" t="s">
        <v>155</v>
      </c>
      <c r="N8" s="58" t="s">
        <v>284</v>
      </c>
      <c r="O8" s="58"/>
      <c r="P8" s="58"/>
      <c r="Q8" s="58"/>
      <c r="R8" s="58"/>
      <c r="S8" s="58"/>
      <c r="T8" s="15"/>
    </row>
    <row r="9" spans="1:20" ht="15.75" customHeight="1" x14ac:dyDescent="0.25">
      <c r="A9" s="10"/>
      <c r="B9" s="15"/>
      <c r="C9" s="15" t="s">
        <v>155</v>
      </c>
      <c r="D9" s="58" t="s">
        <v>285</v>
      </c>
      <c r="E9" s="58"/>
      <c r="F9" s="58"/>
      <c r="G9" s="58"/>
      <c r="H9" s="58"/>
      <c r="I9" s="58"/>
      <c r="J9" s="15"/>
      <c r="K9" s="15"/>
      <c r="L9" s="15"/>
      <c r="M9" s="15" t="s">
        <v>155</v>
      </c>
      <c r="N9" s="58" t="s">
        <v>286</v>
      </c>
      <c r="O9" s="58"/>
      <c r="P9" s="58"/>
      <c r="Q9" s="58"/>
      <c r="R9" s="58"/>
      <c r="S9" s="58"/>
      <c r="T9" s="15"/>
    </row>
    <row r="10" spans="1:20" ht="16.5" thickBot="1" x14ac:dyDescent="0.3">
      <c r="A10" s="10"/>
      <c r="B10" s="16" t="s">
        <v>159</v>
      </c>
      <c r="C10" s="17" t="s">
        <v>155</v>
      </c>
      <c r="D10" s="59">
        <v>2013</v>
      </c>
      <c r="E10" s="59"/>
      <c r="F10" s="17"/>
      <c r="G10" s="17"/>
      <c r="H10" s="60">
        <v>2012</v>
      </c>
      <c r="I10" s="60"/>
      <c r="J10" s="17"/>
      <c r="K10" s="17"/>
      <c r="L10" s="17"/>
      <c r="M10" s="17" t="s">
        <v>155</v>
      </c>
      <c r="N10" s="59">
        <v>2013</v>
      </c>
      <c r="O10" s="59"/>
      <c r="P10" s="17"/>
      <c r="Q10" s="17"/>
      <c r="R10" s="60">
        <v>2012</v>
      </c>
      <c r="S10" s="60"/>
      <c r="T10" s="17"/>
    </row>
    <row r="11" spans="1:20" ht="15.75" x14ac:dyDescent="0.25">
      <c r="A11" s="10"/>
      <c r="B11" s="84" t="s">
        <v>294</v>
      </c>
      <c r="C11" s="23" t="s">
        <v>155</v>
      </c>
      <c r="D11" s="23"/>
      <c r="E11" s="23"/>
      <c r="F11" s="23"/>
      <c r="G11" s="23"/>
      <c r="H11" s="23"/>
      <c r="I11" s="23"/>
      <c r="J11" s="23"/>
      <c r="K11" s="23"/>
      <c r="L11" s="23"/>
      <c r="M11" s="23" t="s">
        <v>155</v>
      </c>
      <c r="N11" s="23"/>
      <c r="O11" s="23"/>
      <c r="P11" s="23"/>
      <c r="Q11" s="23"/>
      <c r="R11" s="23"/>
      <c r="S11" s="23"/>
      <c r="T11" s="23"/>
    </row>
    <row r="12" spans="1:20" ht="15.75" x14ac:dyDescent="0.25">
      <c r="A12" s="10"/>
      <c r="B12" s="24" t="s">
        <v>295</v>
      </c>
      <c r="C12" s="15" t="s">
        <v>155</v>
      </c>
      <c r="D12" s="25"/>
      <c r="E12" s="18">
        <v>46</v>
      </c>
      <c r="F12" s="27" t="s">
        <v>155</v>
      </c>
      <c r="G12" s="15"/>
      <c r="H12" s="12"/>
      <c r="I12" s="20">
        <v>40</v>
      </c>
      <c r="J12" s="14" t="s">
        <v>155</v>
      </c>
      <c r="K12" s="15"/>
      <c r="L12" s="15"/>
      <c r="M12" s="15" t="s">
        <v>155</v>
      </c>
      <c r="N12" s="25"/>
      <c r="O12" s="18">
        <v>136</v>
      </c>
      <c r="P12" s="27" t="s">
        <v>155</v>
      </c>
      <c r="Q12" s="15"/>
      <c r="R12" s="12"/>
      <c r="S12" s="20">
        <v>120</v>
      </c>
      <c r="T12" s="14" t="s">
        <v>155</v>
      </c>
    </row>
    <row r="13" spans="1:20" ht="15.75" x14ac:dyDescent="0.25">
      <c r="A13" s="10"/>
      <c r="B13" s="29" t="s">
        <v>296</v>
      </c>
      <c r="C13" s="23" t="s">
        <v>155</v>
      </c>
      <c r="D13" s="30"/>
      <c r="E13" s="36">
        <v>71</v>
      </c>
      <c r="F13" s="32" t="s">
        <v>155</v>
      </c>
      <c r="G13" s="23"/>
      <c r="H13" s="33"/>
      <c r="I13" s="37">
        <v>72</v>
      </c>
      <c r="J13" s="35" t="s">
        <v>155</v>
      </c>
      <c r="K13" s="23"/>
      <c r="L13" s="23"/>
      <c r="M13" s="23" t="s">
        <v>155</v>
      </c>
      <c r="N13" s="30"/>
      <c r="O13" s="36">
        <v>211</v>
      </c>
      <c r="P13" s="32" t="s">
        <v>155</v>
      </c>
      <c r="Q13" s="23"/>
      <c r="R13" s="33"/>
      <c r="S13" s="37">
        <v>216</v>
      </c>
      <c r="T13" s="35" t="s">
        <v>155</v>
      </c>
    </row>
    <row r="14" spans="1:20" ht="15.75" x14ac:dyDescent="0.25">
      <c r="A14" s="10"/>
      <c r="B14" s="24" t="s">
        <v>297</v>
      </c>
      <c r="C14" s="15" t="s">
        <v>155</v>
      </c>
      <c r="D14" s="25"/>
      <c r="E14" s="18" t="s">
        <v>298</v>
      </c>
      <c r="F14" s="27" t="s">
        <v>172</v>
      </c>
      <c r="G14" s="15"/>
      <c r="H14" s="12"/>
      <c r="I14" s="20" t="s">
        <v>299</v>
      </c>
      <c r="J14" s="14" t="s">
        <v>172</v>
      </c>
      <c r="K14" s="15"/>
      <c r="L14" s="15"/>
      <c r="M14" s="15" t="s">
        <v>155</v>
      </c>
      <c r="N14" s="25"/>
      <c r="O14" s="18" t="s">
        <v>300</v>
      </c>
      <c r="P14" s="27" t="s">
        <v>172</v>
      </c>
      <c r="Q14" s="15"/>
      <c r="R14" s="12"/>
      <c r="S14" s="20" t="s">
        <v>301</v>
      </c>
      <c r="T14" s="14" t="s">
        <v>172</v>
      </c>
    </row>
    <row r="15" spans="1:20" ht="15.75" x14ac:dyDescent="0.25">
      <c r="A15" s="10"/>
      <c r="B15" s="29" t="s">
        <v>302</v>
      </c>
      <c r="C15" s="23" t="s">
        <v>155</v>
      </c>
      <c r="D15" s="30"/>
      <c r="E15" s="36">
        <v>6</v>
      </c>
      <c r="F15" s="32" t="s">
        <v>155</v>
      </c>
      <c r="G15" s="23"/>
      <c r="H15" s="33"/>
      <c r="I15" s="37">
        <v>6</v>
      </c>
      <c r="J15" s="35" t="s">
        <v>155</v>
      </c>
      <c r="K15" s="23"/>
      <c r="L15" s="23"/>
      <c r="M15" s="23" t="s">
        <v>155</v>
      </c>
      <c r="N15" s="30"/>
      <c r="O15" s="36">
        <v>17</v>
      </c>
      <c r="P15" s="32" t="s">
        <v>155</v>
      </c>
      <c r="Q15" s="23"/>
      <c r="R15" s="33"/>
      <c r="S15" s="37">
        <v>17</v>
      </c>
      <c r="T15" s="35" t="s">
        <v>155</v>
      </c>
    </row>
    <row r="16" spans="1:20" ht="16.5" thickBot="1" x14ac:dyDescent="0.3">
      <c r="A16" s="10"/>
      <c r="B16" s="24" t="s">
        <v>303</v>
      </c>
      <c r="C16" s="17" t="s">
        <v>155</v>
      </c>
      <c r="D16" s="64"/>
      <c r="E16" s="19">
        <v>61</v>
      </c>
      <c r="F16" s="65" t="s">
        <v>155</v>
      </c>
      <c r="G16" s="17"/>
      <c r="H16" s="66"/>
      <c r="I16" s="21">
        <v>59</v>
      </c>
      <c r="J16" s="16" t="s">
        <v>155</v>
      </c>
      <c r="K16" s="15"/>
      <c r="L16" s="15"/>
      <c r="M16" s="17" t="s">
        <v>155</v>
      </c>
      <c r="N16" s="64"/>
      <c r="O16" s="19">
        <v>182</v>
      </c>
      <c r="P16" s="65" t="s">
        <v>155</v>
      </c>
      <c r="Q16" s="17"/>
      <c r="R16" s="66"/>
      <c r="S16" s="21">
        <v>177</v>
      </c>
      <c r="T16" s="16" t="s">
        <v>155</v>
      </c>
    </row>
    <row r="17" spans="1:20" ht="16.5" thickBot="1" x14ac:dyDescent="0.3">
      <c r="A17" s="10"/>
      <c r="B17" s="29" t="s">
        <v>304</v>
      </c>
      <c r="C17" s="67" t="s">
        <v>155</v>
      </c>
      <c r="D17" s="68"/>
      <c r="E17" s="74">
        <v>99</v>
      </c>
      <c r="F17" s="70" t="s">
        <v>155</v>
      </c>
      <c r="G17" s="67"/>
      <c r="H17" s="71"/>
      <c r="I17" s="72">
        <v>105</v>
      </c>
      <c r="J17" s="73" t="s">
        <v>155</v>
      </c>
      <c r="K17" s="23"/>
      <c r="L17" s="23"/>
      <c r="M17" s="67" t="s">
        <v>155</v>
      </c>
      <c r="N17" s="68"/>
      <c r="O17" s="74">
        <v>298</v>
      </c>
      <c r="P17" s="70" t="s">
        <v>155</v>
      </c>
      <c r="Q17" s="67"/>
      <c r="R17" s="71"/>
      <c r="S17" s="72">
        <v>314</v>
      </c>
      <c r="T17" s="73" t="s">
        <v>155</v>
      </c>
    </row>
    <row r="18" spans="1:20" x14ac:dyDescent="0.25">
      <c r="A18" s="10"/>
      <c r="B18" s="4"/>
      <c r="C18" s="87"/>
      <c r="D18" s="87"/>
      <c r="E18" s="87"/>
      <c r="F18" s="87"/>
      <c r="G18" s="87"/>
      <c r="H18" s="87"/>
      <c r="I18" s="87"/>
      <c r="J18" s="87"/>
      <c r="K18" s="9"/>
      <c r="L18" s="9"/>
      <c r="M18" s="87"/>
      <c r="N18" s="87"/>
      <c r="O18" s="87"/>
      <c r="P18" s="87"/>
      <c r="Q18" s="87"/>
      <c r="R18" s="87"/>
      <c r="S18" s="87"/>
      <c r="T18" s="87"/>
    </row>
    <row r="19" spans="1:20" ht="15.75" x14ac:dyDescent="0.25">
      <c r="A19" s="10"/>
      <c r="B19" s="85" t="s">
        <v>305</v>
      </c>
      <c r="C19" s="15" t="s">
        <v>155</v>
      </c>
      <c r="D19" s="15"/>
      <c r="E19" s="15"/>
      <c r="F19" s="15"/>
      <c r="G19" s="15"/>
      <c r="H19" s="15"/>
      <c r="I19" s="15"/>
      <c r="J19" s="15"/>
      <c r="K19" s="15"/>
      <c r="L19" s="15"/>
      <c r="M19" s="15" t="s">
        <v>155</v>
      </c>
      <c r="N19" s="15"/>
      <c r="O19" s="15"/>
      <c r="P19" s="15"/>
      <c r="Q19" s="15"/>
      <c r="R19" s="15"/>
      <c r="S19" s="15"/>
      <c r="T19" s="15"/>
    </row>
    <row r="20" spans="1:20" ht="15.75" x14ac:dyDescent="0.25">
      <c r="A20" s="10"/>
      <c r="B20" s="29" t="s">
        <v>295</v>
      </c>
      <c r="C20" s="23" t="s">
        <v>155</v>
      </c>
      <c r="D20" s="30"/>
      <c r="E20" s="36">
        <v>3</v>
      </c>
      <c r="F20" s="32" t="s">
        <v>155</v>
      </c>
      <c r="G20" s="23"/>
      <c r="H20" s="33"/>
      <c r="I20" s="37">
        <v>2</v>
      </c>
      <c r="J20" s="35" t="s">
        <v>155</v>
      </c>
      <c r="K20" s="23"/>
      <c r="L20" s="23"/>
      <c r="M20" s="23" t="s">
        <v>155</v>
      </c>
      <c r="N20" s="30"/>
      <c r="O20" s="36">
        <v>8</v>
      </c>
      <c r="P20" s="32" t="s">
        <v>155</v>
      </c>
      <c r="Q20" s="23"/>
      <c r="R20" s="33"/>
      <c r="S20" s="37">
        <v>6</v>
      </c>
      <c r="T20" s="35" t="s">
        <v>155</v>
      </c>
    </row>
    <row r="21" spans="1:20" ht="15.75" x14ac:dyDescent="0.25">
      <c r="A21" s="10"/>
      <c r="B21" s="24" t="s">
        <v>296</v>
      </c>
      <c r="C21" s="15" t="s">
        <v>155</v>
      </c>
      <c r="D21" s="25"/>
      <c r="E21" s="18">
        <v>5</v>
      </c>
      <c r="F21" s="27" t="s">
        <v>155</v>
      </c>
      <c r="G21" s="15"/>
      <c r="H21" s="12"/>
      <c r="I21" s="20">
        <v>5</v>
      </c>
      <c r="J21" s="14" t="s">
        <v>155</v>
      </c>
      <c r="K21" s="15"/>
      <c r="L21" s="15"/>
      <c r="M21" s="15" t="s">
        <v>155</v>
      </c>
      <c r="N21" s="25"/>
      <c r="O21" s="18">
        <v>16</v>
      </c>
      <c r="P21" s="27" t="s">
        <v>155</v>
      </c>
      <c r="Q21" s="15"/>
      <c r="R21" s="12"/>
      <c r="S21" s="20">
        <v>16</v>
      </c>
      <c r="T21" s="14" t="s">
        <v>155</v>
      </c>
    </row>
    <row r="22" spans="1:20" ht="16.5" thickBot="1" x14ac:dyDescent="0.3">
      <c r="A22" s="10"/>
      <c r="B22" s="29" t="s">
        <v>303</v>
      </c>
      <c r="C22" s="67" t="s">
        <v>155</v>
      </c>
      <c r="D22" s="68"/>
      <c r="E22" s="74">
        <v>3</v>
      </c>
      <c r="F22" s="70" t="s">
        <v>155</v>
      </c>
      <c r="G22" s="67"/>
      <c r="H22" s="71"/>
      <c r="I22" s="72">
        <v>2</v>
      </c>
      <c r="J22" s="73" t="s">
        <v>155</v>
      </c>
      <c r="K22" s="23"/>
      <c r="L22" s="23"/>
      <c r="M22" s="67" t="s">
        <v>155</v>
      </c>
      <c r="N22" s="68"/>
      <c r="O22" s="74">
        <v>8</v>
      </c>
      <c r="P22" s="70" t="s">
        <v>155</v>
      </c>
      <c r="Q22" s="67"/>
      <c r="R22" s="71"/>
      <c r="S22" s="72">
        <v>6</v>
      </c>
      <c r="T22" s="73" t="s">
        <v>155</v>
      </c>
    </row>
    <row r="23" spans="1:20" ht="16.5" thickBot="1" x14ac:dyDescent="0.3">
      <c r="A23" s="10"/>
      <c r="B23" s="24" t="s">
        <v>304</v>
      </c>
      <c r="C23" s="17" t="s">
        <v>155</v>
      </c>
      <c r="D23" s="64"/>
      <c r="E23" s="19">
        <v>11</v>
      </c>
      <c r="F23" s="65" t="s">
        <v>155</v>
      </c>
      <c r="G23" s="17"/>
      <c r="H23" s="66"/>
      <c r="I23" s="21">
        <v>9</v>
      </c>
      <c r="J23" s="16" t="s">
        <v>155</v>
      </c>
      <c r="K23" s="15"/>
      <c r="L23" s="15"/>
      <c r="M23" s="17" t="s">
        <v>155</v>
      </c>
      <c r="N23" s="64"/>
      <c r="O23" s="19">
        <v>32</v>
      </c>
      <c r="P23" s="65" t="s">
        <v>155</v>
      </c>
      <c r="Q23" s="17"/>
      <c r="R23" s="66"/>
      <c r="S23" s="21">
        <v>28</v>
      </c>
      <c r="T23" s="16" t="s">
        <v>155</v>
      </c>
    </row>
  </sheetData>
  <mergeCells count="21">
    <mergeCell ref="B5:T5"/>
    <mergeCell ref="B6:T6"/>
    <mergeCell ref="C18:F18"/>
    <mergeCell ref="G18:J18"/>
    <mergeCell ref="K18:L18"/>
    <mergeCell ref="M18:P18"/>
    <mergeCell ref="Q18:T18"/>
    <mergeCell ref="A1:A2"/>
    <mergeCell ref="B1:T1"/>
    <mergeCell ref="B2:T2"/>
    <mergeCell ref="A3:A23"/>
    <mergeCell ref="B3:T3"/>
    <mergeCell ref="D8:E8"/>
    <mergeCell ref="H8:I8"/>
    <mergeCell ref="N8:S8"/>
    <mergeCell ref="D9:I9"/>
    <mergeCell ref="N9:S9"/>
    <mergeCell ref="D10:E10"/>
    <mergeCell ref="H10:I10"/>
    <mergeCell ref="N10:O10"/>
    <mergeCell ref="R10:S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14.42578125" bestFit="1" customWidth="1"/>
    <col min="2" max="2" width="20.140625" bestFit="1" customWidth="1"/>
    <col min="3" max="3" width="15.7109375" bestFit="1" customWidth="1"/>
    <col min="5" max="5" width="5.28515625" bestFit="1" customWidth="1"/>
    <col min="6" max="6" width="2.140625" bestFit="1" customWidth="1"/>
    <col min="7" max="7" width="1.5703125" bestFit="1" customWidth="1"/>
    <col min="9" max="9" width="2.85546875" bestFit="1" customWidth="1"/>
    <col min="10" max="10" width="2.28515625" bestFit="1" customWidth="1"/>
    <col min="13" max="13" width="1.5703125" bestFit="1" customWidth="1"/>
    <col min="15" max="15" width="5.28515625" bestFit="1" customWidth="1"/>
    <col min="16" max="16" width="2.140625" bestFit="1" customWidth="1"/>
    <col min="17" max="17" width="1.5703125" bestFit="1" customWidth="1"/>
    <col min="19" max="19" width="4" bestFit="1" customWidth="1"/>
    <col min="20" max="20" width="2.28515625" bestFit="1" customWidth="1"/>
  </cols>
  <sheetData>
    <row r="1" spans="1:20" ht="15" customHeight="1" x14ac:dyDescent="0.25">
      <c r="A1" s="7" t="s">
        <v>17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0" t="s">
        <v>170</v>
      </c>
      <c r="B3" s="9" t="s">
        <v>4</v>
      </c>
      <c r="C3" s="9"/>
      <c r="D3" s="9"/>
      <c r="E3" s="9"/>
      <c r="F3" s="9"/>
      <c r="G3" s="9"/>
      <c r="H3" s="9"/>
      <c r="I3" s="9"/>
      <c r="J3" s="9"/>
      <c r="K3" s="9"/>
      <c r="L3" s="9"/>
      <c r="M3" s="9"/>
      <c r="N3" s="9"/>
      <c r="O3" s="9"/>
      <c r="P3" s="9"/>
      <c r="Q3" s="9"/>
      <c r="R3" s="9"/>
      <c r="S3" s="9"/>
      <c r="T3" s="9"/>
    </row>
    <row r="4" spans="1:20" ht="15.75" x14ac:dyDescent="0.25">
      <c r="A4" s="10"/>
      <c r="B4" s="11">
        <v>5</v>
      </c>
      <c r="C4" s="11" t="s">
        <v>170</v>
      </c>
    </row>
    <row r="5" spans="1:20" x14ac:dyDescent="0.25">
      <c r="A5" s="10"/>
      <c r="B5" s="82"/>
      <c r="C5" s="82"/>
      <c r="D5" s="82"/>
      <c r="E5" s="82"/>
      <c r="F5" s="82"/>
      <c r="G5" s="82"/>
      <c r="H5" s="82"/>
      <c r="I5" s="82"/>
      <c r="J5" s="82"/>
      <c r="K5" s="82"/>
      <c r="L5" s="82"/>
      <c r="M5" s="82"/>
      <c r="N5" s="82"/>
      <c r="O5" s="82"/>
      <c r="P5" s="82"/>
      <c r="Q5" s="82"/>
      <c r="R5" s="82"/>
      <c r="S5" s="82"/>
      <c r="T5" s="82"/>
    </row>
    <row r="6" spans="1:20" x14ac:dyDescent="0.25">
      <c r="A6" s="10"/>
      <c r="B6" s="4"/>
      <c r="C6" s="4"/>
      <c r="D6" s="4"/>
      <c r="E6" s="4"/>
      <c r="F6" s="4"/>
      <c r="G6" s="4"/>
      <c r="H6" s="4"/>
      <c r="I6" s="4"/>
      <c r="J6" s="4"/>
      <c r="K6" s="4"/>
      <c r="L6" s="4"/>
      <c r="M6" s="4"/>
      <c r="N6" s="4"/>
      <c r="O6" s="4"/>
      <c r="P6" s="4"/>
      <c r="Q6" s="4"/>
      <c r="R6" s="4"/>
      <c r="S6" s="4"/>
      <c r="T6" s="4"/>
    </row>
    <row r="7" spans="1:20" ht="15.75" customHeight="1" x14ac:dyDescent="0.25">
      <c r="A7" s="10"/>
      <c r="B7" s="15"/>
      <c r="C7" s="15" t="s">
        <v>155</v>
      </c>
      <c r="D7" s="86"/>
      <c r="E7" s="86"/>
      <c r="F7" s="15"/>
      <c r="G7" s="15" t="s">
        <v>155</v>
      </c>
      <c r="H7" s="86"/>
      <c r="I7" s="86"/>
      <c r="J7" s="15"/>
      <c r="K7" s="15"/>
      <c r="L7" s="15"/>
      <c r="M7" s="15" t="s">
        <v>155</v>
      </c>
      <c r="N7" s="58" t="s">
        <v>284</v>
      </c>
      <c r="O7" s="58"/>
      <c r="P7" s="58"/>
      <c r="Q7" s="58"/>
      <c r="R7" s="58"/>
      <c r="S7" s="58"/>
      <c r="T7" s="15"/>
    </row>
    <row r="8" spans="1:20" ht="15.75" customHeight="1" x14ac:dyDescent="0.25">
      <c r="A8" s="10"/>
      <c r="B8" s="15"/>
      <c r="C8" s="15" t="s">
        <v>155</v>
      </c>
      <c r="D8" s="58" t="s">
        <v>285</v>
      </c>
      <c r="E8" s="58"/>
      <c r="F8" s="58"/>
      <c r="G8" s="58"/>
      <c r="H8" s="58"/>
      <c r="I8" s="58"/>
      <c r="J8" s="15"/>
      <c r="K8" s="15"/>
      <c r="L8" s="15"/>
      <c r="M8" s="15" t="s">
        <v>155</v>
      </c>
      <c r="N8" s="58" t="s">
        <v>286</v>
      </c>
      <c r="O8" s="58"/>
      <c r="P8" s="58"/>
      <c r="Q8" s="58"/>
      <c r="R8" s="58"/>
      <c r="S8" s="58"/>
      <c r="T8" s="15"/>
    </row>
    <row r="9" spans="1:20" ht="16.5" thickBot="1" x14ac:dyDescent="0.3">
      <c r="A9" s="10"/>
      <c r="B9" s="16" t="s">
        <v>159</v>
      </c>
      <c r="C9" s="17" t="s">
        <v>155</v>
      </c>
      <c r="D9" s="59" t="s">
        <v>306</v>
      </c>
      <c r="E9" s="59"/>
      <c r="F9" s="17"/>
      <c r="G9" s="17" t="s">
        <v>155</v>
      </c>
      <c r="H9" s="60">
        <v>2012</v>
      </c>
      <c r="I9" s="60"/>
      <c r="J9" s="17"/>
      <c r="K9" s="17"/>
      <c r="L9" s="17"/>
      <c r="M9" s="17" t="s">
        <v>155</v>
      </c>
      <c r="N9" s="59" t="s">
        <v>307</v>
      </c>
      <c r="O9" s="59"/>
      <c r="P9" s="17"/>
      <c r="Q9" s="17" t="s">
        <v>155</v>
      </c>
      <c r="R9" s="60">
        <v>2012</v>
      </c>
      <c r="S9" s="60"/>
      <c r="T9" s="17"/>
    </row>
    <row r="10" spans="1:20" ht="15.75" x14ac:dyDescent="0.25">
      <c r="A10" s="10"/>
      <c r="B10" s="84" t="s">
        <v>308</v>
      </c>
      <c r="C10" s="23" t="s">
        <v>155</v>
      </c>
      <c r="D10" s="30"/>
      <c r="E10" s="36" t="s">
        <v>309</v>
      </c>
      <c r="F10" s="32" t="s">
        <v>155</v>
      </c>
      <c r="G10" s="23" t="s">
        <v>155</v>
      </c>
      <c r="H10" s="33"/>
      <c r="I10" s="37">
        <v>5</v>
      </c>
      <c r="J10" s="35" t="s">
        <v>155</v>
      </c>
      <c r="K10" s="23"/>
      <c r="L10" s="23"/>
      <c r="M10" s="23" t="s">
        <v>155</v>
      </c>
      <c r="N10" s="30"/>
      <c r="O10" s="36" t="s">
        <v>310</v>
      </c>
      <c r="P10" s="32" t="s">
        <v>155</v>
      </c>
      <c r="Q10" s="23" t="s">
        <v>155</v>
      </c>
      <c r="R10" s="33"/>
      <c r="S10" s="37">
        <v>14</v>
      </c>
      <c r="T10" s="35" t="s">
        <v>155</v>
      </c>
    </row>
    <row r="11" spans="1:20" ht="16.5" thickBot="1" x14ac:dyDescent="0.3">
      <c r="A11" s="10"/>
      <c r="B11" s="85" t="s">
        <v>311</v>
      </c>
      <c r="C11" s="17" t="s">
        <v>155</v>
      </c>
      <c r="D11" s="64"/>
      <c r="E11" s="19" t="s">
        <v>312</v>
      </c>
      <c r="F11" s="65" t="s">
        <v>155</v>
      </c>
      <c r="G11" s="17" t="s">
        <v>155</v>
      </c>
      <c r="H11" s="66"/>
      <c r="I11" s="21" t="s">
        <v>313</v>
      </c>
      <c r="J11" s="16" t="s">
        <v>172</v>
      </c>
      <c r="K11" s="15"/>
      <c r="L11" s="15"/>
      <c r="M11" s="17" t="s">
        <v>155</v>
      </c>
      <c r="N11" s="64"/>
      <c r="O11" s="19" t="s">
        <v>314</v>
      </c>
      <c r="P11" s="65" t="s">
        <v>155</v>
      </c>
      <c r="Q11" s="17" t="s">
        <v>155</v>
      </c>
      <c r="R11" s="66"/>
      <c r="S11" s="21" t="s">
        <v>315</v>
      </c>
      <c r="T11" s="16" t="s">
        <v>172</v>
      </c>
    </row>
    <row r="12" spans="1:20" ht="15.75" x14ac:dyDescent="0.25">
      <c r="A12" s="10"/>
      <c r="B12" s="84" t="s">
        <v>316</v>
      </c>
      <c r="C12" s="23" t="s">
        <v>155</v>
      </c>
      <c r="D12" s="30"/>
      <c r="E12" s="36" t="s">
        <v>317</v>
      </c>
      <c r="F12" s="32" t="s">
        <v>155</v>
      </c>
      <c r="G12" s="23" t="s">
        <v>155</v>
      </c>
      <c r="H12" s="33"/>
      <c r="I12" s="37" t="s">
        <v>169</v>
      </c>
      <c r="J12" s="35" t="s">
        <v>155</v>
      </c>
      <c r="K12" s="23"/>
      <c r="L12" s="23"/>
      <c r="M12" s="23" t="s">
        <v>155</v>
      </c>
      <c r="N12" s="30"/>
      <c r="O12" s="36" t="s">
        <v>317</v>
      </c>
      <c r="P12" s="32" t="s">
        <v>155</v>
      </c>
      <c r="Q12" s="23" t="s">
        <v>155</v>
      </c>
      <c r="R12" s="33"/>
      <c r="S12" s="37" t="s">
        <v>169</v>
      </c>
      <c r="T12" s="35" t="s">
        <v>155</v>
      </c>
    </row>
    <row r="13" spans="1:20" ht="16.5" thickBot="1" x14ac:dyDescent="0.3">
      <c r="A13" s="10"/>
      <c r="B13" s="85" t="s">
        <v>318</v>
      </c>
      <c r="C13" s="17" t="s">
        <v>155</v>
      </c>
      <c r="D13" s="64"/>
      <c r="E13" s="19" t="s">
        <v>319</v>
      </c>
      <c r="F13" s="65" t="s">
        <v>155</v>
      </c>
      <c r="G13" s="17" t="s">
        <v>155</v>
      </c>
      <c r="H13" s="66"/>
      <c r="I13" s="21" t="s">
        <v>171</v>
      </c>
      <c r="J13" s="16" t="s">
        <v>172</v>
      </c>
      <c r="K13" s="15"/>
      <c r="L13" s="15"/>
      <c r="M13" s="17" t="s">
        <v>155</v>
      </c>
      <c r="N13" s="64"/>
      <c r="O13" s="19" t="s">
        <v>320</v>
      </c>
      <c r="P13" s="65" t="s">
        <v>155</v>
      </c>
      <c r="Q13" s="17" t="s">
        <v>155</v>
      </c>
      <c r="R13" s="66"/>
      <c r="S13" s="21" t="s">
        <v>171</v>
      </c>
      <c r="T13" s="16" t="s">
        <v>172</v>
      </c>
    </row>
    <row r="14" spans="1:20" ht="16.5" thickBot="1" x14ac:dyDescent="0.3">
      <c r="A14" s="10"/>
      <c r="B14" s="84" t="s">
        <v>321</v>
      </c>
      <c r="C14" s="67" t="s">
        <v>155</v>
      </c>
      <c r="D14" s="68"/>
      <c r="E14" s="74" t="s">
        <v>319</v>
      </c>
      <c r="F14" s="70" t="s">
        <v>155</v>
      </c>
      <c r="G14" s="67" t="s">
        <v>155</v>
      </c>
      <c r="H14" s="71"/>
      <c r="I14" s="72" t="s">
        <v>171</v>
      </c>
      <c r="J14" s="73" t="s">
        <v>172</v>
      </c>
      <c r="K14" s="23"/>
      <c r="L14" s="23"/>
      <c r="M14" s="67" t="s">
        <v>155</v>
      </c>
      <c r="N14" s="68"/>
      <c r="O14" s="74" t="s">
        <v>320</v>
      </c>
      <c r="P14" s="70" t="s">
        <v>155</v>
      </c>
      <c r="Q14" s="67" t="s">
        <v>155</v>
      </c>
      <c r="R14" s="71"/>
      <c r="S14" s="72" t="s">
        <v>171</v>
      </c>
      <c r="T14" s="73" t="s">
        <v>172</v>
      </c>
    </row>
  </sheetData>
  <mergeCells count="15">
    <mergeCell ref="A1:A2"/>
    <mergeCell ref="B1:T1"/>
    <mergeCell ref="B2:T2"/>
    <mergeCell ref="A3:A14"/>
    <mergeCell ref="B3:T3"/>
    <mergeCell ref="B5:T5"/>
    <mergeCell ref="D7:E7"/>
    <mergeCell ref="H7:I7"/>
    <mergeCell ref="N7:S7"/>
    <mergeCell ref="D8:I8"/>
    <mergeCell ref="N8:S8"/>
    <mergeCell ref="D9:E9"/>
    <mergeCell ref="H9:I9"/>
    <mergeCell ref="N9:O9"/>
    <mergeCell ref="R9:S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14.85546875" bestFit="1" customWidth="1"/>
    <col min="2" max="3" width="36.5703125" customWidth="1"/>
    <col min="4" max="4" width="25" customWidth="1"/>
    <col min="5" max="5" width="18.28515625" customWidth="1"/>
    <col min="6" max="7" width="5.85546875" customWidth="1"/>
    <col min="8" max="8" width="25" customWidth="1"/>
    <col min="9" max="9" width="4.28515625" customWidth="1"/>
    <col min="10" max="10" width="25" customWidth="1"/>
    <col min="11" max="11" width="18.28515625" customWidth="1"/>
    <col min="12" max="12" width="5.85546875" customWidth="1"/>
  </cols>
  <sheetData>
    <row r="1" spans="1:12" ht="15" customHeight="1" x14ac:dyDescent="0.25">
      <c r="A1" s="7" t="s">
        <v>32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0" t="s">
        <v>322</v>
      </c>
      <c r="B3" s="9" t="s">
        <v>4</v>
      </c>
      <c r="C3" s="9"/>
      <c r="D3" s="9"/>
      <c r="E3" s="9"/>
      <c r="F3" s="9"/>
      <c r="G3" s="9"/>
      <c r="H3" s="9"/>
      <c r="I3" s="9"/>
      <c r="J3" s="9"/>
      <c r="K3" s="9"/>
      <c r="L3" s="9"/>
    </row>
    <row r="4" spans="1:12" ht="15.75" x14ac:dyDescent="0.25">
      <c r="A4" s="10"/>
      <c r="B4" s="11">
        <v>6</v>
      </c>
      <c r="C4" s="11" t="s">
        <v>322</v>
      </c>
    </row>
    <row r="5" spans="1:12" x14ac:dyDescent="0.25">
      <c r="A5" s="10"/>
      <c r="B5" s="88"/>
      <c r="C5" s="88"/>
      <c r="D5" s="88"/>
      <c r="E5" s="88"/>
      <c r="F5" s="88"/>
      <c r="G5" s="88"/>
      <c r="H5" s="88"/>
      <c r="I5" s="88"/>
      <c r="J5" s="88"/>
      <c r="K5" s="88"/>
      <c r="L5" s="88"/>
    </row>
    <row r="6" spans="1:12" x14ac:dyDescent="0.25">
      <c r="A6" s="10"/>
      <c r="B6" s="4"/>
      <c r="C6" s="4"/>
      <c r="D6" s="4"/>
      <c r="E6" s="4"/>
      <c r="F6" s="4"/>
      <c r="G6" s="4"/>
      <c r="H6" s="4"/>
      <c r="I6" s="4"/>
      <c r="J6" s="4"/>
      <c r="K6" s="4"/>
      <c r="L6" s="4"/>
    </row>
    <row r="7" spans="1:12" ht="15.75" customHeight="1" x14ac:dyDescent="0.25">
      <c r="A7" s="10"/>
      <c r="B7" s="86"/>
      <c r="C7" s="86" t="s">
        <v>155</v>
      </c>
      <c r="D7" s="58" t="s">
        <v>323</v>
      </c>
      <c r="E7" s="58"/>
      <c r="F7" s="86"/>
      <c r="G7" s="86" t="s">
        <v>325</v>
      </c>
      <c r="H7" s="86"/>
      <c r="I7" s="86" t="s">
        <v>155</v>
      </c>
      <c r="J7" s="58" t="s">
        <v>323</v>
      </c>
      <c r="K7" s="58"/>
      <c r="L7" s="86"/>
    </row>
    <row r="8" spans="1:12" ht="15.75" customHeight="1" x14ac:dyDescent="0.25">
      <c r="A8" s="10"/>
      <c r="B8" s="86"/>
      <c r="C8" s="86"/>
      <c r="D8" s="58" t="s">
        <v>324</v>
      </c>
      <c r="E8" s="58"/>
      <c r="F8" s="86"/>
      <c r="G8" s="86"/>
      <c r="H8" s="86"/>
      <c r="I8" s="86"/>
      <c r="J8" s="58" t="s">
        <v>326</v>
      </c>
      <c r="K8" s="58"/>
      <c r="L8" s="86"/>
    </row>
    <row r="9" spans="1:12" ht="16.5" thickBot="1" x14ac:dyDescent="0.3">
      <c r="A9" s="10"/>
      <c r="B9" s="16" t="s">
        <v>159</v>
      </c>
      <c r="C9" s="17" t="s">
        <v>155</v>
      </c>
      <c r="D9" s="59">
        <v>2013</v>
      </c>
      <c r="E9" s="59"/>
      <c r="F9" s="17"/>
      <c r="G9" s="17" t="s">
        <v>325</v>
      </c>
      <c r="H9" s="17"/>
      <c r="I9" s="17" t="s">
        <v>155</v>
      </c>
      <c r="J9" s="60">
        <v>2012</v>
      </c>
      <c r="K9" s="60"/>
      <c r="L9" s="17"/>
    </row>
    <row r="10" spans="1:12" ht="15.75" x14ac:dyDescent="0.25">
      <c r="A10" s="10"/>
      <c r="B10" s="84" t="s">
        <v>322</v>
      </c>
      <c r="C10" s="23" t="s">
        <v>155</v>
      </c>
      <c r="D10" s="30"/>
      <c r="E10" s="36" t="s">
        <v>327</v>
      </c>
      <c r="F10" s="32" t="s">
        <v>155</v>
      </c>
      <c r="G10" s="23" t="s">
        <v>325</v>
      </c>
      <c r="H10" s="23"/>
      <c r="I10" s="23" t="s">
        <v>155</v>
      </c>
      <c r="J10" s="33"/>
      <c r="K10" s="37" t="s">
        <v>328</v>
      </c>
      <c r="L10" s="35" t="s">
        <v>155</v>
      </c>
    </row>
    <row r="11" spans="1:12" ht="16.5" thickBot="1" x14ac:dyDescent="0.3">
      <c r="A11" s="10"/>
      <c r="B11" s="85" t="s">
        <v>329</v>
      </c>
      <c r="C11" s="17" t="s">
        <v>155</v>
      </c>
      <c r="D11" s="64"/>
      <c r="E11" s="19" t="s">
        <v>330</v>
      </c>
      <c r="F11" s="65" t="s">
        <v>155</v>
      </c>
      <c r="G11" s="15" t="s">
        <v>325</v>
      </c>
      <c r="H11" s="15"/>
      <c r="I11" s="17" t="s">
        <v>155</v>
      </c>
      <c r="J11" s="66"/>
      <c r="K11" s="21" t="s">
        <v>331</v>
      </c>
      <c r="L11" s="16" t="s">
        <v>155</v>
      </c>
    </row>
    <row r="12" spans="1:12" ht="16.5" thickBot="1" x14ac:dyDescent="0.3">
      <c r="A12" s="10"/>
      <c r="B12" s="84" t="s">
        <v>332</v>
      </c>
      <c r="C12" s="67" t="s">
        <v>155</v>
      </c>
      <c r="D12" s="68"/>
      <c r="E12" s="74" t="s">
        <v>333</v>
      </c>
      <c r="F12" s="70" t="s">
        <v>155</v>
      </c>
      <c r="G12" s="23" t="s">
        <v>325</v>
      </c>
      <c r="H12" s="23"/>
      <c r="I12" s="67" t="s">
        <v>155</v>
      </c>
      <c r="J12" s="71"/>
      <c r="K12" s="72" t="s">
        <v>334</v>
      </c>
      <c r="L12" s="73" t="s">
        <v>155</v>
      </c>
    </row>
    <row r="13" spans="1:12" ht="31.5" customHeight="1" x14ac:dyDescent="0.25">
      <c r="A13" s="10"/>
      <c r="B13" s="13" t="s">
        <v>335</v>
      </c>
      <c r="C13" s="13"/>
      <c r="D13" s="13"/>
      <c r="E13" s="13"/>
      <c r="F13" s="13"/>
      <c r="G13" s="13"/>
      <c r="H13" s="13"/>
      <c r="I13" s="13"/>
      <c r="J13" s="13"/>
      <c r="K13" s="13"/>
      <c r="L13" s="13"/>
    </row>
    <row r="14" spans="1:12" ht="15.75" customHeight="1" x14ac:dyDescent="0.25">
      <c r="A14" s="10"/>
      <c r="B14" s="13" t="s">
        <v>336</v>
      </c>
      <c r="C14" s="13"/>
      <c r="D14" s="13"/>
      <c r="E14" s="13"/>
      <c r="F14" s="13"/>
      <c r="G14" s="13"/>
      <c r="H14" s="13"/>
      <c r="I14" s="13"/>
      <c r="J14" s="13"/>
      <c r="K14" s="13"/>
      <c r="L14" s="13"/>
    </row>
    <row r="15" spans="1:12" ht="31.5" customHeight="1" x14ac:dyDescent="0.25">
      <c r="A15" s="10"/>
      <c r="B15" s="13" t="s">
        <v>337</v>
      </c>
      <c r="C15" s="13"/>
      <c r="D15" s="13"/>
      <c r="E15" s="13"/>
      <c r="F15" s="13"/>
      <c r="G15" s="13"/>
      <c r="H15" s="13"/>
      <c r="I15" s="13"/>
      <c r="J15" s="13"/>
      <c r="K15" s="13"/>
      <c r="L15" s="13"/>
    </row>
    <row r="16" spans="1:12" ht="31.5" customHeight="1" x14ac:dyDescent="0.25">
      <c r="A16" s="10"/>
      <c r="B16" s="13" t="s">
        <v>338</v>
      </c>
      <c r="C16" s="13"/>
      <c r="D16" s="13"/>
      <c r="E16" s="13"/>
      <c r="F16" s="13"/>
      <c r="G16" s="13"/>
      <c r="H16" s="13"/>
      <c r="I16" s="13"/>
      <c r="J16" s="13"/>
      <c r="K16" s="13"/>
      <c r="L16" s="13"/>
    </row>
  </sheetData>
  <mergeCells count="23">
    <mergeCell ref="A1:A2"/>
    <mergeCell ref="B1:L1"/>
    <mergeCell ref="B2:L2"/>
    <mergeCell ref="A3:A16"/>
    <mergeCell ref="B3:L3"/>
    <mergeCell ref="B5:L5"/>
    <mergeCell ref="B13:L13"/>
    <mergeCell ref="B14:L14"/>
    <mergeCell ref="B15:L15"/>
    <mergeCell ref="B16:L16"/>
    <mergeCell ref="H7:H8"/>
    <mergeCell ref="I7:I8"/>
    <mergeCell ref="J7:K7"/>
    <mergeCell ref="J8:K8"/>
    <mergeCell ref="L7:L8"/>
    <mergeCell ref="D9:E9"/>
    <mergeCell ref="J9:K9"/>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6.28515625" bestFit="1" customWidth="1"/>
    <col min="2" max="3" width="36.5703125" bestFit="1" customWidth="1"/>
    <col min="5" max="5" width="6.140625" bestFit="1" customWidth="1"/>
    <col min="6" max="7" width="2.140625" bestFit="1" customWidth="1"/>
    <col min="9" max="9" width="1.5703125" bestFit="1" customWidth="1"/>
    <col min="11" max="11" width="6.140625" bestFit="1" customWidth="1"/>
    <col min="12" max="12" width="2.140625" bestFit="1" customWidth="1"/>
  </cols>
  <sheetData>
    <row r="1" spans="1:12" ht="15" customHeight="1" x14ac:dyDescent="0.25">
      <c r="A1" s="7" t="s">
        <v>33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0" t="s">
        <v>339</v>
      </c>
      <c r="B3" s="9" t="s">
        <v>4</v>
      </c>
      <c r="C3" s="9"/>
      <c r="D3" s="9"/>
      <c r="E3" s="9"/>
      <c r="F3" s="9"/>
      <c r="G3" s="9"/>
      <c r="H3" s="9"/>
      <c r="I3" s="9"/>
      <c r="J3" s="9"/>
      <c r="K3" s="9"/>
      <c r="L3" s="9"/>
    </row>
    <row r="4" spans="1:12" ht="15.75" x14ac:dyDescent="0.25">
      <c r="A4" s="10"/>
      <c r="B4" s="11">
        <v>7</v>
      </c>
      <c r="C4" s="11" t="s">
        <v>339</v>
      </c>
    </row>
    <row r="5" spans="1:12" x14ac:dyDescent="0.25">
      <c r="A5" s="10"/>
      <c r="B5" s="88"/>
      <c r="C5" s="88"/>
      <c r="D5" s="88"/>
      <c r="E5" s="88"/>
      <c r="F5" s="88"/>
      <c r="G5" s="88"/>
      <c r="H5" s="88"/>
      <c r="I5" s="88"/>
      <c r="J5" s="88"/>
      <c r="K5" s="88"/>
      <c r="L5" s="88"/>
    </row>
    <row r="6" spans="1:12" x14ac:dyDescent="0.25">
      <c r="A6" s="10"/>
      <c r="B6" s="4"/>
      <c r="C6" s="4"/>
      <c r="D6" s="4"/>
      <c r="E6" s="4"/>
      <c r="F6" s="4"/>
      <c r="G6" s="4"/>
      <c r="H6" s="4"/>
      <c r="I6" s="4"/>
      <c r="J6" s="4"/>
      <c r="K6" s="4"/>
      <c r="L6" s="4"/>
    </row>
    <row r="7" spans="1:12" ht="15.75" customHeight="1" x14ac:dyDescent="0.25">
      <c r="A7" s="10"/>
      <c r="B7" s="86"/>
      <c r="C7" s="86" t="s">
        <v>155</v>
      </c>
      <c r="D7" s="58" t="s">
        <v>323</v>
      </c>
      <c r="E7" s="58"/>
      <c r="F7" s="86"/>
      <c r="G7" s="86" t="s">
        <v>325</v>
      </c>
      <c r="H7" s="86"/>
      <c r="I7" s="86" t="s">
        <v>155</v>
      </c>
      <c r="J7" s="58" t="s">
        <v>323</v>
      </c>
      <c r="K7" s="58"/>
      <c r="L7" s="86"/>
    </row>
    <row r="8" spans="1:12" ht="15.75" customHeight="1" x14ac:dyDescent="0.25">
      <c r="A8" s="10"/>
      <c r="B8" s="86"/>
      <c r="C8" s="86"/>
      <c r="D8" s="58" t="s">
        <v>324</v>
      </c>
      <c r="E8" s="58"/>
      <c r="F8" s="86"/>
      <c r="G8" s="86"/>
      <c r="H8" s="86"/>
      <c r="I8" s="86"/>
      <c r="J8" s="58" t="s">
        <v>326</v>
      </c>
      <c r="K8" s="58"/>
      <c r="L8" s="86"/>
    </row>
    <row r="9" spans="1:12" ht="16.5" thickBot="1" x14ac:dyDescent="0.3">
      <c r="A9" s="10"/>
      <c r="B9" s="16" t="s">
        <v>159</v>
      </c>
      <c r="C9" s="17" t="s">
        <v>155</v>
      </c>
      <c r="D9" s="59">
        <v>2013</v>
      </c>
      <c r="E9" s="59"/>
      <c r="F9" s="17"/>
      <c r="G9" s="17" t="s">
        <v>325</v>
      </c>
      <c r="H9" s="17"/>
      <c r="I9" s="17" t="s">
        <v>155</v>
      </c>
      <c r="J9" s="60">
        <v>2012</v>
      </c>
      <c r="K9" s="60"/>
      <c r="L9" s="17"/>
    </row>
    <row r="10" spans="1:12" ht="15.75" x14ac:dyDescent="0.25">
      <c r="A10" s="10"/>
      <c r="B10" s="84" t="s">
        <v>340</v>
      </c>
      <c r="C10" s="23" t="s">
        <v>155</v>
      </c>
      <c r="D10" s="30"/>
      <c r="E10" s="31">
        <v>2424</v>
      </c>
      <c r="F10" s="32" t="s">
        <v>155</v>
      </c>
      <c r="G10" s="23" t="s">
        <v>325</v>
      </c>
      <c r="H10" s="23"/>
      <c r="I10" s="23" t="s">
        <v>155</v>
      </c>
      <c r="J10" s="33"/>
      <c r="K10" s="34">
        <v>2717</v>
      </c>
      <c r="L10" s="35" t="s">
        <v>155</v>
      </c>
    </row>
    <row r="11" spans="1:12" ht="31.5" x14ac:dyDescent="0.25">
      <c r="A11" s="10"/>
      <c r="B11" s="85" t="s">
        <v>341</v>
      </c>
      <c r="C11" s="15" t="s">
        <v>155</v>
      </c>
      <c r="D11" s="25"/>
      <c r="E11" s="26">
        <v>1231</v>
      </c>
      <c r="F11" s="27" t="s">
        <v>155</v>
      </c>
      <c r="G11" s="15" t="s">
        <v>325</v>
      </c>
      <c r="H11" s="15"/>
      <c r="I11" s="15" t="s">
        <v>155</v>
      </c>
      <c r="J11" s="12"/>
      <c r="K11" s="20">
        <v>957</v>
      </c>
      <c r="L11" s="14" t="s">
        <v>155</v>
      </c>
    </row>
    <row r="12" spans="1:12" ht="31.5" x14ac:dyDescent="0.25">
      <c r="A12" s="10"/>
      <c r="B12" s="84" t="s">
        <v>342</v>
      </c>
      <c r="C12" s="23" t="s">
        <v>155</v>
      </c>
      <c r="D12" s="30"/>
      <c r="E12" s="36">
        <v>186</v>
      </c>
      <c r="F12" s="32" t="s">
        <v>155</v>
      </c>
      <c r="G12" s="23" t="s">
        <v>325</v>
      </c>
      <c r="H12" s="23"/>
      <c r="I12" s="23" t="s">
        <v>155</v>
      </c>
      <c r="J12" s="33"/>
      <c r="K12" s="37">
        <v>117</v>
      </c>
      <c r="L12" s="35" t="s">
        <v>155</v>
      </c>
    </row>
    <row r="13" spans="1:12" ht="16.5" thickBot="1" x14ac:dyDescent="0.3">
      <c r="A13" s="10"/>
      <c r="B13" s="85" t="s">
        <v>343</v>
      </c>
      <c r="C13" s="17" t="s">
        <v>155</v>
      </c>
      <c r="D13" s="64"/>
      <c r="E13" s="19">
        <v>254</v>
      </c>
      <c r="F13" s="65" t="s">
        <v>155</v>
      </c>
      <c r="G13" s="15" t="s">
        <v>325</v>
      </c>
      <c r="H13" s="15"/>
      <c r="I13" s="17" t="s">
        <v>155</v>
      </c>
      <c r="J13" s="66"/>
      <c r="K13" s="21">
        <v>192</v>
      </c>
      <c r="L13" s="16" t="s">
        <v>155</v>
      </c>
    </row>
    <row r="14" spans="1:12" ht="16.5" thickBot="1" x14ac:dyDescent="0.3">
      <c r="A14" s="10"/>
      <c r="B14" s="84" t="s">
        <v>344</v>
      </c>
      <c r="C14" s="67" t="s">
        <v>155</v>
      </c>
      <c r="D14" s="68"/>
      <c r="E14" s="69">
        <v>4095</v>
      </c>
      <c r="F14" s="70" t="s">
        <v>155</v>
      </c>
      <c r="G14" s="23" t="s">
        <v>325</v>
      </c>
      <c r="H14" s="23"/>
      <c r="I14" s="67" t="s">
        <v>155</v>
      </c>
      <c r="J14" s="71"/>
      <c r="K14" s="79">
        <v>3983</v>
      </c>
      <c r="L14" s="73" t="s">
        <v>155</v>
      </c>
    </row>
    <row r="15" spans="1:12" x14ac:dyDescent="0.25">
      <c r="A15" s="10"/>
      <c r="B15" s="89"/>
      <c r="C15" s="89"/>
      <c r="D15" s="89"/>
      <c r="E15" s="89"/>
      <c r="F15" s="89"/>
      <c r="G15" s="89"/>
      <c r="H15" s="89"/>
      <c r="I15" s="89"/>
      <c r="J15" s="89"/>
      <c r="K15" s="89"/>
      <c r="L15" s="89"/>
    </row>
    <row r="16" spans="1:12" ht="63" x14ac:dyDescent="0.25">
      <c r="A16" s="10"/>
      <c r="B16" s="61" t="s">
        <v>193</v>
      </c>
      <c r="C16" s="61" t="s">
        <v>345</v>
      </c>
    </row>
    <row r="17" spans="1:3" ht="63" x14ac:dyDescent="0.25">
      <c r="A17" s="10"/>
      <c r="B17" s="61" t="s">
        <v>194</v>
      </c>
      <c r="C17" s="61" t="s">
        <v>346</v>
      </c>
    </row>
  </sheetData>
  <mergeCells count="20">
    <mergeCell ref="A1:A2"/>
    <mergeCell ref="B1:L1"/>
    <mergeCell ref="B2:L2"/>
    <mergeCell ref="A3:A17"/>
    <mergeCell ref="B3:L3"/>
    <mergeCell ref="B5:L5"/>
    <mergeCell ref="B15:L15"/>
    <mergeCell ref="H7:H8"/>
    <mergeCell ref="I7:I8"/>
    <mergeCell ref="J7:K7"/>
    <mergeCell ref="J8:K8"/>
    <mergeCell ref="L7:L8"/>
    <mergeCell ref="D9:E9"/>
    <mergeCell ref="J9:K9"/>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20.28515625" bestFit="1" customWidth="1"/>
    <col min="2" max="2" width="36.5703125" bestFit="1" customWidth="1"/>
    <col min="3" max="3" width="21.85546875" bestFit="1" customWidth="1"/>
    <col min="5" max="5" width="6.7109375" bestFit="1" customWidth="1"/>
    <col min="6" max="6" width="2.140625" bestFit="1" customWidth="1"/>
    <col min="7" max="7" width="1.5703125" bestFit="1" customWidth="1"/>
    <col min="9" max="9" width="6.7109375" bestFit="1" customWidth="1"/>
    <col min="10" max="10" width="2.140625" bestFit="1" customWidth="1"/>
    <col min="11" max="11" width="1.5703125" bestFit="1" customWidth="1"/>
    <col min="13" max="13" width="1.5703125" bestFit="1" customWidth="1"/>
    <col min="15" max="15" width="6.7109375" bestFit="1" customWidth="1"/>
    <col min="16" max="16" width="2.140625" bestFit="1" customWidth="1"/>
    <col min="17" max="17" width="1.5703125" bestFit="1" customWidth="1"/>
    <col min="19" max="19" width="6.7109375" bestFit="1" customWidth="1"/>
    <col min="20" max="20" width="2.140625" bestFit="1" customWidth="1"/>
  </cols>
  <sheetData>
    <row r="1" spans="1:20" ht="15" customHeight="1" x14ac:dyDescent="0.25">
      <c r="A1" s="7" t="s">
        <v>34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0" t="s">
        <v>347</v>
      </c>
      <c r="B3" s="9" t="s">
        <v>4</v>
      </c>
      <c r="C3" s="9"/>
      <c r="D3" s="9"/>
      <c r="E3" s="9"/>
      <c r="F3" s="9"/>
      <c r="G3" s="9"/>
      <c r="H3" s="9"/>
      <c r="I3" s="9"/>
      <c r="J3" s="9"/>
      <c r="K3" s="9"/>
      <c r="L3" s="9"/>
      <c r="M3" s="9"/>
      <c r="N3" s="9"/>
      <c r="O3" s="9"/>
      <c r="P3" s="9"/>
      <c r="Q3" s="9"/>
      <c r="R3" s="9"/>
      <c r="S3" s="9"/>
      <c r="T3" s="9"/>
    </row>
    <row r="4" spans="1:20" ht="15.75" x14ac:dyDescent="0.25">
      <c r="A4" s="10"/>
      <c r="B4" s="11">
        <v>8</v>
      </c>
      <c r="C4" s="11" t="s">
        <v>347</v>
      </c>
    </row>
    <row r="5" spans="1:20" x14ac:dyDescent="0.25">
      <c r="A5" s="10"/>
      <c r="B5" s="88"/>
      <c r="C5" s="88"/>
      <c r="D5" s="88"/>
      <c r="E5" s="88"/>
      <c r="F5" s="88"/>
      <c r="G5" s="88"/>
      <c r="H5" s="88"/>
      <c r="I5" s="88"/>
      <c r="J5" s="88"/>
      <c r="K5" s="88"/>
      <c r="L5" s="88"/>
      <c r="M5" s="88"/>
      <c r="N5" s="88"/>
      <c r="O5" s="88"/>
      <c r="P5" s="88"/>
      <c r="Q5" s="88"/>
      <c r="R5" s="88"/>
      <c r="S5" s="88"/>
      <c r="T5" s="88"/>
    </row>
    <row r="6" spans="1:20" x14ac:dyDescent="0.25">
      <c r="A6" s="10"/>
      <c r="B6" s="4"/>
      <c r="C6" s="4"/>
      <c r="D6" s="4"/>
      <c r="E6" s="4"/>
      <c r="F6" s="4"/>
      <c r="G6" s="4"/>
      <c r="H6" s="4"/>
      <c r="I6" s="4"/>
      <c r="J6" s="4"/>
      <c r="K6" s="4"/>
      <c r="L6" s="4"/>
      <c r="M6" s="4"/>
      <c r="N6" s="4"/>
      <c r="O6" s="4"/>
      <c r="P6" s="4"/>
      <c r="Q6" s="4"/>
      <c r="R6" s="4"/>
      <c r="S6" s="4"/>
      <c r="T6" s="4"/>
    </row>
    <row r="7" spans="1:20" ht="15.75" customHeight="1" x14ac:dyDescent="0.25">
      <c r="A7" s="10"/>
      <c r="B7" s="15"/>
      <c r="C7" s="15" t="s">
        <v>155</v>
      </c>
      <c r="D7" s="86"/>
      <c r="E7" s="86"/>
      <c r="F7" s="15"/>
      <c r="G7" s="15" t="s">
        <v>155</v>
      </c>
      <c r="H7" s="86"/>
      <c r="I7" s="86"/>
      <c r="J7" s="15"/>
      <c r="K7" s="15" t="s">
        <v>155</v>
      </c>
      <c r="L7" s="15"/>
      <c r="M7" s="15" t="s">
        <v>155</v>
      </c>
      <c r="N7" s="58" t="s">
        <v>284</v>
      </c>
      <c r="O7" s="58"/>
      <c r="P7" s="58"/>
      <c r="Q7" s="58"/>
      <c r="R7" s="58"/>
      <c r="S7" s="58"/>
      <c r="T7" s="15"/>
    </row>
    <row r="8" spans="1:20" ht="15.75" customHeight="1" x14ac:dyDescent="0.25">
      <c r="A8" s="10"/>
      <c r="B8" s="15"/>
      <c r="C8" s="15" t="s">
        <v>155</v>
      </c>
      <c r="D8" s="58" t="s">
        <v>285</v>
      </c>
      <c r="E8" s="58"/>
      <c r="F8" s="58"/>
      <c r="G8" s="58"/>
      <c r="H8" s="58"/>
      <c r="I8" s="58"/>
      <c r="J8" s="15"/>
      <c r="K8" s="15" t="s">
        <v>155</v>
      </c>
      <c r="L8" s="15"/>
      <c r="M8" s="15" t="s">
        <v>155</v>
      </c>
      <c r="N8" s="58" t="s">
        <v>286</v>
      </c>
      <c r="O8" s="58"/>
      <c r="P8" s="58"/>
      <c r="Q8" s="58"/>
      <c r="R8" s="58"/>
      <c r="S8" s="58"/>
      <c r="T8" s="15"/>
    </row>
    <row r="9" spans="1:20" ht="16.5" thickBot="1" x14ac:dyDescent="0.3">
      <c r="A9" s="10"/>
      <c r="B9" s="17"/>
      <c r="C9" s="17" t="s">
        <v>155</v>
      </c>
      <c r="D9" s="76">
        <v>2013</v>
      </c>
      <c r="E9" s="76"/>
      <c r="F9" s="17"/>
      <c r="G9" s="17" t="s">
        <v>155</v>
      </c>
      <c r="H9" s="77">
        <v>2012</v>
      </c>
      <c r="I9" s="77"/>
      <c r="J9" s="17"/>
      <c r="K9" s="17" t="s">
        <v>155</v>
      </c>
      <c r="L9" s="17"/>
      <c r="M9" s="17" t="s">
        <v>155</v>
      </c>
      <c r="N9" s="76">
        <v>2013</v>
      </c>
      <c r="O9" s="76"/>
      <c r="P9" s="17"/>
      <c r="Q9" s="17" t="s">
        <v>155</v>
      </c>
      <c r="R9" s="77">
        <v>2012</v>
      </c>
      <c r="S9" s="77"/>
      <c r="T9" s="17"/>
    </row>
    <row r="10" spans="1:20" x14ac:dyDescent="0.25">
      <c r="A10" s="10"/>
      <c r="B10" s="4"/>
      <c r="C10" s="87"/>
      <c r="D10" s="87"/>
      <c r="E10" s="87"/>
      <c r="F10" s="87"/>
      <c r="G10" s="87"/>
      <c r="H10" s="87"/>
      <c r="I10" s="87"/>
      <c r="J10" s="87"/>
      <c r="K10" s="87"/>
      <c r="L10" s="87"/>
      <c r="M10" s="87"/>
      <c r="N10" s="87"/>
      <c r="O10" s="87"/>
      <c r="P10" s="87"/>
      <c r="Q10" s="87"/>
      <c r="R10" s="87"/>
      <c r="S10" s="87"/>
      <c r="T10" s="87"/>
    </row>
    <row r="11" spans="1:20" ht="31.5" x14ac:dyDescent="0.25">
      <c r="A11" s="10"/>
      <c r="B11" s="22" t="s">
        <v>348</v>
      </c>
      <c r="C11" s="23" t="s">
        <v>155</v>
      </c>
      <c r="D11" s="23"/>
      <c r="E11" s="23"/>
      <c r="F11" s="23"/>
      <c r="G11" s="23" t="s">
        <v>155</v>
      </c>
      <c r="H11" s="23"/>
      <c r="I11" s="23"/>
      <c r="J11" s="23"/>
      <c r="K11" s="23" t="s">
        <v>155</v>
      </c>
      <c r="L11" s="23"/>
      <c r="M11" s="23" t="s">
        <v>155</v>
      </c>
      <c r="N11" s="23"/>
      <c r="O11" s="23"/>
      <c r="P11" s="23"/>
      <c r="Q11" s="23" t="s">
        <v>155</v>
      </c>
      <c r="R11" s="23"/>
      <c r="S11" s="23"/>
      <c r="T11" s="23"/>
    </row>
    <row r="12" spans="1:20" x14ac:dyDescent="0.25">
      <c r="A12" s="10"/>
      <c r="B12" s="4"/>
      <c r="C12" s="9"/>
      <c r="D12" s="9"/>
      <c r="E12" s="9"/>
      <c r="F12" s="9"/>
      <c r="G12" s="9"/>
      <c r="H12" s="9"/>
      <c r="I12" s="9"/>
      <c r="J12" s="9"/>
      <c r="K12" s="9"/>
      <c r="L12" s="9"/>
      <c r="M12" s="9"/>
      <c r="N12" s="9"/>
      <c r="O12" s="9"/>
      <c r="P12" s="9"/>
      <c r="Q12" s="9"/>
      <c r="R12" s="9"/>
      <c r="S12" s="9"/>
      <c r="T12" s="9"/>
    </row>
    <row r="13" spans="1:20" ht="15.75" x14ac:dyDescent="0.25">
      <c r="A13" s="10"/>
      <c r="B13" s="85" t="s">
        <v>349</v>
      </c>
      <c r="C13" s="15" t="s">
        <v>155</v>
      </c>
      <c r="D13" s="25"/>
      <c r="E13" s="18" t="s">
        <v>350</v>
      </c>
      <c r="F13" s="27" t="s">
        <v>155</v>
      </c>
      <c r="G13" s="15" t="s">
        <v>155</v>
      </c>
      <c r="H13" s="12"/>
      <c r="I13" s="20" t="s">
        <v>328</v>
      </c>
      <c r="J13" s="14" t="s">
        <v>155</v>
      </c>
      <c r="K13" s="15" t="s">
        <v>155</v>
      </c>
      <c r="L13" s="15"/>
      <c r="M13" s="15" t="s">
        <v>155</v>
      </c>
      <c r="N13" s="25"/>
      <c r="O13" s="18" t="s">
        <v>351</v>
      </c>
      <c r="P13" s="27" t="s">
        <v>155</v>
      </c>
      <c r="Q13" s="15" t="s">
        <v>155</v>
      </c>
      <c r="R13" s="12"/>
      <c r="S13" s="20" t="s">
        <v>271</v>
      </c>
      <c r="T13" s="14" t="s">
        <v>155</v>
      </c>
    </row>
    <row r="14" spans="1:20" x14ac:dyDescent="0.25">
      <c r="A14" s="10"/>
      <c r="B14" s="4"/>
      <c r="C14" s="9"/>
      <c r="D14" s="9"/>
      <c r="E14" s="9"/>
      <c r="F14" s="9"/>
      <c r="G14" s="9"/>
      <c r="H14" s="9"/>
      <c r="I14" s="9"/>
      <c r="J14" s="9"/>
      <c r="K14" s="9"/>
      <c r="L14" s="9"/>
      <c r="M14" s="9"/>
      <c r="N14" s="9"/>
      <c r="O14" s="9"/>
      <c r="P14" s="9"/>
      <c r="Q14" s="9"/>
      <c r="R14" s="9"/>
      <c r="S14" s="9"/>
      <c r="T14" s="9"/>
    </row>
    <row r="15" spans="1:20" ht="31.5" x14ac:dyDescent="0.25">
      <c r="A15" s="10"/>
      <c r="B15" s="84" t="s">
        <v>352</v>
      </c>
      <c r="C15" s="23" t="s">
        <v>155</v>
      </c>
      <c r="D15" s="30"/>
      <c r="E15" s="36" t="s">
        <v>353</v>
      </c>
      <c r="F15" s="32" t="s">
        <v>155</v>
      </c>
      <c r="G15" s="23" t="s">
        <v>155</v>
      </c>
      <c r="H15" s="33"/>
      <c r="I15" s="37" t="s">
        <v>353</v>
      </c>
      <c r="J15" s="35" t="s">
        <v>155</v>
      </c>
      <c r="K15" s="23" t="s">
        <v>155</v>
      </c>
      <c r="L15" s="23"/>
      <c r="M15" s="23" t="s">
        <v>155</v>
      </c>
      <c r="N15" s="30"/>
      <c r="O15" s="36" t="s">
        <v>353</v>
      </c>
      <c r="P15" s="32" t="s">
        <v>155</v>
      </c>
      <c r="Q15" s="23" t="s">
        <v>155</v>
      </c>
      <c r="R15" s="33"/>
      <c r="S15" s="37" t="s">
        <v>354</v>
      </c>
      <c r="T15" s="35" t="s">
        <v>155</v>
      </c>
    </row>
    <row r="16" spans="1:20" x14ac:dyDescent="0.25">
      <c r="A16" s="10"/>
      <c r="B16" s="4"/>
      <c r="C16" s="9"/>
      <c r="D16" s="9"/>
      <c r="E16" s="9"/>
      <c r="F16" s="9"/>
      <c r="G16" s="9"/>
      <c r="H16" s="9"/>
      <c r="I16" s="9"/>
      <c r="J16" s="9"/>
      <c r="K16" s="9"/>
      <c r="L16" s="9"/>
      <c r="M16" s="9"/>
      <c r="N16" s="9"/>
      <c r="O16" s="9"/>
      <c r="P16" s="9"/>
      <c r="Q16" s="9"/>
      <c r="R16" s="9"/>
      <c r="S16" s="9"/>
      <c r="T16" s="9"/>
    </row>
    <row r="17" spans="1:20" ht="31.5" x14ac:dyDescent="0.25">
      <c r="A17" s="10"/>
      <c r="B17" s="85" t="s">
        <v>355</v>
      </c>
      <c r="C17" s="15" t="s">
        <v>155</v>
      </c>
      <c r="D17" s="25"/>
      <c r="E17" s="18" t="s">
        <v>356</v>
      </c>
      <c r="F17" s="27" t="s">
        <v>155</v>
      </c>
      <c r="G17" s="15" t="s">
        <v>155</v>
      </c>
      <c r="H17" s="12"/>
      <c r="I17" s="20" t="s">
        <v>357</v>
      </c>
      <c r="J17" s="14" t="s">
        <v>155</v>
      </c>
      <c r="K17" s="15" t="s">
        <v>155</v>
      </c>
      <c r="L17" s="15"/>
      <c r="M17" s="15" t="s">
        <v>155</v>
      </c>
      <c r="N17" s="25"/>
      <c r="O17" s="18" t="s">
        <v>358</v>
      </c>
      <c r="P17" s="27" t="s">
        <v>155</v>
      </c>
      <c r="Q17" s="15" t="s">
        <v>155</v>
      </c>
      <c r="R17" s="12"/>
      <c r="S17" s="20" t="s">
        <v>359</v>
      </c>
      <c r="T17" s="14" t="s">
        <v>155</v>
      </c>
    </row>
    <row r="18" spans="1:20" x14ac:dyDescent="0.25">
      <c r="A18" s="10"/>
      <c r="B18" s="4"/>
      <c r="C18" s="9"/>
      <c r="D18" s="9"/>
      <c r="E18" s="9"/>
      <c r="F18" s="9"/>
      <c r="G18" s="9"/>
      <c r="H18" s="9"/>
      <c r="I18" s="9"/>
      <c r="J18" s="9"/>
      <c r="K18" s="9"/>
      <c r="L18" s="9"/>
      <c r="M18" s="9"/>
      <c r="N18" s="9"/>
      <c r="O18" s="9"/>
      <c r="P18" s="9"/>
      <c r="Q18" s="9"/>
      <c r="R18" s="9"/>
      <c r="S18" s="9"/>
      <c r="T18" s="9"/>
    </row>
    <row r="19" spans="1:20" ht="31.5" x14ac:dyDescent="0.25">
      <c r="A19" s="10"/>
      <c r="B19" s="22" t="s">
        <v>360</v>
      </c>
      <c r="C19" s="23" t="s">
        <v>155</v>
      </c>
      <c r="D19" s="23"/>
      <c r="E19" s="23"/>
      <c r="F19" s="23"/>
      <c r="G19" s="23" t="s">
        <v>155</v>
      </c>
      <c r="H19" s="23"/>
      <c r="I19" s="23"/>
      <c r="J19" s="23"/>
      <c r="K19" s="23" t="s">
        <v>155</v>
      </c>
      <c r="L19" s="23"/>
      <c r="M19" s="23" t="s">
        <v>155</v>
      </c>
      <c r="N19" s="23"/>
      <c r="O19" s="23"/>
      <c r="P19" s="23"/>
      <c r="Q19" s="23" t="s">
        <v>155</v>
      </c>
      <c r="R19" s="23"/>
      <c r="S19" s="23"/>
      <c r="T19" s="23"/>
    </row>
    <row r="20" spans="1:20" x14ac:dyDescent="0.25">
      <c r="A20" s="10"/>
      <c r="B20" s="4"/>
      <c r="C20" s="9"/>
      <c r="D20" s="9"/>
      <c r="E20" s="9"/>
      <c r="F20" s="9"/>
      <c r="G20" s="9"/>
      <c r="H20" s="9"/>
      <c r="I20" s="9"/>
      <c r="J20" s="9"/>
      <c r="K20" s="9"/>
      <c r="L20" s="9"/>
      <c r="M20" s="9"/>
      <c r="N20" s="9"/>
      <c r="O20" s="9"/>
      <c r="P20" s="9"/>
      <c r="Q20" s="9"/>
      <c r="R20" s="9"/>
      <c r="S20" s="9"/>
      <c r="T20" s="9"/>
    </row>
    <row r="21" spans="1:20" ht="15.75" x14ac:dyDescent="0.25">
      <c r="A21" s="10"/>
      <c r="B21" s="85" t="s">
        <v>349</v>
      </c>
      <c r="C21" s="15" t="s">
        <v>155</v>
      </c>
      <c r="D21" s="25"/>
      <c r="E21" s="18" t="s">
        <v>350</v>
      </c>
      <c r="F21" s="27" t="s">
        <v>155</v>
      </c>
      <c r="G21" s="15" t="s">
        <v>155</v>
      </c>
      <c r="H21" s="12"/>
      <c r="I21" s="20" t="s">
        <v>328</v>
      </c>
      <c r="J21" s="14" t="s">
        <v>155</v>
      </c>
      <c r="K21" s="15" t="s">
        <v>155</v>
      </c>
      <c r="L21" s="15"/>
      <c r="M21" s="15" t="s">
        <v>155</v>
      </c>
      <c r="N21" s="25"/>
      <c r="O21" s="18" t="s">
        <v>351</v>
      </c>
      <c r="P21" s="27" t="s">
        <v>155</v>
      </c>
      <c r="Q21" s="15" t="s">
        <v>155</v>
      </c>
      <c r="R21" s="12"/>
      <c r="S21" s="20" t="s">
        <v>271</v>
      </c>
      <c r="T21" s="14" t="s">
        <v>155</v>
      </c>
    </row>
    <row r="22" spans="1:20" x14ac:dyDescent="0.25">
      <c r="A22" s="10"/>
      <c r="B22" s="4"/>
      <c r="C22" s="9"/>
      <c r="D22" s="9"/>
      <c r="E22" s="9"/>
      <c r="F22" s="9"/>
      <c r="G22" s="9"/>
      <c r="H22" s="9"/>
      <c r="I22" s="9"/>
      <c r="J22" s="9"/>
      <c r="K22" s="9"/>
      <c r="L22" s="9"/>
      <c r="M22" s="9"/>
      <c r="N22" s="9"/>
      <c r="O22" s="9"/>
      <c r="P22" s="9"/>
      <c r="Q22" s="9"/>
      <c r="R22" s="9"/>
      <c r="S22" s="9"/>
      <c r="T22" s="9"/>
    </row>
    <row r="23" spans="1:20" ht="31.5" x14ac:dyDescent="0.25">
      <c r="A23" s="10"/>
      <c r="B23" s="84" t="s">
        <v>352</v>
      </c>
      <c r="C23" s="23" t="s">
        <v>155</v>
      </c>
      <c r="D23" s="30"/>
      <c r="E23" s="36" t="s">
        <v>353</v>
      </c>
      <c r="F23" s="32" t="s">
        <v>155</v>
      </c>
      <c r="G23" s="23" t="s">
        <v>155</v>
      </c>
      <c r="H23" s="33"/>
      <c r="I23" s="37" t="s">
        <v>353</v>
      </c>
      <c r="J23" s="35" t="s">
        <v>155</v>
      </c>
      <c r="K23" s="23" t="s">
        <v>155</v>
      </c>
      <c r="L23" s="23"/>
      <c r="M23" s="23" t="s">
        <v>155</v>
      </c>
      <c r="N23" s="30"/>
      <c r="O23" s="36" t="s">
        <v>353</v>
      </c>
      <c r="P23" s="32" t="s">
        <v>155</v>
      </c>
      <c r="Q23" s="23" t="s">
        <v>155</v>
      </c>
      <c r="R23" s="33"/>
      <c r="S23" s="37" t="s">
        <v>354</v>
      </c>
      <c r="T23" s="35" t="s">
        <v>155</v>
      </c>
    </row>
    <row r="24" spans="1:20" ht="32.25" thickBot="1" x14ac:dyDescent="0.3">
      <c r="A24" s="10"/>
      <c r="B24" s="85" t="s">
        <v>361</v>
      </c>
      <c r="C24" s="17" t="s">
        <v>155</v>
      </c>
      <c r="D24" s="64"/>
      <c r="E24" s="19" t="s">
        <v>362</v>
      </c>
      <c r="F24" s="65" t="s">
        <v>155</v>
      </c>
      <c r="G24" s="17" t="s">
        <v>155</v>
      </c>
      <c r="H24" s="66"/>
      <c r="I24" s="21" t="s">
        <v>363</v>
      </c>
      <c r="J24" s="16" t="s">
        <v>155</v>
      </c>
      <c r="K24" s="15" t="s">
        <v>155</v>
      </c>
      <c r="L24" s="15"/>
      <c r="M24" s="17" t="s">
        <v>155</v>
      </c>
      <c r="N24" s="64"/>
      <c r="O24" s="19" t="s">
        <v>364</v>
      </c>
      <c r="P24" s="65" t="s">
        <v>155</v>
      </c>
      <c r="Q24" s="17" t="s">
        <v>155</v>
      </c>
      <c r="R24" s="66"/>
      <c r="S24" s="21" t="s">
        <v>365</v>
      </c>
      <c r="T24" s="16" t="s">
        <v>155</v>
      </c>
    </row>
    <row r="25" spans="1:20" ht="47.25" x14ac:dyDescent="0.25">
      <c r="A25" s="10"/>
      <c r="B25" s="84" t="s">
        <v>366</v>
      </c>
      <c r="C25" s="23" t="s">
        <v>155</v>
      </c>
      <c r="D25" s="30"/>
      <c r="E25" s="36" t="s">
        <v>367</v>
      </c>
      <c r="F25" s="32" t="s">
        <v>155</v>
      </c>
      <c r="G25" s="23" t="s">
        <v>155</v>
      </c>
      <c r="H25" s="33"/>
      <c r="I25" s="37" t="s">
        <v>368</v>
      </c>
      <c r="J25" s="35" t="s">
        <v>155</v>
      </c>
      <c r="K25" s="23" t="s">
        <v>155</v>
      </c>
      <c r="L25" s="23"/>
      <c r="M25" s="23" t="s">
        <v>155</v>
      </c>
      <c r="N25" s="30"/>
      <c r="O25" s="36" t="s">
        <v>369</v>
      </c>
      <c r="P25" s="32" t="s">
        <v>155</v>
      </c>
      <c r="Q25" s="23" t="s">
        <v>155</v>
      </c>
      <c r="R25" s="33"/>
      <c r="S25" s="37" t="s">
        <v>368</v>
      </c>
      <c r="T25" s="35" t="s">
        <v>155</v>
      </c>
    </row>
    <row r="26" spans="1:20" ht="31.5" x14ac:dyDescent="0.25">
      <c r="A26" s="10"/>
      <c r="B26" s="85" t="s">
        <v>355</v>
      </c>
      <c r="C26" s="15" t="s">
        <v>155</v>
      </c>
      <c r="D26" s="25"/>
      <c r="E26" s="18" t="s">
        <v>356</v>
      </c>
      <c r="F26" s="27" t="s">
        <v>155</v>
      </c>
      <c r="G26" s="15" t="s">
        <v>155</v>
      </c>
      <c r="H26" s="12"/>
      <c r="I26" s="20" t="s">
        <v>357</v>
      </c>
      <c r="J26" s="14" t="s">
        <v>155</v>
      </c>
      <c r="K26" s="15" t="s">
        <v>155</v>
      </c>
      <c r="L26" s="15"/>
      <c r="M26" s="15" t="s">
        <v>155</v>
      </c>
      <c r="N26" s="25"/>
      <c r="O26" s="18" t="s">
        <v>370</v>
      </c>
      <c r="P26" s="27" t="s">
        <v>155</v>
      </c>
      <c r="Q26" s="15" t="s">
        <v>155</v>
      </c>
      <c r="R26" s="12"/>
      <c r="S26" s="20" t="s">
        <v>371</v>
      </c>
      <c r="T26" s="14" t="s">
        <v>155</v>
      </c>
    </row>
  </sheetData>
  <mergeCells count="50">
    <mergeCell ref="B5:T5"/>
    <mergeCell ref="C22:F22"/>
    <mergeCell ref="G22:J22"/>
    <mergeCell ref="K22:L22"/>
    <mergeCell ref="M22:P22"/>
    <mergeCell ref="Q22:T22"/>
    <mergeCell ref="A1:A2"/>
    <mergeCell ref="B1:T1"/>
    <mergeCell ref="B2:T2"/>
    <mergeCell ref="A3:A26"/>
    <mergeCell ref="B3:T3"/>
    <mergeCell ref="C18:F18"/>
    <mergeCell ref="G18:J18"/>
    <mergeCell ref="K18:L18"/>
    <mergeCell ref="M18:P18"/>
    <mergeCell ref="Q18:T18"/>
    <mergeCell ref="C20:F20"/>
    <mergeCell ref="G20:J20"/>
    <mergeCell ref="K20:L20"/>
    <mergeCell ref="M20:P20"/>
    <mergeCell ref="Q20:T20"/>
    <mergeCell ref="C14:F14"/>
    <mergeCell ref="G14:J14"/>
    <mergeCell ref="K14:L14"/>
    <mergeCell ref="M14:P14"/>
    <mergeCell ref="Q14:T14"/>
    <mergeCell ref="C16:F16"/>
    <mergeCell ref="G16:J16"/>
    <mergeCell ref="K16:L16"/>
    <mergeCell ref="M16:P16"/>
    <mergeCell ref="Q16:T16"/>
    <mergeCell ref="C10:F10"/>
    <mergeCell ref="G10:J10"/>
    <mergeCell ref="K10:L10"/>
    <mergeCell ref="M10:P10"/>
    <mergeCell ref="Q10:T10"/>
    <mergeCell ref="C12:F12"/>
    <mergeCell ref="G12:J12"/>
    <mergeCell ref="K12:L12"/>
    <mergeCell ref="M12:P12"/>
    <mergeCell ref="Q12:T12"/>
    <mergeCell ref="D7:E7"/>
    <mergeCell ref="H7:I7"/>
    <mergeCell ref="N7:S7"/>
    <mergeCell ref="D8:I8"/>
    <mergeCell ref="N8:S8"/>
    <mergeCell ref="D9:E9"/>
    <mergeCell ref="H9:I9"/>
    <mergeCell ref="N9:O9"/>
    <mergeCell ref="R9:S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3" width="36.5703125" bestFit="1" customWidth="1"/>
    <col min="5" max="5" width="9.28515625" bestFit="1" customWidth="1"/>
    <col min="6" max="6" width="2.28515625" bestFit="1" customWidth="1"/>
    <col min="7" max="7" width="1.5703125" bestFit="1" customWidth="1"/>
    <col min="9" max="9" width="8.140625" bestFit="1" customWidth="1"/>
    <col min="10" max="10" width="2.28515625" bestFit="1" customWidth="1"/>
    <col min="11" max="11" width="1.5703125" bestFit="1" customWidth="1"/>
    <col min="13" max="13" width="5.140625" bestFit="1" customWidth="1"/>
    <col min="14" max="14" width="2.28515625" bestFit="1" customWidth="1"/>
    <col min="15" max="15" width="4" bestFit="1" customWidth="1"/>
    <col min="16" max="16" width="2.28515625" bestFit="1" customWidth="1"/>
    <col min="17" max="17" width="6.42578125" bestFit="1" customWidth="1"/>
    <col min="18" max="18" width="2.140625" bestFit="1" customWidth="1"/>
    <col min="19" max="19" width="5.28515625" bestFit="1" customWidth="1"/>
    <col min="20" max="20" width="2.140625" bestFit="1" customWidth="1"/>
  </cols>
  <sheetData>
    <row r="1" spans="1:20" ht="15" customHeight="1" x14ac:dyDescent="0.25">
      <c r="A1" s="7" t="s">
        <v>37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0" t="s">
        <v>372</v>
      </c>
      <c r="B3" s="9" t="s">
        <v>4</v>
      </c>
      <c r="C3" s="9"/>
      <c r="D3" s="9"/>
      <c r="E3" s="9"/>
      <c r="F3" s="9"/>
      <c r="G3" s="9"/>
      <c r="H3" s="9"/>
      <c r="I3" s="9"/>
      <c r="J3" s="9"/>
      <c r="K3" s="9"/>
      <c r="L3" s="9"/>
      <c r="M3" s="9"/>
      <c r="N3" s="9"/>
      <c r="O3" s="9"/>
      <c r="P3" s="9"/>
      <c r="Q3" s="9"/>
      <c r="R3" s="9"/>
      <c r="S3" s="9"/>
      <c r="T3" s="9"/>
    </row>
    <row r="4" spans="1:20" ht="31.5" x14ac:dyDescent="0.25">
      <c r="A4" s="10"/>
      <c r="B4" s="11">
        <v>9</v>
      </c>
      <c r="C4" s="11" t="s">
        <v>372</v>
      </c>
    </row>
    <row r="5" spans="1:20" ht="15.75" customHeight="1" x14ac:dyDescent="0.25">
      <c r="A5" s="10"/>
      <c r="B5" s="97" t="s">
        <v>373</v>
      </c>
      <c r="C5" s="97"/>
      <c r="D5" s="97"/>
      <c r="E5" s="97"/>
      <c r="F5" s="97"/>
      <c r="G5" s="97"/>
      <c r="H5" s="97"/>
      <c r="I5" s="97"/>
      <c r="J5" s="97"/>
      <c r="K5" s="97"/>
      <c r="L5" s="97"/>
      <c r="M5" s="97"/>
      <c r="N5" s="97"/>
      <c r="O5" s="97"/>
      <c r="P5" s="97"/>
      <c r="Q5" s="97"/>
      <c r="R5" s="97"/>
      <c r="S5" s="97"/>
      <c r="T5" s="97"/>
    </row>
    <row r="6" spans="1:20" x14ac:dyDescent="0.25">
      <c r="A6" s="10"/>
      <c r="B6" s="82"/>
      <c r="C6" s="82"/>
      <c r="D6" s="82"/>
      <c r="E6" s="82"/>
      <c r="F6" s="82"/>
      <c r="G6" s="82"/>
      <c r="H6" s="82"/>
      <c r="I6" s="82"/>
      <c r="J6" s="82"/>
      <c r="K6" s="82"/>
      <c r="L6" s="82"/>
      <c r="M6" s="82"/>
      <c r="N6" s="82"/>
      <c r="O6" s="82"/>
      <c r="P6" s="82"/>
      <c r="Q6" s="82"/>
      <c r="R6" s="82"/>
      <c r="S6" s="82"/>
      <c r="T6" s="82"/>
    </row>
    <row r="7" spans="1:20" x14ac:dyDescent="0.25">
      <c r="A7" s="10"/>
      <c r="B7" s="4"/>
      <c r="C7" s="4"/>
      <c r="D7" s="4"/>
      <c r="E7" s="4"/>
      <c r="F7" s="4"/>
      <c r="G7" s="4"/>
      <c r="H7" s="4"/>
      <c r="I7" s="4"/>
      <c r="J7" s="4"/>
    </row>
    <row r="8" spans="1:20" ht="16.5" thickBot="1" x14ac:dyDescent="0.3">
      <c r="A8" s="10"/>
      <c r="B8" s="16" t="s">
        <v>159</v>
      </c>
      <c r="C8" s="17" t="s">
        <v>155</v>
      </c>
      <c r="D8" s="76" t="s">
        <v>374</v>
      </c>
      <c r="E8" s="76"/>
      <c r="F8" s="17"/>
      <c r="G8" s="17" t="s">
        <v>155</v>
      </c>
      <c r="H8" s="77" t="s">
        <v>375</v>
      </c>
      <c r="I8" s="77"/>
      <c r="J8" s="17"/>
    </row>
    <row r="9" spans="1:20" ht="15.75" x14ac:dyDescent="0.25">
      <c r="A9" s="10"/>
      <c r="B9" s="84" t="s">
        <v>376</v>
      </c>
      <c r="C9" s="23" t="s">
        <v>155</v>
      </c>
      <c r="D9" s="30"/>
      <c r="E9" s="36" t="s">
        <v>377</v>
      </c>
      <c r="F9" s="32" t="s">
        <v>155</v>
      </c>
      <c r="G9" s="23" t="s">
        <v>155</v>
      </c>
      <c r="H9" s="33"/>
      <c r="I9" s="37" t="s">
        <v>378</v>
      </c>
      <c r="J9" s="35" t="s">
        <v>155</v>
      </c>
    </row>
    <row r="10" spans="1:20" ht="31.5" x14ac:dyDescent="0.25">
      <c r="A10" s="10"/>
      <c r="B10" s="85" t="s">
        <v>379</v>
      </c>
      <c r="C10" s="15" t="s">
        <v>155</v>
      </c>
      <c r="D10" s="15"/>
      <c r="E10" s="15"/>
      <c r="F10" s="15"/>
      <c r="G10" s="15" t="s">
        <v>155</v>
      </c>
      <c r="H10" s="15"/>
      <c r="I10" s="15"/>
      <c r="J10" s="15"/>
    </row>
    <row r="11" spans="1:20" ht="63" x14ac:dyDescent="0.25">
      <c r="A11" s="10"/>
      <c r="B11" s="29" t="s">
        <v>380</v>
      </c>
      <c r="C11" s="23" t="s">
        <v>155</v>
      </c>
      <c r="D11" s="30"/>
      <c r="E11" s="36" t="s">
        <v>381</v>
      </c>
      <c r="F11" s="32" t="s">
        <v>155</v>
      </c>
      <c r="G11" s="23" t="s">
        <v>155</v>
      </c>
      <c r="H11" s="33"/>
      <c r="I11" s="37" t="s">
        <v>382</v>
      </c>
      <c r="J11" s="35" t="s">
        <v>155</v>
      </c>
    </row>
    <row r="12" spans="1:20" ht="48" thickBot="1" x14ac:dyDescent="0.3">
      <c r="A12" s="10"/>
      <c r="B12" s="24" t="s">
        <v>383</v>
      </c>
      <c r="C12" s="17" t="s">
        <v>155</v>
      </c>
      <c r="D12" s="64"/>
      <c r="E12" s="19" t="s">
        <v>384</v>
      </c>
      <c r="F12" s="65" t="s">
        <v>155</v>
      </c>
      <c r="G12" s="17" t="s">
        <v>155</v>
      </c>
      <c r="H12" s="66"/>
      <c r="I12" s="21" t="s">
        <v>385</v>
      </c>
      <c r="J12" s="16" t="s">
        <v>155</v>
      </c>
    </row>
    <row r="13" spans="1:20" ht="16.5" thickBot="1" x14ac:dyDescent="0.3">
      <c r="A13" s="10"/>
      <c r="B13" s="84" t="s">
        <v>386</v>
      </c>
      <c r="C13" s="67" t="s">
        <v>155</v>
      </c>
      <c r="D13" s="68"/>
      <c r="E13" s="74" t="s">
        <v>387</v>
      </c>
      <c r="F13" s="70" t="s">
        <v>155</v>
      </c>
      <c r="G13" s="67" t="s">
        <v>155</v>
      </c>
      <c r="H13" s="71"/>
      <c r="I13" s="72" t="s">
        <v>388</v>
      </c>
      <c r="J13" s="73" t="s">
        <v>155</v>
      </c>
    </row>
    <row r="14" spans="1:20" ht="15.75" customHeight="1" x14ac:dyDescent="0.25">
      <c r="A14" s="10"/>
      <c r="B14" s="97" t="s">
        <v>389</v>
      </c>
      <c r="C14" s="97"/>
      <c r="D14" s="97"/>
      <c r="E14" s="97"/>
      <c r="F14" s="97"/>
      <c r="G14" s="97"/>
      <c r="H14" s="97"/>
      <c r="I14" s="97"/>
      <c r="J14" s="97"/>
      <c r="K14" s="97"/>
      <c r="L14" s="97"/>
      <c r="M14" s="97"/>
      <c r="N14" s="97"/>
      <c r="O14" s="97"/>
      <c r="P14" s="97"/>
      <c r="Q14" s="97"/>
      <c r="R14" s="97"/>
      <c r="S14" s="97"/>
      <c r="T14" s="97"/>
    </row>
    <row r="15" spans="1:20" ht="15.75" customHeight="1" x14ac:dyDescent="0.25">
      <c r="A15" s="10"/>
      <c r="B15" s="97" t="s">
        <v>390</v>
      </c>
      <c r="C15" s="97"/>
      <c r="D15" s="97"/>
      <c r="E15" s="97"/>
      <c r="F15" s="97"/>
      <c r="G15" s="97"/>
      <c r="H15" s="97"/>
      <c r="I15" s="97"/>
      <c r="J15" s="97"/>
      <c r="K15" s="97"/>
      <c r="L15" s="97"/>
      <c r="M15" s="97"/>
      <c r="N15" s="97"/>
      <c r="O15" s="97"/>
      <c r="P15" s="97"/>
      <c r="Q15" s="97"/>
      <c r="R15" s="97"/>
      <c r="S15" s="97"/>
      <c r="T15" s="97"/>
    </row>
    <row r="16" spans="1:20" x14ac:dyDescent="0.25">
      <c r="A16" s="10"/>
      <c r="B16" s="82"/>
      <c r="C16" s="82"/>
      <c r="D16" s="82"/>
      <c r="E16" s="82"/>
      <c r="F16" s="82"/>
      <c r="G16" s="82"/>
      <c r="H16" s="82"/>
      <c r="I16" s="82"/>
      <c r="J16" s="82"/>
      <c r="K16" s="82"/>
      <c r="L16" s="82"/>
      <c r="M16" s="82"/>
      <c r="N16" s="82"/>
      <c r="O16" s="82"/>
      <c r="P16" s="82"/>
      <c r="Q16" s="82"/>
      <c r="R16" s="82"/>
      <c r="S16" s="82"/>
      <c r="T16" s="82"/>
    </row>
    <row r="17" spans="1:20" x14ac:dyDescent="0.25">
      <c r="A17" s="10"/>
      <c r="B17" s="4"/>
      <c r="C17" s="4"/>
      <c r="D17" s="4"/>
      <c r="E17" s="4"/>
      <c r="F17" s="4"/>
      <c r="G17" s="4"/>
      <c r="H17" s="4"/>
      <c r="I17" s="4"/>
      <c r="J17" s="4"/>
      <c r="K17" s="4"/>
      <c r="L17" s="4"/>
      <c r="M17" s="4"/>
      <c r="N17" s="4"/>
      <c r="O17" s="4"/>
      <c r="P17" s="4"/>
      <c r="Q17" s="4"/>
      <c r="R17" s="4"/>
    </row>
    <row r="18" spans="1:20" ht="15.75" customHeight="1" x14ac:dyDescent="0.25">
      <c r="A18" s="10"/>
      <c r="B18" s="86"/>
      <c r="C18" s="86" t="s">
        <v>155</v>
      </c>
      <c r="D18" s="58" t="s">
        <v>285</v>
      </c>
      <c r="E18" s="58"/>
      <c r="F18" s="58"/>
      <c r="G18" s="58"/>
      <c r="H18" s="58"/>
      <c r="I18" s="58"/>
      <c r="J18" s="86"/>
      <c r="K18" s="86"/>
      <c r="L18" s="58" t="s">
        <v>284</v>
      </c>
      <c r="M18" s="58"/>
      <c r="N18" s="58"/>
      <c r="O18" s="58"/>
      <c r="P18" s="58"/>
      <c r="Q18" s="58"/>
      <c r="R18" s="86"/>
    </row>
    <row r="19" spans="1:20" ht="15.75" customHeight="1" x14ac:dyDescent="0.25">
      <c r="A19" s="10"/>
      <c r="B19" s="86"/>
      <c r="C19" s="86"/>
      <c r="D19" s="58"/>
      <c r="E19" s="58"/>
      <c r="F19" s="58"/>
      <c r="G19" s="58"/>
      <c r="H19" s="58"/>
      <c r="I19" s="58"/>
      <c r="J19" s="86"/>
      <c r="K19" s="86"/>
      <c r="L19" s="58" t="s">
        <v>286</v>
      </c>
      <c r="M19" s="58"/>
      <c r="N19" s="58"/>
      <c r="O19" s="58"/>
      <c r="P19" s="58"/>
      <c r="Q19" s="58"/>
      <c r="R19" s="86"/>
    </row>
    <row r="20" spans="1:20" ht="16.5" thickBot="1" x14ac:dyDescent="0.3">
      <c r="A20" s="10"/>
      <c r="B20" s="16" t="s">
        <v>159</v>
      </c>
      <c r="C20" s="17" t="s">
        <v>155</v>
      </c>
      <c r="D20" s="76">
        <v>2013</v>
      </c>
      <c r="E20" s="76"/>
      <c r="F20" s="17"/>
      <c r="G20" s="17"/>
      <c r="H20" s="77">
        <v>2012</v>
      </c>
      <c r="I20" s="77"/>
      <c r="J20" s="17"/>
      <c r="K20" s="17"/>
      <c r="L20" s="76">
        <v>2013</v>
      </c>
      <c r="M20" s="76"/>
      <c r="N20" s="17"/>
      <c r="O20" s="17"/>
      <c r="P20" s="77">
        <v>2012</v>
      </c>
      <c r="Q20" s="77"/>
      <c r="R20" s="17"/>
    </row>
    <row r="21" spans="1:20" ht="47.25" x14ac:dyDescent="0.25">
      <c r="A21" s="10"/>
      <c r="B21" s="84" t="s">
        <v>391</v>
      </c>
      <c r="C21" s="23" t="s">
        <v>155</v>
      </c>
      <c r="D21" s="30"/>
      <c r="E21" s="36" t="s">
        <v>392</v>
      </c>
      <c r="F21" s="32" t="s">
        <v>172</v>
      </c>
      <c r="G21" s="23"/>
      <c r="H21" s="33"/>
      <c r="I21" s="37" t="s">
        <v>393</v>
      </c>
      <c r="J21" s="35" t="s">
        <v>172</v>
      </c>
      <c r="K21" s="23"/>
      <c r="L21" s="30"/>
      <c r="M21" s="36" t="s">
        <v>394</v>
      </c>
      <c r="N21" s="32" t="s">
        <v>172</v>
      </c>
      <c r="O21" s="23"/>
      <c r="P21" s="33"/>
      <c r="Q21" s="37" t="s">
        <v>395</v>
      </c>
      <c r="R21" s="35" t="s">
        <v>155</v>
      </c>
    </row>
    <row r="22" spans="1:20" x14ac:dyDescent="0.25">
      <c r="A22" s="10"/>
      <c r="B22" s="82"/>
      <c r="C22" s="82"/>
      <c r="D22" s="82"/>
      <c r="E22" s="82"/>
      <c r="F22" s="82"/>
      <c r="G22" s="82"/>
      <c r="H22" s="82"/>
      <c r="I22" s="82"/>
      <c r="J22" s="82"/>
      <c r="K22" s="82"/>
      <c r="L22" s="82"/>
      <c r="M22" s="82"/>
      <c r="N22" s="82"/>
      <c r="O22" s="82"/>
      <c r="P22" s="82"/>
      <c r="Q22" s="82"/>
      <c r="R22" s="82"/>
      <c r="S22" s="82"/>
      <c r="T22" s="82"/>
    </row>
    <row r="23" spans="1:20" ht="63" x14ac:dyDescent="0.25">
      <c r="A23" s="10"/>
      <c r="B23" s="61" t="s">
        <v>193</v>
      </c>
      <c r="C23" s="61" t="s">
        <v>396</v>
      </c>
    </row>
    <row r="24" spans="1:20" ht="15.75" customHeight="1" x14ac:dyDescent="0.25">
      <c r="A24" s="10"/>
      <c r="B24" s="97" t="s">
        <v>397</v>
      </c>
      <c r="C24" s="97"/>
      <c r="D24" s="97"/>
      <c r="E24" s="97"/>
      <c r="F24" s="97"/>
      <c r="G24" s="97"/>
      <c r="H24" s="97"/>
      <c r="I24" s="97"/>
      <c r="J24" s="97"/>
      <c r="K24" s="97"/>
      <c r="L24" s="97"/>
      <c r="M24" s="97"/>
      <c r="N24" s="97"/>
      <c r="O24" s="97"/>
      <c r="P24" s="97"/>
      <c r="Q24" s="97"/>
      <c r="R24" s="97"/>
      <c r="S24" s="97"/>
      <c r="T24" s="97"/>
    </row>
    <row r="25" spans="1:20" x14ac:dyDescent="0.25">
      <c r="A25" s="10"/>
      <c r="B25" s="82"/>
      <c r="C25" s="82"/>
      <c r="D25" s="82"/>
      <c r="E25" s="82"/>
      <c r="F25" s="82"/>
      <c r="G25" s="82"/>
      <c r="H25" s="82"/>
      <c r="I25" s="82"/>
      <c r="J25" s="82"/>
      <c r="K25" s="82"/>
      <c r="L25" s="82"/>
      <c r="M25" s="82"/>
      <c r="N25" s="82"/>
      <c r="O25" s="82"/>
      <c r="P25" s="82"/>
      <c r="Q25" s="82"/>
      <c r="R25" s="82"/>
      <c r="S25" s="82"/>
      <c r="T25" s="82"/>
    </row>
    <row r="26" spans="1:20" x14ac:dyDescent="0.25">
      <c r="A26" s="10"/>
      <c r="B26" s="4"/>
      <c r="C26" s="4"/>
      <c r="D26" s="4"/>
      <c r="E26" s="4"/>
      <c r="F26" s="4"/>
      <c r="G26" s="4"/>
      <c r="H26" s="4"/>
      <c r="I26" s="4"/>
      <c r="J26" s="4"/>
      <c r="K26" s="4"/>
      <c r="L26" s="4"/>
      <c r="M26" s="4"/>
      <c r="N26" s="4"/>
      <c r="O26" s="4"/>
      <c r="P26" s="4"/>
      <c r="Q26" s="4"/>
      <c r="R26" s="4"/>
      <c r="S26" s="4"/>
      <c r="T26" s="4"/>
    </row>
    <row r="27" spans="1:20" ht="15.75" customHeight="1" x14ac:dyDescent="0.25">
      <c r="A27" s="10"/>
      <c r="B27" s="15"/>
      <c r="C27" s="15" t="s">
        <v>155</v>
      </c>
      <c r="D27" s="86"/>
      <c r="E27" s="86"/>
      <c r="F27" s="15"/>
      <c r="G27" s="15" t="s">
        <v>155</v>
      </c>
      <c r="H27" s="86"/>
      <c r="I27" s="86"/>
      <c r="J27" s="15"/>
      <c r="K27" s="15" t="s">
        <v>155</v>
      </c>
      <c r="L27" s="15"/>
      <c r="M27" s="15" t="s">
        <v>155</v>
      </c>
      <c r="N27" s="58" t="s">
        <v>284</v>
      </c>
      <c r="O27" s="58"/>
      <c r="P27" s="58"/>
      <c r="Q27" s="58"/>
      <c r="R27" s="58"/>
      <c r="S27" s="58"/>
      <c r="T27" s="15"/>
    </row>
    <row r="28" spans="1:20" ht="15.75" customHeight="1" x14ac:dyDescent="0.25">
      <c r="A28" s="10"/>
      <c r="B28" s="15"/>
      <c r="C28" s="15" t="s">
        <v>155</v>
      </c>
      <c r="D28" s="58" t="s">
        <v>285</v>
      </c>
      <c r="E28" s="58"/>
      <c r="F28" s="58"/>
      <c r="G28" s="58"/>
      <c r="H28" s="58"/>
      <c r="I28" s="58"/>
      <c r="J28" s="15"/>
      <c r="K28" s="15" t="s">
        <v>155</v>
      </c>
      <c r="L28" s="15"/>
      <c r="M28" s="15" t="s">
        <v>155</v>
      </c>
      <c r="N28" s="58" t="s">
        <v>286</v>
      </c>
      <c r="O28" s="58"/>
      <c r="P28" s="58"/>
      <c r="Q28" s="58"/>
      <c r="R28" s="58"/>
      <c r="S28" s="58"/>
      <c r="T28" s="15"/>
    </row>
    <row r="29" spans="1:20" ht="16.5" thickBot="1" x14ac:dyDescent="0.3">
      <c r="A29" s="10"/>
      <c r="B29" s="16" t="s">
        <v>159</v>
      </c>
      <c r="C29" s="17" t="s">
        <v>155</v>
      </c>
      <c r="D29" s="76">
        <v>2013</v>
      </c>
      <c r="E29" s="76"/>
      <c r="F29" s="17"/>
      <c r="G29" s="17" t="s">
        <v>155</v>
      </c>
      <c r="H29" s="77">
        <v>2012</v>
      </c>
      <c r="I29" s="77"/>
      <c r="J29" s="17"/>
      <c r="K29" s="17" t="s">
        <v>155</v>
      </c>
      <c r="L29" s="17"/>
      <c r="M29" s="17" t="s">
        <v>155</v>
      </c>
      <c r="N29" s="76">
        <v>2013</v>
      </c>
      <c r="O29" s="76"/>
      <c r="P29" s="17"/>
      <c r="Q29" s="17"/>
      <c r="R29" s="77">
        <v>2012</v>
      </c>
      <c r="S29" s="77"/>
      <c r="T29" s="17"/>
    </row>
    <row r="30" spans="1:20" ht="31.5" x14ac:dyDescent="0.25">
      <c r="A30" s="10"/>
      <c r="B30" s="84" t="s">
        <v>398</v>
      </c>
      <c r="C30" s="23" t="s">
        <v>155</v>
      </c>
      <c r="D30" s="23"/>
      <c r="E30" s="23"/>
      <c r="F30" s="23"/>
      <c r="G30" s="23" t="s">
        <v>155</v>
      </c>
      <c r="H30" s="23"/>
      <c r="I30" s="23"/>
      <c r="J30" s="23"/>
      <c r="K30" s="23" t="s">
        <v>155</v>
      </c>
      <c r="L30" s="23"/>
      <c r="M30" s="23" t="s">
        <v>155</v>
      </c>
      <c r="N30" s="23"/>
      <c r="O30" s="23"/>
      <c r="P30" s="23"/>
      <c r="Q30" s="23"/>
      <c r="R30" s="23"/>
      <c r="S30" s="23"/>
      <c r="T30" s="23"/>
    </row>
    <row r="31" spans="1:20" ht="31.5" x14ac:dyDescent="0.25">
      <c r="A31" s="10"/>
      <c r="B31" s="24" t="s">
        <v>399</v>
      </c>
      <c r="C31" s="15" t="s">
        <v>155</v>
      </c>
      <c r="D31" s="25"/>
      <c r="E31" s="18" t="s">
        <v>169</v>
      </c>
      <c r="F31" s="27" t="s">
        <v>155</v>
      </c>
      <c r="G31" s="15" t="s">
        <v>155</v>
      </c>
      <c r="H31" s="12"/>
      <c r="I31" s="20" t="s">
        <v>169</v>
      </c>
      <c r="J31" s="14" t="s">
        <v>155</v>
      </c>
      <c r="K31" s="15" t="s">
        <v>155</v>
      </c>
      <c r="L31" s="15"/>
      <c r="M31" s="15" t="s">
        <v>155</v>
      </c>
      <c r="N31" s="25"/>
      <c r="O31" s="18" t="s">
        <v>400</v>
      </c>
      <c r="P31" s="27" t="s">
        <v>172</v>
      </c>
      <c r="Q31" s="15"/>
      <c r="R31" s="12"/>
      <c r="S31" s="20" t="s">
        <v>401</v>
      </c>
      <c r="T31" s="14" t="s">
        <v>155</v>
      </c>
    </row>
    <row r="32" spans="1:20" ht="48" thickBot="1" x14ac:dyDescent="0.3">
      <c r="A32" s="10"/>
      <c r="B32" s="29" t="s">
        <v>402</v>
      </c>
      <c r="C32" s="67" t="s">
        <v>155</v>
      </c>
      <c r="D32" s="68"/>
      <c r="E32" s="74">
        <v>18</v>
      </c>
      <c r="F32" s="70" t="s">
        <v>155</v>
      </c>
      <c r="G32" s="67" t="s">
        <v>155</v>
      </c>
      <c r="H32" s="71"/>
      <c r="I32" s="72" t="s">
        <v>403</v>
      </c>
      <c r="J32" s="73" t="s">
        <v>155</v>
      </c>
      <c r="K32" s="23" t="s">
        <v>155</v>
      </c>
      <c r="L32" s="23"/>
      <c r="M32" s="67" t="s">
        <v>155</v>
      </c>
      <c r="N32" s="68"/>
      <c r="O32" s="74">
        <v>53</v>
      </c>
      <c r="P32" s="70" t="s">
        <v>155</v>
      </c>
      <c r="Q32" s="67"/>
      <c r="R32" s="71"/>
      <c r="S32" s="72" t="s">
        <v>404</v>
      </c>
      <c r="T32" s="73" t="s">
        <v>155</v>
      </c>
    </row>
    <row r="33" spans="1:20" ht="15.75" thickBot="1" x14ac:dyDescent="0.3">
      <c r="A33" s="10"/>
      <c r="B33" s="90"/>
      <c r="C33" s="17" t="s">
        <v>155</v>
      </c>
      <c r="D33" s="91"/>
      <c r="E33" s="92">
        <v>18</v>
      </c>
      <c r="F33" s="93" t="s">
        <v>155</v>
      </c>
      <c r="G33" s="17" t="s">
        <v>155</v>
      </c>
      <c r="H33" s="94"/>
      <c r="I33" s="95" t="s">
        <v>403</v>
      </c>
      <c r="J33" s="96" t="s">
        <v>155</v>
      </c>
      <c r="K33" s="15" t="s">
        <v>155</v>
      </c>
      <c r="L33" s="15"/>
      <c r="M33" s="17" t="s">
        <v>155</v>
      </c>
      <c r="N33" s="91"/>
      <c r="O33" s="92">
        <v>18</v>
      </c>
      <c r="P33" s="93" t="s">
        <v>155</v>
      </c>
      <c r="Q33" s="17"/>
      <c r="R33" s="94"/>
      <c r="S33" s="95" t="s">
        <v>273</v>
      </c>
      <c r="T33" s="96" t="s">
        <v>155</v>
      </c>
    </row>
  </sheetData>
  <mergeCells count="36">
    <mergeCell ref="B22:T22"/>
    <mergeCell ref="B24:T24"/>
    <mergeCell ref="B25:T25"/>
    <mergeCell ref="A1:A2"/>
    <mergeCell ref="B1:T1"/>
    <mergeCell ref="B2:T2"/>
    <mergeCell ref="A3:A33"/>
    <mergeCell ref="B3:T3"/>
    <mergeCell ref="B5:T5"/>
    <mergeCell ref="B6:T6"/>
    <mergeCell ref="B14:T14"/>
    <mergeCell ref="B15:T15"/>
    <mergeCell ref="B16:T16"/>
    <mergeCell ref="D27:E27"/>
    <mergeCell ref="H27:I27"/>
    <mergeCell ref="N27:S27"/>
    <mergeCell ref="D28:I28"/>
    <mergeCell ref="N28:S28"/>
    <mergeCell ref="D29:E29"/>
    <mergeCell ref="H29:I29"/>
    <mergeCell ref="N29:O29"/>
    <mergeCell ref="R29:S29"/>
    <mergeCell ref="K18:K19"/>
    <mergeCell ref="L18:Q18"/>
    <mergeCell ref="L19:Q19"/>
    <mergeCell ref="R18:R19"/>
    <mergeCell ref="D20:E20"/>
    <mergeCell ref="H20:I20"/>
    <mergeCell ref="L20:M20"/>
    <mergeCell ref="P20:Q20"/>
    <mergeCell ref="D8:E8"/>
    <mergeCell ref="H8:I8"/>
    <mergeCell ref="B18:B19"/>
    <mergeCell ref="C18:C19"/>
    <mergeCell ref="D18:I19"/>
    <mergeCell ref="J18:J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11" bestFit="1" customWidth="1"/>
    <col min="2" max="2" width="36.5703125" bestFit="1" customWidth="1"/>
    <col min="3" max="3" width="18.7109375" customWidth="1"/>
    <col min="4" max="4" width="36.5703125" bestFit="1" customWidth="1"/>
    <col min="5" max="5" width="14.5703125" customWidth="1"/>
    <col min="6" max="6" width="3.140625" customWidth="1"/>
    <col min="7" max="7" width="14.5703125" customWidth="1"/>
    <col min="8" max="8" width="3.42578125" customWidth="1"/>
  </cols>
  <sheetData>
    <row r="1" spans="1:8" ht="15" customHeight="1" x14ac:dyDescent="0.25">
      <c r="A1" s="7" t="s">
        <v>405</v>
      </c>
      <c r="B1" s="7" t="s">
        <v>1</v>
      </c>
      <c r="C1" s="7"/>
      <c r="D1" s="7"/>
      <c r="E1" s="7"/>
      <c r="F1" s="7"/>
      <c r="G1" s="7"/>
      <c r="H1" s="7"/>
    </row>
    <row r="2" spans="1:8" ht="15" customHeight="1" x14ac:dyDescent="0.25">
      <c r="A2" s="7"/>
      <c r="B2" s="7" t="s">
        <v>2</v>
      </c>
      <c r="C2" s="7"/>
      <c r="D2" s="7"/>
      <c r="E2" s="7"/>
      <c r="F2" s="7"/>
      <c r="G2" s="7"/>
      <c r="H2" s="7"/>
    </row>
    <row r="3" spans="1:8" ht="15" customHeight="1" x14ac:dyDescent="0.25">
      <c r="A3" s="10" t="s">
        <v>405</v>
      </c>
      <c r="B3" s="9" t="s">
        <v>4</v>
      </c>
      <c r="C3" s="9"/>
      <c r="D3" s="9"/>
      <c r="E3" s="9"/>
      <c r="F3" s="9"/>
      <c r="G3" s="9"/>
      <c r="H3" s="9"/>
    </row>
    <row r="4" spans="1:8" ht="15.75" x14ac:dyDescent="0.25">
      <c r="A4" s="10"/>
      <c r="B4" s="11" t="s">
        <v>406</v>
      </c>
      <c r="C4" s="11" t="s">
        <v>405</v>
      </c>
    </row>
    <row r="5" spans="1:8" ht="78.75" customHeight="1" x14ac:dyDescent="0.25">
      <c r="A5" s="10"/>
      <c r="B5" s="97" t="s">
        <v>407</v>
      </c>
      <c r="C5" s="97"/>
      <c r="D5" s="97"/>
      <c r="E5" s="97"/>
      <c r="F5" s="97"/>
      <c r="G5" s="97"/>
      <c r="H5" s="97"/>
    </row>
    <row r="6" spans="1:8" ht="47.25" customHeight="1" x14ac:dyDescent="0.25">
      <c r="A6" s="10"/>
      <c r="B6" s="97" t="s">
        <v>408</v>
      </c>
      <c r="C6" s="97"/>
      <c r="D6" s="97"/>
      <c r="E6" s="97"/>
      <c r="F6" s="97"/>
      <c r="G6" s="97"/>
      <c r="H6" s="97"/>
    </row>
    <row r="7" spans="1:8" x14ac:dyDescent="0.25">
      <c r="A7" s="10"/>
      <c r="B7" s="89"/>
      <c r="C7" s="89"/>
      <c r="D7" s="89"/>
      <c r="E7" s="89"/>
      <c r="F7" s="89"/>
      <c r="G7" s="89"/>
      <c r="H7" s="89"/>
    </row>
    <row r="8" spans="1:8" x14ac:dyDescent="0.25">
      <c r="A8" s="10"/>
      <c r="B8" s="4"/>
      <c r="C8" s="4"/>
      <c r="D8" s="4"/>
      <c r="E8" s="4"/>
      <c r="F8" s="4"/>
    </row>
    <row r="9" spans="1:8" ht="15.75" x14ac:dyDescent="0.25">
      <c r="A9" s="10"/>
      <c r="B9" s="14" t="s">
        <v>159</v>
      </c>
      <c r="C9" s="15" t="s">
        <v>155</v>
      </c>
      <c r="D9" s="86"/>
      <c r="E9" s="86"/>
      <c r="F9" s="15"/>
    </row>
    <row r="10" spans="1:8" ht="15.75" x14ac:dyDescent="0.25">
      <c r="A10" s="10"/>
      <c r="B10" s="84" t="s">
        <v>82</v>
      </c>
      <c r="C10" s="23" t="s">
        <v>155</v>
      </c>
      <c r="D10" s="33"/>
      <c r="E10" s="37">
        <v>6</v>
      </c>
      <c r="F10" s="35" t="s">
        <v>155</v>
      </c>
    </row>
    <row r="11" spans="1:8" ht="15.75" x14ac:dyDescent="0.25">
      <c r="A11" s="10"/>
      <c r="B11" s="85" t="s">
        <v>124</v>
      </c>
      <c r="C11" s="15" t="s">
        <v>155</v>
      </c>
      <c r="D11" s="12"/>
      <c r="E11" s="20">
        <v>38</v>
      </c>
      <c r="F11" s="14" t="s">
        <v>155</v>
      </c>
    </row>
    <row r="12" spans="1:8" ht="31.5" x14ac:dyDescent="0.25">
      <c r="A12" s="10"/>
      <c r="B12" s="84" t="s">
        <v>85</v>
      </c>
      <c r="C12" s="23" t="s">
        <v>155</v>
      </c>
      <c r="D12" s="33"/>
      <c r="E12" s="37">
        <v>5</v>
      </c>
      <c r="F12" s="35" t="s">
        <v>155</v>
      </c>
    </row>
    <row r="13" spans="1:8" ht="15.75" x14ac:dyDescent="0.25">
      <c r="A13" s="10"/>
      <c r="B13" s="85" t="s">
        <v>409</v>
      </c>
      <c r="C13" s="15" t="s">
        <v>155</v>
      </c>
      <c r="D13" s="12"/>
      <c r="E13" s="28">
        <v>2045</v>
      </c>
      <c r="F13" s="14" t="s">
        <v>155</v>
      </c>
    </row>
    <row r="14" spans="1:8" ht="16.5" thickBot="1" x14ac:dyDescent="0.3">
      <c r="A14" s="10"/>
      <c r="B14" s="84" t="s">
        <v>410</v>
      </c>
      <c r="C14" s="67" t="s">
        <v>155</v>
      </c>
      <c r="D14" s="71"/>
      <c r="E14" s="72">
        <v>20</v>
      </c>
      <c r="F14" s="73" t="s">
        <v>155</v>
      </c>
    </row>
    <row r="15" spans="1:8" ht="16.5" thickBot="1" x14ac:dyDescent="0.3">
      <c r="A15" s="10"/>
      <c r="B15" s="24" t="s">
        <v>411</v>
      </c>
      <c r="C15" s="17" t="s">
        <v>155</v>
      </c>
      <c r="D15" s="66"/>
      <c r="E15" s="80">
        <v>2114</v>
      </c>
      <c r="F15" s="16" t="s">
        <v>155</v>
      </c>
    </row>
    <row r="16" spans="1:8" x14ac:dyDescent="0.25">
      <c r="A16" s="10"/>
      <c r="B16" s="4"/>
      <c r="C16" s="87"/>
      <c r="D16" s="87"/>
      <c r="E16" s="87"/>
      <c r="F16" s="87"/>
    </row>
    <row r="17" spans="1:8" ht="31.5" x14ac:dyDescent="0.25">
      <c r="A17" s="10"/>
      <c r="B17" s="84" t="s">
        <v>412</v>
      </c>
      <c r="C17" s="23" t="s">
        <v>155</v>
      </c>
      <c r="D17" s="33"/>
      <c r="E17" s="37">
        <v>62</v>
      </c>
      <c r="F17" s="35" t="s">
        <v>155</v>
      </c>
    </row>
    <row r="18" spans="1:8" ht="15.75" x14ac:dyDescent="0.25">
      <c r="A18" s="10"/>
      <c r="B18" s="85" t="s">
        <v>413</v>
      </c>
      <c r="C18" s="15" t="s">
        <v>155</v>
      </c>
      <c r="D18" s="12"/>
      <c r="E18" s="20">
        <v>377</v>
      </c>
      <c r="F18" s="14" t="s">
        <v>155</v>
      </c>
    </row>
    <row r="19" spans="1:8" ht="16.5" thickBot="1" x14ac:dyDescent="0.3">
      <c r="A19" s="10"/>
      <c r="B19" s="84" t="s">
        <v>339</v>
      </c>
      <c r="C19" s="67" t="s">
        <v>155</v>
      </c>
      <c r="D19" s="71"/>
      <c r="E19" s="72">
        <v>67</v>
      </c>
      <c r="F19" s="73" t="s">
        <v>155</v>
      </c>
    </row>
    <row r="20" spans="1:8" ht="16.5" thickBot="1" x14ac:dyDescent="0.3">
      <c r="A20" s="10"/>
      <c r="B20" s="24" t="s">
        <v>414</v>
      </c>
      <c r="C20" s="17" t="s">
        <v>155</v>
      </c>
      <c r="D20" s="66"/>
      <c r="E20" s="21" t="s">
        <v>415</v>
      </c>
      <c r="F20" s="16" t="s">
        <v>155</v>
      </c>
    </row>
    <row r="21" spans="1:8" ht="16.5" thickBot="1" x14ac:dyDescent="0.3">
      <c r="A21" s="10"/>
      <c r="B21" s="98" t="s">
        <v>416</v>
      </c>
      <c r="C21" s="67" t="s">
        <v>155</v>
      </c>
      <c r="D21" s="71"/>
      <c r="E21" s="79">
        <v>1608</v>
      </c>
      <c r="F21" s="73" t="s">
        <v>155</v>
      </c>
    </row>
    <row r="22" spans="1:8" x14ac:dyDescent="0.25">
      <c r="A22" s="10"/>
      <c r="B22" s="89"/>
      <c r="C22" s="89"/>
      <c r="D22" s="89"/>
      <c r="E22" s="89"/>
      <c r="F22" s="89"/>
      <c r="G22" s="89"/>
      <c r="H22" s="89"/>
    </row>
    <row r="23" spans="1:8" ht="283.5" x14ac:dyDescent="0.25">
      <c r="A23" s="10"/>
      <c r="B23" s="15"/>
      <c r="C23" s="61" t="s">
        <v>193</v>
      </c>
      <c r="D23" s="61" t="s">
        <v>417</v>
      </c>
    </row>
    <row r="24" spans="1:8" x14ac:dyDescent="0.25">
      <c r="A24" s="10"/>
      <c r="B24" s="89"/>
      <c r="C24" s="89"/>
      <c r="D24" s="89"/>
      <c r="E24" s="89"/>
      <c r="F24" s="89"/>
      <c r="G24" s="89"/>
      <c r="H24" s="89"/>
    </row>
    <row r="25" spans="1:8" ht="157.5" x14ac:dyDescent="0.25">
      <c r="A25" s="10"/>
      <c r="B25" s="15"/>
      <c r="C25" s="61" t="s">
        <v>194</v>
      </c>
      <c r="D25" s="61" t="s">
        <v>418</v>
      </c>
    </row>
    <row r="26" spans="1:8" x14ac:dyDescent="0.25">
      <c r="A26" s="10"/>
      <c r="B26" s="89"/>
      <c r="C26" s="89"/>
      <c r="D26" s="89"/>
      <c r="E26" s="89"/>
      <c r="F26" s="89"/>
      <c r="G26" s="89"/>
      <c r="H26" s="89"/>
    </row>
    <row r="27" spans="1:8" ht="126" x14ac:dyDescent="0.25">
      <c r="A27" s="10"/>
      <c r="B27" s="15"/>
      <c r="C27" s="61" t="s">
        <v>281</v>
      </c>
      <c r="D27" s="61" t="s">
        <v>419</v>
      </c>
    </row>
    <row r="28" spans="1:8" x14ac:dyDescent="0.25">
      <c r="A28" s="10"/>
      <c r="B28" s="81"/>
      <c r="C28" s="81"/>
      <c r="D28" s="81"/>
      <c r="E28" s="81"/>
      <c r="F28" s="81"/>
      <c r="G28" s="81"/>
      <c r="H28" s="81"/>
    </row>
    <row r="29" spans="1:8" x14ac:dyDescent="0.25">
      <c r="A29" s="10"/>
      <c r="B29" s="4"/>
      <c r="C29" s="4"/>
      <c r="D29" s="4"/>
      <c r="E29" s="4"/>
      <c r="F29" s="4"/>
      <c r="G29" s="4"/>
      <c r="H29" s="4"/>
    </row>
    <row r="30" spans="1:8" ht="15.75" x14ac:dyDescent="0.25">
      <c r="A30" s="10"/>
      <c r="B30" s="86"/>
      <c r="C30" s="15"/>
      <c r="D30" s="14" t="s">
        <v>159</v>
      </c>
      <c r="E30" s="15" t="s">
        <v>155</v>
      </c>
      <c r="F30" s="86"/>
      <c r="G30" s="86"/>
      <c r="H30" s="15"/>
    </row>
    <row r="31" spans="1:8" ht="16.5" thickBot="1" x14ac:dyDescent="0.3">
      <c r="A31" s="10"/>
      <c r="B31" s="86"/>
      <c r="C31" s="23"/>
      <c r="D31" s="84" t="s">
        <v>420</v>
      </c>
      <c r="E31" s="67" t="s">
        <v>155</v>
      </c>
      <c r="F31" s="71"/>
      <c r="G31" s="72">
        <v>414</v>
      </c>
      <c r="H31" s="73" t="s">
        <v>155</v>
      </c>
    </row>
    <row r="32" spans="1:8" ht="16.5" thickBot="1" x14ac:dyDescent="0.3">
      <c r="A32" s="10"/>
      <c r="B32" s="86"/>
      <c r="C32" s="15"/>
      <c r="D32" s="24" t="s">
        <v>421</v>
      </c>
      <c r="E32" s="17" t="s">
        <v>155</v>
      </c>
      <c r="F32" s="66"/>
      <c r="G32" s="21" t="s">
        <v>422</v>
      </c>
      <c r="H32" s="16" t="s">
        <v>155</v>
      </c>
    </row>
    <row r="33" spans="1:8" ht="15.75" x14ac:dyDescent="0.25">
      <c r="A33" s="10"/>
      <c r="B33" s="86"/>
      <c r="C33" s="23"/>
      <c r="D33" s="84" t="s">
        <v>423</v>
      </c>
      <c r="E33" s="23" t="s">
        <v>155</v>
      </c>
      <c r="F33" s="33"/>
      <c r="G33" s="37" t="s">
        <v>424</v>
      </c>
      <c r="H33" s="35" t="s">
        <v>172</v>
      </c>
    </row>
    <row r="34" spans="1:8" ht="16.5" thickBot="1" x14ac:dyDescent="0.3">
      <c r="A34" s="10"/>
      <c r="B34" s="86"/>
      <c r="C34" s="15"/>
      <c r="D34" s="85" t="s">
        <v>425</v>
      </c>
      <c r="E34" s="17" t="s">
        <v>155</v>
      </c>
      <c r="F34" s="66"/>
      <c r="G34" s="21" t="s">
        <v>426</v>
      </c>
      <c r="H34" s="16" t="s">
        <v>172</v>
      </c>
    </row>
    <row r="35" spans="1:8" ht="16.5" thickBot="1" x14ac:dyDescent="0.3">
      <c r="A35" s="10"/>
      <c r="B35" s="86"/>
      <c r="C35" s="23"/>
      <c r="D35" s="29" t="s">
        <v>427</v>
      </c>
      <c r="E35" s="67" t="s">
        <v>155</v>
      </c>
      <c r="F35" s="71"/>
      <c r="G35" s="72" t="s">
        <v>428</v>
      </c>
      <c r="H35" s="73" t="s">
        <v>172</v>
      </c>
    </row>
    <row r="36" spans="1:8" ht="32.25" thickBot="1" x14ac:dyDescent="0.3">
      <c r="A36" s="10"/>
      <c r="B36" s="86"/>
      <c r="C36" s="15"/>
      <c r="D36" s="99" t="s">
        <v>429</v>
      </c>
      <c r="E36" s="17" t="s">
        <v>155</v>
      </c>
      <c r="F36" s="66"/>
      <c r="G36" s="21">
        <v>377</v>
      </c>
      <c r="H36" s="16" t="s">
        <v>155</v>
      </c>
    </row>
    <row r="37" spans="1:8" ht="15.75" customHeight="1" x14ac:dyDescent="0.25">
      <c r="A37" s="10"/>
      <c r="B37" s="97" t="s">
        <v>430</v>
      </c>
      <c r="C37" s="97"/>
      <c r="D37" s="97"/>
      <c r="E37" s="97"/>
      <c r="F37" s="97"/>
      <c r="G37" s="97"/>
      <c r="H37" s="97"/>
    </row>
    <row r="38" spans="1:8" ht="47.25" customHeight="1" x14ac:dyDescent="0.25">
      <c r="A38" s="10"/>
      <c r="B38" s="13" t="s">
        <v>431</v>
      </c>
      <c r="C38" s="13"/>
      <c r="D38" s="13"/>
      <c r="E38" s="13"/>
      <c r="F38" s="13"/>
      <c r="G38" s="13"/>
      <c r="H38" s="13"/>
    </row>
    <row r="39" spans="1:8" ht="15.75" customHeight="1" x14ac:dyDescent="0.25">
      <c r="A39" s="10"/>
      <c r="B39" s="13" t="s">
        <v>432</v>
      </c>
      <c r="C39" s="13"/>
      <c r="D39" s="13"/>
      <c r="E39" s="13"/>
      <c r="F39" s="13"/>
      <c r="G39" s="13"/>
      <c r="H39" s="13"/>
    </row>
    <row r="40" spans="1:8" ht="47.25" customHeight="1" x14ac:dyDescent="0.25">
      <c r="A40" s="10"/>
      <c r="B40" s="13" t="s">
        <v>433</v>
      </c>
      <c r="C40" s="13"/>
      <c r="D40" s="13"/>
      <c r="E40" s="13"/>
      <c r="F40" s="13"/>
      <c r="G40" s="13"/>
      <c r="H40" s="13"/>
    </row>
  </sheetData>
  <mergeCells count="20">
    <mergeCell ref="B37:H37"/>
    <mergeCell ref="B38:H38"/>
    <mergeCell ref="B39:H39"/>
    <mergeCell ref="B40:H40"/>
    <mergeCell ref="B6:H6"/>
    <mergeCell ref="B7:H7"/>
    <mergeCell ref="B22:H22"/>
    <mergeCell ref="B24:H24"/>
    <mergeCell ref="B26:H26"/>
    <mergeCell ref="B28:H28"/>
    <mergeCell ref="D9:E9"/>
    <mergeCell ref="C16:F16"/>
    <mergeCell ref="B30:B36"/>
    <mergeCell ref="F30:G30"/>
    <mergeCell ref="A1:A2"/>
    <mergeCell ref="B1:H1"/>
    <mergeCell ref="B2:H2"/>
    <mergeCell ref="A3:A40"/>
    <mergeCell ref="B3:H3"/>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6"/>
  <sheetViews>
    <sheetView showGridLines="0" workbookViewId="0"/>
  </sheetViews>
  <sheetFormatPr defaultRowHeight="15" x14ac:dyDescent="0.25"/>
  <cols>
    <col min="1" max="1" width="26" bestFit="1" customWidth="1"/>
    <col min="2" max="3" width="36.5703125" bestFit="1" customWidth="1"/>
    <col min="5" max="5" width="9.5703125" bestFit="1" customWidth="1"/>
    <col min="6" max="6" width="2.28515625" bestFit="1" customWidth="1"/>
    <col min="7" max="7" width="1.5703125" bestFit="1" customWidth="1"/>
    <col min="9" max="9" width="8.42578125" bestFit="1" customWidth="1"/>
    <col min="10" max="10" width="2.28515625" bestFit="1" customWidth="1"/>
    <col min="12" max="12" width="8.42578125" bestFit="1" customWidth="1"/>
    <col min="15" max="15" width="8.42578125" bestFit="1" customWidth="1"/>
    <col min="16" max="16" width="2.28515625" bestFit="1" customWidth="1"/>
    <col min="17" max="17" width="1.5703125" bestFit="1" customWidth="1"/>
    <col min="19" max="19" width="8.42578125" bestFit="1" customWidth="1"/>
    <col min="20" max="20" width="2.28515625" bestFit="1" customWidth="1"/>
    <col min="22" max="22" width="8.42578125" bestFit="1" customWidth="1"/>
    <col min="25" max="25" width="8.42578125" bestFit="1" customWidth="1"/>
    <col min="26" max="26" width="2.28515625" bestFit="1" customWidth="1"/>
    <col min="27" max="27" width="1.5703125" bestFit="1" customWidth="1"/>
    <col min="29" max="29" width="8.42578125" bestFit="1" customWidth="1"/>
    <col min="30" max="30" width="2.28515625" bestFit="1" customWidth="1"/>
  </cols>
  <sheetData>
    <row r="1" spans="1:30" ht="15" customHeight="1" x14ac:dyDescent="0.25">
      <c r="A1" s="7" t="s">
        <v>4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0" t="s">
        <v>153</v>
      </c>
      <c r="B3" s="9" t="s">
        <v>4</v>
      </c>
      <c r="C3" s="9"/>
      <c r="D3" s="9"/>
      <c r="E3" s="9"/>
      <c r="F3" s="9"/>
      <c r="G3" s="9"/>
      <c r="H3" s="9"/>
      <c r="I3" s="9"/>
      <c r="J3" s="9"/>
      <c r="K3" s="9"/>
      <c r="L3" s="9"/>
      <c r="M3" s="9"/>
      <c r="N3" s="9"/>
      <c r="O3" s="9"/>
      <c r="P3" s="9"/>
      <c r="Q3" s="9"/>
      <c r="R3" s="9"/>
      <c r="S3" s="9"/>
      <c r="T3" s="9"/>
      <c r="U3" s="9"/>
      <c r="V3" s="9"/>
      <c r="W3" s="9"/>
      <c r="X3" s="9"/>
      <c r="Y3" s="9"/>
      <c r="Z3" s="9"/>
      <c r="AA3" s="9"/>
      <c r="AB3" s="9"/>
      <c r="AC3" s="9"/>
      <c r="AD3" s="9"/>
    </row>
    <row r="4" spans="1:30" x14ac:dyDescent="0.25">
      <c r="A4" s="10"/>
      <c r="B4" s="4"/>
      <c r="C4" s="4"/>
      <c r="D4" s="4"/>
      <c r="E4" s="4"/>
      <c r="F4" s="4"/>
      <c r="G4" s="4"/>
      <c r="H4" s="4"/>
      <c r="I4" s="4"/>
      <c r="J4" s="4"/>
      <c r="K4" s="4"/>
      <c r="L4" s="4"/>
      <c r="M4" s="4"/>
      <c r="N4" s="4"/>
      <c r="O4" s="4"/>
      <c r="P4" s="4"/>
      <c r="Q4" s="4"/>
      <c r="R4" s="4"/>
      <c r="S4" s="4"/>
      <c r="T4" s="4"/>
      <c r="U4" s="4"/>
      <c r="V4" s="4"/>
      <c r="W4" s="4"/>
      <c r="X4" s="4"/>
      <c r="Y4" s="4"/>
      <c r="Z4" s="4"/>
      <c r="AA4" s="4"/>
      <c r="AB4" s="4"/>
      <c r="AC4" s="4"/>
      <c r="AD4" s="4"/>
    </row>
    <row r="5" spans="1:30" ht="15.75" customHeight="1" x14ac:dyDescent="0.25">
      <c r="A5" s="10"/>
      <c r="B5" s="14" t="s">
        <v>154</v>
      </c>
      <c r="C5" s="15" t="s">
        <v>155</v>
      </c>
      <c r="D5" s="58" t="s">
        <v>156</v>
      </c>
      <c r="E5" s="58"/>
      <c r="F5" s="58"/>
      <c r="G5" s="58"/>
      <c r="H5" s="58"/>
      <c r="I5" s="58"/>
      <c r="J5" s="15"/>
      <c r="K5" s="15"/>
      <c r="L5" s="15"/>
      <c r="M5" s="15"/>
      <c r="N5" s="58" t="s">
        <v>157</v>
      </c>
      <c r="O5" s="58"/>
      <c r="P5" s="58"/>
      <c r="Q5" s="58"/>
      <c r="R5" s="58"/>
      <c r="S5" s="58"/>
      <c r="T5" s="15"/>
      <c r="U5" s="15"/>
      <c r="V5" s="15"/>
      <c r="W5" s="15"/>
      <c r="X5" s="58" t="s">
        <v>158</v>
      </c>
      <c r="Y5" s="58"/>
      <c r="Z5" s="58"/>
      <c r="AA5" s="58"/>
      <c r="AB5" s="58"/>
      <c r="AC5" s="58"/>
      <c r="AD5" s="15"/>
    </row>
    <row r="6" spans="1:30" ht="16.5" thickBot="1" x14ac:dyDescent="0.3">
      <c r="A6" s="10"/>
      <c r="B6" s="16" t="s">
        <v>159</v>
      </c>
      <c r="C6" s="17" t="s">
        <v>155</v>
      </c>
      <c r="D6" s="59" t="s">
        <v>160</v>
      </c>
      <c r="E6" s="59"/>
      <c r="F6" s="17"/>
      <c r="G6" s="17" t="s">
        <v>155</v>
      </c>
      <c r="H6" s="60">
        <v>2012</v>
      </c>
      <c r="I6" s="60"/>
      <c r="J6" s="17"/>
      <c r="K6" s="17"/>
      <c r="L6" s="17"/>
      <c r="M6" s="17"/>
      <c r="N6" s="59" t="s">
        <v>161</v>
      </c>
      <c r="O6" s="59"/>
      <c r="P6" s="17"/>
      <c r="Q6" s="17"/>
      <c r="R6" s="60">
        <v>2012</v>
      </c>
      <c r="S6" s="60"/>
      <c r="T6" s="17"/>
      <c r="U6" s="17"/>
      <c r="V6" s="17"/>
      <c r="W6" s="17"/>
      <c r="X6" s="59" t="s">
        <v>161</v>
      </c>
      <c r="Y6" s="59"/>
      <c r="Z6" s="17"/>
      <c r="AA6" s="17" t="s">
        <v>155</v>
      </c>
      <c r="AB6" s="60">
        <v>2012</v>
      </c>
      <c r="AC6" s="60"/>
      <c r="AD6" s="17"/>
    </row>
    <row r="7" spans="1:30" ht="31.5" x14ac:dyDescent="0.25">
      <c r="A7" s="10"/>
      <c r="B7" s="22" t="s">
        <v>29</v>
      </c>
      <c r="C7" s="23" t="s">
        <v>155</v>
      </c>
      <c r="D7" s="23"/>
      <c r="E7" s="23"/>
      <c r="F7" s="23"/>
      <c r="G7" s="23" t="s">
        <v>155</v>
      </c>
      <c r="H7" s="23"/>
      <c r="I7" s="23"/>
      <c r="J7" s="23"/>
      <c r="K7" s="23"/>
      <c r="L7" s="23"/>
      <c r="M7" s="23"/>
      <c r="N7" s="23"/>
      <c r="O7" s="23"/>
      <c r="P7" s="23"/>
      <c r="Q7" s="23"/>
      <c r="R7" s="23"/>
      <c r="S7" s="23"/>
      <c r="T7" s="23"/>
      <c r="U7" s="23"/>
      <c r="V7" s="23"/>
      <c r="W7" s="23"/>
      <c r="X7" s="23"/>
      <c r="Y7" s="23"/>
      <c r="Z7" s="23"/>
      <c r="AA7" s="23" t="s">
        <v>155</v>
      </c>
      <c r="AB7" s="23"/>
      <c r="AC7" s="23"/>
      <c r="AD7" s="23"/>
    </row>
    <row r="8" spans="1:30" ht="15.75" x14ac:dyDescent="0.25">
      <c r="A8" s="10"/>
      <c r="B8" s="24" t="s">
        <v>162</v>
      </c>
      <c r="C8" s="15" t="s">
        <v>155</v>
      </c>
      <c r="D8" s="25"/>
      <c r="E8" s="26">
        <v>1786</v>
      </c>
      <c r="F8" s="27" t="s">
        <v>155</v>
      </c>
      <c r="G8" s="15" t="s">
        <v>155</v>
      </c>
      <c r="H8" s="12"/>
      <c r="I8" s="28">
        <v>1056</v>
      </c>
      <c r="J8" s="14" t="s">
        <v>155</v>
      </c>
      <c r="K8" s="15"/>
      <c r="L8" s="15"/>
      <c r="M8" s="15"/>
      <c r="N8" s="25"/>
      <c r="O8" s="18" t="s">
        <v>163</v>
      </c>
      <c r="P8" s="27" t="s">
        <v>155</v>
      </c>
      <c r="Q8" s="15"/>
      <c r="R8" s="12"/>
      <c r="S8" s="20" t="s">
        <v>164</v>
      </c>
      <c r="T8" s="14" t="s">
        <v>155</v>
      </c>
      <c r="U8" s="15"/>
      <c r="V8" s="15"/>
      <c r="W8" s="15"/>
      <c r="X8" s="25"/>
      <c r="Y8" s="18" t="s">
        <v>165</v>
      </c>
      <c r="Z8" s="27" t="s">
        <v>155</v>
      </c>
      <c r="AA8" s="15" t="s">
        <v>155</v>
      </c>
      <c r="AB8" s="12"/>
      <c r="AC8" s="20" t="s">
        <v>166</v>
      </c>
      <c r="AD8" s="14" t="s">
        <v>155</v>
      </c>
    </row>
    <row r="9" spans="1:30" ht="15.75" x14ac:dyDescent="0.25">
      <c r="A9" s="10"/>
      <c r="B9" s="29" t="s">
        <v>167</v>
      </c>
      <c r="C9" s="23" t="s">
        <v>155</v>
      </c>
      <c r="D9" s="30"/>
      <c r="E9" s="31">
        <v>1397</v>
      </c>
      <c r="F9" s="32" t="s">
        <v>155</v>
      </c>
      <c r="G9" s="23" t="s">
        <v>155</v>
      </c>
      <c r="H9" s="33"/>
      <c r="I9" s="34">
        <v>1012</v>
      </c>
      <c r="J9" s="35" t="s">
        <v>155</v>
      </c>
      <c r="K9" s="23"/>
      <c r="L9" s="23"/>
      <c r="M9" s="23"/>
      <c r="N9" s="30"/>
      <c r="O9" s="36">
        <v>415</v>
      </c>
      <c r="P9" s="32" t="s">
        <v>155</v>
      </c>
      <c r="Q9" s="23"/>
      <c r="R9" s="33"/>
      <c r="S9" s="37">
        <v>559</v>
      </c>
      <c r="T9" s="35" t="s">
        <v>155</v>
      </c>
      <c r="U9" s="23"/>
      <c r="V9" s="23"/>
      <c r="W9" s="23"/>
      <c r="X9" s="30"/>
      <c r="Y9" s="36">
        <v>96</v>
      </c>
      <c r="Z9" s="32" t="s">
        <v>155</v>
      </c>
      <c r="AA9" s="23" t="s">
        <v>155</v>
      </c>
      <c r="AB9" s="33"/>
      <c r="AC9" s="37">
        <v>68</v>
      </c>
      <c r="AD9" s="35" t="s">
        <v>155</v>
      </c>
    </row>
    <row r="10" spans="1:30" ht="16.5" thickBot="1" x14ac:dyDescent="0.3">
      <c r="A10" s="10"/>
      <c r="B10" s="24" t="s">
        <v>168</v>
      </c>
      <c r="C10" s="15" t="s">
        <v>155</v>
      </c>
      <c r="D10" s="25"/>
      <c r="E10" s="18">
        <v>8</v>
      </c>
      <c r="F10" s="27" t="s">
        <v>155</v>
      </c>
      <c r="G10" s="15" t="s">
        <v>155</v>
      </c>
      <c r="H10" s="12"/>
      <c r="I10" s="20">
        <v>1</v>
      </c>
      <c r="J10" s="14" t="s">
        <v>155</v>
      </c>
      <c r="K10" s="15"/>
      <c r="L10" s="15"/>
      <c r="M10" s="15"/>
      <c r="N10" s="25"/>
      <c r="O10" s="18">
        <v>9</v>
      </c>
      <c r="P10" s="27" t="s">
        <v>155</v>
      </c>
      <c r="Q10" s="15"/>
      <c r="R10" s="12"/>
      <c r="S10" s="20">
        <v>13</v>
      </c>
      <c r="T10" s="14" t="s">
        <v>155</v>
      </c>
      <c r="U10" s="15"/>
      <c r="V10" s="15"/>
      <c r="W10" s="15"/>
      <c r="X10" s="25"/>
      <c r="Y10" s="18" t="s">
        <v>169</v>
      </c>
      <c r="Z10" s="27" t="s">
        <v>155</v>
      </c>
      <c r="AA10" s="15" t="s">
        <v>155</v>
      </c>
      <c r="AB10" s="12"/>
      <c r="AC10" s="20">
        <v>1</v>
      </c>
      <c r="AD10" s="14" t="s">
        <v>155</v>
      </c>
    </row>
    <row r="11" spans="1:30" ht="16.5" thickBot="1" x14ac:dyDescent="0.3">
      <c r="A11" s="10"/>
      <c r="B11" s="38"/>
      <c r="C11" s="39" t="s">
        <v>155</v>
      </c>
      <c r="D11" s="40"/>
      <c r="E11" s="41">
        <v>3191</v>
      </c>
      <c r="F11" s="42" t="s">
        <v>155</v>
      </c>
      <c r="G11" s="39" t="s">
        <v>155</v>
      </c>
      <c r="H11" s="43"/>
      <c r="I11" s="44">
        <v>2069</v>
      </c>
      <c r="J11" s="45" t="s">
        <v>155</v>
      </c>
      <c r="K11" s="23"/>
      <c r="L11" s="23"/>
      <c r="M11" s="39"/>
      <c r="N11" s="40"/>
      <c r="O11" s="41">
        <v>6893</v>
      </c>
      <c r="P11" s="42" t="s">
        <v>155</v>
      </c>
      <c r="Q11" s="39"/>
      <c r="R11" s="43"/>
      <c r="S11" s="44">
        <v>7535</v>
      </c>
      <c r="T11" s="45" t="s">
        <v>155</v>
      </c>
      <c r="U11" s="23"/>
      <c r="V11" s="23"/>
      <c r="W11" s="39"/>
      <c r="X11" s="40"/>
      <c r="Y11" s="46">
        <v>418</v>
      </c>
      <c r="Z11" s="42" t="s">
        <v>155</v>
      </c>
      <c r="AA11" s="39" t="s">
        <v>155</v>
      </c>
      <c r="AB11" s="43"/>
      <c r="AC11" s="47">
        <v>369</v>
      </c>
      <c r="AD11" s="45" t="s">
        <v>155</v>
      </c>
    </row>
    <row r="12" spans="1:30" ht="15.75" x14ac:dyDescent="0.25">
      <c r="A12" s="10"/>
      <c r="B12" s="48" t="s">
        <v>35</v>
      </c>
      <c r="C12" s="15" t="s">
        <v>155</v>
      </c>
      <c r="D12" s="15"/>
      <c r="E12" s="15"/>
      <c r="F12" s="15"/>
      <c r="G12" s="15" t="s">
        <v>155</v>
      </c>
      <c r="H12" s="15"/>
      <c r="I12" s="15"/>
      <c r="J12" s="15"/>
      <c r="K12" s="15"/>
      <c r="L12" s="15"/>
      <c r="M12" s="15"/>
      <c r="N12" s="15"/>
      <c r="O12" s="15"/>
      <c r="P12" s="15"/>
      <c r="Q12" s="15"/>
      <c r="R12" s="15"/>
      <c r="S12" s="15"/>
      <c r="T12" s="15"/>
      <c r="U12" s="15"/>
      <c r="V12" s="15"/>
      <c r="W12" s="15"/>
      <c r="X12" s="15"/>
      <c r="Y12" s="15"/>
      <c r="Z12" s="15"/>
      <c r="AA12" s="15" t="s">
        <v>155</v>
      </c>
      <c r="AB12" s="15"/>
      <c r="AC12" s="15"/>
      <c r="AD12" s="15"/>
    </row>
    <row r="13" spans="1:30" ht="15.75" x14ac:dyDescent="0.25">
      <c r="A13" s="10"/>
      <c r="B13" s="29" t="s">
        <v>36</v>
      </c>
      <c r="C13" s="23" t="s">
        <v>155</v>
      </c>
      <c r="D13" s="30"/>
      <c r="E13" s="36">
        <v>30</v>
      </c>
      <c r="F13" s="32" t="s">
        <v>155</v>
      </c>
      <c r="G13" s="23" t="s">
        <v>155</v>
      </c>
      <c r="H13" s="33"/>
      <c r="I13" s="37">
        <v>21</v>
      </c>
      <c r="J13" s="35" t="s">
        <v>155</v>
      </c>
      <c r="K13" s="23"/>
      <c r="L13" s="23"/>
      <c r="M13" s="23"/>
      <c r="N13" s="30"/>
      <c r="O13" s="36" t="s">
        <v>169</v>
      </c>
      <c r="P13" s="32" t="s">
        <v>155</v>
      </c>
      <c r="Q13" s="23"/>
      <c r="R13" s="33"/>
      <c r="S13" s="37" t="s">
        <v>169</v>
      </c>
      <c r="T13" s="35" t="s">
        <v>155</v>
      </c>
      <c r="U13" s="23"/>
      <c r="V13" s="23"/>
      <c r="W13" s="23"/>
      <c r="X13" s="30"/>
      <c r="Y13" s="36" t="s">
        <v>169</v>
      </c>
      <c r="Z13" s="32" t="s">
        <v>155</v>
      </c>
      <c r="AA13" s="23" t="s">
        <v>155</v>
      </c>
      <c r="AB13" s="33"/>
      <c r="AC13" s="37" t="s">
        <v>169</v>
      </c>
      <c r="AD13" s="35" t="s">
        <v>155</v>
      </c>
    </row>
    <row r="14" spans="1:30" ht="15.75" x14ac:dyDescent="0.25">
      <c r="A14" s="10"/>
      <c r="B14" s="24" t="s">
        <v>37</v>
      </c>
      <c r="C14" s="15" t="s">
        <v>155</v>
      </c>
      <c r="D14" s="25"/>
      <c r="E14" s="26">
        <v>1307</v>
      </c>
      <c r="F14" s="27" t="s">
        <v>155</v>
      </c>
      <c r="G14" s="15" t="s">
        <v>155</v>
      </c>
      <c r="H14" s="12"/>
      <c r="I14" s="20">
        <v>593</v>
      </c>
      <c r="J14" s="14" t="s">
        <v>155</v>
      </c>
      <c r="K14" s="15"/>
      <c r="L14" s="15"/>
      <c r="M14" s="15"/>
      <c r="N14" s="25"/>
      <c r="O14" s="26">
        <v>5789</v>
      </c>
      <c r="P14" s="27" t="s">
        <v>155</v>
      </c>
      <c r="Q14" s="15"/>
      <c r="R14" s="12"/>
      <c r="S14" s="28">
        <v>5818</v>
      </c>
      <c r="T14" s="14" t="s">
        <v>155</v>
      </c>
      <c r="U14" s="15"/>
      <c r="V14" s="15"/>
      <c r="W14" s="15"/>
      <c r="X14" s="25"/>
      <c r="Y14" s="18">
        <v>295</v>
      </c>
      <c r="Z14" s="27" t="s">
        <v>155</v>
      </c>
      <c r="AA14" s="15" t="s">
        <v>155</v>
      </c>
      <c r="AB14" s="12"/>
      <c r="AC14" s="20">
        <v>254</v>
      </c>
      <c r="AD14" s="14" t="s">
        <v>155</v>
      </c>
    </row>
    <row r="15" spans="1:30" ht="15.75" x14ac:dyDescent="0.25">
      <c r="A15" s="10"/>
      <c r="B15" s="29" t="s">
        <v>39</v>
      </c>
      <c r="C15" s="23" t="s">
        <v>155</v>
      </c>
      <c r="D15" s="30"/>
      <c r="E15" s="36">
        <v>880</v>
      </c>
      <c r="F15" s="32" t="s">
        <v>155</v>
      </c>
      <c r="G15" s="23" t="s">
        <v>155</v>
      </c>
      <c r="H15" s="33"/>
      <c r="I15" s="37">
        <v>671</v>
      </c>
      <c r="J15" s="35" t="s">
        <v>155</v>
      </c>
      <c r="K15" s="23"/>
      <c r="L15" s="23"/>
      <c r="M15" s="23"/>
      <c r="N15" s="30"/>
      <c r="O15" s="36">
        <v>396</v>
      </c>
      <c r="P15" s="32" t="s">
        <v>155</v>
      </c>
      <c r="Q15" s="23"/>
      <c r="R15" s="33"/>
      <c r="S15" s="37">
        <v>357</v>
      </c>
      <c r="T15" s="35" t="s">
        <v>155</v>
      </c>
      <c r="U15" s="23"/>
      <c r="V15" s="23"/>
      <c r="W15" s="23"/>
      <c r="X15" s="30"/>
      <c r="Y15" s="36">
        <v>50</v>
      </c>
      <c r="Z15" s="32" t="s">
        <v>155</v>
      </c>
      <c r="AA15" s="23" t="s">
        <v>155</v>
      </c>
      <c r="AB15" s="33"/>
      <c r="AC15" s="37">
        <v>46</v>
      </c>
      <c r="AD15" s="35" t="s">
        <v>155</v>
      </c>
    </row>
    <row r="16" spans="1:30" ht="15.75" x14ac:dyDescent="0.25">
      <c r="A16" s="10"/>
      <c r="B16" s="24" t="s">
        <v>42</v>
      </c>
      <c r="C16" s="15" t="s">
        <v>155</v>
      </c>
      <c r="D16" s="25"/>
      <c r="E16" s="18">
        <v>1</v>
      </c>
      <c r="F16" s="27" t="s">
        <v>155</v>
      </c>
      <c r="G16" s="15" t="s">
        <v>155</v>
      </c>
      <c r="H16" s="12"/>
      <c r="I16" s="20" t="s">
        <v>169</v>
      </c>
      <c r="J16" s="14" t="s">
        <v>155</v>
      </c>
      <c r="K16" s="15"/>
      <c r="L16" s="15"/>
      <c r="M16" s="15"/>
      <c r="N16" s="25"/>
      <c r="O16" s="18">
        <v>217</v>
      </c>
      <c r="P16" s="27" t="s">
        <v>155</v>
      </c>
      <c r="Q16" s="15"/>
      <c r="R16" s="12"/>
      <c r="S16" s="20">
        <v>233</v>
      </c>
      <c r="T16" s="14" t="s">
        <v>155</v>
      </c>
      <c r="U16" s="15"/>
      <c r="V16" s="15"/>
      <c r="W16" s="15"/>
      <c r="X16" s="25"/>
      <c r="Y16" s="18">
        <v>17</v>
      </c>
      <c r="Z16" s="27" t="s">
        <v>155</v>
      </c>
      <c r="AA16" s="15" t="s">
        <v>155</v>
      </c>
      <c r="AB16" s="12"/>
      <c r="AC16" s="20">
        <v>19</v>
      </c>
      <c r="AD16" s="14" t="s">
        <v>155</v>
      </c>
    </row>
    <row r="17" spans="1:30" ht="15.75" x14ac:dyDescent="0.25">
      <c r="A17" s="10"/>
      <c r="B17" s="29" t="s">
        <v>43</v>
      </c>
      <c r="C17" s="23" t="s">
        <v>155</v>
      </c>
      <c r="D17" s="30"/>
      <c r="E17" s="36" t="s">
        <v>169</v>
      </c>
      <c r="F17" s="32" t="s">
        <v>155</v>
      </c>
      <c r="G17" s="23" t="s">
        <v>155</v>
      </c>
      <c r="H17" s="33"/>
      <c r="I17" s="37" t="s">
        <v>169</v>
      </c>
      <c r="J17" s="35" t="s">
        <v>155</v>
      </c>
      <c r="K17" s="23"/>
      <c r="L17" s="23"/>
      <c r="M17" s="23"/>
      <c r="N17" s="30"/>
      <c r="O17" s="36">
        <v>385</v>
      </c>
      <c r="P17" s="32" t="s">
        <v>155</v>
      </c>
      <c r="Q17" s="23"/>
      <c r="R17" s="33"/>
      <c r="S17" s="37">
        <v>355</v>
      </c>
      <c r="T17" s="35" t="s">
        <v>155</v>
      </c>
      <c r="U17" s="23"/>
      <c r="V17" s="23"/>
      <c r="W17" s="23"/>
      <c r="X17" s="30"/>
      <c r="Y17" s="36" t="s">
        <v>169</v>
      </c>
      <c r="Z17" s="32" t="s">
        <v>155</v>
      </c>
      <c r="AA17" s="23" t="s">
        <v>155</v>
      </c>
      <c r="AB17" s="33"/>
      <c r="AC17" s="37" t="s">
        <v>169</v>
      </c>
      <c r="AD17" s="35" t="s">
        <v>155</v>
      </c>
    </row>
    <row r="18" spans="1:30" ht="15.75" x14ac:dyDescent="0.25">
      <c r="A18" s="10"/>
      <c r="B18" s="24" t="s">
        <v>45</v>
      </c>
      <c r="C18" s="15" t="s">
        <v>155</v>
      </c>
      <c r="D18" s="25"/>
      <c r="E18" s="18">
        <v>168</v>
      </c>
      <c r="F18" s="27" t="s">
        <v>155</v>
      </c>
      <c r="G18" s="15" t="s">
        <v>155</v>
      </c>
      <c r="H18" s="12"/>
      <c r="I18" s="20">
        <v>123</v>
      </c>
      <c r="J18" s="14" t="s">
        <v>155</v>
      </c>
      <c r="K18" s="15"/>
      <c r="L18" s="15"/>
      <c r="M18" s="15"/>
      <c r="N18" s="25"/>
      <c r="O18" s="18">
        <v>50</v>
      </c>
      <c r="P18" s="27" t="s">
        <v>155</v>
      </c>
      <c r="Q18" s="15"/>
      <c r="R18" s="12"/>
      <c r="S18" s="20">
        <v>56</v>
      </c>
      <c r="T18" s="14" t="s">
        <v>155</v>
      </c>
      <c r="U18" s="15"/>
      <c r="V18" s="15"/>
      <c r="W18" s="15"/>
      <c r="X18" s="25"/>
      <c r="Y18" s="18">
        <v>3</v>
      </c>
      <c r="Z18" s="27" t="s">
        <v>155</v>
      </c>
      <c r="AA18" s="15" t="s">
        <v>155</v>
      </c>
      <c r="AB18" s="12"/>
      <c r="AC18" s="20">
        <v>2</v>
      </c>
      <c r="AD18" s="14" t="s">
        <v>155</v>
      </c>
    </row>
    <row r="19" spans="1:30" ht="16.5" thickBot="1" x14ac:dyDescent="0.3">
      <c r="A19" s="10"/>
      <c r="B19" s="29" t="s">
        <v>170</v>
      </c>
      <c r="C19" s="23" t="s">
        <v>155</v>
      </c>
      <c r="D19" s="30"/>
      <c r="E19" s="36" t="s">
        <v>169</v>
      </c>
      <c r="F19" s="32" t="s">
        <v>155</v>
      </c>
      <c r="G19" s="23" t="s">
        <v>155</v>
      </c>
      <c r="H19" s="33"/>
      <c r="I19" s="37" t="s">
        <v>171</v>
      </c>
      <c r="J19" s="35" t="s">
        <v>172</v>
      </c>
      <c r="K19" s="23"/>
      <c r="L19" s="23"/>
      <c r="M19" s="23"/>
      <c r="N19" s="30"/>
      <c r="O19" s="36" t="s">
        <v>171</v>
      </c>
      <c r="P19" s="32" t="s">
        <v>172</v>
      </c>
      <c r="Q19" s="23"/>
      <c r="R19" s="33"/>
      <c r="S19" s="37" t="s">
        <v>169</v>
      </c>
      <c r="T19" s="35" t="s">
        <v>155</v>
      </c>
      <c r="U19" s="23"/>
      <c r="V19" s="23"/>
      <c r="W19" s="23"/>
      <c r="X19" s="30"/>
      <c r="Y19" s="36" t="s">
        <v>169</v>
      </c>
      <c r="Z19" s="32" t="s">
        <v>155</v>
      </c>
      <c r="AA19" s="23" t="s">
        <v>155</v>
      </c>
      <c r="AB19" s="33"/>
      <c r="AC19" s="37" t="s">
        <v>169</v>
      </c>
      <c r="AD19" s="35" t="s">
        <v>155</v>
      </c>
    </row>
    <row r="20" spans="1:30" ht="16.5" thickBot="1" x14ac:dyDescent="0.3">
      <c r="A20" s="10"/>
      <c r="B20" s="48" t="s">
        <v>48</v>
      </c>
      <c r="C20" s="49" t="s">
        <v>155</v>
      </c>
      <c r="D20" s="50"/>
      <c r="E20" s="51" t="s">
        <v>173</v>
      </c>
      <c r="F20" s="52" t="s">
        <v>155</v>
      </c>
      <c r="G20" s="49" t="s">
        <v>155</v>
      </c>
      <c r="H20" s="53"/>
      <c r="I20" s="54" t="s">
        <v>174</v>
      </c>
      <c r="J20" s="55" t="s">
        <v>155</v>
      </c>
      <c r="K20" s="15"/>
      <c r="L20" s="15"/>
      <c r="M20" s="49"/>
      <c r="N20" s="50"/>
      <c r="O20" s="56">
        <v>6836</v>
      </c>
      <c r="P20" s="52" t="s">
        <v>155</v>
      </c>
      <c r="Q20" s="49"/>
      <c r="R20" s="53"/>
      <c r="S20" s="57">
        <v>6819</v>
      </c>
      <c r="T20" s="55" t="s">
        <v>155</v>
      </c>
      <c r="U20" s="15"/>
      <c r="V20" s="15"/>
      <c r="W20" s="49"/>
      <c r="X20" s="50"/>
      <c r="Y20" s="51">
        <v>365</v>
      </c>
      <c r="Z20" s="52" t="s">
        <v>155</v>
      </c>
      <c r="AA20" s="49" t="s">
        <v>155</v>
      </c>
      <c r="AB20" s="53"/>
      <c r="AC20" s="54">
        <v>321</v>
      </c>
      <c r="AD20" s="55" t="s">
        <v>155</v>
      </c>
    </row>
    <row r="21" spans="1:30" ht="31.5" x14ac:dyDescent="0.25">
      <c r="A21" s="10"/>
      <c r="B21" s="22" t="s">
        <v>49</v>
      </c>
      <c r="C21" s="23" t="s">
        <v>155</v>
      </c>
      <c r="D21" s="30"/>
      <c r="E21" s="36">
        <v>805</v>
      </c>
      <c r="F21" s="32" t="s">
        <v>155</v>
      </c>
      <c r="G21" s="23" t="s">
        <v>155</v>
      </c>
      <c r="H21" s="33"/>
      <c r="I21" s="37">
        <v>662</v>
      </c>
      <c r="J21" s="35" t="s">
        <v>155</v>
      </c>
      <c r="K21" s="23"/>
      <c r="L21" s="23"/>
      <c r="M21" s="23"/>
      <c r="N21" s="30"/>
      <c r="O21" s="36">
        <v>57</v>
      </c>
      <c r="P21" s="32" t="s">
        <v>155</v>
      </c>
      <c r="Q21" s="23"/>
      <c r="R21" s="33"/>
      <c r="S21" s="37">
        <v>716</v>
      </c>
      <c r="T21" s="35" t="s">
        <v>155</v>
      </c>
      <c r="U21" s="23"/>
      <c r="V21" s="23"/>
      <c r="W21" s="23"/>
      <c r="X21" s="30"/>
      <c r="Y21" s="36">
        <v>53</v>
      </c>
      <c r="Z21" s="32" t="s">
        <v>155</v>
      </c>
      <c r="AA21" s="23" t="s">
        <v>155</v>
      </c>
      <c r="AB21" s="33"/>
      <c r="AC21" s="37">
        <v>48</v>
      </c>
      <c r="AD21" s="35" t="s">
        <v>155</v>
      </c>
    </row>
    <row r="22" spans="1:30" ht="16.5" thickBot="1" x14ac:dyDescent="0.3">
      <c r="A22" s="10"/>
      <c r="B22" s="48" t="s">
        <v>50</v>
      </c>
      <c r="C22" s="15" t="s">
        <v>155</v>
      </c>
      <c r="D22" s="25"/>
      <c r="E22" s="18">
        <v>201</v>
      </c>
      <c r="F22" s="27" t="s">
        <v>155</v>
      </c>
      <c r="G22" s="15" t="s">
        <v>155</v>
      </c>
      <c r="H22" s="12"/>
      <c r="I22" s="20">
        <v>164</v>
      </c>
      <c r="J22" s="14" t="s">
        <v>155</v>
      </c>
      <c r="K22" s="15"/>
      <c r="L22" s="15"/>
      <c r="M22" s="15"/>
      <c r="N22" s="25"/>
      <c r="O22" s="18">
        <v>11</v>
      </c>
      <c r="P22" s="27" t="s">
        <v>155</v>
      </c>
      <c r="Q22" s="15"/>
      <c r="R22" s="12"/>
      <c r="S22" s="20">
        <v>180</v>
      </c>
      <c r="T22" s="14" t="s">
        <v>155</v>
      </c>
      <c r="U22" s="15"/>
      <c r="V22" s="15"/>
      <c r="W22" s="15"/>
      <c r="X22" s="25"/>
      <c r="Y22" s="18">
        <v>14</v>
      </c>
      <c r="Z22" s="27" t="s">
        <v>155</v>
      </c>
      <c r="AA22" s="15" t="s">
        <v>155</v>
      </c>
      <c r="AB22" s="12"/>
      <c r="AC22" s="20">
        <v>11</v>
      </c>
      <c r="AD22" s="14" t="s">
        <v>155</v>
      </c>
    </row>
    <row r="23" spans="1:30" ht="16.5" thickBot="1" x14ac:dyDescent="0.3">
      <c r="A23" s="10"/>
      <c r="B23" s="22" t="s">
        <v>51</v>
      </c>
      <c r="C23" s="39" t="s">
        <v>155</v>
      </c>
      <c r="D23" s="40"/>
      <c r="E23" s="46">
        <v>604</v>
      </c>
      <c r="F23" s="42" t="s">
        <v>155</v>
      </c>
      <c r="G23" s="39" t="s">
        <v>155</v>
      </c>
      <c r="H23" s="43"/>
      <c r="I23" s="47">
        <v>498</v>
      </c>
      <c r="J23" s="45" t="s">
        <v>155</v>
      </c>
      <c r="K23" s="23"/>
      <c r="L23" s="23"/>
      <c r="M23" s="39"/>
      <c r="N23" s="40"/>
      <c r="O23" s="46">
        <v>46</v>
      </c>
      <c r="P23" s="42" t="s">
        <v>155</v>
      </c>
      <c r="Q23" s="39"/>
      <c r="R23" s="43"/>
      <c r="S23" s="47">
        <v>536</v>
      </c>
      <c r="T23" s="45" t="s">
        <v>155</v>
      </c>
      <c r="U23" s="23"/>
      <c r="V23" s="23"/>
      <c r="W23" s="39"/>
      <c r="X23" s="40"/>
      <c r="Y23" s="46">
        <v>39</v>
      </c>
      <c r="Z23" s="42" t="s">
        <v>155</v>
      </c>
      <c r="AA23" s="39" t="s">
        <v>155</v>
      </c>
      <c r="AB23" s="43"/>
      <c r="AC23" s="47">
        <v>37</v>
      </c>
      <c r="AD23" s="45" t="s">
        <v>155</v>
      </c>
    </row>
    <row r="24" spans="1:30" ht="31.5" x14ac:dyDescent="0.25">
      <c r="A24" s="10"/>
      <c r="B24" s="48" t="s">
        <v>175</v>
      </c>
      <c r="C24" s="15" t="s">
        <v>155</v>
      </c>
      <c r="D24" s="25"/>
      <c r="E24" s="18">
        <v>601</v>
      </c>
      <c r="F24" s="27" t="s">
        <v>155</v>
      </c>
      <c r="G24" s="15" t="s">
        <v>155</v>
      </c>
      <c r="H24" s="12"/>
      <c r="I24" s="20">
        <v>210</v>
      </c>
      <c r="J24" s="14" t="s">
        <v>155</v>
      </c>
      <c r="K24" s="15"/>
      <c r="L24" s="15"/>
      <c r="M24" s="15"/>
      <c r="N24" s="25"/>
      <c r="O24" s="18" t="s">
        <v>176</v>
      </c>
      <c r="P24" s="27" t="s">
        <v>172</v>
      </c>
      <c r="Q24" s="15"/>
      <c r="R24" s="12"/>
      <c r="S24" s="20">
        <v>458</v>
      </c>
      <c r="T24" s="14" t="s">
        <v>155</v>
      </c>
      <c r="U24" s="15"/>
      <c r="V24" s="15"/>
      <c r="W24" s="15"/>
      <c r="X24" s="25"/>
      <c r="Y24" s="18">
        <v>7</v>
      </c>
      <c r="Z24" s="27" t="s">
        <v>155</v>
      </c>
      <c r="AA24" s="15" t="s">
        <v>155</v>
      </c>
      <c r="AB24" s="12"/>
      <c r="AC24" s="20">
        <v>44</v>
      </c>
      <c r="AD24" s="14" t="s">
        <v>155</v>
      </c>
    </row>
    <row r="25" spans="1:30" ht="15.75" x14ac:dyDescent="0.25">
      <c r="A25" s="10"/>
      <c r="B25" s="22" t="s">
        <v>177</v>
      </c>
      <c r="C25" s="23" t="s">
        <v>155</v>
      </c>
      <c r="D25" s="30"/>
      <c r="E25" s="31">
        <v>1765</v>
      </c>
      <c r="F25" s="32" t="s">
        <v>155</v>
      </c>
      <c r="G25" s="23" t="s">
        <v>155</v>
      </c>
      <c r="H25" s="33"/>
      <c r="I25" s="34">
        <v>1376</v>
      </c>
      <c r="J25" s="35" t="s">
        <v>155</v>
      </c>
      <c r="K25" s="23"/>
      <c r="L25" s="23"/>
      <c r="M25" s="23"/>
      <c r="N25" s="30"/>
      <c r="O25" s="36">
        <v>51</v>
      </c>
      <c r="P25" s="32" t="s">
        <v>155</v>
      </c>
      <c r="Q25" s="23"/>
      <c r="R25" s="33"/>
      <c r="S25" s="37">
        <v>27</v>
      </c>
      <c r="T25" s="35" t="s">
        <v>155</v>
      </c>
      <c r="U25" s="23"/>
      <c r="V25" s="23"/>
      <c r="W25" s="23"/>
      <c r="X25" s="30"/>
      <c r="Y25" s="36">
        <v>3</v>
      </c>
      <c r="Z25" s="32" t="s">
        <v>155</v>
      </c>
      <c r="AA25" s="23" t="s">
        <v>155</v>
      </c>
      <c r="AB25" s="33"/>
      <c r="AC25" s="37">
        <v>1</v>
      </c>
      <c r="AD25" s="35" t="s">
        <v>155</v>
      </c>
    </row>
    <row r="26" spans="1:30" x14ac:dyDescent="0.25">
      <c r="A26" s="10"/>
      <c r="B26" s="82"/>
      <c r="C26" s="82"/>
      <c r="D26" s="82"/>
      <c r="E26" s="82"/>
      <c r="F26" s="82"/>
      <c r="G26" s="82"/>
      <c r="H26" s="82"/>
      <c r="I26" s="82"/>
      <c r="J26" s="82"/>
      <c r="K26" s="82"/>
      <c r="L26" s="82"/>
      <c r="M26" s="82"/>
      <c r="N26" s="82"/>
      <c r="O26" s="82"/>
      <c r="P26" s="82"/>
      <c r="Q26" s="82"/>
      <c r="R26" s="82"/>
      <c r="S26" s="82"/>
      <c r="T26" s="82"/>
      <c r="U26" s="82"/>
      <c r="V26" s="82"/>
      <c r="W26" s="82"/>
      <c r="X26" s="82"/>
      <c r="Y26" s="82"/>
      <c r="Z26" s="82"/>
      <c r="AA26" s="82"/>
      <c r="AB26" s="82"/>
      <c r="AC26" s="82"/>
      <c r="AD26" s="82"/>
    </row>
    <row r="27" spans="1:30" x14ac:dyDescent="0.25">
      <c r="A27" s="10"/>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row>
    <row r="28" spans="1:30" ht="15.75" customHeight="1" x14ac:dyDescent="0.25">
      <c r="A28" s="10"/>
      <c r="B28" s="14" t="s">
        <v>154</v>
      </c>
      <c r="C28" s="15" t="s">
        <v>155</v>
      </c>
      <c r="D28" s="58" t="s">
        <v>178</v>
      </c>
      <c r="E28" s="58"/>
      <c r="F28" s="58"/>
      <c r="G28" s="58"/>
      <c r="H28" s="58"/>
      <c r="I28" s="58"/>
      <c r="J28" s="15"/>
      <c r="K28" s="15"/>
      <c r="L28" s="15"/>
      <c r="M28" s="15"/>
      <c r="N28" s="58" t="s">
        <v>179</v>
      </c>
      <c r="O28" s="58"/>
      <c r="P28" s="58"/>
      <c r="Q28" s="58"/>
      <c r="R28" s="58"/>
      <c r="S28" s="58"/>
      <c r="T28" s="15"/>
      <c r="U28" s="15"/>
      <c r="V28" s="15"/>
      <c r="W28" s="15"/>
      <c r="X28" s="58" t="s">
        <v>180</v>
      </c>
      <c r="Y28" s="58"/>
      <c r="Z28" s="58"/>
      <c r="AA28" s="58"/>
      <c r="AB28" s="58"/>
      <c r="AC28" s="58"/>
      <c r="AD28" s="15"/>
    </row>
    <row r="29" spans="1:30" ht="16.5" thickBot="1" x14ac:dyDescent="0.3">
      <c r="A29" s="10"/>
      <c r="B29" s="16" t="s">
        <v>159</v>
      </c>
      <c r="C29" s="17" t="s">
        <v>155</v>
      </c>
      <c r="D29" s="59">
        <v>2013</v>
      </c>
      <c r="E29" s="59"/>
      <c r="F29" s="17"/>
      <c r="G29" s="17"/>
      <c r="H29" s="60">
        <v>2012</v>
      </c>
      <c r="I29" s="60"/>
      <c r="J29" s="17"/>
      <c r="K29" s="17"/>
      <c r="L29" s="17"/>
      <c r="M29" s="17"/>
      <c r="N29" s="59" t="s">
        <v>181</v>
      </c>
      <c r="O29" s="59"/>
      <c r="P29" s="17"/>
      <c r="Q29" s="17"/>
      <c r="R29" s="60">
        <v>2012</v>
      </c>
      <c r="S29" s="60"/>
      <c r="T29" s="17"/>
      <c r="U29" s="17"/>
      <c r="V29" s="17"/>
      <c r="W29" s="17"/>
      <c r="X29" s="59" t="s">
        <v>160</v>
      </c>
      <c r="Y29" s="59"/>
      <c r="Z29" s="17"/>
      <c r="AA29" s="17"/>
      <c r="AB29" s="60">
        <v>2012</v>
      </c>
      <c r="AC29" s="60"/>
      <c r="AD29" s="17"/>
    </row>
    <row r="30" spans="1:30" ht="31.5" x14ac:dyDescent="0.25">
      <c r="A30" s="10"/>
      <c r="B30" s="22" t="s">
        <v>29</v>
      </c>
      <c r="C30" s="23" t="s">
        <v>155</v>
      </c>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row>
    <row r="31" spans="1:30" ht="15.75" x14ac:dyDescent="0.25">
      <c r="A31" s="10"/>
      <c r="B31" s="24" t="s">
        <v>162</v>
      </c>
      <c r="C31" s="15" t="s">
        <v>155</v>
      </c>
      <c r="D31" s="25"/>
      <c r="E31" s="18" t="s">
        <v>169</v>
      </c>
      <c r="F31" s="27" t="s">
        <v>155</v>
      </c>
      <c r="G31" s="15"/>
      <c r="H31" s="12"/>
      <c r="I31" s="20" t="s">
        <v>169</v>
      </c>
      <c r="J31" s="14" t="s">
        <v>155</v>
      </c>
      <c r="K31" s="15"/>
      <c r="L31" s="15"/>
      <c r="M31" s="15"/>
      <c r="N31" s="25"/>
      <c r="O31" s="18" t="s">
        <v>169</v>
      </c>
      <c r="P31" s="27" t="s">
        <v>155</v>
      </c>
      <c r="Q31" s="15"/>
      <c r="R31" s="12"/>
      <c r="S31" s="20" t="s">
        <v>169</v>
      </c>
      <c r="T31" s="14" t="s">
        <v>155</v>
      </c>
      <c r="U31" s="15"/>
      <c r="V31" s="15"/>
      <c r="W31" s="15"/>
      <c r="X31" s="25"/>
      <c r="Y31" s="26">
        <v>8577</v>
      </c>
      <c r="Z31" s="27" t="s">
        <v>155</v>
      </c>
      <c r="AA31" s="15"/>
      <c r="AB31" s="12"/>
      <c r="AC31" s="28">
        <v>8319</v>
      </c>
      <c r="AD31" s="14" t="s">
        <v>155</v>
      </c>
    </row>
    <row r="32" spans="1:30" ht="15.75" x14ac:dyDescent="0.25">
      <c r="A32" s="10"/>
      <c r="B32" s="29" t="s">
        <v>167</v>
      </c>
      <c r="C32" s="23" t="s">
        <v>155</v>
      </c>
      <c r="D32" s="30"/>
      <c r="E32" s="36" t="s">
        <v>169</v>
      </c>
      <c r="F32" s="32" t="s">
        <v>155</v>
      </c>
      <c r="G32" s="23"/>
      <c r="H32" s="33"/>
      <c r="I32" s="37" t="s">
        <v>169</v>
      </c>
      <c r="J32" s="35" t="s">
        <v>155</v>
      </c>
      <c r="K32" s="23"/>
      <c r="L32" s="23"/>
      <c r="M32" s="23"/>
      <c r="N32" s="30"/>
      <c r="O32" s="36" t="s">
        <v>182</v>
      </c>
      <c r="P32" s="32" t="s">
        <v>172</v>
      </c>
      <c r="Q32" s="23"/>
      <c r="R32" s="33"/>
      <c r="S32" s="37" t="s">
        <v>183</v>
      </c>
      <c r="T32" s="35" t="s">
        <v>172</v>
      </c>
      <c r="U32" s="23"/>
      <c r="V32" s="23"/>
      <c r="W32" s="23"/>
      <c r="X32" s="30"/>
      <c r="Y32" s="36" t="s">
        <v>169</v>
      </c>
      <c r="Z32" s="32" t="s">
        <v>155</v>
      </c>
      <c r="AA32" s="23"/>
      <c r="AB32" s="33"/>
      <c r="AC32" s="37" t="s">
        <v>169</v>
      </c>
      <c r="AD32" s="35" t="s">
        <v>155</v>
      </c>
    </row>
    <row r="33" spans="1:30" ht="16.5" thickBot="1" x14ac:dyDescent="0.3">
      <c r="A33" s="10"/>
      <c r="B33" s="24" t="s">
        <v>168</v>
      </c>
      <c r="C33" s="15" t="s">
        <v>155</v>
      </c>
      <c r="D33" s="25"/>
      <c r="E33" s="18" t="s">
        <v>169</v>
      </c>
      <c r="F33" s="27" t="s">
        <v>155</v>
      </c>
      <c r="G33" s="15"/>
      <c r="H33" s="12"/>
      <c r="I33" s="20">
        <v>2</v>
      </c>
      <c r="J33" s="14" t="s">
        <v>155</v>
      </c>
      <c r="K33" s="15"/>
      <c r="L33" s="15"/>
      <c r="M33" s="15"/>
      <c r="N33" s="25"/>
      <c r="O33" s="18" t="s">
        <v>169</v>
      </c>
      <c r="P33" s="27" t="s">
        <v>155</v>
      </c>
      <c r="Q33" s="15"/>
      <c r="R33" s="12"/>
      <c r="S33" s="20" t="s">
        <v>169</v>
      </c>
      <c r="T33" s="14" t="s">
        <v>155</v>
      </c>
      <c r="U33" s="15"/>
      <c r="V33" s="15"/>
      <c r="W33" s="15"/>
      <c r="X33" s="25"/>
      <c r="Y33" s="18">
        <v>17</v>
      </c>
      <c r="Z33" s="27" t="s">
        <v>155</v>
      </c>
      <c r="AA33" s="15"/>
      <c r="AB33" s="12"/>
      <c r="AC33" s="20">
        <v>17</v>
      </c>
      <c r="AD33" s="14" t="s">
        <v>155</v>
      </c>
    </row>
    <row r="34" spans="1:30" ht="16.5" thickBot="1" x14ac:dyDescent="0.3">
      <c r="A34" s="10"/>
      <c r="B34" s="38"/>
      <c r="C34" s="39" t="s">
        <v>155</v>
      </c>
      <c r="D34" s="40"/>
      <c r="E34" s="46" t="s">
        <v>169</v>
      </c>
      <c r="F34" s="42" t="s">
        <v>155</v>
      </c>
      <c r="G34" s="39"/>
      <c r="H34" s="43"/>
      <c r="I34" s="47">
        <v>2</v>
      </c>
      <c r="J34" s="45" t="s">
        <v>155</v>
      </c>
      <c r="K34" s="23"/>
      <c r="L34" s="23"/>
      <c r="M34" s="39"/>
      <c r="N34" s="40"/>
      <c r="O34" s="46" t="s">
        <v>182</v>
      </c>
      <c r="P34" s="42" t="s">
        <v>172</v>
      </c>
      <c r="Q34" s="39"/>
      <c r="R34" s="43"/>
      <c r="S34" s="47" t="s">
        <v>183</v>
      </c>
      <c r="T34" s="45" t="s">
        <v>172</v>
      </c>
      <c r="U34" s="23"/>
      <c r="V34" s="23"/>
      <c r="W34" s="39"/>
      <c r="X34" s="40"/>
      <c r="Y34" s="41">
        <v>8594</v>
      </c>
      <c r="Z34" s="42" t="s">
        <v>155</v>
      </c>
      <c r="AA34" s="39"/>
      <c r="AB34" s="43"/>
      <c r="AC34" s="44">
        <v>8336</v>
      </c>
      <c r="AD34" s="45" t="s">
        <v>155</v>
      </c>
    </row>
    <row r="35" spans="1:30" ht="15.75" x14ac:dyDescent="0.25">
      <c r="A35" s="10"/>
      <c r="B35" s="48" t="s">
        <v>35</v>
      </c>
      <c r="C35" s="15" t="s">
        <v>155</v>
      </c>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row>
    <row r="36" spans="1:30" ht="15.75" x14ac:dyDescent="0.25">
      <c r="A36" s="10"/>
      <c r="B36" s="29" t="s">
        <v>36</v>
      </c>
      <c r="C36" s="23" t="s">
        <v>155</v>
      </c>
      <c r="D36" s="30"/>
      <c r="E36" s="36" t="s">
        <v>169</v>
      </c>
      <c r="F36" s="32" t="s">
        <v>155</v>
      </c>
      <c r="G36" s="23"/>
      <c r="H36" s="33"/>
      <c r="I36" s="37" t="s">
        <v>169</v>
      </c>
      <c r="J36" s="35" t="s">
        <v>155</v>
      </c>
      <c r="K36" s="23"/>
      <c r="L36" s="23"/>
      <c r="M36" s="23"/>
      <c r="N36" s="30"/>
      <c r="O36" s="36" t="s">
        <v>169</v>
      </c>
      <c r="P36" s="32" t="s">
        <v>155</v>
      </c>
      <c r="Q36" s="23"/>
      <c r="R36" s="33"/>
      <c r="S36" s="37" t="s">
        <v>169</v>
      </c>
      <c r="T36" s="35" t="s">
        <v>155</v>
      </c>
      <c r="U36" s="23"/>
      <c r="V36" s="23"/>
      <c r="W36" s="23"/>
      <c r="X36" s="30"/>
      <c r="Y36" s="36">
        <v>30</v>
      </c>
      <c r="Z36" s="32" t="s">
        <v>155</v>
      </c>
      <c r="AA36" s="23"/>
      <c r="AB36" s="33"/>
      <c r="AC36" s="37">
        <v>21</v>
      </c>
      <c r="AD36" s="35" t="s">
        <v>155</v>
      </c>
    </row>
    <row r="37" spans="1:30" ht="15.75" x14ac:dyDescent="0.25">
      <c r="A37" s="10"/>
      <c r="B37" s="24" t="s">
        <v>37</v>
      </c>
      <c r="C37" s="15" t="s">
        <v>155</v>
      </c>
      <c r="D37" s="25"/>
      <c r="E37" s="18" t="s">
        <v>169</v>
      </c>
      <c r="F37" s="27" t="s">
        <v>155</v>
      </c>
      <c r="G37" s="15"/>
      <c r="H37" s="12"/>
      <c r="I37" s="20" t="s">
        <v>169</v>
      </c>
      <c r="J37" s="14" t="s">
        <v>155</v>
      </c>
      <c r="K37" s="15"/>
      <c r="L37" s="15"/>
      <c r="M37" s="15"/>
      <c r="N37" s="25"/>
      <c r="O37" s="18" t="s">
        <v>184</v>
      </c>
      <c r="P37" s="27" t="s">
        <v>172</v>
      </c>
      <c r="Q37" s="15"/>
      <c r="R37" s="12"/>
      <c r="S37" s="20" t="s">
        <v>183</v>
      </c>
      <c r="T37" s="14" t="s">
        <v>172</v>
      </c>
      <c r="U37" s="15"/>
      <c r="V37" s="15"/>
      <c r="W37" s="15"/>
      <c r="X37" s="25"/>
      <c r="Y37" s="26">
        <v>5484</v>
      </c>
      <c r="Z37" s="27" t="s">
        <v>155</v>
      </c>
      <c r="AA37" s="15"/>
      <c r="AB37" s="12"/>
      <c r="AC37" s="28">
        <v>5026</v>
      </c>
      <c r="AD37" s="14" t="s">
        <v>155</v>
      </c>
    </row>
    <row r="38" spans="1:30" ht="15.75" x14ac:dyDescent="0.25">
      <c r="A38" s="10"/>
      <c r="B38" s="29" t="s">
        <v>39</v>
      </c>
      <c r="C38" s="23" t="s">
        <v>155</v>
      </c>
      <c r="D38" s="30"/>
      <c r="E38" s="36" t="s">
        <v>169</v>
      </c>
      <c r="F38" s="32" t="s">
        <v>155</v>
      </c>
      <c r="G38" s="23"/>
      <c r="H38" s="33"/>
      <c r="I38" s="37" t="s">
        <v>169</v>
      </c>
      <c r="J38" s="35" t="s">
        <v>155</v>
      </c>
      <c r="K38" s="23"/>
      <c r="L38" s="23"/>
      <c r="M38" s="23"/>
      <c r="N38" s="30"/>
      <c r="O38" s="36" t="s">
        <v>171</v>
      </c>
      <c r="P38" s="32" t="s">
        <v>172</v>
      </c>
      <c r="Q38" s="23"/>
      <c r="R38" s="33"/>
      <c r="S38" s="37" t="s">
        <v>169</v>
      </c>
      <c r="T38" s="35" t="s">
        <v>155</v>
      </c>
      <c r="U38" s="23"/>
      <c r="V38" s="23"/>
      <c r="W38" s="23"/>
      <c r="X38" s="30"/>
      <c r="Y38" s="31">
        <v>1325</v>
      </c>
      <c r="Z38" s="32" t="s">
        <v>155</v>
      </c>
      <c r="AA38" s="23"/>
      <c r="AB38" s="33"/>
      <c r="AC38" s="34">
        <v>1074</v>
      </c>
      <c r="AD38" s="35" t="s">
        <v>155</v>
      </c>
    </row>
    <row r="39" spans="1:30" ht="15.75" x14ac:dyDescent="0.25">
      <c r="A39" s="10"/>
      <c r="B39" s="24" t="s">
        <v>42</v>
      </c>
      <c r="C39" s="15" t="s">
        <v>155</v>
      </c>
      <c r="D39" s="25"/>
      <c r="E39" s="18">
        <v>56</v>
      </c>
      <c r="F39" s="27" t="s">
        <v>155</v>
      </c>
      <c r="G39" s="15"/>
      <c r="H39" s="12"/>
      <c r="I39" s="20">
        <v>39</v>
      </c>
      <c r="J39" s="14" t="s">
        <v>155</v>
      </c>
      <c r="K39" s="15"/>
      <c r="L39" s="15"/>
      <c r="M39" s="15"/>
      <c r="N39" s="25"/>
      <c r="O39" s="18" t="s">
        <v>169</v>
      </c>
      <c r="P39" s="27" t="s">
        <v>155</v>
      </c>
      <c r="Q39" s="15"/>
      <c r="R39" s="12"/>
      <c r="S39" s="20" t="s">
        <v>169</v>
      </c>
      <c r="T39" s="14" t="s">
        <v>155</v>
      </c>
      <c r="U39" s="15"/>
      <c r="V39" s="15"/>
      <c r="W39" s="15"/>
      <c r="X39" s="25"/>
      <c r="Y39" s="18">
        <v>291</v>
      </c>
      <c r="Z39" s="27" t="s">
        <v>155</v>
      </c>
      <c r="AA39" s="15"/>
      <c r="AB39" s="12"/>
      <c r="AC39" s="20">
        <v>291</v>
      </c>
      <c r="AD39" s="14" t="s">
        <v>155</v>
      </c>
    </row>
    <row r="40" spans="1:30" ht="15.75" x14ac:dyDescent="0.25">
      <c r="A40" s="10"/>
      <c r="B40" s="29" t="s">
        <v>43</v>
      </c>
      <c r="C40" s="23" t="s">
        <v>155</v>
      </c>
      <c r="D40" s="30"/>
      <c r="E40" s="36" t="s">
        <v>169</v>
      </c>
      <c r="F40" s="32" t="s">
        <v>155</v>
      </c>
      <c r="G40" s="23"/>
      <c r="H40" s="33"/>
      <c r="I40" s="37" t="s">
        <v>169</v>
      </c>
      <c r="J40" s="35" t="s">
        <v>155</v>
      </c>
      <c r="K40" s="23"/>
      <c r="L40" s="23"/>
      <c r="M40" s="23"/>
      <c r="N40" s="30"/>
      <c r="O40" s="36" t="s">
        <v>169</v>
      </c>
      <c r="P40" s="32" t="s">
        <v>155</v>
      </c>
      <c r="Q40" s="23"/>
      <c r="R40" s="33"/>
      <c r="S40" s="37" t="s">
        <v>169</v>
      </c>
      <c r="T40" s="35" t="s">
        <v>155</v>
      </c>
      <c r="U40" s="23"/>
      <c r="V40" s="23"/>
      <c r="W40" s="23"/>
      <c r="X40" s="30"/>
      <c r="Y40" s="36">
        <v>385</v>
      </c>
      <c r="Z40" s="32" t="s">
        <v>155</v>
      </c>
      <c r="AA40" s="23"/>
      <c r="AB40" s="33"/>
      <c r="AC40" s="37">
        <v>355</v>
      </c>
      <c r="AD40" s="35" t="s">
        <v>155</v>
      </c>
    </row>
    <row r="41" spans="1:30" ht="15.75" x14ac:dyDescent="0.25">
      <c r="A41" s="10"/>
      <c r="B41" s="24" t="s">
        <v>45</v>
      </c>
      <c r="C41" s="15" t="s">
        <v>155</v>
      </c>
      <c r="D41" s="25"/>
      <c r="E41" s="18">
        <v>2</v>
      </c>
      <c r="F41" s="27" t="s">
        <v>155</v>
      </c>
      <c r="G41" s="15"/>
      <c r="H41" s="12"/>
      <c r="I41" s="20">
        <v>2</v>
      </c>
      <c r="J41" s="14" t="s">
        <v>155</v>
      </c>
      <c r="K41" s="15"/>
      <c r="L41" s="15"/>
      <c r="M41" s="15"/>
      <c r="N41" s="25"/>
      <c r="O41" s="18" t="s">
        <v>169</v>
      </c>
      <c r="P41" s="27" t="s">
        <v>155</v>
      </c>
      <c r="Q41" s="15"/>
      <c r="R41" s="12"/>
      <c r="S41" s="20" t="s">
        <v>169</v>
      </c>
      <c r="T41" s="14" t="s">
        <v>155</v>
      </c>
      <c r="U41" s="15"/>
      <c r="V41" s="15"/>
      <c r="W41" s="15"/>
      <c r="X41" s="25"/>
      <c r="Y41" s="18">
        <v>223</v>
      </c>
      <c r="Z41" s="27" t="s">
        <v>155</v>
      </c>
      <c r="AA41" s="15"/>
      <c r="AB41" s="12"/>
      <c r="AC41" s="20">
        <v>183</v>
      </c>
      <c r="AD41" s="14" t="s">
        <v>155</v>
      </c>
    </row>
    <row r="42" spans="1:30" ht="16.5" thickBot="1" x14ac:dyDescent="0.3">
      <c r="A42" s="10"/>
      <c r="B42" s="29" t="s">
        <v>170</v>
      </c>
      <c r="C42" s="23" t="s">
        <v>155</v>
      </c>
      <c r="D42" s="30"/>
      <c r="E42" s="36" t="s">
        <v>169</v>
      </c>
      <c r="F42" s="32" t="s">
        <v>155</v>
      </c>
      <c r="G42" s="23"/>
      <c r="H42" s="33"/>
      <c r="I42" s="37" t="s">
        <v>169</v>
      </c>
      <c r="J42" s="35" t="s">
        <v>155</v>
      </c>
      <c r="K42" s="23"/>
      <c r="L42" s="23"/>
      <c r="M42" s="23"/>
      <c r="N42" s="30"/>
      <c r="O42" s="36" t="s">
        <v>169</v>
      </c>
      <c r="P42" s="32" t="s">
        <v>155</v>
      </c>
      <c r="Q42" s="23"/>
      <c r="R42" s="33"/>
      <c r="S42" s="37" t="s">
        <v>169</v>
      </c>
      <c r="T42" s="35" t="s">
        <v>155</v>
      </c>
      <c r="U42" s="23"/>
      <c r="V42" s="23"/>
      <c r="W42" s="23"/>
      <c r="X42" s="30"/>
      <c r="Y42" s="36" t="s">
        <v>171</v>
      </c>
      <c r="Z42" s="32" t="s">
        <v>172</v>
      </c>
      <c r="AA42" s="23"/>
      <c r="AB42" s="33"/>
      <c r="AC42" s="37" t="s">
        <v>171</v>
      </c>
      <c r="AD42" s="35" t="s">
        <v>172</v>
      </c>
    </row>
    <row r="43" spans="1:30" ht="16.5" thickBot="1" x14ac:dyDescent="0.3">
      <c r="A43" s="10"/>
      <c r="B43" s="48" t="s">
        <v>48</v>
      </c>
      <c r="C43" s="49" t="s">
        <v>155</v>
      </c>
      <c r="D43" s="50"/>
      <c r="E43" s="51">
        <v>58</v>
      </c>
      <c r="F43" s="52" t="s">
        <v>155</v>
      </c>
      <c r="G43" s="49"/>
      <c r="H43" s="53"/>
      <c r="I43" s="54">
        <v>41</v>
      </c>
      <c r="J43" s="55" t="s">
        <v>155</v>
      </c>
      <c r="K43" s="15"/>
      <c r="L43" s="15"/>
      <c r="M43" s="49"/>
      <c r="N43" s="50"/>
      <c r="O43" s="51" t="s">
        <v>182</v>
      </c>
      <c r="P43" s="52" t="s">
        <v>172</v>
      </c>
      <c r="Q43" s="49"/>
      <c r="R43" s="53"/>
      <c r="S43" s="54" t="s">
        <v>183</v>
      </c>
      <c r="T43" s="55" t="s">
        <v>172</v>
      </c>
      <c r="U43" s="15"/>
      <c r="V43" s="15"/>
      <c r="W43" s="49"/>
      <c r="X43" s="50"/>
      <c r="Y43" s="56">
        <v>7737</v>
      </c>
      <c r="Z43" s="52" t="s">
        <v>155</v>
      </c>
      <c r="AA43" s="49"/>
      <c r="AB43" s="53"/>
      <c r="AC43" s="57">
        <v>6949</v>
      </c>
      <c r="AD43" s="55" t="s">
        <v>155</v>
      </c>
    </row>
    <row r="44" spans="1:30" ht="31.5" x14ac:dyDescent="0.25">
      <c r="A44" s="10"/>
      <c r="B44" s="22" t="s">
        <v>49</v>
      </c>
      <c r="C44" s="23" t="s">
        <v>155</v>
      </c>
      <c r="D44" s="30"/>
      <c r="E44" s="36" t="s">
        <v>185</v>
      </c>
      <c r="F44" s="32" t="s">
        <v>172</v>
      </c>
      <c r="G44" s="23"/>
      <c r="H44" s="33"/>
      <c r="I44" s="37" t="s">
        <v>186</v>
      </c>
      <c r="J44" s="35" t="s">
        <v>172</v>
      </c>
      <c r="K44" s="23"/>
      <c r="L44" s="23"/>
      <c r="M44" s="23"/>
      <c r="N44" s="30"/>
      <c r="O44" s="36" t="s">
        <v>169</v>
      </c>
      <c r="P44" s="32" t="s">
        <v>155</v>
      </c>
      <c r="Q44" s="23"/>
      <c r="R44" s="33"/>
      <c r="S44" s="37" t="s">
        <v>169</v>
      </c>
      <c r="T44" s="35" t="s">
        <v>155</v>
      </c>
      <c r="U44" s="23"/>
      <c r="V44" s="23"/>
      <c r="W44" s="23"/>
      <c r="X44" s="30"/>
      <c r="Y44" s="36">
        <v>857</v>
      </c>
      <c r="Z44" s="32" t="s">
        <v>155</v>
      </c>
      <c r="AA44" s="23"/>
      <c r="AB44" s="33"/>
      <c r="AC44" s="34">
        <v>1387</v>
      </c>
      <c r="AD44" s="35" t="s">
        <v>155</v>
      </c>
    </row>
    <row r="45" spans="1:30" ht="16.5" thickBot="1" x14ac:dyDescent="0.3">
      <c r="A45" s="10"/>
      <c r="B45" s="48" t="s">
        <v>50</v>
      </c>
      <c r="C45" s="15" t="s">
        <v>155</v>
      </c>
      <c r="D45" s="25"/>
      <c r="E45" s="18" t="s">
        <v>187</v>
      </c>
      <c r="F45" s="27" t="s">
        <v>172</v>
      </c>
      <c r="G45" s="15"/>
      <c r="H45" s="12"/>
      <c r="I45" s="20" t="s">
        <v>188</v>
      </c>
      <c r="J45" s="14" t="s">
        <v>172</v>
      </c>
      <c r="K45" s="15"/>
      <c r="L45" s="15"/>
      <c r="M45" s="15"/>
      <c r="N45" s="25"/>
      <c r="O45" s="18" t="s">
        <v>169</v>
      </c>
      <c r="P45" s="27" t="s">
        <v>155</v>
      </c>
      <c r="Q45" s="15"/>
      <c r="R45" s="12"/>
      <c r="S45" s="20" t="s">
        <v>169</v>
      </c>
      <c r="T45" s="14" t="s">
        <v>155</v>
      </c>
      <c r="U45" s="15"/>
      <c r="V45" s="15"/>
      <c r="W45" s="15"/>
      <c r="X45" s="25"/>
      <c r="Y45" s="18">
        <v>210</v>
      </c>
      <c r="Z45" s="27" t="s">
        <v>155</v>
      </c>
      <c r="AA45" s="15"/>
      <c r="AB45" s="12"/>
      <c r="AC45" s="20">
        <v>347</v>
      </c>
      <c r="AD45" s="14" t="s">
        <v>155</v>
      </c>
    </row>
    <row r="46" spans="1:30" ht="16.5" thickBot="1" x14ac:dyDescent="0.3">
      <c r="A46" s="10"/>
      <c r="B46" s="22" t="s">
        <v>51</v>
      </c>
      <c r="C46" s="39" t="s">
        <v>155</v>
      </c>
      <c r="D46" s="40"/>
      <c r="E46" s="46" t="s">
        <v>189</v>
      </c>
      <c r="F46" s="42" t="s">
        <v>172</v>
      </c>
      <c r="G46" s="39"/>
      <c r="H46" s="43"/>
      <c r="I46" s="47" t="s">
        <v>190</v>
      </c>
      <c r="J46" s="45" t="s">
        <v>172</v>
      </c>
      <c r="K46" s="23"/>
      <c r="L46" s="23"/>
      <c r="M46" s="39"/>
      <c r="N46" s="40"/>
      <c r="O46" s="46" t="s">
        <v>169</v>
      </c>
      <c r="P46" s="42" t="s">
        <v>155</v>
      </c>
      <c r="Q46" s="39"/>
      <c r="R46" s="43"/>
      <c r="S46" s="47" t="s">
        <v>169</v>
      </c>
      <c r="T46" s="45" t="s">
        <v>155</v>
      </c>
      <c r="U46" s="23"/>
      <c r="V46" s="23"/>
      <c r="W46" s="39"/>
      <c r="X46" s="40"/>
      <c r="Y46" s="46">
        <v>647</v>
      </c>
      <c r="Z46" s="42" t="s">
        <v>155</v>
      </c>
      <c r="AA46" s="39"/>
      <c r="AB46" s="43"/>
      <c r="AC46" s="44">
        <v>1040</v>
      </c>
      <c r="AD46" s="45" t="s">
        <v>155</v>
      </c>
    </row>
    <row r="47" spans="1:30" ht="31.5" x14ac:dyDescent="0.25">
      <c r="A47" s="10"/>
      <c r="B47" s="48" t="s">
        <v>175</v>
      </c>
      <c r="C47" s="15" t="s">
        <v>155</v>
      </c>
      <c r="D47" s="25"/>
      <c r="E47" s="18">
        <v>5</v>
      </c>
      <c r="F47" s="27" t="s">
        <v>155</v>
      </c>
      <c r="G47" s="15"/>
      <c r="H47" s="12"/>
      <c r="I47" s="20" t="s">
        <v>191</v>
      </c>
      <c r="J47" s="14" t="s">
        <v>172</v>
      </c>
      <c r="K47" s="15"/>
      <c r="L47" s="15"/>
      <c r="M47" s="15"/>
      <c r="N47" s="25"/>
      <c r="O47" s="18" t="s">
        <v>169</v>
      </c>
      <c r="P47" s="27" t="s">
        <v>155</v>
      </c>
      <c r="Q47" s="15"/>
      <c r="R47" s="12"/>
      <c r="S47" s="20" t="s">
        <v>169</v>
      </c>
      <c r="T47" s="14" t="s">
        <v>155</v>
      </c>
      <c r="U47" s="15"/>
      <c r="V47" s="15"/>
      <c r="W47" s="15"/>
      <c r="X47" s="25"/>
      <c r="Y47" s="18">
        <v>298</v>
      </c>
      <c r="Z47" s="27" t="s">
        <v>155</v>
      </c>
      <c r="AA47" s="15"/>
      <c r="AB47" s="12"/>
      <c r="AC47" s="20">
        <v>669</v>
      </c>
      <c r="AD47" s="14" t="s">
        <v>155</v>
      </c>
    </row>
    <row r="48" spans="1:30" ht="15.75" x14ac:dyDescent="0.25">
      <c r="A48" s="10"/>
      <c r="B48" s="22" t="s">
        <v>192</v>
      </c>
      <c r="C48" s="23" t="s">
        <v>155</v>
      </c>
      <c r="D48" s="30"/>
      <c r="E48" s="36">
        <v>21</v>
      </c>
      <c r="F48" s="32" t="s">
        <v>155</v>
      </c>
      <c r="G48" s="23"/>
      <c r="H48" s="33"/>
      <c r="I48" s="37">
        <v>5</v>
      </c>
      <c r="J48" s="35" t="s">
        <v>155</v>
      </c>
      <c r="K48" s="23"/>
      <c r="L48" s="23"/>
      <c r="M48" s="23"/>
      <c r="N48" s="30"/>
      <c r="O48" s="36" t="s">
        <v>169</v>
      </c>
      <c r="P48" s="32" t="s">
        <v>155</v>
      </c>
      <c r="Q48" s="23"/>
      <c r="R48" s="33"/>
      <c r="S48" s="37" t="s">
        <v>169</v>
      </c>
      <c r="T48" s="35" t="s">
        <v>155</v>
      </c>
      <c r="U48" s="23"/>
      <c r="V48" s="23"/>
      <c r="W48" s="23"/>
      <c r="X48" s="30"/>
      <c r="Y48" s="31">
        <v>1840</v>
      </c>
      <c r="Z48" s="32" t="s">
        <v>155</v>
      </c>
      <c r="AA48" s="23"/>
      <c r="AB48" s="33"/>
      <c r="AC48" s="34">
        <v>1409</v>
      </c>
      <c r="AD48" s="35" t="s">
        <v>155</v>
      </c>
    </row>
    <row r="49" spans="1:30" x14ac:dyDescent="0.25">
      <c r="A49" s="10"/>
      <c r="B49" s="82"/>
      <c r="C49" s="82"/>
      <c r="D49" s="82"/>
      <c r="E49" s="82"/>
      <c r="F49" s="82"/>
      <c r="G49" s="82"/>
      <c r="H49" s="82"/>
      <c r="I49" s="82"/>
      <c r="J49" s="82"/>
      <c r="K49" s="82"/>
      <c r="L49" s="82"/>
      <c r="M49" s="82"/>
      <c r="N49" s="82"/>
      <c r="O49" s="82"/>
      <c r="P49" s="82"/>
      <c r="Q49" s="82"/>
      <c r="R49" s="82"/>
      <c r="S49" s="82"/>
      <c r="T49" s="82"/>
      <c r="U49" s="82"/>
      <c r="V49" s="82"/>
      <c r="W49" s="82"/>
      <c r="X49" s="82"/>
      <c r="Y49" s="82"/>
      <c r="Z49" s="82"/>
      <c r="AA49" s="82"/>
      <c r="AB49" s="82"/>
      <c r="AC49" s="82"/>
      <c r="AD49" s="82"/>
    </row>
    <row r="50" spans="1:30" ht="94.5" x14ac:dyDescent="0.25">
      <c r="A50" s="10"/>
      <c r="B50" s="61" t="s">
        <v>193</v>
      </c>
      <c r="C50" s="61" t="s">
        <v>60</v>
      </c>
    </row>
    <row r="51" spans="1:30" x14ac:dyDescent="0.25">
      <c r="A51" s="10"/>
      <c r="B51" s="81"/>
      <c r="C51" s="81"/>
      <c r="D51" s="81"/>
      <c r="E51" s="81"/>
      <c r="F51" s="81"/>
      <c r="G51" s="81"/>
      <c r="H51" s="81"/>
      <c r="I51" s="81"/>
      <c r="J51" s="81"/>
      <c r="K51" s="81"/>
      <c r="L51" s="81"/>
      <c r="M51" s="81"/>
      <c r="N51" s="81"/>
      <c r="O51" s="81"/>
      <c r="P51" s="81"/>
      <c r="Q51" s="81"/>
      <c r="R51" s="81"/>
      <c r="S51" s="81"/>
      <c r="T51" s="81"/>
      <c r="U51" s="81"/>
      <c r="V51" s="81"/>
      <c r="W51" s="81"/>
      <c r="X51" s="81"/>
      <c r="Y51" s="81"/>
      <c r="Z51" s="81"/>
      <c r="AA51" s="81"/>
      <c r="AB51" s="81"/>
      <c r="AC51" s="81"/>
      <c r="AD51" s="81"/>
    </row>
    <row r="52" spans="1:30" ht="78.75" x14ac:dyDescent="0.25">
      <c r="A52" s="10"/>
      <c r="B52" s="61" t="s">
        <v>194</v>
      </c>
      <c r="C52" s="61" t="s">
        <v>195</v>
      </c>
    </row>
    <row r="53" spans="1:30" x14ac:dyDescent="0.25">
      <c r="A53" s="10"/>
      <c r="B53" s="83"/>
      <c r="C53" s="83"/>
      <c r="D53" s="83"/>
      <c r="E53" s="83"/>
      <c r="F53" s="83"/>
      <c r="G53" s="83"/>
      <c r="H53" s="83"/>
      <c r="I53" s="83"/>
      <c r="J53" s="83"/>
      <c r="K53" s="83"/>
      <c r="L53" s="83"/>
      <c r="M53" s="83"/>
      <c r="N53" s="83"/>
      <c r="O53" s="83"/>
      <c r="P53" s="83"/>
      <c r="Q53" s="83"/>
      <c r="R53" s="83"/>
      <c r="S53" s="83"/>
      <c r="T53" s="83"/>
      <c r="U53" s="83"/>
      <c r="V53" s="83"/>
      <c r="W53" s="83"/>
      <c r="X53" s="83"/>
      <c r="Y53" s="83"/>
      <c r="Z53" s="83"/>
      <c r="AA53" s="83"/>
      <c r="AB53" s="83"/>
      <c r="AC53" s="83"/>
      <c r="AD53" s="83"/>
    </row>
    <row r="54" spans="1:30" ht="15.75" x14ac:dyDescent="0.25">
      <c r="A54" s="10"/>
      <c r="B54" s="62"/>
      <c r="C54" s="62"/>
      <c r="D54" s="62"/>
      <c r="E54" s="63" t="s">
        <v>196</v>
      </c>
      <c r="F54" s="62"/>
      <c r="G54" s="62"/>
      <c r="H54" s="62"/>
      <c r="I54" s="63" t="s">
        <v>196</v>
      </c>
      <c r="J54" s="62"/>
      <c r="K54" s="62"/>
      <c r="L54" s="63" t="s">
        <v>196</v>
      </c>
      <c r="M54" s="62"/>
      <c r="N54" s="62"/>
      <c r="O54" s="63" t="s">
        <v>196</v>
      </c>
      <c r="P54" s="62"/>
      <c r="Q54" s="62"/>
      <c r="R54" s="62"/>
      <c r="S54" s="63" t="s">
        <v>196</v>
      </c>
      <c r="T54" s="62"/>
      <c r="U54" s="62"/>
      <c r="V54" s="63" t="s">
        <v>196</v>
      </c>
      <c r="W54" s="62"/>
      <c r="X54" s="62"/>
      <c r="Y54" s="63" t="s">
        <v>196</v>
      </c>
      <c r="Z54" s="62"/>
      <c r="AA54" s="62"/>
      <c r="AB54" s="62"/>
      <c r="AC54" s="63" t="s">
        <v>196</v>
      </c>
      <c r="AD54" s="62"/>
    </row>
    <row r="55" spans="1:30" ht="15.75" customHeight="1" x14ac:dyDescent="0.25">
      <c r="A55" s="10"/>
      <c r="B55" s="14" t="s">
        <v>197</v>
      </c>
      <c r="C55" s="15" t="s">
        <v>155</v>
      </c>
      <c r="D55" s="58" t="s">
        <v>198</v>
      </c>
      <c r="E55" s="58"/>
      <c r="F55" s="58"/>
      <c r="G55" s="58"/>
      <c r="H55" s="58"/>
      <c r="I55" s="58"/>
      <c r="J55" s="15"/>
      <c r="K55" s="15"/>
      <c r="L55" s="15"/>
      <c r="M55" s="15"/>
      <c r="N55" s="58" t="s">
        <v>199</v>
      </c>
      <c r="O55" s="58"/>
      <c r="P55" s="58"/>
      <c r="Q55" s="58"/>
      <c r="R55" s="58"/>
      <c r="S55" s="58"/>
      <c r="T55" s="15"/>
      <c r="U55" s="15"/>
      <c r="V55" s="15"/>
      <c r="W55" s="15"/>
      <c r="X55" s="58" t="s">
        <v>200</v>
      </c>
      <c r="Y55" s="58"/>
      <c r="Z55" s="58"/>
      <c r="AA55" s="58"/>
      <c r="AB55" s="58"/>
      <c r="AC55" s="58"/>
      <c r="AD55" s="15"/>
    </row>
    <row r="56" spans="1:30" ht="16.5" thickBot="1" x14ac:dyDescent="0.3">
      <c r="A56" s="10"/>
      <c r="B56" s="16" t="s">
        <v>159</v>
      </c>
      <c r="C56" s="17" t="s">
        <v>155</v>
      </c>
      <c r="D56" s="76">
        <v>2013</v>
      </c>
      <c r="E56" s="76"/>
      <c r="F56" s="17"/>
      <c r="G56" s="17" t="s">
        <v>155</v>
      </c>
      <c r="H56" s="77">
        <v>2012</v>
      </c>
      <c r="I56" s="77"/>
      <c r="J56" s="17"/>
      <c r="K56" s="17"/>
      <c r="L56" s="17"/>
      <c r="M56" s="17"/>
      <c r="N56" s="76">
        <v>2013</v>
      </c>
      <c r="O56" s="76"/>
      <c r="P56" s="17"/>
      <c r="Q56" s="17" t="s">
        <v>155</v>
      </c>
      <c r="R56" s="77">
        <v>2012</v>
      </c>
      <c r="S56" s="77"/>
      <c r="T56" s="17"/>
      <c r="U56" s="17"/>
      <c r="V56" s="17"/>
      <c r="W56" s="17"/>
      <c r="X56" s="76">
        <v>2013</v>
      </c>
      <c r="Y56" s="76"/>
      <c r="Z56" s="17"/>
      <c r="AA56" s="17" t="s">
        <v>155</v>
      </c>
      <c r="AB56" s="77">
        <v>2012</v>
      </c>
      <c r="AC56" s="77"/>
      <c r="AD56" s="17"/>
    </row>
    <row r="57" spans="1:30" ht="31.5" x14ac:dyDescent="0.25">
      <c r="A57" s="10"/>
      <c r="B57" s="22" t="s">
        <v>29</v>
      </c>
      <c r="C57" s="23" t="s">
        <v>155</v>
      </c>
      <c r="D57" s="23"/>
      <c r="E57" s="23"/>
      <c r="F57" s="23"/>
      <c r="G57" s="23" t="s">
        <v>155</v>
      </c>
      <c r="H57" s="23"/>
      <c r="I57" s="23"/>
      <c r="J57" s="23"/>
      <c r="K57" s="23"/>
      <c r="L57" s="23"/>
      <c r="M57" s="23"/>
      <c r="N57" s="23"/>
      <c r="O57" s="23"/>
      <c r="P57" s="23"/>
      <c r="Q57" s="23" t="s">
        <v>155</v>
      </c>
      <c r="R57" s="23"/>
      <c r="S57" s="23"/>
      <c r="T57" s="23"/>
      <c r="U57" s="23"/>
      <c r="V57" s="23"/>
      <c r="W57" s="23"/>
      <c r="X57" s="23"/>
      <c r="Y57" s="23"/>
      <c r="Z57" s="23"/>
      <c r="AA57" s="23" t="s">
        <v>155</v>
      </c>
      <c r="AB57" s="23"/>
      <c r="AC57" s="23"/>
      <c r="AD57" s="23"/>
    </row>
    <row r="58" spans="1:30" ht="15.75" x14ac:dyDescent="0.25">
      <c r="A58" s="10"/>
      <c r="B58" s="24" t="s">
        <v>162</v>
      </c>
      <c r="C58" s="15" t="s">
        <v>155</v>
      </c>
      <c r="D58" s="25"/>
      <c r="E58" s="26">
        <v>4392</v>
      </c>
      <c r="F58" s="27" t="s">
        <v>155</v>
      </c>
      <c r="G58" s="15" t="s">
        <v>155</v>
      </c>
      <c r="H58" s="12"/>
      <c r="I58" s="20" t="s">
        <v>201</v>
      </c>
      <c r="J58" s="14" t="s">
        <v>155</v>
      </c>
      <c r="K58" s="15"/>
      <c r="L58" s="15"/>
      <c r="M58" s="15"/>
      <c r="N58" s="25"/>
      <c r="O58" s="26">
        <v>19120</v>
      </c>
      <c r="P58" s="27" t="s">
        <v>155</v>
      </c>
      <c r="Q58" s="15" t="s">
        <v>155</v>
      </c>
      <c r="R58" s="12"/>
      <c r="S58" s="20" t="s">
        <v>202</v>
      </c>
      <c r="T58" s="14" t="s">
        <v>155</v>
      </c>
      <c r="U58" s="15"/>
      <c r="V58" s="15"/>
      <c r="W58" s="15"/>
      <c r="X58" s="25"/>
      <c r="Y58" s="18">
        <v>958</v>
      </c>
      <c r="Z58" s="27" t="s">
        <v>155</v>
      </c>
      <c r="AA58" s="15" t="s">
        <v>155</v>
      </c>
      <c r="AB58" s="12"/>
      <c r="AC58" s="20" t="s">
        <v>203</v>
      </c>
      <c r="AD58" s="14" t="s">
        <v>155</v>
      </c>
    </row>
    <row r="59" spans="1:30" ht="15.75" x14ac:dyDescent="0.25">
      <c r="A59" s="10"/>
      <c r="B59" s="29" t="s">
        <v>167</v>
      </c>
      <c r="C59" s="23" t="s">
        <v>155</v>
      </c>
      <c r="D59" s="30"/>
      <c r="E59" s="31">
        <v>3344</v>
      </c>
      <c r="F59" s="32" t="s">
        <v>155</v>
      </c>
      <c r="G59" s="23" t="s">
        <v>155</v>
      </c>
      <c r="H59" s="33"/>
      <c r="I59" s="37" t="s">
        <v>204</v>
      </c>
      <c r="J59" s="35" t="s">
        <v>155</v>
      </c>
      <c r="K59" s="23"/>
      <c r="L59" s="23"/>
      <c r="M59" s="23"/>
      <c r="N59" s="30"/>
      <c r="O59" s="31">
        <v>1603</v>
      </c>
      <c r="P59" s="32" t="s">
        <v>155</v>
      </c>
      <c r="Q59" s="23" t="s">
        <v>155</v>
      </c>
      <c r="R59" s="33"/>
      <c r="S59" s="37" t="s">
        <v>205</v>
      </c>
      <c r="T59" s="35" t="s">
        <v>155</v>
      </c>
      <c r="U59" s="23"/>
      <c r="V59" s="23"/>
      <c r="W59" s="23"/>
      <c r="X59" s="30"/>
      <c r="Y59" s="36">
        <v>240</v>
      </c>
      <c r="Z59" s="32" t="s">
        <v>155</v>
      </c>
      <c r="AA59" s="23" t="s">
        <v>155</v>
      </c>
      <c r="AB59" s="33"/>
      <c r="AC59" s="37" t="s">
        <v>206</v>
      </c>
      <c r="AD59" s="35" t="s">
        <v>155</v>
      </c>
    </row>
    <row r="60" spans="1:30" ht="16.5" thickBot="1" x14ac:dyDescent="0.3">
      <c r="A60" s="10"/>
      <c r="B60" s="24" t="s">
        <v>168</v>
      </c>
      <c r="C60" s="17" t="s">
        <v>155</v>
      </c>
      <c r="D60" s="64"/>
      <c r="E60" s="19">
        <v>55</v>
      </c>
      <c r="F60" s="65" t="s">
        <v>155</v>
      </c>
      <c r="G60" s="17" t="s">
        <v>155</v>
      </c>
      <c r="H60" s="66"/>
      <c r="I60" s="21" t="s">
        <v>207</v>
      </c>
      <c r="J60" s="16" t="s">
        <v>155</v>
      </c>
      <c r="K60" s="15"/>
      <c r="L60" s="15"/>
      <c r="M60" s="17"/>
      <c r="N60" s="64"/>
      <c r="O60" s="19">
        <v>39</v>
      </c>
      <c r="P60" s="65" t="s">
        <v>155</v>
      </c>
      <c r="Q60" s="17" t="s">
        <v>155</v>
      </c>
      <c r="R60" s="66"/>
      <c r="S60" s="21" t="s">
        <v>208</v>
      </c>
      <c r="T60" s="16" t="s">
        <v>155</v>
      </c>
      <c r="U60" s="15"/>
      <c r="V60" s="15"/>
      <c r="W60" s="17"/>
      <c r="X60" s="64"/>
      <c r="Y60" s="19" t="s">
        <v>169</v>
      </c>
      <c r="Z60" s="65" t="s">
        <v>155</v>
      </c>
      <c r="AA60" s="17" t="s">
        <v>155</v>
      </c>
      <c r="AB60" s="66"/>
      <c r="AC60" s="21" t="s">
        <v>209</v>
      </c>
      <c r="AD60" s="16" t="s">
        <v>155</v>
      </c>
    </row>
    <row r="61" spans="1:30" ht="16.5" thickBot="1" x14ac:dyDescent="0.3">
      <c r="A61" s="10"/>
      <c r="B61" s="38"/>
      <c r="C61" s="67" t="s">
        <v>155</v>
      </c>
      <c r="D61" s="68"/>
      <c r="E61" s="69">
        <v>7791</v>
      </c>
      <c r="F61" s="70" t="s">
        <v>155</v>
      </c>
      <c r="G61" s="67" t="s">
        <v>155</v>
      </c>
      <c r="H61" s="71"/>
      <c r="I61" s="72" t="s">
        <v>210</v>
      </c>
      <c r="J61" s="73" t="s">
        <v>155</v>
      </c>
      <c r="K61" s="23"/>
      <c r="L61" s="23"/>
      <c r="M61" s="67"/>
      <c r="N61" s="68"/>
      <c r="O61" s="69">
        <v>20762</v>
      </c>
      <c r="P61" s="70" t="s">
        <v>155</v>
      </c>
      <c r="Q61" s="67" t="s">
        <v>155</v>
      </c>
      <c r="R61" s="71"/>
      <c r="S61" s="72" t="s">
        <v>211</v>
      </c>
      <c r="T61" s="73" t="s">
        <v>155</v>
      </c>
      <c r="U61" s="23"/>
      <c r="V61" s="23"/>
      <c r="W61" s="67"/>
      <c r="X61" s="68"/>
      <c r="Y61" s="69">
        <v>1198</v>
      </c>
      <c r="Z61" s="70" t="s">
        <v>155</v>
      </c>
      <c r="AA61" s="67" t="s">
        <v>155</v>
      </c>
      <c r="AB61" s="71"/>
      <c r="AC61" s="72" t="s">
        <v>212</v>
      </c>
      <c r="AD61" s="73" t="s">
        <v>155</v>
      </c>
    </row>
    <row r="62" spans="1:30" ht="15.75" x14ac:dyDescent="0.25">
      <c r="A62" s="10"/>
      <c r="B62" s="48" t="s">
        <v>35</v>
      </c>
      <c r="C62" s="15" t="s">
        <v>155</v>
      </c>
      <c r="D62" s="15"/>
      <c r="E62" s="15"/>
      <c r="F62" s="15"/>
      <c r="G62" s="15" t="s">
        <v>155</v>
      </c>
      <c r="H62" s="15"/>
      <c r="I62" s="15"/>
      <c r="J62" s="15"/>
      <c r="K62" s="15"/>
      <c r="L62" s="15"/>
      <c r="M62" s="15"/>
      <c r="N62" s="15"/>
      <c r="O62" s="15"/>
      <c r="P62" s="15"/>
      <c r="Q62" s="15" t="s">
        <v>155</v>
      </c>
      <c r="R62" s="15"/>
      <c r="S62" s="15"/>
      <c r="T62" s="15"/>
      <c r="U62" s="15"/>
      <c r="V62" s="15"/>
      <c r="W62" s="15"/>
      <c r="X62" s="15"/>
      <c r="Y62" s="15"/>
      <c r="Z62" s="15"/>
      <c r="AA62" s="15" t="s">
        <v>155</v>
      </c>
      <c r="AB62" s="15"/>
      <c r="AC62" s="15"/>
      <c r="AD62" s="15"/>
    </row>
    <row r="63" spans="1:30" ht="15.75" x14ac:dyDescent="0.25">
      <c r="A63" s="10"/>
      <c r="B63" s="29" t="s">
        <v>36</v>
      </c>
      <c r="C63" s="23" t="s">
        <v>155</v>
      </c>
      <c r="D63" s="30"/>
      <c r="E63" s="36">
        <v>74</v>
      </c>
      <c r="F63" s="32" t="s">
        <v>155</v>
      </c>
      <c r="G63" s="23" t="s">
        <v>155</v>
      </c>
      <c r="H63" s="33"/>
      <c r="I63" s="37" t="s">
        <v>213</v>
      </c>
      <c r="J63" s="35" t="s">
        <v>155</v>
      </c>
      <c r="K63" s="23"/>
      <c r="L63" s="23"/>
      <c r="M63" s="23"/>
      <c r="N63" s="30"/>
      <c r="O63" s="36" t="s">
        <v>169</v>
      </c>
      <c r="P63" s="32" t="s">
        <v>155</v>
      </c>
      <c r="Q63" s="23" t="s">
        <v>155</v>
      </c>
      <c r="R63" s="33"/>
      <c r="S63" s="37" t="s">
        <v>214</v>
      </c>
      <c r="T63" s="35" t="s">
        <v>155</v>
      </c>
      <c r="U63" s="23"/>
      <c r="V63" s="23"/>
      <c r="W63" s="23"/>
      <c r="X63" s="30"/>
      <c r="Y63" s="36" t="s">
        <v>169</v>
      </c>
      <c r="Z63" s="32" t="s">
        <v>155</v>
      </c>
      <c r="AA63" s="23" t="s">
        <v>155</v>
      </c>
      <c r="AB63" s="33"/>
      <c r="AC63" s="37" t="s">
        <v>214</v>
      </c>
      <c r="AD63" s="35" t="s">
        <v>155</v>
      </c>
    </row>
    <row r="64" spans="1:30" ht="15.75" x14ac:dyDescent="0.25">
      <c r="A64" s="10"/>
      <c r="B64" s="24" t="s">
        <v>37</v>
      </c>
      <c r="C64" s="15" t="s">
        <v>155</v>
      </c>
      <c r="D64" s="25"/>
      <c r="E64" s="26">
        <v>3030</v>
      </c>
      <c r="F64" s="27" t="s">
        <v>155</v>
      </c>
      <c r="G64" s="15" t="s">
        <v>155</v>
      </c>
      <c r="H64" s="12"/>
      <c r="I64" s="20" t="s">
        <v>215</v>
      </c>
      <c r="J64" s="14" t="s">
        <v>155</v>
      </c>
      <c r="K64" s="15"/>
      <c r="L64" s="15"/>
      <c r="M64" s="15"/>
      <c r="N64" s="25"/>
      <c r="O64" s="26">
        <v>16788</v>
      </c>
      <c r="P64" s="27" t="s">
        <v>155</v>
      </c>
      <c r="Q64" s="15" t="s">
        <v>155</v>
      </c>
      <c r="R64" s="12"/>
      <c r="S64" s="20" t="s">
        <v>216</v>
      </c>
      <c r="T64" s="14" t="s">
        <v>155</v>
      </c>
      <c r="U64" s="15"/>
      <c r="V64" s="15"/>
      <c r="W64" s="15"/>
      <c r="X64" s="25"/>
      <c r="Y64" s="18">
        <v>826</v>
      </c>
      <c r="Z64" s="27" t="s">
        <v>155</v>
      </c>
      <c r="AA64" s="15" t="s">
        <v>155</v>
      </c>
      <c r="AB64" s="12"/>
      <c r="AC64" s="20" t="s">
        <v>217</v>
      </c>
      <c r="AD64" s="14" t="s">
        <v>155</v>
      </c>
    </row>
    <row r="65" spans="1:30" ht="15.75" x14ac:dyDescent="0.25">
      <c r="A65" s="10"/>
      <c r="B65" s="29" t="s">
        <v>218</v>
      </c>
      <c r="C65" s="23" t="s">
        <v>155</v>
      </c>
      <c r="D65" s="30"/>
      <c r="E65" s="31">
        <v>2508</v>
      </c>
      <c r="F65" s="32" t="s">
        <v>155</v>
      </c>
      <c r="G65" s="23" t="s">
        <v>155</v>
      </c>
      <c r="H65" s="33"/>
      <c r="I65" s="37" t="s">
        <v>219</v>
      </c>
      <c r="J65" s="35" t="s">
        <v>155</v>
      </c>
      <c r="K65" s="23"/>
      <c r="L65" s="23"/>
      <c r="M65" s="23"/>
      <c r="N65" s="30"/>
      <c r="O65" s="31">
        <v>1312</v>
      </c>
      <c r="P65" s="32" t="s">
        <v>155</v>
      </c>
      <c r="Q65" s="23" t="s">
        <v>155</v>
      </c>
      <c r="R65" s="33"/>
      <c r="S65" s="37" t="s">
        <v>220</v>
      </c>
      <c r="T65" s="35" t="s">
        <v>155</v>
      </c>
      <c r="U65" s="23"/>
      <c r="V65" s="23"/>
      <c r="W65" s="23"/>
      <c r="X65" s="30"/>
      <c r="Y65" s="36">
        <v>157</v>
      </c>
      <c r="Z65" s="32" t="s">
        <v>155</v>
      </c>
      <c r="AA65" s="23" t="s">
        <v>155</v>
      </c>
      <c r="AB65" s="33"/>
      <c r="AC65" s="37" t="s">
        <v>221</v>
      </c>
      <c r="AD65" s="35" t="s">
        <v>155</v>
      </c>
    </row>
    <row r="66" spans="1:30" ht="15.75" x14ac:dyDescent="0.25">
      <c r="A66" s="10"/>
      <c r="B66" s="24" t="s">
        <v>42</v>
      </c>
      <c r="C66" s="15" t="s">
        <v>155</v>
      </c>
      <c r="D66" s="25"/>
      <c r="E66" s="18">
        <v>4</v>
      </c>
      <c r="F66" s="27" t="s">
        <v>155</v>
      </c>
      <c r="G66" s="15" t="s">
        <v>155</v>
      </c>
      <c r="H66" s="12"/>
      <c r="I66" s="20" t="s">
        <v>222</v>
      </c>
      <c r="J66" s="14" t="s">
        <v>155</v>
      </c>
      <c r="K66" s="15"/>
      <c r="L66" s="15"/>
      <c r="M66" s="15"/>
      <c r="N66" s="25"/>
      <c r="O66" s="18">
        <v>651</v>
      </c>
      <c r="P66" s="27" t="s">
        <v>155</v>
      </c>
      <c r="Q66" s="15" t="s">
        <v>155</v>
      </c>
      <c r="R66" s="12"/>
      <c r="S66" s="20" t="s">
        <v>223</v>
      </c>
      <c r="T66" s="14" t="s">
        <v>155</v>
      </c>
      <c r="U66" s="15"/>
      <c r="V66" s="15"/>
      <c r="W66" s="15"/>
      <c r="X66" s="25"/>
      <c r="Y66" s="18">
        <v>49</v>
      </c>
      <c r="Z66" s="27" t="s">
        <v>155</v>
      </c>
      <c r="AA66" s="15" t="s">
        <v>155</v>
      </c>
      <c r="AB66" s="12"/>
      <c r="AC66" s="20" t="s">
        <v>224</v>
      </c>
      <c r="AD66" s="14" t="s">
        <v>155</v>
      </c>
    </row>
    <row r="67" spans="1:30" ht="15.75" x14ac:dyDescent="0.25">
      <c r="A67" s="10"/>
      <c r="B67" s="29" t="s">
        <v>43</v>
      </c>
      <c r="C67" s="23" t="s">
        <v>155</v>
      </c>
      <c r="D67" s="30"/>
      <c r="E67" s="36" t="s">
        <v>169</v>
      </c>
      <c r="F67" s="32" t="s">
        <v>155</v>
      </c>
      <c r="G67" s="23" t="s">
        <v>155</v>
      </c>
      <c r="H67" s="33"/>
      <c r="I67" s="37" t="s">
        <v>214</v>
      </c>
      <c r="J67" s="35" t="s">
        <v>155</v>
      </c>
      <c r="K67" s="23"/>
      <c r="L67" s="23"/>
      <c r="M67" s="23"/>
      <c r="N67" s="30"/>
      <c r="O67" s="31">
        <v>1041</v>
      </c>
      <c r="P67" s="32" t="s">
        <v>155</v>
      </c>
      <c r="Q67" s="23" t="s">
        <v>155</v>
      </c>
      <c r="R67" s="33"/>
      <c r="S67" s="37" t="s">
        <v>225</v>
      </c>
      <c r="T67" s="35" t="s">
        <v>155</v>
      </c>
      <c r="U67" s="23"/>
      <c r="V67" s="23"/>
      <c r="W67" s="23"/>
      <c r="X67" s="30"/>
      <c r="Y67" s="36" t="s">
        <v>169</v>
      </c>
      <c r="Z67" s="32" t="s">
        <v>155</v>
      </c>
      <c r="AA67" s="23" t="s">
        <v>155</v>
      </c>
      <c r="AB67" s="33"/>
      <c r="AC67" s="37" t="s">
        <v>214</v>
      </c>
      <c r="AD67" s="35" t="s">
        <v>155</v>
      </c>
    </row>
    <row r="68" spans="1:30" ht="15.75" x14ac:dyDescent="0.25">
      <c r="A68" s="10"/>
      <c r="B68" s="24" t="s">
        <v>226</v>
      </c>
      <c r="C68" s="15" t="s">
        <v>155</v>
      </c>
      <c r="D68" s="25"/>
      <c r="E68" s="18">
        <v>443</v>
      </c>
      <c r="F68" s="27" t="s">
        <v>155</v>
      </c>
      <c r="G68" s="15" t="s">
        <v>155</v>
      </c>
      <c r="H68" s="12"/>
      <c r="I68" s="20" t="s">
        <v>227</v>
      </c>
      <c r="J68" s="14" t="s">
        <v>155</v>
      </c>
      <c r="K68" s="15"/>
      <c r="L68" s="15"/>
      <c r="M68" s="15"/>
      <c r="N68" s="25"/>
      <c r="O68" s="18">
        <v>401</v>
      </c>
      <c r="P68" s="27" t="s">
        <v>155</v>
      </c>
      <c r="Q68" s="15" t="s">
        <v>155</v>
      </c>
      <c r="R68" s="12"/>
      <c r="S68" s="20" t="s">
        <v>228</v>
      </c>
      <c r="T68" s="14" t="s">
        <v>155</v>
      </c>
      <c r="U68" s="15"/>
      <c r="V68" s="15"/>
      <c r="W68" s="15"/>
      <c r="X68" s="25"/>
      <c r="Y68" s="18">
        <v>9</v>
      </c>
      <c r="Z68" s="27" t="s">
        <v>155</v>
      </c>
      <c r="AA68" s="15" t="s">
        <v>155</v>
      </c>
      <c r="AB68" s="12"/>
      <c r="AC68" s="20" t="s">
        <v>229</v>
      </c>
      <c r="AD68" s="14" t="s">
        <v>155</v>
      </c>
    </row>
    <row r="69" spans="1:30" ht="16.5" thickBot="1" x14ac:dyDescent="0.3">
      <c r="A69" s="10"/>
      <c r="B69" s="29" t="s">
        <v>170</v>
      </c>
      <c r="C69" s="67" t="s">
        <v>155</v>
      </c>
      <c r="D69" s="68"/>
      <c r="E69" s="74" t="s">
        <v>169</v>
      </c>
      <c r="F69" s="70" t="s">
        <v>155</v>
      </c>
      <c r="G69" s="67" t="s">
        <v>155</v>
      </c>
      <c r="H69" s="71"/>
      <c r="I69" s="72">
        <v>-1</v>
      </c>
      <c r="J69" s="73" t="s">
        <v>155</v>
      </c>
      <c r="K69" s="23"/>
      <c r="L69" s="23"/>
      <c r="M69" s="67"/>
      <c r="N69" s="68"/>
      <c r="O69" s="74">
        <v>1</v>
      </c>
      <c r="P69" s="70" t="s">
        <v>155</v>
      </c>
      <c r="Q69" s="67" t="s">
        <v>155</v>
      </c>
      <c r="R69" s="71"/>
      <c r="S69" s="72" t="s">
        <v>214</v>
      </c>
      <c r="T69" s="73" t="s">
        <v>155</v>
      </c>
      <c r="U69" s="23"/>
      <c r="V69" s="23"/>
      <c r="W69" s="67"/>
      <c r="X69" s="68"/>
      <c r="Y69" s="74" t="s">
        <v>169</v>
      </c>
      <c r="Z69" s="70" t="s">
        <v>155</v>
      </c>
      <c r="AA69" s="67" t="s">
        <v>155</v>
      </c>
      <c r="AB69" s="71"/>
      <c r="AC69" s="72" t="s">
        <v>214</v>
      </c>
      <c r="AD69" s="73" t="s">
        <v>155</v>
      </c>
    </row>
    <row r="70" spans="1:30" ht="16.5" thickBot="1" x14ac:dyDescent="0.3">
      <c r="A70" s="10"/>
      <c r="B70" s="48" t="s">
        <v>48</v>
      </c>
      <c r="C70" s="17" t="s">
        <v>155</v>
      </c>
      <c r="D70" s="64"/>
      <c r="E70" s="75">
        <v>6059</v>
      </c>
      <c r="F70" s="65" t="s">
        <v>155</v>
      </c>
      <c r="G70" s="17" t="s">
        <v>155</v>
      </c>
      <c r="H70" s="66"/>
      <c r="I70" s="21" t="s">
        <v>230</v>
      </c>
      <c r="J70" s="16" t="s">
        <v>155</v>
      </c>
      <c r="K70" s="15"/>
      <c r="L70" s="15"/>
      <c r="M70" s="17"/>
      <c r="N70" s="64"/>
      <c r="O70" s="75">
        <v>20194</v>
      </c>
      <c r="P70" s="65" t="s">
        <v>155</v>
      </c>
      <c r="Q70" s="17" t="s">
        <v>155</v>
      </c>
      <c r="R70" s="66"/>
      <c r="S70" s="21" t="s">
        <v>231</v>
      </c>
      <c r="T70" s="16" t="s">
        <v>155</v>
      </c>
      <c r="U70" s="15"/>
      <c r="V70" s="15"/>
      <c r="W70" s="17"/>
      <c r="X70" s="64"/>
      <c r="Y70" s="75">
        <v>1041</v>
      </c>
      <c r="Z70" s="65" t="s">
        <v>155</v>
      </c>
      <c r="AA70" s="17" t="s">
        <v>155</v>
      </c>
      <c r="AB70" s="66"/>
      <c r="AC70" s="21" t="s">
        <v>232</v>
      </c>
      <c r="AD70" s="16" t="s">
        <v>155</v>
      </c>
    </row>
    <row r="71" spans="1:30" ht="31.5" x14ac:dyDescent="0.25">
      <c r="A71" s="10"/>
      <c r="B71" s="22" t="s">
        <v>49</v>
      </c>
      <c r="C71" s="23" t="s">
        <v>155</v>
      </c>
      <c r="D71" s="30"/>
      <c r="E71" s="31">
        <v>1732</v>
      </c>
      <c r="F71" s="32" t="s">
        <v>155</v>
      </c>
      <c r="G71" s="23" t="s">
        <v>155</v>
      </c>
      <c r="H71" s="33"/>
      <c r="I71" s="37" t="s">
        <v>233</v>
      </c>
      <c r="J71" s="35" t="s">
        <v>155</v>
      </c>
      <c r="K71" s="23"/>
      <c r="L71" s="23"/>
      <c r="M71" s="23"/>
      <c r="N71" s="30"/>
      <c r="O71" s="36">
        <v>568</v>
      </c>
      <c r="P71" s="32" t="s">
        <v>155</v>
      </c>
      <c r="Q71" s="23" t="s">
        <v>155</v>
      </c>
      <c r="R71" s="33"/>
      <c r="S71" s="37" t="s">
        <v>234</v>
      </c>
      <c r="T71" s="35" t="s">
        <v>155</v>
      </c>
      <c r="U71" s="23"/>
      <c r="V71" s="23"/>
      <c r="W71" s="23"/>
      <c r="X71" s="30"/>
      <c r="Y71" s="36">
        <v>157</v>
      </c>
      <c r="Z71" s="32" t="s">
        <v>155</v>
      </c>
      <c r="AA71" s="23" t="s">
        <v>155</v>
      </c>
      <c r="AB71" s="33"/>
      <c r="AC71" s="37" t="s">
        <v>235</v>
      </c>
      <c r="AD71" s="35" t="s">
        <v>155</v>
      </c>
    </row>
    <row r="72" spans="1:30" ht="16.5" thickBot="1" x14ac:dyDescent="0.3">
      <c r="A72" s="10"/>
      <c r="B72" s="48" t="s">
        <v>50</v>
      </c>
      <c r="C72" s="17" t="s">
        <v>155</v>
      </c>
      <c r="D72" s="64"/>
      <c r="E72" s="19">
        <v>431</v>
      </c>
      <c r="F72" s="65" t="s">
        <v>155</v>
      </c>
      <c r="G72" s="17" t="s">
        <v>155</v>
      </c>
      <c r="H72" s="66"/>
      <c r="I72" s="21" t="s">
        <v>236</v>
      </c>
      <c r="J72" s="16" t="s">
        <v>155</v>
      </c>
      <c r="K72" s="15"/>
      <c r="L72" s="15"/>
      <c r="M72" s="17"/>
      <c r="N72" s="64"/>
      <c r="O72" s="19">
        <v>141</v>
      </c>
      <c r="P72" s="65" t="s">
        <v>155</v>
      </c>
      <c r="Q72" s="17" t="s">
        <v>155</v>
      </c>
      <c r="R72" s="66"/>
      <c r="S72" s="21" t="s">
        <v>237</v>
      </c>
      <c r="T72" s="16" t="s">
        <v>155</v>
      </c>
      <c r="U72" s="15"/>
      <c r="V72" s="15"/>
      <c r="W72" s="17"/>
      <c r="X72" s="64"/>
      <c r="Y72" s="19">
        <v>41</v>
      </c>
      <c r="Z72" s="65" t="s">
        <v>155</v>
      </c>
      <c r="AA72" s="17" t="s">
        <v>155</v>
      </c>
      <c r="AB72" s="66"/>
      <c r="AC72" s="21" t="s">
        <v>238</v>
      </c>
      <c r="AD72" s="16" t="s">
        <v>155</v>
      </c>
    </row>
    <row r="73" spans="1:30" ht="16.5" thickBot="1" x14ac:dyDescent="0.3">
      <c r="A73" s="10"/>
      <c r="B73" s="22" t="s">
        <v>51</v>
      </c>
      <c r="C73" s="67" t="s">
        <v>155</v>
      </c>
      <c r="D73" s="68"/>
      <c r="E73" s="69">
        <v>1301</v>
      </c>
      <c r="F73" s="70" t="s">
        <v>155</v>
      </c>
      <c r="G73" s="67" t="s">
        <v>155</v>
      </c>
      <c r="H73" s="71"/>
      <c r="I73" s="72" t="s">
        <v>239</v>
      </c>
      <c r="J73" s="73" t="s">
        <v>155</v>
      </c>
      <c r="K73" s="23"/>
      <c r="L73" s="23"/>
      <c r="M73" s="67"/>
      <c r="N73" s="68"/>
      <c r="O73" s="74">
        <v>427</v>
      </c>
      <c r="P73" s="70" t="s">
        <v>155</v>
      </c>
      <c r="Q73" s="67" t="s">
        <v>155</v>
      </c>
      <c r="R73" s="71"/>
      <c r="S73" s="72" t="s">
        <v>240</v>
      </c>
      <c r="T73" s="73" t="s">
        <v>155</v>
      </c>
      <c r="U73" s="23"/>
      <c r="V73" s="23"/>
      <c r="W73" s="67"/>
      <c r="X73" s="68"/>
      <c r="Y73" s="74">
        <v>116</v>
      </c>
      <c r="Z73" s="70" t="s">
        <v>155</v>
      </c>
      <c r="AA73" s="67" t="s">
        <v>155</v>
      </c>
      <c r="AB73" s="71"/>
      <c r="AC73" s="72" t="s">
        <v>241</v>
      </c>
      <c r="AD73" s="73" t="s">
        <v>155</v>
      </c>
    </row>
    <row r="74" spans="1:30" ht="31.5" x14ac:dyDescent="0.25">
      <c r="A74" s="10"/>
      <c r="B74" s="48" t="s">
        <v>175</v>
      </c>
      <c r="C74" s="15" t="s">
        <v>155</v>
      </c>
      <c r="D74" s="25"/>
      <c r="E74" s="26">
        <v>1065</v>
      </c>
      <c r="F74" s="27" t="s">
        <v>155</v>
      </c>
      <c r="G74" s="15" t="s">
        <v>155</v>
      </c>
      <c r="H74" s="12"/>
      <c r="I74" s="20" t="s">
        <v>242</v>
      </c>
      <c r="J74" s="14" t="s">
        <v>155</v>
      </c>
      <c r="K74" s="15"/>
      <c r="L74" s="15"/>
      <c r="M74" s="15"/>
      <c r="N74" s="25"/>
      <c r="O74" s="18">
        <v>420</v>
      </c>
      <c r="P74" s="27" t="s">
        <v>155</v>
      </c>
      <c r="Q74" s="15" t="s">
        <v>155</v>
      </c>
      <c r="R74" s="12"/>
      <c r="S74" s="20" t="s">
        <v>243</v>
      </c>
      <c r="T74" s="14" t="s">
        <v>155</v>
      </c>
      <c r="U74" s="15"/>
      <c r="V74" s="15"/>
      <c r="W74" s="15"/>
      <c r="X74" s="25"/>
      <c r="Y74" s="18">
        <v>122</v>
      </c>
      <c r="Z74" s="27" t="s">
        <v>155</v>
      </c>
      <c r="AA74" s="15" t="s">
        <v>155</v>
      </c>
      <c r="AB74" s="12"/>
      <c r="AC74" s="20" t="s">
        <v>244</v>
      </c>
      <c r="AD74" s="14" t="s">
        <v>155</v>
      </c>
    </row>
    <row r="75" spans="1:30" ht="15.75" x14ac:dyDescent="0.25">
      <c r="A75" s="10"/>
      <c r="B75" s="22" t="s">
        <v>192</v>
      </c>
      <c r="C75" s="23" t="s">
        <v>155</v>
      </c>
      <c r="D75" s="30"/>
      <c r="E75" s="31">
        <v>6272</v>
      </c>
      <c r="F75" s="32" t="s">
        <v>155</v>
      </c>
      <c r="G75" s="23" t="s">
        <v>155</v>
      </c>
      <c r="H75" s="33"/>
      <c r="I75" s="37" t="s">
        <v>245</v>
      </c>
      <c r="J75" s="35" t="s">
        <v>155</v>
      </c>
      <c r="K75" s="23"/>
      <c r="L75" s="23"/>
      <c r="M75" s="23"/>
      <c r="N75" s="30"/>
      <c r="O75" s="36">
        <v>128</v>
      </c>
      <c r="P75" s="32" t="s">
        <v>155</v>
      </c>
      <c r="Q75" s="23" t="s">
        <v>155</v>
      </c>
      <c r="R75" s="33"/>
      <c r="S75" s="37" t="s">
        <v>246</v>
      </c>
      <c r="T75" s="35" t="s">
        <v>155</v>
      </c>
      <c r="U75" s="23"/>
      <c r="V75" s="23"/>
      <c r="W75" s="23"/>
      <c r="X75" s="30"/>
      <c r="Y75" s="36">
        <v>6</v>
      </c>
      <c r="Z75" s="32" t="s">
        <v>155</v>
      </c>
      <c r="AA75" s="23" t="s">
        <v>155</v>
      </c>
      <c r="AB75" s="33"/>
      <c r="AC75" s="37" t="s">
        <v>247</v>
      </c>
      <c r="AD75" s="35" t="s">
        <v>155</v>
      </c>
    </row>
    <row r="76" spans="1:30" ht="15.75" x14ac:dyDescent="0.25">
      <c r="A76" s="10"/>
      <c r="B76" s="48" t="s">
        <v>248</v>
      </c>
      <c r="C76" s="15" t="s">
        <v>155</v>
      </c>
      <c r="D76" s="25"/>
      <c r="E76" s="26">
        <v>29693</v>
      </c>
      <c r="F76" s="27" t="s">
        <v>155</v>
      </c>
      <c r="G76" s="15" t="s">
        <v>155</v>
      </c>
      <c r="H76" s="12"/>
      <c r="I76" s="20" t="s">
        <v>249</v>
      </c>
      <c r="J76" s="14" t="s">
        <v>155</v>
      </c>
      <c r="K76" s="15"/>
      <c r="L76" s="15"/>
      <c r="M76" s="15"/>
      <c r="N76" s="25"/>
      <c r="O76" s="26">
        <v>6159</v>
      </c>
      <c r="P76" s="27" t="s">
        <v>155</v>
      </c>
      <c r="Q76" s="15" t="s">
        <v>155</v>
      </c>
      <c r="R76" s="12"/>
      <c r="S76" s="20" t="s">
        <v>250</v>
      </c>
      <c r="T76" s="14" t="s">
        <v>155</v>
      </c>
      <c r="U76" s="15"/>
      <c r="V76" s="15"/>
      <c r="W76" s="15"/>
      <c r="X76" s="25"/>
      <c r="Y76" s="18">
        <v>374</v>
      </c>
      <c r="Z76" s="27" t="s">
        <v>155</v>
      </c>
      <c r="AA76" s="15" t="s">
        <v>155</v>
      </c>
      <c r="AB76" s="12"/>
      <c r="AC76" s="20" t="s">
        <v>251</v>
      </c>
      <c r="AD76" s="14" t="s">
        <v>155</v>
      </c>
    </row>
    <row r="77" spans="1:30" x14ac:dyDescent="0.25">
      <c r="A77" s="10"/>
      <c r="B77" s="82"/>
      <c r="C77" s="82"/>
      <c r="D77" s="82"/>
      <c r="E77" s="82"/>
      <c r="F77" s="82"/>
      <c r="G77" s="82"/>
      <c r="H77" s="82"/>
      <c r="I77" s="82"/>
      <c r="J77" s="82"/>
      <c r="K77" s="82"/>
      <c r="L77" s="82"/>
      <c r="M77" s="82"/>
      <c r="N77" s="82"/>
      <c r="O77" s="82"/>
      <c r="P77" s="82"/>
      <c r="Q77" s="82"/>
      <c r="R77" s="82"/>
      <c r="S77" s="82"/>
      <c r="T77" s="82"/>
      <c r="U77" s="82"/>
      <c r="V77" s="82"/>
      <c r="W77" s="82"/>
      <c r="X77" s="82"/>
      <c r="Y77" s="82"/>
      <c r="Z77" s="82"/>
      <c r="AA77" s="82"/>
      <c r="AB77" s="82"/>
      <c r="AC77" s="82"/>
      <c r="AD77" s="82"/>
    </row>
    <row r="78" spans="1:30" ht="15.75" x14ac:dyDescent="0.25">
      <c r="A78" s="10"/>
      <c r="B78" s="62"/>
      <c r="C78" s="62"/>
      <c r="D78" s="62"/>
      <c r="E78" s="78" t="s">
        <v>196</v>
      </c>
      <c r="F78" s="62"/>
      <c r="G78" s="62"/>
      <c r="H78" s="62"/>
      <c r="I78" s="78" t="s">
        <v>196</v>
      </c>
      <c r="J78" s="62"/>
      <c r="K78" s="62"/>
      <c r="L78" s="78" t="s">
        <v>196</v>
      </c>
      <c r="M78" s="62"/>
      <c r="N78" s="62"/>
      <c r="O78" s="78" t="s">
        <v>196</v>
      </c>
      <c r="P78" s="62"/>
      <c r="Q78" s="62"/>
      <c r="R78" s="62"/>
      <c r="S78" s="78" t="s">
        <v>196</v>
      </c>
      <c r="T78" s="62"/>
      <c r="U78" s="62"/>
      <c r="V78" s="78" t="s">
        <v>196</v>
      </c>
      <c r="W78" s="62"/>
      <c r="X78" s="62"/>
      <c r="Y78" s="78" t="s">
        <v>196</v>
      </c>
      <c r="Z78" s="62"/>
      <c r="AA78" s="62"/>
      <c r="AB78" s="62"/>
      <c r="AC78" s="78" t="s">
        <v>196</v>
      </c>
      <c r="AD78" s="62"/>
    </row>
    <row r="79" spans="1:30" ht="15.75" customHeight="1" x14ac:dyDescent="0.25">
      <c r="A79" s="10"/>
      <c r="B79" s="14" t="s">
        <v>197</v>
      </c>
      <c r="C79" s="15" t="s">
        <v>155</v>
      </c>
      <c r="D79" s="58" t="s">
        <v>252</v>
      </c>
      <c r="E79" s="58"/>
      <c r="F79" s="58"/>
      <c r="G79" s="58"/>
      <c r="H79" s="58"/>
      <c r="I79" s="58"/>
      <c r="J79" s="15"/>
      <c r="K79" s="15"/>
      <c r="L79" s="15"/>
      <c r="M79" s="15"/>
      <c r="N79" s="58" t="s">
        <v>253</v>
      </c>
      <c r="O79" s="58"/>
      <c r="P79" s="58"/>
      <c r="Q79" s="58"/>
      <c r="R79" s="58"/>
      <c r="S79" s="58"/>
      <c r="T79" s="15"/>
      <c r="U79" s="15"/>
      <c r="V79" s="15"/>
      <c r="W79" s="15"/>
      <c r="X79" s="58" t="s">
        <v>254</v>
      </c>
      <c r="Y79" s="58"/>
      <c r="Z79" s="58"/>
      <c r="AA79" s="58"/>
      <c r="AB79" s="58"/>
      <c r="AC79" s="58"/>
      <c r="AD79" s="15"/>
    </row>
    <row r="80" spans="1:30" ht="16.5" thickBot="1" x14ac:dyDescent="0.3">
      <c r="A80" s="10"/>
      <c r="B80" s="16" t="s">
        <v>159</v>
      </c>
      <c r="C80" s="17" t="s">
        <v>155</v>
      </c>
      <c r="D80" s="76">
        <v>2013</v>
      </c>
      <c r="E80" s="76"/>
      <c r="F80" s="17"/>
      <c r="G80" s="17" t="s">
        <v>155</v>
      </c>
      <c r="H80" s="77">
        <v>2012</v>
      </c>
      <c r="I80" s="77"/>
      <c r="J80" s="17"/>
      <c r="K80" s="17"/>
      <c r="L80" s="17"/>
      <c r="M80" s="17"/>
      <c r="N80" s="76">
        <v>2013</v>
      </c>
      <c r="O80" s="76"/>
      <c r="P80" s="17"/>
      <c r="Q80" s="17" t="s">
        <v>155</v>
      </c>
      <c r="R80" s="77">
        <v>2012</v>
      </c>
      <c r="S80" s="77"/>
      <c r="T80" s="17"/>
      <c r="U80" s="17"/>
      <c r="V80" s="17"/>
      <c r="W80" s="17"/>
      <c r="X80" s="76">
        <v>2013</v>
      </c>
      <c r="Y80" s="76"/>
      <c r="Z80" s="17"/>
      <c r="AA80" s="17" t="s">
        <v>155</v>
      </c>
      <c r="AB80" s="77">
        <v>2012</v>
      </c>
      <c r="AC80" s="77"/>
      <c r="AD80" s="17"/>
    </row>
    <row r="81" spans="1:30" ht="31.5" x14ac:dyDescent="0.25">
      <c r="A81" s="10"/>
      <c r="B81" s="22" t="s">
        <v>29</v>
      </c>
      <c r="C81" s="23" t="s">
        <v>155</v>
      </c>
      <c r="D81" s="23"/>
      <c r="E81" s="23"/>
      <c r="F81" s="23"/>
      <c r="G81" s="23" t="s">
        <v>155</v>
      </c>
      <c r="H81" s="23"/>
      <c r="I81" s="23"/>
      <c r="J81" s="23"/>
      <c r="K81" s="23"/>
      <c r="L81" s="23"/>
      <c r="M81" s="23"/>
      <c r="N81" s="23"/>
      <c r="O81" s="23"/>
      <c r="P81" s="23"/>
      <c r="Q81" s="23" t="s">
        <v>155</v>
      </c>
      <c r="R81" s="23"/>
      <c r="S81" s="23"/>
      <c r="T81" s="23"/>
      <c r="U81" s="23"/>
      <c r="V81" s="23"/>
      <c r="W81" s="23"/>
      <c r="X81" s="23"/>
      <c r="Y81" s="23"/>
      <c r="Z81" s="23"/>
      <c r="AA81" s="23" t="s">
        <v>155</v>
      </c>
      <c r="AB81" s="23"/>
      <c r="AC81" s="23"/>
      <c r="AD81" s="23"/>
    </row>
    <row r="82" spans="1:30" ht="15.75" x14ac:dyDescent="0.25">
      <c r="A82" s="10"/>
      <c r="B82" s="24" t="s">
        <v>162</v>
      </c>
      <c r="C82" s="15" t="s">
        <v>155</v>
      </c>
      <c r="D82" s="25"/>
      <c r="E82" s="18" t="s">
        <v>214</v>
      </c>
      <c r="F82" s="27" t="s">
        <v>155</v>
      </c>
      <c r="G82" s="15" t="s">
        <v>155</v>
      </c>
      <c r="H82" s="12"/>
      <c r="I82" s="20" t="s">
        <v>214</v>
      </c>
      <c r="J82" s="14" t="s">
        <v>155</v>
      </c>
      <c r="K82" s="15"/>
      <c r="L82" s="15"/>
      <c r="M82" s="15"/>
      <c r="N82" s="25"/>
      <c r="O82" s="18" t="s">
        <v>214</v>
      </c>
      <c r="P82" s="27" t="s">
        <v>155</v>
      </c>
      <c r="Q82" s="15" t="s">
        <v>155</v>
      </c>
      <c r="R82" s="12"/>
      <c r="S82" s="20" t="s">
        <v>214</v>
      </c>
      <c r="T82" s="14" t="s">
        <v>155</v>
      </c>
      <c r="U82" s="15"/>
      <c r="V82" s="15"/>
      <c r="W82" s="15"/>
      <c r="X82" s="25"/>
      <c r="Y82" s="26">
        <v>24470</v>
      </c>
      <c r="Z82" s="27" t="s">
        <v>155</v>
      </c>
      <c r="AA82" s="15" t="s">
        <v>155</v>
      </c>
      <c r="AB82" s="12"/>
      <c r="AC82" s="20" t="s">
        <v>255</v>
      </c>
      <c r="AD82" s="14" t="s">
        <v>155</v>
      </c>
    </row>
    <row r="83" spans="1:30" ht="15.75" x14ac:dyDescent="0.25">
      <c r="A83" s="10"/>
      <c r="B83" s="29" t="s">
        <v>167</v>
      </c>
      <c r="C83" s="23" t="s">
        <v>155</v>
      </c>
      <c r="D83" s="30"/>
      <c r="E83" s="36" t="s">
        <v>214</v>
      </c>
      <c r="F83" s="32" t="s">
        <v>155</v>
      </c>
      <c r="G83" s="23" t="s">
        <v>155</v>
      </c>
      <c r="H83" s="33"/>
      <c r="I83" s="37" t="s">
        <v>214</v>
      </c>
      <c r="J83" s="35" t="s">
        <v>155</v>
      </c>
      <c r="K83" s="23"/>
      <c r="L83" s="23"/>
      <c r="M83" s="23"/>
      <c r="N83" s="30"/>
      <c r="O83" s="31">
        <v>-5187</v>
      </c>
      <c r="P83" s="32" t="s">
        <v>155</v>
      </c>
      <c r="Q83" s="23" t="s">
        <v>155</v>
      </c>
      <c r="R83" s="33"/>
      <c r="S83" s="34">
        <v>-5220</v>
      </c>
      <c r="T83" s="35" t="s">
        <v>155</v>
      </c>
      <c r="U83" s="23"/>
      <c r="V83" s="23"/>
      <c r="W83" s="23"/>
      <c r="X83" s="30"/>
      <c r="Y83" s="36" t="s">
        <v>169</v>
      </c>
      <c r="Z83" s="32" t="s">
        <v>155</v>
      </c>
      <c r="AA83" s="23" t="s">
        <v>155</v>
      </c>
      <c r="AB83" s="33"/>
      <c r="AC83" s="37" t="s">
        <v>214</v>
      </c>
      <c r="AD83" s="35" t="s">
        <v>155</v>
      </c>
    </row>
    <row r="84" spans="1:30" ht="16.5" thickBot="1" x14ac:dyDescent="0.3">
      <c r="A84" s="10"/>
      <c r="B84" s="24" t="s">
        <v>168</v>
      </c>
      <c r="C84" s="17" t="s">
        <v>155</v>
      </c>
      <c r="D84" s="64"/>
      <c r="E84" s="19" t="s">
        <v>222</v>
      </c>
      <c r="F84" s="65" t="s">
        <v>155</v>
      </c>
      <c r="G84" s="17" t="s">
        <v>155</v>
      </c>
      <c r="H84" s="66"/>
      <c r="I84" s="21" t="s">
        <v>256</v>
      </c>
      <c r="J84" s="16" t="s">
        <v>155</v>
      </c>
      <c r="K84" s="15"/>
      <c r="L84" s="15"/>
      <c r="M84" s="17"/>
      <c r="N84" s="64"/>
      <c r="O84" s="19" t="s">
        <v>214</v>
      </c>
      <c r="P84" s="65" t="s">
        <v>155</v>
      </c>
      <c r="Q84" s="17" t="s">
        <v>155</v>
      </c>
      <c r="R84" s="66"/>
      <c r="S84" s="21" t="s">
        <v>214</v>
      </c>
      <c r="T84" s="16" t="s">
        <v>155</v>
      </c>
      <c r="U84" s="15"/>
      <c r="V84" s="15"/>
      <c r="W84" s="17"/>
      <c r="X84" s="64"/>
      <c r="Y84" s="19">
        <v>96</v>
      </c>
      <c r="Z84" s="65" t="s">
        <v>155</v>
      </c>
      <c r="AA84" s="17" t="s">
        <v>155</v>
      </c>
      <c r="AB84" s="66"/>
      <c r="AC84" s="21" t="s">
        <v>257</v>
      </c>
      <c r="AD84" s="16" t="s">
        <v>155</v>
      </c>
    </row>
    <row r="85" spans="1:30" ht="16.5" thickBot="1" x14ac:dyDescent="0.3">
      <c r="A85" s="10"/>
      <c r="B85" s="38"/>
      <c r="C85" s="67" t="s">
        <v>155</v>
      </c>
      <c r="D85" s="68"/>
      <c r="E85" s="74" t="s">
        <v>222</v>
      </c>
      <c r="F85" s="70" t="s">
        <v>155</v>
      </c>
      <c r="G85" s="67" t="s">
        <v>155</v>
      </c>
      <c r="H85" s="71"/>
      <c r="I85" s="72" t="s">
        <v>256</v>
      </c>
      <c r="J85" s="73" t="s">
        <v>155</v>
      </c>
      <c r="K85" s="23"/>
      <c r="L85" s="23"/>
      <c r="M85" s="67"/>
      <c r="N85" s="68"/>
      <c r="O85" s="69">
        <v>-5187</v>
      </c>
      <c r="P85" s="70" t="s">
        <v>155</v>
      </c>
      <c r="Q85" s="67" t="s">
        <v>155</v>
      </c>
      <c r="R85" s="71"/>
      <c r="S85" s="79">
        <v>-5220</v>
      </c>
      <c r="T85" s="73" t="s">
        <v>155</v>
      </c>
      <c r="U85" s="23"/>
      <c r="V85" s="23"/>
      <c r="W85" s="67"/>
      <c r="X85" s="68"/>
      <c r="Y85" s="69">
        <v>24566</v>
      </c>
      <c r="Z85" s="70" t="s">
        <v>155</v>
      </c>
      <c r="AA85" s="67" t="s">
        <v>155</v>
      </c>
      <c r="AB85" s="71"/>
      <c r="AC85" s="72" t="s">
        <v>258</v>
      </c>
      <c r="AD85" s="73" t="s">
        <v>155</v>
      </c>
    </row>
    <row r="86" spans="1:30" ht="15.75" x14ac:dyDescent="0.25">
      <c r="A86" s="10"/>
      <c r="B86" s="48" t="s">
        <v>35</v>
      </c>
      <c r="C86" s="15" t="s">
        <v>155</v>
      </c>
      <c r="D86" s="15"/>
      <c r="E86" s="15"/>
      <c r="F86" s="15"/>
      <c r="G86" s="15" t="s">
        <v>155</v>
      </c>
      <c r="H86" s="15"/>
      <c r="I86" s="15"/>
      <c r="J86" s="15"/>
      <c r="K86" s="15"/>
      <c r="L86" s="15"/>
      <c r="M86" s="15"/>
      <c r="N86" s="15"/>
      <c r="O86" s="15"/>
      <c r="P86" s="15"/>
      <c r="Q86" s="15" t="s">
        <v>155</v>
      </c>
      <c r="R86" s="15"/>
      <c r="S86" s="15"/>
      <c r="T86" s="15"/>
      <c r="U86" s="15"/>
      <c r="V86" s="15"/>
      <c r="W86" s="15"/>
      <c r="X86" s="15"/>
      <c r="Y86" s="15"/>
      <c r="Z86" s="15"/>
      <c r="AA86" s="15" t="s">
        <v>155</v>
      </c>
      <c r="AB86" s="15"/>
      <c r="AC86" s="15"/>
      <c r="AD86" s="15"/>
    </row>
    <row r="87" spans="1:30" ht="15.75" x14ac:dyDescent="0.25">
      <c r="A87" s="10"/>
      <c r="B87" s="29" t="s">
        <v>36</v>
      </c>
      <c r="C87" s="23" t="s">
        <v>155</v>
      </c>
      <c r="D87" s="30"/>
      <c r="E87" s="36" t="s">
        <v>214</v>
      </c>
      <c r="F87" s="32" t="s">
        <v>155</v>
      </c>
      <c r="G87" s="23" t="s">
        <v>155</v>
      </c>
      <c r="H87" s="33"/>
      <c r="I87" s="37" t="s">
        <v>214</v>
      </c>
      <c r="J87" s="35" t="s">
        <v>155</v>
      </c>
      <c r="K87" s="23"/>
      <c r="L87" s="23"/>
      <c r="M87" s="23"/>
      <c r="N87" s="30"/>
      <c r="O87" s="36" t="s">
        <v>214</v>
      </c>
      <c r="P87" s="32" t="s">
        <v>155</v>
      </c>
      <c r="Q87" s="23" t="s">
        <v>155</v>
      </c>
      <c r="R87" s="33"/>
      <c r="S87" s="37" t="s">
        <v>214</v>
      </c>
      <c r="T87" s="35" t="s">
        <v>155</v>
      </c>
      <c r="U87" s="23"/>
      <c r="V87" s="23"/>
      <c r="W87" s="23"/>
      <c r="X87" s="30"/>
      <c r="Y87" s="36">
        <v>74</v>
      </c>
      <c r="Z87" s="32" t="s">
        <v>155</v>
      </c>
      <c r="AA87" s="23" t="s">
        <v>155</v>
      </c>
      <c r="AB87" s="33"/>
      <c r="AC87" s="37" t="s">
        <v>213</v>
      </c>
      <c r="AD87" s="35" t="s">
        <v>155</v>
      </c>
    </row>
    <row r="88" spans="1:30" ht="15.75" x14ac:dyDescent="0.25">
      <c r="A88" s="10"/>
      <c r="B88" s="24" t="s">
        <v>37</v>
      </c>
      <c r="C88" s="15" t="s">
        <v>155</v>
      </c>
      <c r="D88" s="25"/>
      <c r="E88" s="18" t="s">
        <v>214</v>
      </c>
      <c r="F88" s="27" t="s">
        <v>155</v>
      </c>
      <c r="G88" s="15" t="s">
        <v>155</v>
      </c>
      <c r="H88" s="12"/>
      <c r="I88" s="20" t="s">
        <v>214</v>
      </c>
      <c r="J88" s="14" t="s">
        <v>155</v>
      </c>
      <c r="K88" s="15"/>
      <c r="L88" s="15"/>
      <c r="M88" s="15"/>
      <c r="N88" s="25"/>
      <c r="O88" s="26">
        <v>-5184</v>
      </c>
      <c r="P88" s="27" t="s">
        <v>155</v>
      </c>
      <c r="Q88" s="15" t="s">
        <v>155</v>
      </c>
      <c r="R88" s="12"/>
      <c r="S88" s="28">
        <v>-5220</v>
      </c>
      <c r="T88" s="14" t="s">
        <v>155</v>
      </c>
      <c r="U88" s="15"/>
      <c r="V88" s="15"/>
      <c r="W88" s="15"/>
      <c r="X88" s="25"/>
      <c r="Y88" s="26">
        <v>15460</v>
      </c>
      <c r="Z88" s="27" t="s">
        <v>155</v>
      </c>
      <c r="AA88" s="15" t="s">
        <v>155</v>
      </c>
      <c r="AB88" s="12"/>
      <c r="AC88" s="20" t="s">
        <v>259</v>
      </c>
      <c r="AD88" s="14" t="s">
        <v>155</v>
      </c>
    </row>
    <row r="89" spans="1:30" ht="15.75" x14ac:dyDescent="0.25">
      <c r="A89" s="10"/>
      <c r="B89" s="29" t="s">
        <v>218</v>
      </c>
      <c r="C89" s="23" t="s">
        <v>155</v>
      </c>
      <c r="D89" s="30"/>
      <c r="E89" s="36" t="s">
        <v>214</v>
      </c>
      <c r="F89" s="32" t="s">
        <v>155</v>
      </c>
      <c r="G89" s="23" t="s">
        <v>155</v>
      </c>
      <c r="H89" s="33"/>
      <c r="I89" s="37" t="s">
        <v>214</v>
      </c>
      <c r="J89" s="35" t="s">
        <v>155</v>
      </c>
      <c r="K89" s="23"/>
      <c r="L89" s="23"/>
      <c r="M89" s="23"/>
      <c r="N89" s="30"/>
      <c r="O89" s="36">
        <v>-3</v>
      </c>
      <c r="P89" s="32" t="s">
        <v>155</v>
      </c>
      <c r="Q89" s="23" t="s">
        <v>155</v>
      </c>
      <c r="R89" s="33"/>
      <c r="S89" s="37" t="s">
        <v>214</v>
      </c>
      <c r="T89" s="35" t="s">
        <v>155</v>
      </c>
      <c r="U89" s="23"/>
      <c r="V89" s="23"/>
      <c r="W89" s="23"/>
      <c r="X89" s="30"/>
      <c r="Y89" s="31">
        <v>3974</v>
      </c>
      <c r="Z89" s="32" t="s">
        <v>155</v>
      </c>
      <c r="AA89" s="23" t="s">
        <v>155</v>
      </c>
      <c r="AB89" s="33"/>
      <c r="AC89" s="37" t="s">
        <v>260</v>
      </c>
      <c r="AD89" s="35" t="s">
        <v>155</v>
      </c>
    </row>
    <row r="90" spans="1:30" ht="15.75" x14ac:dyDescent="0.25">
      <c r="A90" s="10"/>
      <c r="B90" s="24" t="s">
        <v>42</v>
      </c>
      <c r="C90" s="15" t="s">
        <v>155</v>
      </c>
      <c r="D90" s="25"/>
      <c r="E90" s="18" t="s">
        <v>261</v>
      </c>
      <c r="F90" s="27" t="s">
        <v>155</v>
      </c>
      <c r="G90" s="15" t="s">
        <v>155</v>
      </c>
      <c r="H90" s="12"/>
      <c r="I90" s="20" t="s">
        <v>262</v>
      </c>
      <c r="J90" s="14" t="s">
        <v>155</v>
      </c>
      <c r="K90" s="15"/>
      <c r="L90" s="15"/>
      <c r="M90" s="15"/>
      <c r="N90" s="25"/>
      <c r="O90" s="18" t="s">
        <v>214</v>
      </c>
      <c r="P90" s="27" t="s">
        <v>155</v>
      </c>
      <c r="Q90" s="15" t="s">
        <v>155</v>
      </c>
      <c r="R90" s="12"/>
      <c r="S90" s="20" t="s">
        <v>214</v>
      </c>
      <c r="T90" s="14" t="s">
        <v>155</v>
      </c>
      <c r="U90" s="15"/>
      <c r="V90" s="15"/>
      <c r="W90" s="15"/>
      <c r="X90" s="25"/>
      <c r="Y90" s="18">
        <v>797</v>
      </c>
      <c r="Z90" s="27" t="s">
        <v>155</v>
      </c>
      <c r="AA90" s="15" t="s">
        <v>155</v>
      </c>
      <c r="AB90" s="12"/>
      <c r="AC90" s="20" t="s">
        <v>263</v>
      </c>
      <c r="AD90" s="14" t="s">
        <v>155</v>
      </c>
    </row>
    <row r="91" spans="1:30" ht="15.75" x14ac:dyDescent="0.25">
      <c r="A91" s="10"/>
      <c r="B91" s="29" t="s">
        <v>43</v>
      </c>
      <c r="C91" s="23" t="s">
        <v>155</v>
      </c>
      <c r="D91" s="30"/>
      <c r="E91" s="36" t="s">
        <v>214</v>
      </c>
      <c r="F91" s="32" t="s">
        <v>155</v>
      </c>
      <c r="G91" s="23" t="s">
        <v>155</v>
      </c>
      <c r="H91" s="33"/>
      <c r="I91" s="37" t="s">
        <v>214</v>
      </c>
      <c r="J91" s="35" t="s">
        <v>155</v>
      </c>
      <c r="K91" s="23"/>
      <c r="L91" s="23"/>
      <c r="M91" s="23"/>
      <c r="N91" s="30"/>
      <c r="O91" s="36" t="s">
        <v>214</v>
      </c>
      <c r="P91" s="32" t="s">
        <v>155</v>
      </c>
      <c r="Q91" s="23" t="s">
        <v>155</v>
      </c>
      <c r="R91" s="33"/>
      <c r="S91" s="37" t="s">
        <v>214</v>
      </c>
      <c r="T91" s="35" t="s">
        <v>155</v>
      </c>
      <c r="U91" s="23"/>
      <c r="V91" s="23"/>
      <c r="W91" s="23"/>
      <c r="X91" s="30"/>
      <c r="Y91" s="31">
        <v>1041</v>
      </c>
      <c r="Z91" s="32" t="s">
        <v>155</v>
      </c>
      <c r="AA91" s="23" t="s">
        <v>155</v>
      </c>
      <c r="AB91" s="33"/>
      <c r="AC91" s="37" t="s">
        <v>225</v>
      </c>
      <c r="AD91" s="35" t="s">
        <v>155</v>
      </c>
    </row>
    <row r="92" spans="1:30" ht="15.75" x14ac:dyDescent="0.25">
      <c r="A92" s="10"/>
      <c r="B92" s="24" t="s">
        <v>226</v>
      </c>
      <c r="C92" s="15" t="s">
        <v>155</v>
      </c>
      <c r="D92" s="25"/>
      <c r="E92" s="18" t="s">
        <v>264</v>
      </c>
      <c r="F92" s="27" t="s">
        <v>155</v>
      </c>
      <c r="G92" s="15" t="s">
        <v>155</v>
      </c>
      <c r="H92" s="12"/>
      <c r="I92" s="20" t="s">
        <v>264</v>
      </c>
      <c r="J92" s="14" t="s">
        <v>155</v>
      </c>
      <c r="K92" s="15"/>
      <c r="L92" s="15"/>
      <c r="M92" s="15"/>
      <c r="N92" s="25"/>
      <c r="O92" s="18" t="s">
        <v>214</v>
      </c>
      <c r="P92" s="27" t="s">
        <v>155</v>
      </c>
      <c r="Q92" s="15" t="s">
        <v>155</v>
      </c>
      <c r="R92" s="12"/>
      <c r="S92" s="20" t="s">
        <v>214</v>
      </c>
      <c r="T92" s="14" t="s">
        <v>155</v>
      </c>
      <c r="U92" s="15"/>
      <c r="V92" s="15"/>
      <c r="W92" s="15"/>
      <c r="X92" s="25"/>
      <c r="Y92" s="18">
        <v>860</v>
      </c>
      <c r="Z92" s="27" t="s">
        <v>155</v>
      </c>
      <c r="AA92" s="15" t="s">
        <v>155</v>
      </c>
      <c r="AB92" s="12"/>
      <c r="AC92" s="20" t="s">
        <v>265</v>
      </c>
      <c r="AD92" s="14" t="s">
        <v>155</v>
      </c>
    </row>
    <row r="93" spans="1:30" ht="16.5" thickBot="1" x14ac:dyDescent="0.3">
      <c r="A93" s="10"/>
      <c r="B93" s="29" t="s">
        <v>170</v>
      </c>
      <c r="C93" s="67" t="s">
        <v>155</v>
      </c>
      <c r="D93" s="68"/>
      <c r="E93" s="74" t="s">
        <v>214</v>
      </c>
      <c r="F93" s="70" t="s">
        <v>155</v>
      </c>
      <c r="G93" s="67" t="s">
        <v>155</v>
      </c>
      <c r="H93" s="71"/>
      <c r="I93" s="72" t="s">
        <v>214</v>
      </c>
      <c r="J93" s="73" t="s">
        <v>155</v>
      </c>
      <c r="K93" s="23"/>
      <c r="L93" s="23"/>
      <c r="M93" s="67"/>
      <c r="N93" s="68"/>
      <c r="O93" s="74" t="s">
        <v>214</v>
      </c>
      <c r="P93" s="70" t="s">
        <v>155</v>
      </c>
      <c r="Q93" s="67" t="s">
        <v>155</v>
      </c>
      <c r="R93" s="71"/>
      <c r="S93" s="72" t="s">
        <v>214</v>
      </c>
      <c r="T93" s="73" t="s">
        <v>155</v>
      </c>
      <c r="U93" s="23"/>
      <c r="V93" s="23"/>
      <c r="W93" s="67"/>
      <c r="X93" s="68"/>
      <c r="Y93" s="74">
        <v>1</v>
      </c>
      <c r="Z93" s="70" t="s">
        <v>155</v>
      </c>
      <c r="AA93" s="67" t="s">
        <v>155</v>
      </c>
      <c r="AB93" s="71"/>
      <c r="AC93" s="72">
        <v>-1</v>
      </c>
      <c r="AD93" s="73" t="s">
        <v>155</v>
      </c>
    </row>
    <row r="94" spans="1:30" ht="16.5" thickBot="1" x14ac:dyDescent="0.3">
      <c r="A94" s="10"/>
      <c r="B94" s="48" t="s">
        <v>48</v>
      </c>
      <c r="C94" s="17" t="s">
        <v>155</v>
      </c>
      <c r="D94" s="64"/>
      <c r="E94" s="19" t="s">
        <v>266</v>
      </c>
      <c r="F94" s="65" t="s">
        <v>155</v>
      </c>
      <c r="G94" s="17" t="s">
        <v>155</v>
      </c>
      <c r="H94" s="66"/>
      <c r="I94" s="21" t="s">
        <v>267</v>
      </c>
      <c r="J94" s="16" t="s">
        <v>155</v>
      </c>
      <c r="K94" s="15"/>
      <c r="L94" s="15"/>
      <c r="M94" s="17"/>
      <c r="N94" s="64"/>
      <c r="O94" s="75">
        <v>-5187</v>
      </c>
      <c r="P94" s="65" t="s">
        <v>155</v>
      </c>
      <c r="Q94" s="17" t="s">
        <v>155</v>
      </c>
      <c r="R94" s="66"/>
      <c r="S94" s="80">
        <v>-5220</v>
      </c>
      <c r="T94" s="16" t="s">
        <v>155</v>
      </c>
      <c r="U94" s="15"/>
      <c r="V94" s="15"/>
      <c r="W94" s="17"/>
      <c r="X94" s="64"/>
      <c r="Y94" s="75">
        <v>22207</v>
      </c>
      <c r="Z94" s="65" t="s">
        <v>155</v>
      </c>
      <c r="AA94" s="17" t="s">
        <v>155</v>
      </c>
      <c r="AB94" s="66"/>
      <c r="AC94" s="21" t="s">
        <v>268</v>
      </c>
      <c r="AD94" s="16" t="s">
        <v>155</v>
      </c>
    </row>
    <row r="95" spans="1:30" ht="31.5" x14ac:dyDescent="0.25">
      <c r="A95" s="10"/>
      <c r="B95" s="22" t="s">
        <v>49</v>
      </c>
      <c r="C95" s="23" t="s">
        <v>155</v>
      </c>
      <c r="D95" s="30"/>
      <c r="E95" s="36">
        <v>-98</v>
      </c>
      <c r="F95" s="32" t="s">
        <v>155</v>
      </c>
      <c r="G95" s="23" t="s">
        <v>155</v>
      </c>
      <c r="H95" s="33"/>
      <c r="I95" s="37">
        <v>-71</v>
      </c>
      <c r="J95" s="35" t="s">
        <v>155</v>
      </c>
      <c r="K95" s="23"/>
      <c r="L95" s="23"/>
      <c r="M95" s="23"/>
      <c r="N95" s="30"/>
      <c r="O95" s="36" t="s">
        <v>214</v>
      </c>
      <c r="P95" s="32" t="s">
        <v>155</v>
      </c>
      <c r="Q95" s="23" t="s">
        <v>155</v>
      </c>
      <c r="R95" s="33"/>
      <c r="S95" s="37" t="s">
        <v>214</v>
      </c>
      <c r="T95" s="35" t="s">
        <v>155</v>
      </c>
      <c r="U95" s="23"/>
      <c r="V95" s="23"/>
      <c r="W95" s="23"/>
      <c r="X95" s="30"/>
      <c r="Y95" s="31">
        <v>2359</v>
      </c>
      <c r="Z95" s="32" t="s">
        <v>155</v>
      </c>
      <c r="AA95" s="23" t="s">
        <v>155</v>
      </c>
      <c r="AB95" s="33"/>
      <c r="AC95" s="37" t="s">
        <v>269</v>
      </c>
      <c r="AD95" s="35" t="s">
        <v>155</v>
      </c>
    </row>
    <row r="96" spans="1:30" ht="16.5" thickBot="1" x14ac:dyDescent="0.3">
      <c r="A96" s="10"/>
      <c r="B96" s="48" t="s">
        <v>50</v>
      </c>
      <c r="C96" s="17" t="s">
        <v>155</v>
      </c>
      <c r="D96" s="64"/>
      <c r="E96" s="19">
        <v>-26</v>
      </c>
      <c r="F96" s="65" t="s">
        <v>155</v>
      </c>
      <c r="G96" s="17" t="s">
        <v>155</v>
      </c>
      <c r="H96" s="66"/>
      <c r="I96" s="21">
        <v>-17</v>
      </c>
      <c r="J96" s="16" t="s">
        <v>155</v>
      </c>
      <c r="K96" s="15"/>
      <c r="L96" s="15"/>
      <c r="M96" s="17"/>
      <c r="N96" s="64"/>
      <c r="O96" s="19" t="s">
        <v>214</v>
      </c>
      <c r="P96" s="65" t="s">
        <v>155</v>
      </c>
      <c r="Q96" s="17" t="s">
        <v>155</v>
      </c>
      <c r="R96" s="66"/>
      <c r="S96" s="21" t="s">
        <v>214</v>
      </c>
      <c r="T96" s="16" t="s">
        <v>155</v>
      </c>
      <c r="U96" s="15"/>
      <c r="V96" s="15"/>
      <c r="W96" s="17"/>
      <c r="X96" s="64"/>
      <c r="Y96" s="19">
        <v>587</v>
      </c>
      <c r="Z96" s="65" t="s">
        <v>155</v>
      </c>
      <c r="AA96" s="17" t="s">
        <v>155</v>
      </c>
      <c r="AB96" s="66"/>
      <c r="AC96" s="21" t="s">
        <v>270</v>
      </c>
      <c r="AD96" s="16" t="s">
        <v>155</v>
      </c>
    </row>
    <row r="97" spans="1:30" ht="16.5" thickBot="1" x14ac:dyDescent="0.3">
      <c r="A97" s="10"/>
      <c r="B97" s="22" t="s">
        <v>51</v>
      </c>
      <c r="C97" s="67" t="s">
        <v>155</v>
      </c>
      <c r="D97" s="68"/>
      <c r="E97" s="74">
        <v>-72</v>
      </c>
      <c r="F97" s="70" t="s">
        <v>155</v>
      </c>
      <c r="G97" s="67" t="s">
        <v>155</v>
      </c>
      <c r="H97" s="71"/>
      <c r="I97" s="72">
        <v>-54</v>
      </c>
      <c r="J97" s="73" t="s">
        <v>155</v>
      </c>
      <c r="K97" s="23"/>
      <c r="L97" s="23"/>
      <c r="M97" s="67"/>
      <c r="N97" s="68"/>
      <c r="O97" s="74" t="s">
        <v>214</v>
      </c>
      <c r="P97" s="70" t="s">
        <v>155</v>
      </c>
      <c r="Q97" s="67" t="s">
        <v>155</v>
      </c>
      <c r="R97" s="71"/>
      <c r="S97" s="72" t="s">
        <v>214</v>
      </c>
      <c r="T97" s="73" t="s">
        <v>155</v>
      </c>
      <c r="U97" s="23"/>
      <c r="V97" s="23"/>
      <c r="W97" s="67"/>
      <c r="X97" s="68"/>
      <c r="Y97" s="69">
        <v>1772</v>
      </c>
      <c r="Z97" s="70" t="s">
        <v>155</v>
      </c>
      <c r="AA97" s="67" t="s">
        <v>155</v>
      </c>
      <c r="AB97" s="71"/>
      <c r="AC97" s="72" t="s">
        <v>271</v>
      </c>
      <c r="AD97" s="73" t="s">
        <v>155</v>
      </c>
    </row>
    <row r="98" spans="1:30" ht="31.5" x14ac:dyDescent="0.25">
      <c r="A98" s="10"/>
      <c r="B98" s="48" t="s">
        <v>175</v>
      </c>
      <c r="C98" s="15" t="s">
        <v>155</v>
      </c>
      <c r="D98" s="25"/>
      <c r="E98" s="18" t="s">
        <v>272</v>
      </c>
      <c r="F98" s="27" t="s">
        <v>155</v>
      </c>
      <c r="G98" s="15" t="s">
        <v>155</v>
      </c>
      <c r="H98" s="12"/>
      <c r="I98" s="20" t="s">
        <v>273</v>
      </c>
      <c r="J98" s="14" t="s">
        <v>155</v>
      </c>
      <c r="K98" s="15"/>
      <c r="L98" s="15"/>
      <c r="M98" s="15"/>
      <c r="N98" s="25"/>
      <c r="O98" s="18" t="s">
        <v>214</v>
      </c>
      <c r="P98" s="27" t="s">
        <v>155</v>
      </c>
      <c r="Q98" s="15" t="s">
        <v>155</v>
      </c>
      <c r="R98" s="12"/>
      <c r="S98" s="20" t="s">
        <v>214</v>
      </c>
      <c r="T98" s="14" t="s">
        <v>155</v>
      </c>
      <c r="U98" s="15"/>
      <c r="V98" s="15"/>
      <c r="W98" s="15"/>
      <c r="X98" s="25"/>
      <c r="Y98" s="26">
        <v>1633</v>
      </c>
      <c r="Z98" s="27" t="s">
        <v>155</v>
      </c>
      <c r="AA98" s="15" t="s">
        <v>155</v>
      </c>
      <c r="AB98" s="12"/>
      <c r="AC98" s="20" t="s">
        <v>274</v>
      </c>
      <c r="AD98" s="14" t="s">
        <v>155</v>
      </c>
    </row>
    <row r="99" spans="1:30" ht="15.75" x14ac:dyDescent="0.25">
      <c r="A99" s="10"/>
      <c r="B99" s="22" t="s">
        <v>192</v>
      </c>
      <c r="C99" s="23" t="s">
        <v>155</v>
      </c>
      <c r="D99" s="30"/>
      <c r="E99" s="36" t="s">
        <v>275</v>
      </c>
      <c r="F99" s="32" t="s">
        <v>155</v>
      </c>
      <c r="G99" s="23" t="s">
        <v>155</v>
      </c>
      <c r="H99" s="33"/>
      <c r="I99" s="37" t="s">
        <v>276</v>
      </c>
      <c r="J99" s="35" t="s">
        <v>155</v>
      </c>
      <c r="K99" s="23"/>
      <c r="L99" s="23"/>
      <c r="M99" s="23"/>
      <c r="N99" s="30"/>
      <c r="O99" s="36" t="s">
        <v>214</v>
      </c>
      <c r="P99" s="32" t="s">
        <v>155</v>
      </c>
      <c r="Q99" s="23" t="s">
        <v>155</v>
      </c>
      <c r="R99" s="33"/>
      <c r="S99" s="37" t="s">
        <v>214</v>
      </c>
      <c r="T99" s="35" t="s">
        <v>155</v>
      </c>
      <c r="U99" s="23"/>
      <c r="V99" s="23"/>
      <c r="W99" s="23"/>
      <c r="X99" s="30"/>
      <c r="Y99" s="31">
        <v>6453</v>
      </c>
      <c r="Z99" s="32" t="s">
        <v>155</v>
      </c>
      <c r="AA99" s="23" t="s">
        <v>155</v>
      </c>
      <c r="AB99" s="33"/>
      <c r="AC99" s="37" t="s">
        <v>277</v>
      </c>
      <c r="AD99" s="35" t="s">
        <v>155</v>
      </c>
    </row>
    <row r="100" spans="1:30" ht="15.75" x14ac:dyDescent="0.25">
      <c r="A100" s="10"/>
      <c r="B100" s="48" t="s">
        <v>248</v>
      </c>
      <c r="C100" s="15" t="s">
        <v>155</v>
      </c>
      <c r="D100" s="25"/>
      <c r="E100" s="18" t="s">
        <v>278</v>
      </c>
      <c r="F100" s="27" t="s">
        <v>155</v>
      </c>
      <c r="G100" s="15" t="s">
        <v>155</v>
      </c>
      <c r="H100" s="12"/>
      <c r="I100" s="20" t="s">
        <v>279</v>
      </c>
      <c r="J100" s="14" t="s">
        <v>155</v>
      </c>
      <c r="K100" s="15"/>
      <c r="L100" s="15"/>
      <c r="M100" s="15"/>
      <c r="N100" s="25"/>
      <c r="O100" s="18">
        <v>-509</v>
      </c>
      <c r="P100" s="27" t="s">
        <v>155</v>
      </c>
      <c r="Q100" s="15" t="s">
        <v>155</v>
      </c>
      <c r="R100" s="12"/>
      <c r="S100" s="20">
        <v>-423</v>
      </c>
      <c r="T100" s="14" t="s">
        <v>155</v>
      </c>
      <c r="U100" s="15"/>
      <c r="V100" s="15"/>
      <c r="W100" s="15"/>
      <c r="X100" s="25"/>
      <c r="Y100" s="26">
        <v>36081</v>
      </c>
      <c r="Z100" s="27" t="s">
        <v>155</v>
      </c>
      <c r="AA100" s="15" t="s">
        <v>155</v>
      </c>
      <c r="AB100" s="12"/>
      <c r="AC100" s="20" t="s">
        <v>280</v>
      </c>
      <c r="AD100" s="14" t="s">
        <v>155</v>
      </c>
    </row>
    <row r="101" spans="1:30" x14ac:dyDescent="0.25">
      <c r="A101" s="10"/>
      <c r="B101" s="82"/>
      <c r="C101" s="82"/>
      <c r="D101" s="82"/>
      <c r="E101" s="82"/>
      <c r="F101" s="82"/>
      <c r="G101" s="82"/>
      <c r="H101" s="82"/>
      <c r="I101" s="82"/>
      <c r="J101" s="82"/>
      <c r="K101" s="82"/>
      <c r="L101" s="82"/>
      <c r="M101" s="82"/>
      <c r="N101" s="82"/>
      <c r="O101" s="82"/>
      <c r="P101" s="82"/>
      <c r="Q101" s="82"/>
      <c r="R101" s="82"/>
      <c r="S101" s="82"/>
      <c r="T101" s="82"/>
      <c r="U101" s="82"/>
      <c r="V101" s="82"/>
      <c r="W101" s="82"/>
      <c r="X101" s="82"/>
      <c r="Y101" s="82"/>
      <c r="Z101" s="82"/>
      <c r="AA101" s="82"/>
      <c r="AB101" s="82"/>
      <c r="AC101" s="82"/>
      <c r="AD101" s="82"/>
    </row>
    <row r="102" spans="1:30" ht="94.5" x14ac:dyDescent="0.25">
      <c r="A102" s="10"/>
      <c r="B102" s="61" t="s">
        <v>193</v>
      </c>
      <c r="C102" s="61" t="s">
        <v>62</v>
      </c>
    </row>
    <row r="103" spans="1:30" x14ac:dyDescent="0.25">
      <c r="A103" s="10"/>
      <c r="B103" s="81"/>
      <c r="C103" s="81"/>
      <c r="D103" s="81"/>
      <c r="E103" s="81"/>
      <c r="F103" s="81"/>
      <c r="G103" s="81"/>
      <c r="H103" s="81"/>
      <c r="I103" s="81"/>
      <c r="J103" s="81"/>
      <c r="K103" s="81"/>
      <c r="L103" s="81"/>
      <c r="M103" s="81"/>
      <c r="N103" s="81"/>
      <c r="O103" s="81"/>
      <c r="P103" s="81"/>
      <c r="Q103" s="81"/>
      <c r="R103" s="81"/>
      <c r="S103" s="81"/>
      <c r="T103" s="81"/>
      <c r="U103" s="81"/>
      <c r="V103" s="81"/>
      <c r="W103" s="81"/>
      <c r="X103" s="81"/>
      <c r="Y103" s="81"/>
      <c r="Z103" s="81"/>
      <c r="AA103" s="81"/>
      <c r="AB103" s="81"/>
      <c r="AC103" s="81"/>
      <c r="AD103" s="81"/>
    </row>
    <row r="104" spans="1:30" ht="78.75" x14ac:dyDescent="0.25">
      <c r="A104" s="10"/>
      <c r="B104" s="61" t="s">
        <v>194</v>
      </c>
      <c r="C104" s="61" t="s">
        <v>195</v>
      </c>
    </row>
    <row r="105" spans="1:30" x14ac:dyDescent="0.25">
      <c r="A105" s="10"/>
      <c r="B105" s="81"/>
      <c r="C105" s="81"/>
      <c r="D105" s="81"/>
      <c r="E105" s="81"/>
      <c r="F105" s="81"/>
      <c r="G105" s="81"/>
      <c r="H105" s="81"/>
      <c r="I105" s="81"/>
      <c r="J105" s="81"/>
      <c r="K105" s="81"/>
      <c r="L105" s="81"/>
      <c r="M105" s="81"/>
      <c r="N105" s="81"/>
      <c r="O105" s="81"/>
      <c r="P105" s="81"/>
      <c r="Q105" s="81"/>
      <c r="R105" s="81"/>
      <c r="S105" s="81"/>
      <c r="T105" s="81"/>
      <c r="U105" s="81"/>
      <c r="V105" s="81"/>
      <c r="W105" s="81"/>
      <c r="X105" s="81"/>
      <c r="Y105" s="81"/>
      <c r="Z105" s="81"/>
      <c r="AA105" s="81"/>
      <c r="AB105" s="81"/>
      <c r="AC105" s="81"/>
      <c r="AD105" s="81"/>
    </row>
    <row r="106" spans="1:30" ht="283.5" x14ac:dyDescent="0.25">
      <c r="A106" s="10"/>
      <c r="B106" s="61" t="s">
        <v>281</v>
      </c>
      <c r="C106" s="61" t="s">
        <v>282</v>
      </c>
    </row>
  </sheetData>
  <mergeCells count="49">
    <mergeCell ref="B101:AD101"/>
    <mergeCell ref="B103:AD103"/>
    <mergeCell ref="B105:AD105"/>
    <mergeCell ref="A1:A2"/>
    <mergeCell ref="B1:AD1"/>
    <mergeCell ref="B2:AD2"/>
    <mergeCell ref="A3:A106"/>
    <mergeCell ref="B3:AD3"/>
    <mergeCell ref="B26:AD26"/>
    <mergeCell ref="B49:AD49"/>
    <mergeCell ref="B51:AD51"/>
    <mergeCell ref="B53:AD53"/>
    <mergeCell ref="B77:AD77"/>
    <mergeCell ref="D79:I79"/>
    <mergeCell ref="N79:S79"/>
    <mergeCell ref="X79:AC79"/>
    <mergeCell ref="D80:E80"/>
    <mergeCell ref="H80:I80"/>
    <mergeCell ref="N80:O80"/>
    <mergeCell ref="R80:S80"/>
    <mergeCell ref="X80:Y80"/>
    <mergeCell ref="AB80:AC80"/>
    <mergeCell ref="D55:I55"/>
    <mergeCell ref="N55:S55"/>
    <mergeCell ref="X55:AC55"/>
    <mergeCell ref="D56:E56"/>
    <mergeCell ref="H56:I56"/>
    <mergeCell ref="N56:O56"/>
    <mergeCell ref="R56:S56"/>
    <mergeCell ref="X56:Y56"/>
    <mergeCell ref="AB56:AC56"/>
    <mergeCell ref="D28:I28"/>
    <mergeCell ref="N28:S28"/>
    <mergeCell ref="X28:AC28"/>
    <mergeCell ref="D29:E29"/>
    <mergeCell ref="H29:I29"/>
    <mergeCell ref="N29:O29"/>
    <mergeCell ref="R29:S29"/>
    <mergeCell ref="X29:Y29"/>
    <mergeCell ref="AB29:AC29"/>
    <mergeCell ref="D5:I5"/>
    <mergeCell ref="N5:S5"/>
    <mergeCell ref="X5:AC5"/>
    <mergeCell ref="D6:E6"/>
    <mergeCell ref="H6:I6"/>
    <mergeCell ref="N6:O6"/>
    <mergeCell ref="R6:S6"/>
    <mergeCell ref="X6:Y6"/>
    <mergeCell ref="AB6:A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20.42578125" customWidth="1"/>
    <col min="3" max="3" width="24.5703125" customWidth="1"/>
    <col min="4" max="4" width="20.42578125" customWidth="1"/>
    <col min="5" max="9" width="24.5703125" customWidth="1"/>
  </cols>
  <sheetData>
    <row r="1" spans="1:9" ht="15" customHeight="1" x14ac:dyDescent="0.25">
      <c r="A1" s="1" t="s">
        <v>25</v>
      </c>
      <c r="B1" s="7" t="s">
        <v>27</v>
      </c>
      <c r="C1" s="7"/>
      <c r="D1" s="7"/>
      <c r="E1" s="7"/>
      <c r="F1" s="7" t="s">
        <v>1</v>
      </c>
      <c r="G1" s="7"/>
      <c r="H1" s="7"/>
      <c r="I1" s="7"/>
    </row>
    <row r="2" spans="1:9" ht="30" x14ac:dyDescent="0.25">
      <c r="A2" s="1" t="s">
        <v>26</v>
      </c>
      <c r="B2" s="7" t="s">
        <v>2</v>
      </c>
      <c r="C2" s="7"/>
      <c r="D2" s="7" t="s">
        <v>28</v>
      </c>
      <c r="E2" s="7"/>
      <c r="F2" s="7" t="s">
        <v>2</v>
      </c>
      <c r="G2" s="7"/>
      <c r="H2" s="7" t="s">
        <v>28</v>
      </c>
      <c r="I2" s="7"/>
    </row>
    <row r="3" spans="1:9" x14ac:dyDescent="0.25">
      <c r="A3" s="3" t="s">
        <v>29</v>
      </c>
      <c r="B3" s="4" t="s">
        <v>4</v>
      </c>
      <c r="C3" s="4"/>
      <c r="D3" s="4" t="s">
        <v>4</v>
      </c>
      <c r="E3" s="4"/>
      <c r="F3" s="4" t="s">
        <v>4</v>
      </c>
      <c r="G3" s="4"/>
      <c r="H3" s="4" t="s">
        <v>4</v>
      </c>
      <c r="I3" s="4"/>
    </row>
    <row r="4" spans="1:9" ht="17.25" x14ac:dyDescent="0.25">
      <c r="A4" s="2" t="s">
        <v>30</v>
      </c>
      <c r="B4" s="6">
        <v>8577</v>
      </c>
      <c r="C4" s="8" t="s">
        <v>31</v>
      </c>
      <c r="D4" s="6">
        <v>8319</v>
      </c>
      <c r="E4" s="8" t="s">
        <v>31</v>
      </c>
      <c r="F4" s="6">
        <v>24470</v>
      </c>
      <c r="G4" s="8" t="s">
        <v>32</v>
      </c>
      <c r="H4" s="6">
        <v>23265</v>
      </c>
      <c r="I4" s="8" t="s">
        <v>32</v>
      </c>
    </row>
    <row r="5" spans="1:9" x14ac:dyDescent="0.25">
      <c r="A5" s="2" t="s">
        <v>33</v>
      </c>
      <c r="B5" s="4">
        <v>17</v>
      </c>
      <c r="C5" s="4"/>
      <c r="D5" s="4">
        <v>17</v>
      </c>
      <c r="E5" s="4"/>
      <c r="F5" s="4">
        <v>96</v>
      </c>
      <c r="G5" s="4"/>
      <c r="H5" s="4">
        <v>119</v>
      </c>
      <c r="I5" s="4"/>
    </row>
    <row r="6" spans="1:9" x14ac:dyDescent="0.25">
      <c r="A6" s="2" t="s">
        <v>34</v>
      </c>
      <c r="B6" s="6">
        <v>8594</v>
      </c>
      <c r="C6" s="4"/>
      <c r="D6" s="6">
        <v>8336</v>
      </c>
      <c r="E6" s="4"/>
      <c r="F6" s="6">
        <v>24566</v>
      </c>
      <c r="G6" s="4"/>
      <c r="H6" s="6">
        <v>23384</v>
      </c>
      <c r="I6" s="4"/>
    </row>
    <row r="7" spans="1:9" x14ac:dyDescent="0.25">
      <c r="A7" s="3" t="s">
        <v>35</v>
      </c>
      <c r="B7" s="4" t="s">
        <v>4</v>
      </c>
      <c r="C7" s="4"/>
      <c r="D7" s="4" t="s">
        <v>4</v>
      </c>
      <c r="E7" s="4"/>
      <c r="F7" s="4" t="s">
        <v>4</v>
      </c>
      <c r="G7" s="4"/>
      <c r="H7" s="4" t="s">
        <v>4</v>
      </c>
      <c r="I7" s="4"/>
    </row>
    <row r="8" spans="1:9" x14ac:dyDescent="0.25">
      <c r="A8" s="2" t="s">
        <v>36</v>
      </c>
      <c r="B8" s="4">
        <v>30</v>
      </c>
      <c r="C8" s="4"/>
      <c r="D8" s="4">
        <v>21</v>
      </c>
      <c r="E8" s="4"/>
      <c r="F8" s="4">
        <v>74</v>
      </c>
      <c r="G8" s="4"/>
      <c r="H8" s="4">
        <v>67</v>
      </c>
      <c r="I8" s="4"/>
    </row>
    <row r="9" spans="1:9" ht="17.25" x14ac:dyDescent="0.25">
      <c r="A9" s="2" t="s">
        <v>37</v>
      </c>
      <c r="B9" s="6">
        <v>5484</v>
      </c>
      <c r="C9" s="8" t="s">
        <v>38</v>
      </c>
      <c r="D9" s="6">
        <v>5026</v>
      </c>
      <c r="E9" s="8" t="s">
        <v>38</v>
      </c>
      <c r="F9" s="6">
        <v>15460</v>
      </c>
      <c r="G9" s="8" t="s">
        <v>38</v>
      </c>
      <c r="H9" s="6">
        <v>14057</v>
      </c>
      <c r="I9" s="8" t="s">
        <v>38</v>
      </c>
    </row>
    <row r="10" spans="1:9" ht="17.25" x14ac:dyDescent="0.25">
      <c r="A10" s="2" t="s">
        <v>39</v>
      </c>
      <c r="B10" s="6">
        <v>1325</v>
      </c>
      <c r="C10" s="8" t="s">
        <v>40</v>
      </c>
      <c r="D10" s="6">
        <v>1074</v>
      </c>
      <c r="E10" s="8" t="s">
        <v>40</v>
      </c>
      <c r="F10" s="6">
        <v>3974</v>
      </c>
      <c r="G10" s="8" t="s">
        <v>41</v>
      </c>
      <c r="H10" s="6">
        <v>3298</v>
      </c>
      <c r="I10" s="8" t="s">
        <v>41</v>
      </c>
    </row>
    <row r="11" spans="1:9" x14ac:dyDescent="0.25">
      <c r="A11" s="2" t="s">
        <v>42</v>
      </c>
      <c r="B11" s="4">
        <v>291</v>
      </c>
      <c r="C11" s="4"/>
      <c r="D11" s="4">
        <v>291</v>
      </c>
      <c r="E11" s="4"/>
      <c r="F11" s="4">
        <v>797</v>
      </c>
      <c r="G11" s="4"/>
      <c r="H11" s="4">
        <v>822</v>
      </c>
      <c r="I11" s="4"/>
    </row>
    <row r="12" spans="1:9" ht="17.25" x14ac:dyDescent="0.25">
      <c r="A12" s="2" t="s">
        <v>43</v>
      </c>
      <c r="B12" s="4">
        <v>385</v>
      </c>
      <c r="C12" s="8" t="s">
        <v>44</v>
      </c>
      <c r="D12" s="4">
        <v>355</v>
      </c>
      <c r="E12" s="8" t="s">
        <v>44</v>
      </c>
      <c r="F12" s="6">
        <v>1041</v>
      </c>
      <c r="G12" s="8" t="s">
        <v>44</v>
      </c>
      <c r="H12" s="6">
        <v>1011</v>
      </c>
      <c r="I12" s="8" t="s">
        <v>44</v>
      </c>
    </row>
    <row r="13" spans="1:9" ht="17.25" x14ac:dyDescent="0.25">
      <c r="A13" s="2" t="s">
        <v>45</v>
      </c>
      <c r="B13" s="4">
        <v>223</v>
      </c>
      <c r="C13" s="4"/>
      <c r="D13" s="4">
        <v>183</v>
      </c>
      <c r="E13" s="4"/>
      <c r="F13" s="4">
        <v>860</v>
      </c>
      <c r="G13" s="8" t="s">
        <v>46</v>
      </c>
      <c r="H13" s="4">
        <v>551</v>
      </c>
      <c r="I13" s="8" t="s">
        <v>46</v>
      </c>
    </row>
    <row r="14" spans="1:9" x14ac:dyDescent="0.25">
      <c r="A14" s="2" t="s">
        <v>47</v>
      </c>
      <c r="B14" s="4">
        <v>-1</v>
      </c>
      <c r="C14" s="4"/>
      <c r="D14" s="4">
        <v>-1</v>
      </c>
      <c r="E14" s="4"/>
      <c r="F14" s="4">
        <v>1</v>
      </c>
      <c r="G14" s="4"/>
      <c r="H14" s="4">
        <v>-1</v>
      </c>
      <c r="I14" s="4"/>
    </row>
    <row r="15" spans="1:9" x14ac:dyDescent="0.25">
      <c r="A15" s="2" t="s">
        <v>48</v>
      </c>
      <c r="B15" s="6">
        <v>7737</v>
      </c>
      <c r="C15" s="4"/>
      <c r="D15" s="6">
        <v>6949</v>
      </c>
      <c r="E15" s="4"/>
      <c r="F15" s="6">
        <v>22207</v>
      </c>
      <c r="G15" s="4"/>
      <c r="H15" s="6">
        <v>19805</v>
      </c>
      <c r="I15" s="4"/>
    </row>
    <row r="16" spans="1:9" x14ac:dyDescent="0.25">
      <c r="A16" s="2" t="s">
        <v>49</v>
      </c>
      <c r="B16" s="4">
        <v>857</v>
      </c>
      <c r="C16" s="4"/>
      <c r="D16" s="6">
        <v>1387</v>
      </c>
      <c r="E16" s="4"/>
      <c r="F16" s="6">
        <v>2359</v>
      </c>
      <c r="G16" s="4"/>
      <c r="H16" s="6">
        <v>3579</v>
      </c>
      <c r="I16" s="4"/>
    </row>
    <row r="17" spans="1:9" x14ac:dyDescent="0.25">
      <c r="A17" s="2" t="s">
        <v>50</v>
      </c>
      <c r="B17" s="4">
        <v>210</v>
      </c>
      <c r="C17" s="4"/>
      <c r="D17" s="4">
        <v>347</v>
      </c>
      <c r="E17" s="4"/>
      <c r="F17" s="4">
        <v>587</v>
      </c>
      <c r="G17" s="4"/>
      <c r="H17" s="4">
        <v>889</v>
      </c>
      <c r="I17" s="4"/>
    </row>
    <row r="18" spans="1:9" x14ac:dyDescent="0.25">
      <c r="A18" s="2" t="s">
        <v>51</v>
      </c>
      <c r="B18" s="4">
        <v>647</v>
      </c>
      <c r="C18" s="4"/>
      <c r="D18" s="6">
        <v>1040</v>
      </c>
      <c r="E18" s="4"/>
      <c r="F18" s="6">
        <v>1772</v>
      </c>
      <c r="G18" s="4"/>
      <c r="H18" s="6">
        <v>2690</v>
      </c>
      <c r="I18" s="4"/>
    </row>
    <row r="19" spans="1:9" ht="30" x14ac:dyDescent="0.25">
      <c r="A19" s="3" t="s">
        <v>52</v>
      </c>
      <c r="B19" s="4" t="s">
        <v>4</v>
      </c>
      <c r="C19" s="4"/>
      <c r="D19" s="4" t="s">
        <v>4</v>
      </c>
      <c r="E19" s="4"/>
      <c r="F19" s="4" t="s">
        <v>4</v>
      </c>
      <c r="G19" s="4"/>
      <c r="H19" s="4" t="s">
        <v>4</v>
      </c>
      <c r="I19" s="4"/>
    </row>
    <row r="20" spans="1:9" ht="30" x14ac:dyDescent="0.25">
      <c r="A20" s="2" t="s">
        <v>53</v>
      </c>
      <c r="B20" s="4">
        <v>0.76</v>
      </c>
      <c r="C20" s="4"/>
      <c r="D20" s="4">
        <v>1.22</v>
      </c>
      <c r="E20" s="4"/>
      <c r="F20" s="4">
        <v>2.09</v>
      </c>
      <c r="G20" s="4"/>
      <c r="H20" s="4">
        <v>3.17</v>
      </c>
      <c r="I20" s="4"/>
    </row>
    <row r="21" spans="1:9" ht="30" x14ac:dyDescent="0.25">
      <c r="A21" s="2" t="s">
        <v>54</v>
      </c>
      <c r="B21" s="4">
        <v>0.76</v>
      </c>
      <c r="C21" s="4"/>
      <c r="D21" s="4">
        <v>1.22</v>
      </c>
      <c r="E21" s="4"/>
      <c r="F21" s="4">
        <v>2.08</v>
      </c>
      <c r="G21" s="4"/>
      <c r="H21" s="4">
        <v>3.16</v>
      </c>
      <c r="I21" s="4"/>
    </row>
    <row r="22" spans="1:9" x14ac:dyDescent="0.25">
      <c r="A22" s="2" t="s">
        <v>55</v>
      </c>
      <c r="B22" s="4">
        <v>0.12</v>
      </c>
      <c r="C22" s="4"/>
      <c r="D22" s="4">
        <v>0.12</v>
      </c>
      <c r="E22" s="4"/>
      <c r="F22" s="4">
        <v>0.36</v>
      </c>
      <c r="G22" s="4"/>
      <c r="H22" s="4">
        <v>0.36</v>
      </c>
      <c r="I22" s="4"/>
    </row>
    <row r="23" spans="1:9" x14ac:dyDescent="0.25">
      <c r="A23" s="9"/>
      <c r="B23" s="9"/>
      <c r="C23" s="9"/>
      <c r="D23" s="9"/>
      <c r="E23" s="9"/>
      <c r="F23" s="9"/>
      <c r="G23" s="9"/>
      <c r="H23" s="9"/>
      <c r="I23" s="9"/>
    </row>
    <row r="24" spans="1:9" ht="15" customHeight="1" x14ac:dyDescent="0.25">
      <c r="A24" s="2" t="s">
        <v>44</v>
      </c>
      <c r="B24" s="10" t="s">
        <v>56</v>
      </c>
      <c r="C24" s="10"/>
      <c r="D24" s="10"/>
      <c r="E24" s="10"/>
      <c r="F24" s="10"/>
      <c r="G24" s="10"/>
      <c r="H24" s="10"/>
      <c r="I24" s="10"/>
    </row>
    <row r="25" spans="1:9" ht="15" customHeight="1" x14ac:dyDescent="0.25">
      <c r="A25" s="2" t="s">
        <v>57</v>
      </c>
      <c r="B25" s="10" t="s">
        <v>58</v>
      </c>
      <c r="C25" s="10"/>
      <c r="D25" s="10"/>
      <c r="E25" s="10"/>
      <c r="F25" s="10"/>
      <c r="G25" s="10"/>
      <c r="H25" s="10"/>
      <c r="I25" s="10"/>
    </row>
    <row r="26" spans="1:9" ht="15" customHeight="1" x14ac:dyDescent="0.25">
      <c r="A26" s="2" t="s">
        <v>59</v>
      </c>
      <c r="B26" s="10" t="s">
        <v>60</v>
      </c>
      <c r="C26" s="10"/>
      <c r="D26" s="10"/>
      <c r="E26" s="10"/>
      <c r="F26" s="10"/>
      <c r="G26" s="10"/>
      <c r="H26" s="10"/>
      <c r="I26" s="10"/>
    </row>
    <row r="27" spans="1:9" ht="15" customHeight="1" x14ac:dyDescent="0.25">
      <c r="A27" s="2" t="s">
        <v>61</v>
      </c>
      <c r="B27" s="10" t="s">
        <v>62</v>
      </c>
      <c r="C27" s="10"/>
      <c r="D27" s="10"/>
      <c r="E27" s="10"/>
      <c r="F27" s="10"/>
      <c r="G27" s="10"/>
      <c r="H27" s="10"/>
      <c r="I27" s="10"/>
    </row>
    <row r="28" spans="1:9" ht="15" customHeight="1" x14ac:dyDescent="0.25">
      <c r="A28" s="2" t="s">
        <v>38</v>
      </c>
      <c r="B28" s="10" t="s">
        <v>63</v>
      </c>
      <c r="C28" s="10"/>
      <c r="D28" s="10"/>
      <c r="E28" s="10"/>
      <c r="F28" s="10"/>
      <c r="G28" s="10"/>
      <c r="H28" s="10"/>
      <c r="I28" s="10"/>
    </row>
    <row r="29" spans="1:9" ht="15" customHeight="1" x14ac:dyDescent="0.25">
      <c r="A29" s="2" t="s">
        <v>40</v>
      </c>
      <c r="B29" s="10" t="s">
        <v>64</v>
      </c>
      <c r="C29" s="10"/>
      <c r="D29" s="10"/>
      <c r="E29" s="10"/>
      <c r="F29" s="10"/>
      <c r="G29" s="10"/>
      <c r="H29" s="10"/>
      <c r="I29" s="10"/>
    </row>
    <row r="30" spans="1:9" ht="60" customHeight="1" x14ac:dyDescent="0.25">
      <c r="A30" s="2" t="s">
        <v>46</v>
      </c>
      <c r="B30" s="10" t="s">
        <v>65</v>
      </c>
      <c r="C30" s="10"/>
      <c r="D30" s="10"/>
      <c r="E30" s="10"/>
      <c r="F30" s="10"/>
      <c r="G30" s="10"/>
      <c r="H30" s="10"/>
      <c r="I30" s="10"/>
    </row>
  </sheetData>
  <mergeCells count="14">
    <mergeCell ref="B29:I29"/>
    <mergeCell ref="B30:I30"/>
    <mergeCell ref="A23:I23"/>
    <mergeCell ref="B24:I24"/>
    <mergeCell ref="B25:I25"/>
    <mergeCell ref="B26:I26"/>
    <mergeCell ref="B27:I27"/>
    <mergeCell ref="B28:I28"/>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5.5703125" bestFit="1" customWidth="1"/>
    <col min="2" max="2" width="34.5703125" bestFit="1" customWidth="1"/>
    <col min="3" max="3" width="1.5703125" bestFit="1" customWidth="1"/>
    <col min="5" max="5" width="4.42578125" bestFit="1" customWidth="1"/>
    <col min="6" max="6" width="2.140625" bestFit="1" customWidth="1"/>
    <col min="7" max="7" width="1.5703125" bestFit="1" customWidth="1"/>
    <col min="9" max="9" width="5.5703125" bestFit="1" customWidth="1"/>
    <col min="10" max="10" width="2.140625" bestFit="1" customWidth="1"/>
    <col min="11" max="11" width="1.5703125" bestFit="1" customWidth="1"/>
    <col min="13" max="13" width="1.5703125" bestFit="1" customWidth="1"/>
    <col min="15" max="15" width="5.5703125" bestFit="1" customWidth="1"/>
    <col min="16" max="16" width="2.140625" bestFit="1" customWidth="1"/>
    <col min="17" max="17" width="1.5703125" bestFit="1" customWidth="1"/>
    <col min="19" max="19" width="4.42578125" bestFit="1" customWidth="1"/>
    <col min="20" max="20" width="2.140625" bestFit="1" customWidth="1"/>
  </cols>
  <sheetData>
    <row r="1" spans="1:20" ht="15" customHeight="1" x14ac:dyDescent="0.25">
      <c r="A1" s="7" t="s">
        <v>43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0" t="s">
        <v>436</v>
      </c>
      <c r="B3" s="9" t="s">
        <v>4</v>
      </c>
      <c r="C3" s="9"/>
      <c r="D3" s="9"/>
      <c r="E3" s="9"/>
      <c r="F3" s="9"/>
      <c r="G3" s="9"/>
      <c r="H3" s="9"/>
      <c r="I3" s="9"/>
      <c r="J3" s="9"/>
      <c r="K3" s="9"/>
      <c r="L3" s="9"/>
      <c r="M3" s="9"/>
      <c r="N3" s="9"/>
      <c r="O3" s="9"/>
      <c r="P3" s="9"/>
      <c r="Q3" s="9"/>
      <c r="R3" s="9"/>
      <c r="S3" s="9"/>
      <c r="T3" s="9"/>
    </row>
    <row r="4" spans="1:20" ht="15.75" customHeight="1" x14ac:dyDescent="0.25">
      <c r="A4" s="10"/>
      <c r="B4" s="13" t="s">
        <v>283</v>
      </c>
      <c r="C4" s="13"/>
      <c r="D4" s="13"/>
      <c r="E4" s="13"/>
      <c r="F4" s="13"/>
      <c r="G4" s="13"/>
      <c r="H4" s="13"/>
      <c r="I4" s="13"/>
      <c r="J4" s="13"/>
      <c r="K4" s="13"/>
      <c r="L4" s="13"/>
      <c r="M4" s="13"/>
      <c r="N4" s="13"/>
      <c r="O4" s="13"/>
      <c r="P4" s="13"/>
      <c r="Q4" s="13"/>
      <c r="R4" s="13"/>
      <c r="S4" s="13"/>
      <c r="T4" s="13"/>
    </row>
    <row r="5" spans="1:20" x14ac:dyDescent="0.25">
      <c r="A5" s="10"/>
      <c r="B5" s="82"/>
      <c r="C5" s="82"/>
      <c r="D5" s="82"/>
      <c r="E5" s="82"/>
      <c r="F5" s="82"/>
      <c r="G5" s="82"/>
      <c r="H5" s="82"/>
      <c r="I5" s="82"/>
      <c r="J5" s="82"/>
      <c r="K5" s="82"/>
      <c r="L5" s="82"/>
      <c r="M5" s="82"/>
      <c r="N5" s="82"/>
      <c r="O5" s="82"/>
      <c r="P5" s="82"/>
      <c r="Q5" s="82"/>
      <c r="R5" s="82"/>
      <c r="S5" s="82"/>
      <c r="T5" s="82"/>
    </row>
    <row r="6" spans="1:20" x14ac:dyDescent="0.25">
      <c r="A6" s="10"/>
      <c r="B6" s="4"/>
      <c r="C6" s="4"/>
      <c r="D6" s="4"/>
      <c r="E6" s="4"/>
      <c r="F6" s="4"/>
      <c r="G6" s="4"/>
      <c r="H6" s="4"/>
      <c r="I6" s="4"/>
      <c r="J6" s="4"/>
      <c r="K6" s="4"/>
      <c r="L6" s="4"/>
      <c r="M6" s="4"/>
      <c r="N6" s="4"/>
      <c r="O6" s="4"/>
      <c r="P6" s="4"/>
      <c r="Q6" s="4"/>
      <c r="R6" s="4"/>
      <c r="S6" s="4"/>
      <c r="T6" s="4"/>
    </row>
    <row r="7" spans="1:20" ht="15.75" customHeight="1" x14ac:dyDescent="0.25">
      <c r="A7" s="10"/>
      <c r="B7" s="15"/>
      <c r="C7" s="15" t="s">
        <v>155</v>
      </c>
      <c r="D7" s="86"/>
      <c r="E7" s="86"/>
      <c r="F7" s="86"/>
      <c r="G7" s="86"/>
      <c r="H7" s="86"/>
      <c r="I7" s="86"/>
      <c r="J7" s="15"/>
      <c r="K7" s="15" t="s">
        <v>155</v>
      </c>
      <c r="L7" s="15"/>
      <c r="M7" s="15" t="s">
        <v>155</v>
      </c>
      <c r="N7" s="58" t="s">
        <v>284</v>
      </c>
      <c r="O7" s="58"/>
      <c r="P7" s="58"/>
      <c r="Q7" s="58"/>
      <c r="R7" s="58"/>
      <c r="S7" s="58"/>
      <c r="T7" s="15"/>
    </row>
    <row r="8" spans="1:20" ht="15.75" customHeight="1" x14ac:dyDescent="0.25">
      <c r="A8" s="10"/>
      <c r="B8" s="15"/>
      <c r="C8" s="15" t="s">
        <v>155</v>
      </c>
      <c r="D8" s="58" t="s">
        <v>285</v>
      </c>
      <c r="E8" s="58"/>
      <c r="F8" s="58"/>
      <c r="G8" s="58"/>
      <c r="H8" s="58"/>
      <c r="I8" s="58"/>
      <c r="J8" s="15"/>
      <c r="K8" s="15" t="s">
        <v>155</v>
      </c>
      <c r="L8" s="15"/>
      <c r="M8" s="15" t="s">
        <v>155</v>
      </c>
      <c r="N8" s="58" t="s">
        <v>286</v>
      </c>
      <c r="O8" s="58"/>
      <c r="P8" s="58"/>
      <c r="Q8" s="58"/>
      <c r="R8" s="58"/>
      <c r="S8" s="58"/>
      <c r="T8" s="15"/>
    </row>
    <row r="9" spans="1:20" ht="16.5" thickBot="1" x14ac:dyDescent="0.3">
      <c r="A9" s="10"/>
      <c r="B9" s="16" t="s">
        <v>159</v>
      </c>
      <c r="C9" s="17" t="s">
        <v>155</v>
      </c>
      <c r="D9" s="59">
        <v>2013</v>
      </c>
      <c r="E9" s="59"/>
      <c r="F9" s="17"/>
      <c r="G9" s="17" t="s">
        <v>155</v>
      </c>
      <c r="H9" s="60">
        <v>2012</v>
      </c>
      <c r="I9" s="60"/>
      <c r="J9" s="17"/>
      <c r="K9" s="17" t="s">
        <v>155</v>
      </c>
      <c r="L9" s="17"/>
      <c r="M9" s="17" t="s">
        <v>155</v>
      </c>
      <c r="N9" s="59">
        <v>2013</v>
      </c>
      <c r="O9" s="59"/>
      <c r="P9" s="17"/>
      <c r="Q9" s="17" t="s">
        <v>155</v>
      </c>
      <c r="R9" s="60">
        <v>2012</v>
      </c>
      <c r="S9" s="60"/>
      <c r="T9" s="17"/>
    </row>
    <row r="10" spans="1:20" ht="15.75" x14ac:dyDescent="0.25">
      <c r="A10" s="10"/>
      <c r="B10" s="84" t="s">
        <v>132</v>
      </c>
      <c r="C10" s="23" t="s">
        <v>155</v>
      </c>
      <c r="D10" s="30"/>
      <c r="E10" s="36">
        <v>6</v>
      </c>
      <c r="F10" s="32" t="s">
        <v>155</v>
      </c>
      <c r="G10" s="23" t="s">
        <v>155</v>
      </c>
      <c r="H10" s="33"/>
      <c r="I10" s="37">
        <v>70</v>
      </c>
      <c r="J10" s="35" t="s">
        <v>155</v>
      </c>
      <c r="K10" s="23" t="s">
        <v>155</v>
      </c>
      <c r="L10" s="23"/>
      <c r="M10" s="23" t="s">
        <v>155</v>
      </c>
      <c r="N10" s="30"/>
      <c r="O10" s="36" t="s">
        <v>287</v>
      </c>
      <c r="P10" s="32" t="s">
        <v>155</v>
      </c>
      <c r="Q10" s="23" t="s">
        <v>155</v>
      </c>
      <c r="R10" s="33"/>
      <c r="S10" s="37">
        <v>209</v>
      </c>
      <c r="T10" s="35" t="s">
        <v>155</v>
      </c>
    </row>
    <row r="11" spans="1:20" ht="16.5" thickBot="1" x14ac:dyDescent="0.3">
      <c r="A11" s="10"/>
      <c r="B11" s="85" t="s">
        <v>288</v>
      </c>
      <c r="C11" s="17" t="s">
        <v>155</v>
      </c>
      <c r="D11" s="64"/>
      <c r="E11" s="19">
        <v>1</v>
      </c>
      <c r="F11" s="65" t="s">
        <v>155</v>
      </c>
      <c r="G11" s="17" t="s">
        <v>155</v>
      </c>
      <c r="H11" s="66"/>
      <c r="I11" s="21" t="s">
        <v>287</v>
      </c>
      <c r="J11" s="16" t="s">
        <v>155</v>
      </c>
      <c r="K11" s="15" t="s">
        <v>155</v>
      </c>
      <c r="L11" s="15"/>
      <c r="M11" s="17" t="s">
        <v>155</v>
      </c>
      <c r="N11" s="64"/>
      <c r="O11" s="19">
        <v>8</v>
      </c>
      <c r="P11" s="65" t="s">
        <v>155</v>
      </c>
      <c r="Q11" s="17" t="s">
        <v>155</v>
      </c>
      <c r="R11" s="66"/>
      <c r="S11" s="21">
        <v>123</v>
      </c>
      <c r="T11" s="16" t="s">
        <v>155</v>
      </c>
    </row>
    <row r="12" spans="1:20" ht="16.5" thickBot="1" x14ac:dyDescent="0.3">
      <c r="A12" s="10"/>
      <c r="B12" s="84" t="s">
        <v>289</v>
      </c>
      <c r="C12" s="67" t="s">
        <v>155</v>
      </c>
      <c r="D12" s="68"/>
      <c r="E12" s="74">
        <v>5</v>
      </c>
      <c r="F12" s="70" t="s">
        <v>155</v>
      </c>
      <c r="G12" s="67" t="s">
        <v>155</v>
      </c>
      <c r="H12" s="71"/>
      <c r="I12" s="72">
        <v>2</v>
      </c>
      <c r="J12" s="73" t="s">
        <v>155</v>
      </c>
      <c r="K12" s="23" t="s">
        <v>155</v>
      </c>
      <c r="L12" s="23"/>
      <c r="M12" s="67" t="s">
        <v>155</v>
      </c>
      <c r="N12" s="68"/>
      <c r="O12" s="74">
        <v>60</v>
      </c>
      <c r="P12" s="70" t="s">
        <v>155</v>
      </c>
      <c r="Q12" s="67" t="s">
        <v>155</v>
      </c>
      <c r="R12" s="71"/>
      <c r="S12" s="72">
        <v>86</v>
      </c>
      <c r="T12" s="73" t="s">
        <v>155</v>
      </c>
    </row>
    <row r="13" spans="1:20" ht="16.5" thickBot="1" x14ac:dyDescent="0.3">
      <c r="A13" s="10"/>
      <c r="B13" s="85" t="s">
        <v>290</v>
      </c>
      <c r="C13" s="17" t="s">
        <v>155</v>
      </c>
      <c r="D13" s="64"/>
      <c r="E13" s="19" t="s">
        <v>291</v>
      </c>
      <c r="F13" s="65" t="s">
        <v>155</v>
      </c>
      <c r="G13" s="17" t="s">
        <v>155</v>
      </c>
      <c r="H13" s="66"/>
      <c r="I13" s="21">
        <v>1</v>
      </c>
      <c r="J13" s="16" t="s">
        <v>155</v>
      </c>
      <c r="K13" s="15" t="s">
        <v>155</v>
      </c>
      <c r="L13" s="15"/>
      <c r="M13" s="17" t="s">
        <v>155</v>
      </c>
      <c r="N13" s="64"/>
      <c r="O13" s="19">
        <v>46</v>
      </c>
      <c r="P13" s="65" t="s">
        <v>155</v>
      </c>
      <c r="Q13" s="17" t="s">
        <v>155</v>
      </c>
      <c r="R13" s="66"/>
      <c r="S13" s="21">
        <v>67</v>
      </c>
      <c r="T13" s="16" t="s">
        <v>155</v>
      </c>
    </row>
  </sheetData>
  <mergeCells count="15">
    <mergeCell ref="A1:A2"/>
    <mergeCell ref="B1:T1"/>
    <mergeCell ref="B2:T2"/>
    <mergeCell ref="A3:A13"/>
    <mergeCell ref="B3:T3"/>
    <mergeCell ref="B4:T4"/>
    <mergeCell ref="B5:T5"/>
    <mergeCell ref="D7:I7"/>
    <mergeCell ref="N7:S7"/>
    <mergeCell ref="D8:I8"/>
    <mergeCell ref="N8:S8"/>
    <mergeCell ref="D9:E9"/>
    <mergeCell ref="H9:I9"/>
    <mergeCell ref="N9:O9"/>
    <mergeCell ref="R9:S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34.42578125" bestFit="1" customWidth="1"/>
    <col min="3" max="3" width="1.5703125" bestFit="1" customWidth="1"/>
    <col min="5" max="5" width="4" bestFit="1" customWidth="1"/>
    <col min="6" max="6" width="2.28515625" bestFit="1" customWidth="1"/>
    <col min="9" max="9" width="4.42578125" bestFit="1" customWidth="1"/>
    <col min="10" max="10" width="2.28515625" bestFit="1" customWidth="1"/>
    <col min="13" max="13" width="1.5703125" bestFit="1" customWidth="1"/>
    <col min="15" max="15" width="5.140625" bestFit="1" customWidth="1"/>
    <col min="16" max="16" width="2.28515625" bestFit="1" customWidth="1"/>
    <col min="19" max="19" width="5.140625" bestFit="1" customWidth="1"/>
    <col min="20" max="20" width="2.28515625" bestFit="1" customWidth="1"/>
  </cols>
  <sheetData>
    <row r="1" spans="1:20" ht="15" customHeight="1" x14ac:dyDescent="0.25">
      <c r="A1" s="7" t="s">
        <v>43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0" t="s">
        <v>438</v>
      </c>
      <c r="B3" s="9" t="s">
        <v>4</v>
      </c>
      <c r="C3" s="9"/>
      <c r="D3" s="9"/>
      <c r="E3" s="9"/>
      <c r="F3" s="9"/>
      <c r="G3" s="9"/>
      <c r="H3" s="9"/>
      <c r="I3" s="9"/>
      <c r="J3" s="9"/>
      <c r="K3" s="9"/>
      <c r="L3" s="9"/>
      <c r="M3" s="9"/>
      <c r="N3" s="9"/>
      <c r="O3" s="9"/>
      <c r="P3" s="9"/>
      <c r="Q3" s="9"/>
      <c r="R3" s="9"/>
      <c r="S3" s="9"/>
      <c r="T3" s="9"/>
    </row>
    <row r="4" spans="1:20" ht="15.75" customHeight="1" x14ac:dyDescent="0.25">
      <c r="A4" s="10"/>
      <c r="B4" s="13" t="s">
        <v>293</v>
      </c>
      <c r="C4" s="13"/>
      <c r="D4" s="13"/>
      <c r="E4" s="13"/>
      <c r="F4" s="13"/>
      <c r="G4" s="13"/>
      <c r="H4" s="13"/>
      <c r="I4" s="13"/>
      <c r="J4" s="13"/>
      <c r="K4" s="13"/>
      <c r="L4" s="13"/>
      <c r="M4" s="13"/>
      <c r="N4" s="13"/>
      <c r="O4" s="13"/>
      <c r="P4" s="13"/>
      <c r="Q4" s="13"/>
      <c r="R4" s="13"/>
      <c r="S4" s="13"/>
      <c r="T4" s="13"/>
    </row>
    <row r="5" spans="1:20" x14ac:dyDescent="0.25">
      <c r="A5" s="10"/>
      <c r="B5" s="82"/>
      <c r="C5" s="82"/>
      <c r="D5" s="82"/>
      <c r="E5" s="82"/>
      <c r="F5" s="82"/>
      <c r="G5" s="82"/>
      <c r="H5" s="82"/>
      <c r="I5" s="82"/>
      <c r="J5" s="82"/>
      <c r="K5" s="82"/>
      <c r="L5" s="82"/>
      <c r="M5" s="82"/>
      <c r="N5" s="82"/>
      <c r="O5" s="82"/>
      <c r="P5" s="82"/>
      <c r="Q5" s="82"/>
      <c r="R5" s="82"/>
      <c r="S5" s="82"/>
      <c r="T5" s="82"/>
    </row>
    <row r="6" spans="1:20" x14ac:dyDescent="0.25">
      <c r="A6" s="10"/>
      <c r="B6" s="4"/>
      <c r="C6" s="4"/>
      <c r="D6" s="4"/>
      <c r="E6" s="4"/>
      <c r="F6" s="4"/>
      <c r="G6" s="4"/>
      <c r="H6" s="4"/>
      <c r="I6" s="4"/>
      <c r="J6" s="4"/>
      <c r="K6" s="4"/>
      <c r="L6" s="4"/>
      <c r="M6" s="4"/>
      <c r="N6" s="4"/>
      <c r="O6" s="4"/>
      <c r="P6" s="4"/>
      <c r="Q6" s="4"/>
      <c r="R6" s="4"/>
      <c r="S6" s="4"/>
      <c r="T6" s="4"/>
    </row>
    <row r="7" spans="1:20" ht="15.75" customHeight="1" x14ac:dyDescent="0.25">
      <c r="A7" s="10"/>
      <c r="B7" s="15"/>
      <c r="C7" s="15" t="s">
        <v>155</v>
      </c>
      <c r="D7" s="86"/>
      <c r="E7" s="86"/>
      <c r="F7" s="15"/>
      <c r="G7" s="15"/>
      <c r="H7" s="86"/>
      <c r="I7" s="86"/>
      <c r="J7" s="15"/>
      <c r="K7" s="15"/>
      <c r="L7" s="15"/>
      <c r="M7" s="15" t="s">
        <v>155</v>
      </c>
      <c r="N7" s="58" t="s">
        <v>284</v>
      </c>
      <c r="O7" s="58"/>
      <c r="P7" s="58"/>
      <c r="Q7" s="58"/>
      <c r="R7" s="58"/>
      <c r="S7" s="58"/>
      <c r="T7" s="15"/>
    </row>
    <row r="8" spans="1:20" ht="15.75" customHeight="1" x14ac:dyDescent="0.25">
      <c r="A8" s="10"/>
      <c r="B8" s="15"/>
      <c r="C8" s="15" t="s">
        <v>155</v>
      </c>
      <c r="D8" s="58" t="s">
        <v>285</v>
      </c>
      <c r="E8" s="58"/>
      <c r="F8" s="58"/>
      <c r="G8" s="58"/>
      <c r="H8" s="58"/>
      <c r="I8" s="58"/>
      <c r="J8" s="15"/>
      <c r="K8" s="15"/>
      <c r="L8" s="15"/>
      <c r="M8" s="15" t="s">
        <v>155</v>
      </c>
      <c r="N8" s="58" t="s">
        <v>286</v>
      </c>
      <c r="O8" s="58"/>
      <c r="P8" s="58"/>
      <c r="Q8" s="58"/>
      <c r="R8" s="58"/>
      <c r="S8" s="58"/>
      <c r="T8" s="15"/>
    </row>
    <row r="9" spans="1:20" ht="16.5" thickBot="1" x14ac:dyDescent="0.3">
      <c r="A9" s="10"/>
      <c r="B9" s="16" t="s">
        <v>159</v>
      </c>
      <c r="C9" s="17" t="s">
        <v>155</v>
      </c>
      <c r="D9" s="59">
        <v>2013</v>
      </c>
      <c r="E9" s="59"/>
      <c r="F9" s="17"/>
      <c r="G9" s="17"/>
      <c r="H9" s="60">
        <v>2012</v>
      </c>
      <c r="I9" s="60"/>
      <c r="J9" s="17"/>
      <c r="K9" s="17"/>
      <c r="L9" s="17"/>
      <c r="M9" s="17" t="s">
        <v>155</v>
      </c>
      <c r="N9" s="59">
        <v>2013</v>
      </c>
      <c r="O9" s="59"/>
      <c r="P9" s="17"/>
      <c r="Q9" s="17"/>
      <c r="R9" s="60">
        <v>2012</v>
      </c>
      <c r="S9" s="60"/>
      <c r="T9" s="17"/>
    </row>
    <row r="10" spans="1:20" ht="15.75" x14ac:dyDescent="0.25">
      <c r="A10" s="10"/>
      <c r="B10" s="84" t="s">
        <v>294</v>
      </c>
      <c r="C10" s="23" t="s">
        <v>155</v>
      </c>
      <c r="D10" s="23"/>
      <c r="E10" s="23"/>
      <c r="F10" s="23"/>
      <c r="G10" s="23"/>
      <c r="H10" s="23"/>
      <c r="I10" s="23"/>
      <c r="J10" s="23"/>
      <c r="K10" s="23"/>
      <c r="L10" s="23"/>
      <c r="M10" s="23" t="s">
        <v>155</v>
      </c>
      <c r="N10" s="23"/>
      <c r="O10" s="23"/>
      <c r="P10" s="23"/>
      <c r="Q10" s="23"/>
      <c r="R10" s="23"/>
      <c r="S10" s="23"/>
      <c r="T10" s="23"/>
    </row>
    <row r="11" spans="1:20" ht="15.75" x14ac:dyDescent="0.25">
      <c r="A11" s="10"/>
      <c r="B11" s="24" t="s">
        <v>295</v>
      </c>
      <c r="C11" s="15" t="s">
        <v>155</v>
      </c>
      <c r="D11" s="25"/>
      <c r="E11" s="18">
        <v>46</v>
      </c>
      <c r="F11" s="27" t="s">
        <v>155</v>
      </c>
      <c r="G11" s="15"/>
      <c r="H11" s="12"/>
      <c r="I11" s="20">
        <v>40</v>
      </c>
      <c r="J11" s="14" t="s">
        <v>155</v>
      </c>
      <c r="K11" s="15"/>
      <c r="L11" s="15"/>
      <c r="M11" s="15" t="s">
        <v>155</v>
      </c>
      <c r="N11" s="25"/>
      <c r="O11" s="18">
        <v>136</v>
      </c>
      <c r="P11" s="27" t="s">
        <v>155</v>
      </c>
      <c r="Q11" s="15"/>
      <c r="R11" s="12"/>
      <c r="S11" s="20">
        <v>120</v>
      </c>
      <c r="T11" s="14" t="s">
        <v>155</v>
      </c>
    </row>
    <row r="12" spans="1:20" ht="15.75" x14ac:dyDescent="0.25">
      <c r="A12" s="10"/>
      <c r="B12" s="29" t="s">
        <v>296</v>
      </c>
      <c r="C12" s="23" t="s">
        <v>155</v>
      </c>
      <c r="D12" s="30"/>
      <c r="E12" s="36">
        <v>71</v>
      </c>
      <c r="F12" s="32" t="s">
        <v>155</v>
      </c>
      <c r="G12" s="23"/>
      <c r="H12" s="33"/>
      <c r="I12" s="37">
        <v>72</v>
      </c>
      <c r="J12" s="35" t="s">
        <v>155</v>
      </c>
      <c r="K12" s="23"/>
      <c r="L12" s="23"/>
      <c r="M12" s="23" t="s">
        <v>155</v>
      </c>
      <c r="N12" s="30"/>
      <c r="O12" s="36">
        <v>211</v>
      </c>
      <c r="P12" s="32" t="s">
        <v>155</v>
      </c>
      <c r="Q12" s="23"/>
      <c r="R12" s="33"/>
      <c r="S12" s="37">
        <v>216</v>
      </c>
      <c r="T12" s="35" t="s">
        <v>155</v>
      </c>
    </row>
    <row r="13" spans="1:20" ht="15.75" x14ac:dyDescent="0.25">
      <c r="A13" s="10"/>
      <c r="B13" s="24" t="s">
        <v>297</v>
      </c>
      <c r="C13" s="15" t="s">
        <v>155</v>
      </c>
      <c r="D13" s="25"/>
      <c r="E13" s="18" t="s">
        <v>298</v>
      </c>
      <c r="F13" s="27" t="s">
        <v>172</v>
      </c>
      <c r="G13" s="15"/>
      <c r="H13" s="12"/>
      <c r="I13" s="20" t="s">
        <v>299</v>
      </c>
      <c r="J13" s="14" t="s">
        <v>172</v>
      </c>
      <c r="K13" s="15"/>
      <c r="L13" s="15"/>
      <c r="M13" s="15" t="s">
        <v>155</v>
      </c>
      <c r="N13" s="25"/>
      <c r="O13" s="18" t="s">
        <v>300</v>
      </c>
      <c r="P13" s="27" t="s">
        <v>172</v>
      </c>
      <c r="Q13" s="15"/>
      <c r="R13" s="12"/>
      <c r="S13" s="20" t="s">
        <v>301</v>
      </c>
      <c r="T13" s="14" t="s">
        <v>172</v>
      </c>
    </row>
    <row r="14" spans="1:20" ht="15.75" x14ac:dyDescent="0.25">
      <c r="A14" s="10"/>
      <c r="B14" s="29" t="s">
        <v>302</v>
      </c>
      <c r="C14" s="23" t="s">
        <v>155</v>
      </c>
      <c r="D14" s="30"/>
      <c r="E14" s="36">
        <v>6</v>
      </c>
      <c r="F14" s="32" t="s">
        <v>155</v>
      </c>
      <c r="G14" s="23"/>
      <c r="H14" s="33"/>
      <c r="I14" s="37">
        <v>6</v>
      </c>
      <c r="J14" s="35" t="s">
        <v>155</v>
      </c>
      <c r="K14" s="23"/>
      <c r="L14" s="23"/>
      <c r="M14" s="23" t="s">
        <v>155</v>
      </c>
      <c r="N14" s="30"/>
      <c r="O14" s="36">
        <v>17</v>
      </c>
      <c r="P14" s="32" t="s">
        <v>155</v>
      </c>
      <c r="Q14" s="23"/>
      <c r="R14" s="33"/>
      <c r="S14" s="37">
        <v>17</v>
      </c>
      <c r="T14" s="35" t="s">
        <v>155</v>
      </c>
    </row>
    <row r="15" spans="1:20" ht="16.5" thickBot="1" x14ac:dyDescent="0.3">
      <c r="A15" s="10"/>
      <c r="B15" s="24" t="s">
        <v>303</v>
      </c>
      <c r="C15" s="17" t="s">
        <v>155</v>
      </c>
      <c r="D15" s="64"/>
      <c r="E15" s="19">
        <v>61</v>
      </c>
      <c r="F15" s="65" t="s">
        <v>155</v>
      </c>
      <c r="G15" s="17"/>
      <c r="H15" s="66"/>
      <c r="I15" s="21">
        <v>59</v>
      </c>
      <c r="J15" s="16" t="s">
        <v>155</v>
      </c>
      <c r="K15" s="15"/>
      <c r="L15" s="15"/>
      <c r="M15" s="17" t="s">
        <v>155</v>
      </c>
      <c r="N15" s="64"/>
      <c r="O15" s="19">
        <v>182</v>
      </c>
      <c r="P15" s="65" t="s">
        <v>155</v>
      </c>
      <c r="Q15" s="17"/>
      <c r="R15" s="66"/>
      <c r="S15" s="21">
        <v>177</v>
      </c>
      <c r="T15" s="16" t="s">
        <v>155</v>
      </c>
    </row>
    <row r="16" spans="1:20" ht="16.5" thickBot="1" x14ac:dyDescent="0.3">
      <c r="A16" s="10"/>
      <c r="B16" s="29" t="s">
        <v>304</v>
      </c>
      <c r="C16" s="67" t="s">
        <v>155</v>
      </c>
      <c r="D16" s="68"/>
      <c r="E16" s="74">
        <v>99</v>
      </c>
      <c r="F16" s="70" t="s">
        <v>155</v>
      </c>
      <c r="G16" s="67"/>
      <c r="H16" s="71"/>
      <c r="I16" s="72">
        <v>105</v>
      </c>
      <c r="J16" s="73" t="s">
        <v>155</v>
      </c>
      <c r="K16" s="23"/>
      <c r="L16" s="23"/>
      <c r="M16" s="67" t="s">
        <v>155</v>
      </c>
      <c r="N16" s="68"/>
      <c r="O16" s="74">
        <v>298</v>
      </c>
      <c r="P16" s="70" t="s">
        <v>155</v>
      </c>
      <c r="Q16" s="67"/>
      <c r="R16" s="71"/>
      <c r="S16" s="72">
        <v>314</v>
      </c>
      <c r="T16" s="73" t="s">
        <v>155</v>
      </c>
    </row>
    <row r="17" spans="1:20" x14ac:dyDescent="0.25">
      <c r="A17" s="10"/>
      <c r="B17" s="4"/>
      <c r="C17" s="87"/>
      <c r="D17" s="87"/>
      <c r="E17" s="87"/>
      <c r="F17" s="87"/>
      <c r="G17" s="87"/>
      <c r="H17" s="87"/>
      <c r="I17" s="87"/>
      <c r="J17" s="87"/>
      <c r="K17" s="9"/>
      <c r="L17" s="9"/>
      <c r="M17" s="87"/>
      <c r="N17" s="87"/>
      <c r="O17" s="87"/>
      <c r="P17" s="87"/>
      <c r="Q17" s="87"/>
      <c r="R17" s="87"/>
      <c r="S17" s="87"/>
      <c r="T17" s="87"/>
    </row>
    <row r="18" spans="1:20" ht="15.75" x14ac:dyDescent="0.25">
      <c r="A18" s="10"/>
      <c r="B18" s="85" t="s">
        <v>305</v>
      </c>
      <c r="C18" s="15" t="s">
        <v>155</v>
      </c>
      <c r="D18" s="15"/>
      <c r="E18" s="15"/>
      <c r="F18" s="15"/>
      <c r="G18" s="15"/>
      <c r="H18" s="15"/>
      <c r="I18" s="15"/>
      <c r="J18" s="15"/>
      <c r="K18" s="15"/>
      <c r="L18" s="15"/>
      <c r="M18" s="15" t="s">
        <v>155</v>
      </c>
      <c r="N18" s="15"/>
      <c r="O18" s="15"/>
      <c r="P18" s="15"/>
      <c r="Q18" s="15"/>
      <c r="R18" s="15"/>
      <c r="S18" s="15"/>
      <c r="T18" s="15"/>
    </row>
    <row r="19" spans="1:20" ht="15.75" x14ac:dyDescent="0.25">
      <c r="A19" s="10"/>
      <c r="B19" s="29" t="s">
        <v>295</v>
      </c>
      <c r="C19" s="23" t="s">
        <v>155</v>
      </c>
      <c r="D19" s="30"/>
      <c r="E19" s="36">
        <v>3</v>
      </c>
      <c r="F19" s="32" t="s">
        <v>155</v>
      </c>
      <c r="G19" s="23"/>
      <c r="H19" s="33"/>
      <c r="I19" s="37">
        <v>2</v>
      </c>
      <c r="J19" s="35" t="s">
        <v>155</v>
      </c>
      <c r="K19" s="23"/>
      <c r="L19" s="23"/>
      <c r="M19" s="23" t="s">
        <v>155</v>
      </c>
      <c r="N19" s="30"/>
      <c r="O19" s="36">
        <v>8</v>
      </c>
      <c r="P19" s="32" t="s">
        <v>155</v>
      </c>
      <c r="Q19" s="23"/>
      <c r="R19" s="33"/>
      <c r="S19" s="37">
        <v>6</v>
      </c>
      <c r="T19" s="35" t="s">
        <v>155</v>
      </c>
    </row>
    <row r="20" spans="1:20" ht="15.75" x14ac:dyDescent="0.25">
      <c r="A20" s="10"/>
      <c r="B20" s="24" t="s">
        <v>296</v>
      </c>
      <c r="C20" s="15" t="s">
        <v>155</v>
      </c>
      <c r="D20" s="25"/>
      <c r="E20" s="18">
        <v>5</v>
      </c>
      <c r="F20" s="27" t="s">
        <v>155</v>
      </c>
      <c r="G20" s="15"/>
      <c r="H20" s="12"/>
      <c r="I20" s="20">
        <v>5</v>
      </c>
      <c r="J20" s="14" t="s">
        <v>155</v>
      </c>
      <c r="K20" s="15"/>
      <c r="L20" s="15"/>
      <c r="M20" s="15" t="s">
        <v>155</v>
      </c>
      <c r="N20" s="25"/>
      <c r="O20" s="18">
        <v>16</v>
      </c>
      <c r="P20" s="27" t="s">
        <v>155</v>
      </c>
      <c r="Q20" s="15"/>
      <c r="R20" s="12"/>
      <c r="S20" s="20">
        <v>16</v>
      </c>
      <c r="T20" s="14" t="s">
        <v>155</v>
      </c>
    </row>
    <row r="21" spans="1:20" ht="16.5" thickBot="1" x14ac:dyDescent="0.3">
      <c r="A21" s="10"/>
      <c r="B21" s="29" t="s">
        <v>303</v>
      </c>
      <c r="C21" s="67" t="s">
        <v>155</v>
      </c>
      <c r="D21" s="68"/>
      <c r="E21" s="74">
        <v>3</v>
      </c>
      <c r="F21" s="70" t="s">
        <v>155</v>
      </c>
      <c r="G21" s="67"/>
      <c r="H21" s="71"/>
      <c r="I21" s="72">
        <v>2</v>
      </c>
      <c r="J21" s="73" t="s">
        <v>155</v>
      </c>
      <c r="K21" s="23"/>
      <c r="L21" s="23"/>
      <c r="M21" s="67" t="s">
        <v>155</v>
      </c>
      <c r="N21" s="68"/>
      <c r="O21" s="74">
        <v>8</v>
      </c>
      <c r="P21" s="70" t="s">
        <v>155</v>
      </c>
      <c r="Q21" s="67"/>
      <c r="R21" s="71"/>
      <c r="S21" s="72">
        <v>6</v>
      </c>
      <c r="T21" s="73" t="s">
        <v>155</v>
      </c>
    </row>
    <row r="22" spans="1:20" ht="16.5" thickBot="1" x14ac:dyDescent="0.3">
      <c r="A22" s="10"/>
      <c r="B22" s="24" t="s">
        <v>304</v>
      </c>
      <c r="C22" s="17" t="s">
        <v>155</v>
      </c>
      <c r="D22" s="64"/>
      <c r="E22" s="19">
        <v>11</v>
      </c>
      <c r="F22" s="65" t="s">
        <v>155</v>
      </c>
      <c r="G22" s="17"/>
      <c r="H22" s="66"/>
      <c r="I22" s="21">
        <v>9</v>
      </c>
      <c r="J22" s="16" t="s">
        <v>155</v>
      </c>
      <c r="K22" s="15"/>
      <c r="L22" s="15"/>
      <c r="M22" s="17" t="s">
        <v>155</v>
      </c>
      <c r="N22" s="64"/>
      <c r="O22" s="19">
        <v>32</v>
      </c>
      <c r="P22" s="65" t="s">
        <v>155</v>
      </c>
      <c r="Q22" s="17"/>
      <c r="R22" s="66"/>
      <c r="S22" s="21">
        <v>28</v>
      </c>
      <c r="T22" s="16" t="s">
        <v>155</v>
      </c>
    </row>
  </sheetData>
  <mergeCells count="21">
    <mergeCell ref="B4:T4"/>
    <mergeCell ref="B5:T5"/>
    <mergeCell ref="C17:F17"/>
    <mergeCell ref="G17:J17"/>
    <mergeCell ref="K17:L17"/>
    <mergeCell ref="M17:P17"/>
    <mergeCell ref="Q17:T17"/>
    <mergeCell ref="A1:A2"/>
    <mergeCell ref="B1:T1"/>
    <mergeCell ref="B2:T2"/>
    <mergeCell ref="A3:A22"/>
    <mergeCell ref="B3:T3"/>
    <mergeCell ref="D7:E7"/>
    <mergeCell ref="H7:I7"/>
    <mergeCell ref="N7:S7"/>
    <mergeCell ref="D8:I8"/>
    <mergeCell ref="N8:S8"/>
    <mergeCell ref="D9:E9"/>
    <mergeCell ref="H9:I9"/>
    <mergeCell ref="N9:O9"/>
    <mergeCell ref="R9:S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26.28515625" bestFit="1" customWidth="1"/>
    <col min="2" max="2" width="20.140625" bestFit="1" customWidth="1"/>
    <col min="3" max="3" width="1.5703125" bestFit="1" customWidth="1"/>
    <col min="5" max="5" width="5.28515625" bestFit="1" customWidth="1"/>
    <col min="6" max="6" width="2.140625" bestFit="1" customWidth="1"/>
    <col min="7" max="7" width="1.5703125" bestFit="1" customWidth="1"/>
    <col min="9" max="9" width="2.85546875" bestFit="1" customWidth="1"/>
    <col min="10" max="10" width="2.28515625" bestFit="1" customWidth="1"/>
    <col min="13" max="13" width="1.5703125" bestFit="1" customWidth="1"/>
    <col min="15" max="15" width="5.28515625" bestFit="1" customWidth="1"/>
    <col min="16" max="16" width="2.140625" bestFit="1" customWidth="1"/>
    <col min="17" max="17" width="1.5703125" bestFit="1" customWidth="1"/>
    <col min="19" max="19" width="4" bestFit="1" customWidth="1"/>
    <col min="20" max="20" width="2.28515625" bestFit="1" customWidth="1"/>
  </cols>
  <sheetData>
    <row r="1" spans="1:20" ht="15" customHeight="1" x14ac:dyDescent="0.25">
      <c r="A1" s="7" t="s">
        <v>43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0" t="s">
        <v>440</v>
      </c>
      <c r="B3" s="9" t="s">
        <v>4</v>
      </c>
      <c r="C3" s="9"/>
      <c r="D3" s="9"/>
      <c r="E3" s="9"/>
      <c r="F3" s="9"/>
      <c r="G3" s="9"/>
      <c r="H3" s="9"/>
      <c r="I3" s="9"/>
      <c r="J3" s="9"/>
      <c r="K3" s="9"/>
      <c r="L3" s="9"/>
      <c r="M3" s="9"/>
      <c r="N3" s="9"/>
      <c r="O3" s="9"/>
      <c r="P3" s="9"/>
      <c r="Q3" s="9"/>
      <c r="R3" s="9"/>
      <c r="S3" s="9"/>
      <c r="T3" s="9"/>
    </row>
    <row r="4" spans="1:20" x14ac:dyDescent="0.25">
      <c r="A4" s="10"/>
      <c r="B4" s="4"/>
      <c r="C4" s="4"/>
      <c r="D4" s="4"/>
      <c r="E4" s="4"/>
      <c r="F4" s="4"/>
      <c r="G4" s="4"/>
      <c r="H4" s="4"/>
      <c r="I4" s="4"/>
      <c r="J4" s="4"/>
      <c r="K4" s="4"/>
      <c r="L4" s="4"/>
      <c r="M4" s="4"/>
      <c r="N4" s="4"/>
      <c r="O4" s="4"/>
      <c r="P4" s="4"/>
      <c r="Q4" s="4"/>
      <c r="R4" s="4"/>
      <c r="S4" s="4"/>
      <c r="T4" s="4"/>
    </row>
    <row r="5" spans="1:20" ht="15.75" customHeight="1" x14ac:dyDescent="0.25">
      <c r="A5" s="10"/>
      <c r="B5" s="15"/>
      <c r="C5" s="15" t="s">
        <v>155</v>
      </c>
      <c r="D5" s="86"/>
      <c r="E5" s="86"/>
      <c r="F5" s="15"/>
      <c r="G5" s="15" t="s">
        <v>155</v>
      </c>
      <c r="H5" s="86"/>
      <c r="I5" s="86"/>
      <c r="J5" s="15"/>
      <c r="K5" s="15"/>
      <c r="L5" s="15"/>
      <c r="M5" s="15" t="s">
        <v>155</v>
      </c>
      <c r="N5" s="58" t="s">
        <v>284</v>
      </c>
      <c r="O5" s="58"/>
      <c r="P5" s="58"/>
      <c r="Q5" s="58"/>
      <c r="R5" s="58"/>
      <c r="S5" s="58"/>
      <c r="T5" s="15"/>
    </row>
    <row r="6" spans="1:20" ht="15.75" customHeight="1" x14ac:dyDescent="0.25">
      <c r="A6" s="10"/>
      <c r="B6" s="15"/>
      <c r="C6" s="15" t="s">
        <v>155</v>
      </c>
      <c r="D6" s="58" t="s">
        <v>285</v>
      </c>
      <c r="E6" s="58"/>
      <c r="F6" s="58"/>
      <c r="G6" s="58"/>
      <c r="H6" s="58"/>
      <c r="I6" s="58"/>
      <c r="J6" s="15"/>
      <c r="K6" s="15"/>
      <c r="L6" s="15"/>
      <c r="M6" s="15" t="s">
        <v>155</v>
      </c>
      <c r="N6" s="58" t="s">
        <v>286</v>
      </c>
      <c r="O6" s="58"/>
      <c r="P6" s="58"/>
      <c r="Q6" s="58"/>
      <c r="R6" s="58"/>
      <c r="S6" s="58"/>
      <c r="T6" s="15"/>
    </row>
    <row r="7" spans="1:20" ht="16.5" thickBot="1" x14ac:dyDescent="0.3">
      <c r="A7" s="10"/>
      <c r="B7" s="16" t="s">
        <v>159</v>
      </c>
      <c r="C7" s="17" t="s">
        <v>155</v>
      </c>
      <c r="D7" s="59" t="s">
        <v>306</v>
      </c>
      <c r="E7" s="59"/>
      <c r="F7" s="17"/>
      <c r="G7" s="17" t="s">
        <v>155</v>
      </c>
      <c r="H7" s="60">
        <v>2012</v>
      </c>
      <c r="I7" s="60"/>
      <c r="J7" s="17"/>
      <c r="K7" s="17"/>
      <c r="L7" s="17"/>
      <c r="M7" s="17" t="s">
        <v>155</v>
      </c>
      <c r="N7" s="59" t="s">
        <v>307</v>
      </c>
      <c r="O7" s="59"/>
      <c r="P7" s="17"/>
      <c r="Q7" s="17" t="s">
        <v>155</v>
      </c>
      <c r="R7" s="60">
        <v>2012</v>
      </c>
      <c r="S7" s="60"/>
      <c r="T7" s="17"/>
    </row>
    <row r="8" spans="1:20" ht="15.75" x14ac:dyDescent="0.25">
      <c r="A8" s="10"/>
      <c r="B8" s="84" t="s">
        <v>308</v>
      </c>
      <c r="C8" s="23" t="s">
        <v>155</v>
      </c>
      <c r="D8" s="30"/>
      <c r="E8" s="36" t="s">
        <v>309</v>
      </c>
      <c r="F8" s="32" t="s">
        <v>155</v>
      </c>
      <c r="G8" s="23" t="s">
        <v>155</v>
      </c>
      <c r="H8" s="33"/>
      <c r="I8" s="37">
        <v>5</v>
      </c>
      <c r="J8" s="35" t="s">
        <v>155</v>
      </c>
      <c r="K8" s="23"/>
      <c r="L8" s="23"/>
      <c r="M8" s="23" t="s">
        <v>155</v>
      </c>
      <c r="N8" s="30"/>
      <c r="O8" s="36" t="s">
        <v>310</v>
      </c>
      <c r="P8" s="32" t="s">
        <v>155</v>
      </c>
      <c r="Q8" s="23" t="s">
        <v>155</v>
      </c>
      <c r="R8" s="33"/>
      <c r="S8" s="37">
        <v>14</v>
      </c>
      <c r="T8" s="35" t="s">
        <v>155</v>
      </c>
    </row>
    <row r="9" spans="1:20" ht="16.5" thickBot="1" x14ac:dyDescent="0.3">
      <c r="A9" s="10"/>
      <c r="B9" s="85" t="s">
        <v>311</v>
      </c>
      <c r="C9" s="17" t="s">
        <v>155</v>
      </c>
      <c r="D9" s="64"/>
      <c r="E9" s="19" t="s">
        <v>312</v>
      </c>
      <c r="F9" s="65" t="s">
        <v>155</v>
      </c>
      <c r="G9" s="17" t="s">
        <v>155</v>
      </c>
      <c r="H9" s="66"/>
      <c r="I9" s="21" t="s">
        <v>313</v>
      </c>
      <c r="J9" s="16" t="s">
        <v>172</v>
      </c>
      <c r="K9" s="15"/>
      <c r="L9" s="15"/>
      <c r="M9" s="17" t="s">
        <v>155</v>
      </c>
      <c r="N9" s="64"/>
      <c r="O9" s="19" t="s">
        <v>314</v>
      </c>
      <c r="P9" s="65" t="s">
        <v>155</v>
      </c>
      <c r="Q9" s="17" t="s">
        <v>155</v>
      </c>
      <c r="R9" s="66"/>
      <c r="S9" s="21" t="s">
        <v>315</v>
      </c>
      <c r="T9" s="16" t="s">
        <v>172</v>
      </c>
    </row>
    <row r="10" spans="1:20" ht="15.75" x14ac:dyDescent="0.25">
      <c r="A10" s="10"/>
      <c r="B10" s="84" t="s">
        <v>316</v>
      </c>
      <c r="C10" s="23" t="s">
        <v>155</v>
      </c>
      <c r="D10" s="30"/>
      <c r="E10" s="36" t="s">
        <v>317</v>
      </c>
      <c r="F10" s="32" t="s">
        <v>155</v>
      </c>
      <c r="G10" s="23" t="s">
        <v>155</v>
      </c>
      <c r="H10" s="33"/>
      <c r="I10" s="37" t="s">
        <v>169</v>
      </c>
      <c r="J10" s="35" t="s">
        <v>155</v>
      </c>
      <c r="K10" s="23"/>
      <c r="L10" s="23"/>
      <c r="M10" s="23" t="s">
        <v>155</v>
      </c>
      <c r="N10" s="30"/>
      <c r="O10" s="36" t="s">
        <v>317</v>
      </c>
      <c r="P10" s="32" t="s">
        <v>155</v>
      </c>
      <c r="Q10" s="23" t="s">
        <v>155</v>
      </c>
      <c r="R10" s="33"/>
      <c r="S10" s="37" t="s">
        <v>169</v>
      </c>
      <c r="T10" s="35" t="s">
        <v>155</v>
      </c>
    </row>
    <row r="11" spans="1:20" ht="16.5" thickBot="1" x14ac:dyDescent="0.3">
      <c r="A11" s="10"/>
      <c r="B11" s="85" t="s">
        <v>318</v>
      </c>
      <c r="C11" s="17" t="s">
        <v>155</v>
      </c>
      <c r="D11" s="64"/>
      <c r="E11" s="19" t="s">
        <v>319</v>
      </c>
      <c r="F11" s="65" t="s">
        <v>155</v>
      </c>
      <c r="G11" s="17" t="s">
        <v>155</v>
      </c>
      <c r="H11" s="66"/>
      <c r="I11" s="21" t="s">
        <v>171</v>
      </c>
      <c r="J11" s="16" t="s">
        <v>172</v>
      </c>
      <c r="K11" s="15"/>
      <c r="L11" s="15"/>
      <c r="M11" s="17" t="s">
        <v>155</v>
      </c>
      <c r="N11" s="64"/>
      <c r="O11" s="19" t="s">
        <v>320</v>
      </c>
      <c r="P11" s="65" t="s">
        <v>155</v>
      </c>
      <c r="Q11" s="17" t="s">
        <v>155</v>
      </c>
      <c r="R11" s="66"/>
      <c r="S11" s="21" t="s">
        <v>171</v>
      </c>
      <c r="T11" s="16" t="s">
        <v>172</v>
      </c>
    </row>
    <row r="12" spans="1:20" ht="16.5" thickBot="1" x14ac:dyDescent="0.3">
      <c r="A12" s="10"/>
      <c r="B12" s="84" t="s">
        <v>321</v>
      </c>
      <c r="C12" s="67" t="s">
        <v>155</v>
      </c>
      <c r="D12" s="68"/>
      <c r="E12" s="74" t="s">
        <v>319</v>
      </c>
      <c r="F12" s="70" t="s">
        <v>155</v>
      </c>
      <c r="G12" s="67" t="s">
        <v>155</v>
      </c>
      <c r="H12" s="71"/>
      <c r="I12" s="72" t="s">
        <v>171</v>
      </c>
      <c r="J12" s="73" t="s">
        <v>172</v>
      </c>
      <c r="K12" s="23"/>
      <c r="L12" s="23"/>
      <c r="M12" s="67" t="s">
        <v>155</v>
      </c>
      <c r="N12" s="68"/>
      <c r="O12" s="74" t="s">
        <v>320</v>
      </c>
      <c r="P12" s="70" t="s">
        <v>155</v>
      </c>
      <c r="Q12" s="67" t="s">
        <v>155</v>
      </c>
      <c r="R12" s="71"/>
      <c r="S12" s="72" t="s">
        <v>171</v>
      </c>
      <c r="T12" s="73" t="s">
        <v>172</v>
      </c>
    </row>
  </sheetData>
  <mergeCells count="14">
    <mergeCell ref="A1:A2"/>
    <mergeCell ref="B1:T1"/>
    <mergeCell ref="B2:T2"/>
    <mergeCell ref="A3:A12"/>
    <mergeCell ref="B3:T3"/>
    <mergeCell ref="D5:E5"/>
    <mergeCell ref="H5:I5"/>
    <mergeCell ref="N5:S5"/>
    <mergeCell ref="D6:I6"/>
    <mergeCell ref="N6:S6"/>
    <mergeCell ref="D7:E7"/>
    <mergeCell ref="H7:I7"/>
    <mergeCell ref="N7:O7"/>
    <mergeCell ref="R7:S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22.7109375" bestFit="1" customWidth="1"/>
    <col min="2" max="2" width="20.28515625" bestFit="1" customWidth="1"/>
    <col min="3" max="3" width="1.5703125" bestFit="1" customWidth="1"/>
    <col min="5" max="5" width="6.7109375" bestFit="1" customWidth="1"/>
    <col min="6" max="7" width="2.140625" bestFit="1" customWidth="1"/>
    <col min="9" max="9" width="1.5703125" bestFit="1" customWidth="1"/>
    <col min="11" max="11" width="6.7109375" bestFit="1" customWidth="1"/>
    <col min="12" max="12" width="2.140625" bestFit="1" customWidth="1"/>
  </cols>
  <sheetData>
    <row r="1" spans="1:12" ht="15" customHeight="1" x14ac:dyDescent="0.25">
      <c r="A1" s="7" t="s">
        <v>4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0" t="s">
        <v>442</v>
      </c>
      <c r="B3" s="9" t="s">
        <v>4</v>
      </c>
      <c r="C3" s="9"/>
      <c r="D3" s="9"/>
      <c r="E3" s="9"/>
      <c r="F3" s="9"/>
      <c r="G3" s="9"/>
      <c r="H3" s="9"/>
      <c r="I3" s="9"/>
      <c r="J3" s="9"/>
      <c r="K3" s="9"/>
      <c r="L3" s="9"/>
    </row>
    <row r="4" spans="1:12" x14ac:dyDescent="0.25">
      <c r="A4" s="10"/>
      <c r="B4" s="4"/>
      <c r="C4" s="4"/>
      <c r="D4" s="4"/>
      <c r="E4" s="4"/>
      <c r="F4" s="4"/>
      <c r="G4" s="4"/>
      <c r="H4" s="4"/>
      <c r="I4" s="4"/>
      <c r="J4" s="4"/>
      <c r="K4" s="4"/>
      <c r="L4" s="4"/>
    </row>
    <row r="5" spans="1:12" ht="15.75" customHeight="1" x14ac:dyDescent="0.25">
      <c r="A5" s="10"/>
      <c r="B5" s="86"/>
      <c r="C5" s="86" t="s">
        <v>155</v>
      </c>
      <c r="D5" s="58" t="s">
        <v>323</v>
      </c>
      <c r="E5" s="58"/>
      <c r="F5" s="86"/>
      <c r="G5" s="86" t="s">
        <v>325</v>
      </c>
      <c r="H5" s="86"/>
      <c r="I5" s="86" t="s">
        <v>155</v>
      </c>
      <c r="J5" s="58" t="s">
        <v>323</v>
      </c>
      <c r="K5" s="58"/>
      <c r="L5" s="86"/>
    </row>
    <row r="6" spans="1:12" ht="15.75" customHeight="1" x14ac:dyDescent="0.25">
      <c r="A6" s="10"/>
      <c r="B6" s="86"/>
      <c r="C6" s="86"/>
      <c r="D6" s="58" t="s">
        <v>324</v>
      </c>
      <c r="E6" s="58"/>
      <c r="F6" s="86"/>
      <c r="G6" s="86"/>
      <c r="H6" s="86"/>
      <c r="I6" s="86"/>
      <c r="J6" s="58" t="s">
        <v>326</v>
      </c>
      <c r="K6" s="58"/>
      <c r="L6" s="86"/>
    </row>
    <row r="7" spans="1:12" ht="16.5" thickBot="1" x14ac:dyDescent="0.3">
      <c r="A7" s="10"/>
      <c r="B7" s="16" t="s">
        <v>159</v>
      </c>
      <c r="C7" s="17" t="s">
        <v>155</v>
      </c>
      <c r="D7" s="59">
        <v>2013</v>
      </c>
      <c r="E7" s="59"/>
      <c r="F7" s="17"/>
      <c r="G7" s="17" t="s">
        <v>325</v>
      </c>
      <c r="H7" s="17"/>
      <c r="I7" s="17" t="s">
        <v>155</v>
      </c>
      <c r="J7" s="60">
        <v>2012</v>
      </c>
      <c r="K7" s="60"/>
      <c r="L7" s="17"/>
    </row>
    <row r="8" spans="1:12" ht="15.75" x14ac:dyDescent="0.25">
      <c r="A8" s="10"/>
      <c r="B8" s="84" t="s">
        <v>322</v>
      </c>
      <c r="C8" s="23" t="s">
        <v>155</v>
      </c>
      <c r="D8" s="30"/>
      <c r="E8" s="36" t="s">
        <v>327</v>
      </c>
      <c r="F8" s="32" t="s">
        <v>155</v>
      </c>
      <c r="G8" s="23" t="s">
        <v>325</v>
      </c>
      <c r="H8" s="23"/>
      <c r="I8" s="23" t="s">
        <v>155</v>
      </c>
      <c r="J8" s="33"/>
      <c r="K8" s="37" t="s">
        <v>328</v>
      </c>
      <c r="L8" s="35" t="s">
        <v>155</v>
      </c>
    </row>
    <row r="9" spans="1:12" ht="16.5" thickBot="1" x14ac:dyDescent="0.3">
      <c r="A9" s="10"/>
      <c r="B9" s="85" t="s">
        <v>329</v>
      </c>
      <c r="C9" s="17" t="s">
        <v>155</v>
      </c>
      <c r="D9" s="64"/>
      <c r="E9" s="19" t="s">
        <v>330</v>
      </c>
      <c r="F9" s="65" t="s">
        <v>155</v>
      </c>
      <c r="G9" s="15" t="s">
        <v>325</v>
      </c>
      <c r="H9" s="15"/>
      <c r="I9" s="17" t="s">
        <v>155</v>
      </c>
      <c r="J9" s="66"/>
      <c r="K9" s="21" t="s">
        <v>331</v>
      </c>
      <c r="L9" s="16" t="s">
        <v>155</v>
      </c>
    </row>
    <row r="10" spans="1:12" ht="16.5" thickBot="1" x14ac:dyDescent="0.3">
      <c r="A10" s="10"/>
      <c r="B10" s="84" t="s">
        <v>332</v>
      </c>
      <c r="C10" s="67" t="s">
        <v>155</v>
      </c>
      <c r="D10" s="68"/>
      <c r="E10" s="74" t="s">
        <v>333</v>
      </c>
      <c r="F10" s="70" t="s">
        <v>155</v>
      </c>
      <c r="G10" s="23" t="s">
        <v>325</v>
      </c>
      <c r="H10" s="23"/>
      <c r="I10" s="67" t="s">
        <v>155</v>
      </c>
      <c r="J10" s="71"/>
      <c r="K10" s="72" t="s">
        <v>334</v>
      </c>
      <c r="L10" s="73" t="s">
        <v>155</v>
      </c>
    </row>
  </sheetData>
  <mergeCells count="18">
    <mergeCell ref="A1:A2"/>
    <mergeCell ref="B1:L1"/>
    <mergeCell ref="B2:L2"/>
    <mergeCell ref="A3:A10"/>
    <mergeCell ref="B3:L3"/>
    <mergeCell ref="H5:H6"/>
    <mergeCell ref="I5:I6"/>
    <mergeCell ref="J5:K5"/>
    <mergeCell ref="J6:K6"/>
    <mergeCell ref="L5:L6"/>
    <mergeCell ref="D7:E7"/>
    <mergeCell ref="J7:K7"/>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4.140625" bestFit="1" customWidth="1"/>
    <col min="2" max="3" width="36.5703125" bestFit="1" customWidth="1"/>
    <col min="5" max="5" width="6.140625" bestFit="1" customWidth="1"/>
    <col min="6" max="7" width="2.140625" bestFit="1" customWidth="1"/>
    <col min="9" max="9" width="1.5703125" bestFit="1" customWidth="1"/>
    <col min="11" max="11" width="6.140625" bestFit="1" customWidth="1"/>
    <col min="12" max="12" width="2.140625" bestFit="1" customWidth="1"/>
  </cols>
  <sheetData>
    <row r="1" spans="1:12" ht="15" customHeight="1" x14ac:dyDescent="0.25">
      <c r="A1" s="7" t="s">
        <v>4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0" t="s">
        <v>444</v>
      </c>
      <c r="B3" s="9" t="s">
        <v>4</v>
      </c>
      <c r="C3" s="9"/>
      <c r="D3" s="9"/>
      <c r="E3" s="9"/>
      <c r="F3" s="9"/>
      <c r="G3" s="9"/>
      <c r="H3" s="9"/>
      <c r="I3" s="9"/>
      <c r="J3" s="9"/>
      <c r="K3" s="9"/>
      <c r="L3" s="9"/>
    </row>
    <row r="4" spans="1:12" x14ac:dyDescent="0.25">
      <c r="A4" s="10"/>
      <c r="B4" s="4"/>
      <c r="C4" s="4"/>
      <c r="D4" s="4"/>
      <c r="E4" s="4"/>
      <c r="F4" s="4"/>
      <c r="G4" s="4"/>
      <c r="H4" s="4"/>
      <c r="I4" s="4"/>
      <c r="J4" s="4"/>
      <c r="K4" s="4"/>
      <c r="L4" s="4"/>
    </row>
    <row r="5" spans="1:12" ht="15.75" customHeight="1" x14ac:dyDescent="0.25">
      <c r="A5" s="10"/>
      <c r="B5" s="86"/>
      <c r="C5" s="86" t="s">
        <v>155</v>
      </c>
      <c r="D5" s="58" t="s">
        <v>323</v>
      </c>
      <c r="E5" s="58"/>
      <c r="F5" s="86"/>
      <c r="G5" s="86" t="s">
        <v>325</v>
      </c>
      <c r="H5" s="86"/>
      <c r="I5" s="86" t="s">
        <v>155</v>
      </c>
      <c r="J5" s="58" t="s">
        <v>323</v>
      </c>
      <c r="K5" s="58"/>
      <c r="L5" s="86"/>
    </row>
    <row r="6" spans="1:12" ht="15.75" customHeight="1" x14ac:dyDescent="0.25">
      <c r="A6" s="10"/>
      <c r="B6" s="86"/>
      <c r="C6" s="86"/>
      <c r="D6" s="58" t="s">
        <v>324</v>
      </c>
      <c r="E6" s="58"/>
      <c r="F6" s="86"/>
      <c r="G6" s="86"/>
      <c r="H6" s="86"/>
      <c r="I6" s="86"/>
      <c r="J6" s="58" t="s">
        <v>326</v>
      </c>
      <c r="K6" s="58"/>
      <c r="L6" s="86"/>
    </row>
    <row r="7" spans="1:12" ht="16.5" thickBot="1" x14ac:dyDescent="0.3">
      <c r="A7" s="10"/>
      <c r="B7" s="16" t="s">
        <v>159</v>
      </c>
      <c r="C7" s="17" t="s">
        <v>155</v>
      </c>
      <c r="D7" s="59">
        <v>2013</v>
      </c>
      <c r="E7" s="59"/>
      <c r="F7" s="17"/>
      <c r="G7" s="17" t="s">
        <v>325</v>
      </c>
      <c r="H7" s="17"/>
      <c r="I7" s="17" t="s">
        <v>155</v>
      </c>
      <c r="J7" s="60">
        <v>2012</v>
      </c>
      <c r="K7" s="60"/>
      <c r="L7" s="17"/>
    </row>
    <row r="8" spans="1:12" ht="15.75" x14ac:dyDescent="0.25">
      <c r="A8" s="10"/>
      <c r="B8" s="84" t="s">
        <v>340</v>
      </c>
      <c r="C8" s="23" t="s">
        <v>155</v>
      </c>
      <c r="D8" s="30"/>
      <c r="E8" s="31">
        <v>2424</v>
      </c>
      <c r="F8" s="32" t="s">
        <v>155</v>
      </c>
      <c r="G8" s="23" t="s">
        <v>325</v>
      </c>
      <c r="H8" s="23"/>
      <c r="I8" s="23" t="s">
        <v>155</v>
      </c>
      <c r="J8" s="33"/>
      <c r="K8" s="34">
        <v>2717</v>
      </c>
      <c r="L8" s="35" t="s">
        <v>155</v>
      </c>
    </row>
    <row r="9" spans="1:12" ht="31.5" x14ac:dyDescent="0.25">
      <c r="A9" s="10"/>
      <c r="B9" s="85" t="s">
        <v>341</v>
      </c>
      <c r="C9" s="15" t="s">
        <v>155</v>
      </c>
      <c r="D9" s="25"/>
      <c r="E9" s="26">
        <v>1231</v>
      </c>
      <c r="F9" s="27" t="s">
        <v>155</v>
      </c>
      <c r="G9" s="15" t="s">
        <v>325</v>
      </c>
      <c r="H9" s="15"/>
      <c r="I9" s="15" t="s">
        <v>155</v>
      </c>
      <c r="J9" s="12"/>
      <c r="K9" s="20">
        <v>957</v>
      </c>
      <c r="L9" s="14" t="s">
        <v>155</v>
      </c>
    </row>
    <row r="10" spans="1:12" ht="31.5" x14ac:dyDescent="0.25">
      <c r="A10" s="10"/>
      <c r="B10" s="84" t="s">
        <v>342</v>
      </c>
      <c r="C10" s="23" t="s">
        <v>155</v>
      </c>
      <c r="D10" s="30"/>
      <c r="E10" s="36">
        <v>186</v>
      </c>
      <c r="F10" s="32" t="s">
        <v>155</v>
      </c>
      <c r="G10" s="23" t="s">
        <v>325</v>
      </c>
      <c r="H10" s="23"/>
      <c r="I10" s="23" t="s">
        <v>155</v>
      </c>
      <c r="J10" s="33"/>
      <c r="K10" s="37">
        <v>117</v>
      </c>
      <c r="L10" s="35" t="s">
        <v>155</v>
      </c>
    </row>
    <row r="11" spans="1:12" ht="16.5" thickBot="1" x14ac:dyDescent="0.3">
      <c r="A11" s="10"/>
      <c r="B11" s="85" t="s">
        <v>343</v>
      </c>
      <c r="C11" s="17" t="s">
        <v>155</v>
      </c>
      <c r="D11" s="64"/>
      <c r="E11" s="19">
        <v>254</v>
      </c>
      <c r="F11" s="65" t="s">
        <v>155</v>
      </c>
      <c r="G11" s="15" t="s">
        <v>325</v>
      </c>
      <c r="H11" s="15"/>
      <c r="I11" s="17" t="s">
        <v>155</v>
      </c>
      <c r="J11" s="66"/>
      <c r="K11" s="21">
        <v>192</v>
      </c>
      <c r="L11" s="16" t="s">
        <v>155</v>
      </c>
    </row>
    <row r="12" spans="1:12" ht="16.5" thickBot="1" x14ac:dyDescent="0.3">
      <c r="A12" s="10"/>
      <c r="B12" s="84" t="s">
        <v>344</v>
      </c>
      <c r="C12" s="67" t="s">
        <v>155</v>
      </c>
      <c r="D12" s="68"/>
      <c r="E12" s="69">
        <v>4095</v>
      </c>
      <c r="F12" s="70" t="s">
        <v>155</v>
      </c>
      <c r="G12" s="23" t="s">
        <v>325</v>
      </c>
      <c r="H12" s="23"/>
      <c r="I12" s="67" t="s">
        <v>155</v>
      </c>
      <c r="J12" s="71"/>
      <c r="K12" s="79">
        <v>3983</v>
      </c>
      <c r="L12" s="73" t="s">
        <v>155</v>
      </c>
    </row>
    <row r="13" spans="1:12" x14ac:dyDescent="0.25">
      <c r="A13" s="10"/>
      <c r="B13" s="89"/>
      <c r="C13" s="89"/>
      <c r="D13" s="89"/>
      <c r="E13" s="89"/>
      <c r="F13" s="89"/>
      <c r="G13" s="89"/>
      <c r="H13" s="89"/>
      <c r="I13" s="89"/>
      <c r="J13" s="89"/>
      <c r="K13" s="89"/>
      <c r="L13" s="89"/>
    </row>
    <row r="14" spans="1:12" ht="63" x14ac:dyDescent="0.25">
      <c r="A14" s="10"/>
      <c r="B14" s="61" t="s">
        <v>193</v>
      </c>
      <c r="C14" s="61" t="s">
        <v>345</v>
      </c>
    </row>
    <row r="15" spans="1:12" ht="63" x14ac:dyDescent="0.25">
      <c r="A15" s="10"/>
      <c r="B15" s="61" t="s">
        <v>194</v>
      </c>
      <c r="C15" s="61" t="s">
        <v>346</v>
      </c>
    </row>
  </sheetData>
  <mergeCells count="19">
    <mergeCell ref="A1:A2"/>
    <mergeCell ref="B1:L1"/>
    <mergeCell ref="B2:L2"/>
    <mergeCell ref="A3:A15"/>
    <mergeCell ref="B3:L3"/>
    <mergeCell ref="B13:L13"/>
    <mergeCell ref="H5:H6"/>
    <mergeCell ref="I5:I6"/>
    <mergeCell ref="J5:K5"/>
    <mergeCell ref="J6:K6"/>
    <mergeCell ref="L5:L6"/>
    <mergeCell ref="D7:E7"/>
    <mergeCell ref="J7:K7"/>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28.140625" bestFit="1" customWidth="1"/>
    <col min="2" max="2" width="36.5703125" bestFit="1" customWidth="1"/>
    <col min="3" max="3" width="1.5703125" bestFit="1" customWidth="1"/>
    <col min="5" max="5" width="6.7109375" bestFit="1" customWidth="1"/>
    <col min="6" max="6" width="2.140625" bestFit="1" customWidth="1"/>
    <col min="7" max="7" width="1.5703125" bestFit="1" customWidth="1"/>
    <col min="9" max="9" width="6.7109375" bestFit="1" customWidth="1"/>
    <col min="10" max="10" width="2.140625" bestFit="1" customWidth="1"/>
    <col min="11" max="11" width="1.5703125" bestFit="1" customWidth="1"/>
    <col min="13" max="13" width="1.5703125" bestFit="1" customWidth="1"/>
    <col min="15" max="15" width="6.7109375" bestFit="1" customWidth="1"/>
    <col min="16" max="16" width="2.140625" bestFit="1" customWidth="1"/>
    <col min="17" max="17" width="1.5703125" bestFit="1" customWidth="1"/>
    <col min="19" max="19" width="6.7109375" bestFit="1" customWidth="1"/>
    <col min="20" max="20" width="2.140625" bestFit="1" customWidth="1"/>
  </cols>
  <sheetData>
    <row r="1" spans="1:20" ht="15" customHeight="1" x14ac:dyDescent="0.25">
      <c r="A1" s="7" t="s">
        <v>44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0" t="s">
        <v>446</v>
      </c>
      <c r="B3" s="9" t="s">
        <v>4</v>
      </c>
      <c r="C3" s="9"/>
      <c r="D3" s="9"/>
      <c r="E3" s="9"/>
      <c r="F3" s="9"/>
      <c r="G3" s="9"/>
      <c r="H3" s="9"/>
      <c r="I3" s="9"/>
      <c r="J3" s="9"/>
      <c r="K3" s="9"/>
      <c r="L3" s="9"/>
      <c r="M3" s="9"/>
      <c r="N3" s="9"/>
      <c r="O3" s="9"/>
      <c r="P3" s="9"/>
      <c r="Q3" s="9"/>
      <c r="R3" s="9"/>
      <c r="S3" s="9"/>
      <c r="T3" s="9"/>
    </row>
    <row r="4" spans="1:20" x14ac:dyDescent="0.25">
      <c r="A4" s="10"/>
      <c r="B4" s="4"/>
      <c r="C4" s="4"/>
      <c r="D4" s="4"/>
      <c r="E4" s="4"/>
      <c r="F4" s="4"/>
      <c r="G4" s="4"/>
      <c r="H4" s="4"/>
      <c r="I4" s="4"/>
      <c r="J4" s="4"/>
      <c r="K4" s="4"/>
      <c r="L4" s="4"/>
      <c r="M4" s="4"/>
      <c r="N4" s="4"/>
      <c r="O4" s="4"/>
      <c r="P4" s="4"/>
      <c r="Q4" s="4"/>
      <c r="R4" s="4"/>
      <c r="S4" s="4"/>
      <c r="T4" s="4"/>
    </row>
    <row r="5" spans="1:20" ht="15.75" customHeight="1" x14ac:dyDescent="0.25">
      <c r="A5" s="10"/>
      <c r="B5" s="15"/>
      <c r="C5" s="15" t="s">
        <v>155</v>
      </c>
      <c r="D5" s="86"/>
      <c r="E5" s="86"/>
      <c r="F5" s="15"/>
      <c r="G5" s="15" t="s">
        <v>155</v>
      </c>
      <c r="H5" s="86"/>
      <c r="I5" s="86"/>
      <c r="J5" s="15"/>
      <c r="K5" s="15" t="s">
        <v>155</v>
      </c>
      <c r="L5" s="15"/>
      <c r="M5" s="15" t="s">
        <v>155</v>
      </c>
      <c r="N5" s="58" t="s">
        <v>284</v>
      </c>
      <c r="O5" s="58"/>
      <c r="P5" s="58"/>
      <c r="Q5" s="58"/>
      <c r="R5" s="58"/>
      <c r="S5" s="58"/>
      <c r="T5" s="15"/>
    </row>
    <row r="6" spans="1:20" ht="15.75" customHeight="1" x14ac:dyDescent="0.25">
      <c r="A6" s="10"/>
      <c r="B6" s="15"/>
      <c r="C6" s="15" t="s">
        <v>155</v>
      </c>
      <c r="D6" s="58" t="s">
        <v>285</v>
      </c>
      <c r="E6" s="58"/>
      <c r="F6" s="58"/>
      <c r="G6" s="58"/>
      <c r="H6" s="58"/>
      <c r="I6" s="58"/>
      <c r="J6" s="15"/>
      <c r="K6" s="15" t="s">
        <v>155</v>
      </c>
      <c r="L6" s="15"/>
      <c r="M6" s="15" t="s">
        <v>155</v>
      </c>
      <c r="N6" s="58" t="s">
        <v>286</v>
      </c>
      <c r="O6" s="58"/>
      <c r="P6" s="58"/>
      <c r="Q6" s="58"/>
      <c r="R6" s="58"/>
      <c r="S6" s="58"/>
      <c r="T6" s="15"/>
    </row>
    <row r="7" spans="1:20" ht="16.5" thickBot="1" x14ac:dyDescent="0.3">
      <c r="A7" s="10"/>
      <c r="B7" s="17"/>
      <c r="C7" s="17" t="s">
        <v>155</v>
      </c>
      <c r="D7" s="76">
        <v>2013</v>
      </c>
      <c r="E7" s="76"/>
      <c r="F7" s="17"/>
      <c r="G7" s="17" t="s">
        <v>155</v>
      </c>
      <c r="H7" s="77">
        <v>2012</v>
      </c>
      <c r="I7" s="77"/>
      <c r="J7" s="17"/>
      <c r="K7" s="17" t="s">
        <v>155</v>
      </c>
      <c r="L7" s="17"/>
      <c r="M7" s="17" t="s">
        <v>155</v>
      </c>
      <c r="N7" s="76">
        <v>2013</v>
      </c>
      <c r="O7" s="76"/>
      <c r="P7" s="17"/>
      <c r="Q7" s="17" t="s">
        <v>155</v>
      </c>
      <c r="R7" s="77">
        <v>2012</v>
      </c>
      <c r="S7" s="77"/>
      <c r="T7" s="17"/>
    </row>
    <row r="8" spans="1:20" x14ac:dyDescent="0.25">
      <c r="A8" s="10"/>
      <c r="B8" s="4"/>
      <c r="C8" s="87"/>
      <c r="D8" s="87"/>
      <c r="E8" s="87"/>
      <c r="F8" s="87"/>
      <c r="G8" s="87"/>
      <c r="H8" s="87"/>
      <c r="I8" s="87"/>
      <c r="J8" s="87"/>
      <c r="K8" s="87"/>
      <c r="L8" s="87"/>
      <c r="M8" s="87"/>
      <c r="N8" s="87"/>
      <c r="O8" s="87"/>
      <c r="P8" s="87"/>
      <c r="Q8" s="87"/>
      <c r="R8" s="87"/>
      <c r="S8" s="87"/>
      <c r="T8" s="87"/>
    </row>
    <row r="9" spans="1:20" ht="31.5" x14ac:dyDescent="0.25">
      <c r="A9" s="10"/>
      <c r="B9" s="22" t="s">
        <v>348</v>
      </c>
      <c r="C9" s="23" t="s">
        <v>155</v>
      </c>
      <c r="D9" s="23"/>
      <c r="E9" s="23"/>
      <c r="F9" s="23"/>
      <c r="G9" s="23" t="s">
        <v>155</v>
      </c>
      <c r="H9" s="23"/>
      <c r="I9" s="23"/>
      <c r="J9" s="23"/>
      <c r="K9" s="23" t="s">
        <v>155</v>
      </c>
      <c r="L9" s="23"/>
      <c r="M9" s="23" t="s">
        <v>155</v>
      </c>
      <c r="N9" s="23"/>
      <c r="O9" s="23"/>
      <c r="P9" s="23"/>
      <c r="Q9" s="23" t="s">
        <v>155</v>
      </c>
      <c r="R9" s="23"/>
      <c r="S9" s="23"/>
      <c r="T9" s="23"/>
    </row>
    <row r="10" spans="1:20" x14ac:dyDescent="0.25">
      <c r="A10" s="10"/>
      <c r="B10" s="4"/>
      <c r="C10" s="9"/>
      <c r="D10" s="9"/>
      <c r="E10" s="9"/>
      <c r="F10" s="9"/>
      <c r="G10" s="9"/>
      <c r="H10" s="9"/>
      <c r="I10" s="9"/>
      <c r="J10" s="9"/>
      <c r="K10" s="9"/>
      <c r="L10" s="9"/>
      <c r="M10" s="9"/>
      <c r="N10" s="9"/>
      <c r="O10" s="9"/>
      <c r="P10" s="9"/>
      <c r="Q10" s="9"/>
      <c r="R10" s="9"/>
      <c r="S10" s="9"/>
      <c r="T10" s="9"/>
    </row>
    <row r="11" spans="1:20" ht="15.75" x14ac:dyDescent="0.25">
      <c r="A11" s="10"/>
      <c r="B11" s="85" t="s">
        <v>349</v>
      </c>
      <c r="C11" s="15" t="s">
        <v>155</v>
      </c>
      <c r="D11" s="25"/>
      <c r="E11" s="18" t="s">
        <v>350</v>
      </c>
      <c r="F11" s="27" t="s">
        <v>155</v>
      </c>
      <c r="G11" s="15" t="s">
        <v>155</v>
      </c>
      <c r="H11" s="12"/>
      <c r="I11" s="20" t="s">
        <v>328</v>
      </c>
      <c r="J11" s="14" t="s">
        <v>155</v>
      </c>
      <c r="K11" s="15" t="s">
        <v>155</v>
      </c>
      <c r="L11" s="15"/>
      <c r="M11" s="15" t="s">
        <v>155</v>
      </c>
      <c r="N11" s="25"/>
      <c r="O11" s="18" t="s">
        <v>351</v>
      </c>
      <c r="P11" s="27" t="s">
        <v>155</v>
      </c>
      <c r="Q11" s="15" t="s">
        <v>155</v>
      </c>
      <c r="R11" s="12"/>
      <c r="S11" s="20" t="s">
        <v>271</v>
      </c>
      <c r="T11" s="14" t="s">
        <v>155</v>
      </c>
    </row>
    <row r="12" spans="1:20" x14ac:dyDescent="0.25">
      <c r="A12" s="10"/>
      <c r="B12" s="4"/>
      <c r="C12" s="9"/>
      <c r="D12" s="9"/>
      <c r="E12" s="9"/>
      <c r="F12" s="9"/>
      <c r="G12" s="9"/>
      <c r="H12" s="9"/>
      <c r="I12" s="9"/>
      <c r="J12" s="9"/>
      <c r="K12" s="9"/>
      <c r="L12" s="9"/>
      <c r="M12" s="9"/>
      <c r="N12" s="9"/>
      <c r="O12" s="9"/>
      <c r="P12" s="9"/>
      <c r="Q12" s="9"/>
      <c r="R12" s="9"/>
      <c r="S12" s="9"/>
      <c r="T12" s="9"/>
    </row>
    <row r="13" spans="1:20" ht="31.5" x14ac:dyDescent="0.25">
      <c r="A13" s="10"/>
      <c r="B13" s="84" t="s">
        <v>352</v>
      </c>
      <c r="C13" s="23" t="s">
        <v>155</v>
      </c>
      <c r="D13" s="30"/>
      <c r="E13" s="36" t="s">
        <v>353</v>
      </c>
      <c r="F13" s="32" t="s">
        <v>155</v>
      </c>
      <c r="G13" s="23" t="s">
        <v>155</v>
      </c>
      <c r="H13" s="33"/>
      <c r="I13" s="37" t="s">
        <v>353</v>
      </c>
      <c r="J13" s="35" t="s">
        <v>155</v>
      </c>
      <c r="K13" s="23" t="s">
        <v>155</v>
      </c>
      <c r="L13" s="23"/>
      <c r="M13" s="23" t="s">
        <v>155</v>
      </c>
      <c r="N13" s="30"/>
      <c r="O13" s="36" t="s">
        <v>353</v>
      </c>
      <c r="P13" s="32" t="s">
        <v>155</v>
      </c>
      <c r="Q13" s="23" t="s">
        <v>155</v>
      </c>
      <c r="R13" s="33"/>
      <c r="S13" s="37" t="s">
        <v>354</v>
      </c>
      <c r="T13" s="35" t="s">
        <v>155</v>
      </c>
    </row>
    <row r="14" spans="1:20" x14ac:dyDescent="0.25">
      <c r="A14" s="10"/>
      <c r="B14" s="4"/>
      <c r="C14" s="9"/>
      <c r="D14" s="9"/>
      <c r="E14" s="9"/>
      <c r="F14" s="9"/>
      <c r="G14" s="9"/>
      <c r="H14" s="9"/>
      <c r="I14" s="9"/>
      <c r="J14" s="9"/>
      <c r="K14" s="9"/>
      <c r="L14" s="9"/>
      <c r="M14" s="9"/>
      <c r="N14" s="9"/>
      <c r="O14" s="9"/>
      <c r="P14" s="9"/>
      <c r="Q14" s="9"/>
      <c r="R14" s="9"/>
      <c r="S14" s="9"/>
      <c r="T14" s="9"/>
    </row>
    <row r="15" spans="1:20" ht="31.5" x14ac:dyDescent="0.25">
      <c r="A15" s="10"/>
      <c r="B15" s="85" t="s">
        <v>355</v>
      </c>
      <c r="C15" s="15" t="s">
        <v>155</v>
      </c>
      <c r="D15" s="25"/>
      <c r="E15" s="18" t="s">
        <v>356</v>
      </c>
      <c r="F15" s="27" t="s">
        <v>155</v>
      </c>
      <c r="G15" s="15" t="s">
        <v>155</v>
      </c>
      <c r="H15" s="12"/>
      <c r="I15" s="20" t="s">
        <v>357</v>
      </c>
      <c r="J15" s="14" t="s">
        <v>155</v>
      </c>
      <c r="K15" s="15" t="s">
        <v>155</v>
      </c>
      <c r="L15" s="15"/>
      <c r="M15" s="15" t="s">
        <v>155</v>
      </c>
      <c r="N15" s="25"/>
      <c r="O15" s="18" t="s">
        <v>358</v>
      </c>
      <c r="P15" s="27" t="s">
        <v>155</v>
      </c>
      <c r="Q15" s="15" t="s">
        <v>155</v>
      </c>
      <c r="R15" s="12"/>
      <c r="S15" s="20" t="s">
        <v>359</v>
      </c>
      <c r="T15" s="14" t="s">
        <v>155</v>
      </c>
    </row>
    <row r="16" spans="1:20" x14ac:dyDescent="0.25">
      <c r="A16" s="10"/>
      <c r="B16" s="4"/>
      <c r="C16" s="9"/>
      <c r="D16" s="9"/>
      <c r="E16" s="9"/>
      <c r="F16" s="9"/>
      <c r="G16" s="9"/>
      <c r="H16" s="9"/>
      <c r="I16" s="9"/>
      <c r="J16" s="9"/>
      <c r="K16" s="9"/>
      <c r="L16" s="9"/>
      <c r="M16" s="9"/>
      <c r="N16" s="9"/>
      <c r="O16" s="9"/>
      <c r="P16" s="9"/>
      <c r="Q16" s="9"/>
      <c r="R16" s="9"/>
      <c r="S16" s="9"/>
      <c r="T16" s="9"/>
    </row>
    <row r="17" spans="1:20" ht="31.5" x14ac:dyDescent="0.25">
      <c r="A17" s="10"/>
      <c r="B17" s="22" t="s">
        <v>360</v>
      </c>
      <c r="C17" s="23" t="s">
        <v>155</v>
      </c>
      <c r="D17" s="23"/>
      <c r="E17" s="23"/>
      <c r="F17" s="23"/>
      <c r="G17" s="23" t="s">
        <v>155</v>
      </c>
      <c r="H17" s="23"/>
      <c r="I17" s="23"/>
      <c r="J17" s="23"/>
      <c r="K17" s="23" t="s">
        <v>155</v>
      </c>
      <c r="L17" s="23"/>
      <c r="M17" s="23" t="s">
        <v>155</v>
      </c>
      <c r="N17" s="23"/>
      <c r="O17" s="23"/>
      <c r="P17" s="23"/>
      <c r="Q17" s="23" t="s">
        <v>155</v>
      </c>
      <c r="R17" s="23"/>
      <c r="S17" s="23"/>
      <c r="T17" s="23"/>
    </row>
    <row r="18" spans="1:20" x14ac:dyDescent="0.25">
      <c r="A18" s="10"/>
      <c r="B18" s="4"/>
      <c r="C18" s="9"/>
      <c r="D18" s="9"/>
      <c r="E18" s="9"/>
      <c r="F18" s="9"/>
      <c r="G18" s="9"/>
      <c r="H18" s="9"/>
      <c r="I18" s="9"/>
      <c r="J18" s="9"/>
      <c r="K18" s="9"/>
      <c r="L18" s="9"/>
      <c r="M18" s="9"/>
      <c r="N18" s="9"/>
      <c r="O18" s="9"/>
      <c r="P18" s="9"/>
      <c r="Q18" s="9"/>
      <c r="R18" s="9"/>
      <c r="S18" s="9"/>
      <c r="T18" s="9"/>
    </row>
    <row r="19" spans="1:20" ht="15.75" x14ac:dyDescent="0.25">
      <c r="A19" s="10"/>
      <c r="B19" s="85" t="s">
        <v>349</v>
      </c>
      <c r="C19" s="15" t="s">
        <v>155</v>
      </c>
      <c r="D19" s="25"/>
      <c r="E19" s="18" t="s">
        <v>350</v>
      </c>
      <c r="F19" s="27" t="s">
        <v>155</v>
      </c>
      <c r="G19" s="15" t="s">
        <v>155</v>
      </c>
      <c r="H19" s="12"/>
      <c r="I19" s="20" t="s">
        <v>328</v>
      </c>
      <c r="J19" s="14" t="s">
        <v>155</v>
      </c>
      <c r="K19" s="15" t="s">
        <v>155</v>
      </c>
      <c r="L19" s="15"/>
      <c r="M19" s="15" t="s">
        <v>155</v>
      </c>
      <c r="N19" s="25"/>
      <c r="O19" s="18" t="s">
        <v>351</v>
      </c>
      <c r="P19" s="27" t="s">
        <v>155</v>
      </c>
      <c r="Q19" s="15" t="s">
        <v>155</v>
      </c>
      <c r="R19" s="12"/>
      <c r="S19" s="20" t="s">
        <v>271</v>
      </c>
      <c r="T19" s="14" t="s">
        <v>155</v>
      </c>
    </row>
    <row r="20" spans="1:20" x14ac:dyDescent="0.25">
      <c r="A20" s="10"/>
      <c r="B20" s="4"/>
      <c r="C20" s="9"/>
      <c r="D20" s="9"/>
      <c r="E20" s="9"/>
      <c r="F20" s="9"/>
      <c r="G20" s="9"/>
      <c r="H20" s="9"/>
      <c r="I20" s="9"/>
      <c r="J20" s="9"/>
      <c r="K20" s="9"/>
      <c r="L20" s="9"/>
      <c r="M20" s="9"/>
      <c r="N20" s="9"/>
      <c r="O20" s="9"/>
      <c r="P20" s="9"/>
      <c r="Q20" s="9"/>
      <c r="R20" s="9"/>
      <c r="S20" s="9"/>
      <c r="T20" s="9"/>
    </row>
    <row r="21" spans="1:20" ht="31.5" x14ac:dyDescent="0.25">
      <c r="A21" s="10"/>
      <c r="B21" s="84" t="s">
        <v>352</v>
      </c>
      <c r="C21" s="23" t="s">
        <v>155</v>
      </c>
      <c r="D21" s="30"/>
      <c r="E21" s="36" t="s">
        <v>353</v>
      </c>
      <c r="F21" s="32" t="s">
        <v>155</v>
      </c>
      <c r="G21" s="23" t="s">
        <v>155</v>
      </c>
      <c r="H21" s="33"/>
      <c r="I21" s="37" t="s">
        <v>353</v>
      </c>
      <c r="J21" s="35" t="s">
        <v>155</v>
      </c>
      <c r="K21" s="23" t="s">
        <v>155</v>
      </c>
      <c r="L21" s="23"/>
      <c r="M21" s="23" t="s">
        <v>155</v>
      </c>
      <c r="N21" s="30"/>
      <c r="O21" s="36" t="s">
        <v>353</v>
      </c>
      <c r="P21" s="32" t="s">
        <v>155</v>
      </c>
      <c r="Q21" s="23" t="s">
        <v>155</v>
      </c>
      <c r="R21" s="33"/>
      <c r="S21" s="37" t="s">
        <v>354</v>
      </c>
      <c r="T21" s="35" t="s">
        <v>155</v>
      </c>
    </row>
    <row r="22" spans="1:20" ht="32.25" thickBot="1" x14ac:dyDescent="0.3">
      <c r="A22" s="10"/>
      <c r="B22" s="85" t="s">
        <v>361</v>
      </c>
      <c r="C22" s="17" t="s">
        <v>155</v>
      </c>
      <c r="D22" s="64"/>
      <c r="E22" s="19" t="s">
        <v>362</v>
      </c>
      <c r="F22" s="65" t="s">
        <v>155</v>
      </c>
      <c r="G22" s="17" t="s">
        <v>155</v>
      </c>
      <c r="H22" s="66"/>
      <c r="I22" s="21" t="s">
        <v>363</v>
      </c>
      <c r="J22" s="16" t="s">
        <v>155</v>
      </c>
      <c r="K22" s="15" t="s">
        <v>155</v>
      </c>
      <c r="L22" s="15"/>
      <c r="M22" s="17" t="s">
        <v>155</v>
      </c>
      <c r="N22" s="64"/>
      <c r="O22" s="19" t="s">
        <v>364</v>
      </c>
      <c r="P22" s="65" t="s">
        <v>155</v>
      </c>
      <c r="Q22" s="17" t="s">
        <v>155</v>
      </c>
      <c r="R22" s="66"/>
      <c r="S22" s="21" t="s">
        <v>365</v>
      </c>
      <c r="T22" s="16" t="s">
        <v>155</v>
      </c>
    </row>
    <row r="23" spans="1:20" ht="47.25" x14ac:dyDescent="0.25">
      <c r="A23" s="10"/>
      <c r="B23" s="84" t="s">
        <v>366</v>
      </c>
      <c r="C23" s="23" t="s">
        <v>155</v>
      </c>
      <c r="D23" s="30"/>
      <c r="E23" s="36" t="s">
        <v>367</v>
      </c>
      <c r="F23" s="32" t="s">
        <v>155</v>
      </c>
      <c r="G23" s="23" t="s">
        <v>155</v>
      </c>
      <c r="H23" s="33"/>
      <c r="I23" s="37" t="s">
        <v>368</v>
      </c>
      <c r="J23" s="35" t="s">
        <v>155</v>
      </c>
      <c r="K23" s="23" t="s">
        <v>155</v>
      </c>
      <c r="L23" s="23"/>
      <c r="M23" s="23" t="s">
        <v>155</v>
      </c>
      <c r="N23" s="30"/>
      <c r="O23" s="36" t="s">
        <v>369</v>
      </c>
      <c r="P23" s="32" t="s">
        <v>155</v>
      </c>
      <c r="Q23" s="23" t="s">
        <v>155</v>
      </c>
      <c r="R23" s="33"/>
      <c r="S23" s="37" t="s">
        <v>368</v>
      </c>
      <c r="T23" s="35" t="s">
        <v>155</v>
      </c>
    </row>
    <row r="24" spans="1:20" ht="31.5" x14ac:dyDescent="0.25">
      <c r="A24" s="10"/>
      <c r="B24" s="85" t="s">
        <v>355</v>
      </c>
      <c r="C24" s="15" t="s">
        <v>155</v>
      </c>
      <c r="D24" s="25"/>
      <c r="E24" s="18" t="s">
        <v>356</v>
      </c>
      <c r="F24" s="27" t="s">
        <v>155</v>
      </c>
      <c r="G24" s="15" t="s">
        <v>155</v>
      </c>
      <c r="H24" s="12"/>
      <c r="I24" s="20" t="s">
        <v>357</v>
      </c>
      <c r="J24" s="14" t="s">
        <v>155</v>
      </c>
      <c r="K24" s="15" t="s">
        <v>155</v>
      </c>
      <c r="L24" s="15"/>
      <c r="M24" s="15" t="s">
        <v>155</v>
      </c>
      <c r="N24" s="25"/>
      <c r="O24" s="18" t="s">
        <v>370</v>
      </c>
      <c r="P24" s="27" t="s">
        <v>155</v>
      </c>
      <c r="Q24" s="15" t="s">
        <v>155</v>
      </c>
      <c r="R24" s="12"/>
      <c r="S24" s="20" t="s">
        <v>371</v>
      </c>
      <c r="T24" s="14" t="s">
        <v>155</v>
      </c>
    </row>
  </sheetData>
  <mergeCells count="49">
    <mergeCell ref="C20:F20"/>
    <mergeCell ref="G20:J20"/>
    <mergeCell ref="K20:L20"/>
    <mergeCell ref="M20:P20"/>
    <mergeCell ref="Q20:T20"/>
    <mergeCell ref="A1:A2"/>
    <mergeCell ref="B1:T1"/>
    <mergeCell ref="B2:T2"/>
    <mergeCell ref="A3:A24"/>
    <mergeCell ref="B3:T3"/>
    <mergeCell ref="C16:F16"/>
    <mergeCell ref="G16:J16"/>
    <mergeCell ref="K16:L16"/>
    <mergeCell ref="M16:P16"/>
    <mergeCell ref="Q16:T16"/>
    <mergeCell ref="C18:F18"/>
    <mergeCell ref="G18:J18"/>
    <mergeCell ref="K18:L18"/>
    <mergeCell ref="M18:P18"/>
    <mergeCell ref="Q18:T18"/>
    <mergeCell ref="C12:F12"/>
    <mergeCell ref="G12:J12"/>
    <mergeCell ref="K12:L12"/>
    <mergeCell ref="M12:P12"/>
    <mergeCell ref="Q12:T12"/>
    <mergeCell ref="C14:F14"/>
    <mergeCell ref="G14:J14"/>
    <mergeCell ref="K14:L14"/>
    <mergeCell ref="M14:P14"/>
    <mergeCell ref="Q14:T14"/>
    <mergeCell ref="C8:F8"/>
    <mergeCell ref="G8:J8"/>
    <mergeCell ref="K8:L8"/>
    <mergeCell ref="M8:P8"/>
    <mergeCell ref="Q8:T8"/>
    <mergeCell ref="C10:F10"/>
    <mergeCell ref="G10:J10"/>
    <mergeCell ref="K10:L10"/>
    <mergeCell ref="M10:P10"/>
    <mergeCell ref="Q10:T10"/>
    <mergeCell ref="D5:E5"/>
    <mergeCell ref="H5:I5"/>
    <mergeCell ref="N5:S5"/>
    <mergeCell ref="D6:I6"/>
    <mergeCell ref="N6:S6"/>
    <mergeCell ref="D7:E7"/>
    <mergeCell ref="H7:I7"/>
    <mergeCell ref="N7:O7"/>
    <mergeCell ref="R7:S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3" width="36.5703125" bestFit="1" customWidth="1"/>
    <col min="5" max="5" width="9.28515625" bestFit="1" customWidth="1"/>
    <col min="6" max="6" width="2.28515625" bestFit="1" customWidth="1"/>
    <col min="7" max="7" width="1.5703125" bestFit="1" customWidth="1"/>
    <col min="9" max="9" width="8.140625" bestFit="1" customWidth="1"/>
    <col min="10" max="10" width="2.28515625" bestFit="1" customWidth="1"/>
    <col min="11" max="11" width="1.5703125" bestFit="1" customWidth="1"/>
    <col min="13" max="13" width="5.140625" bestFit="1" customWidth="1"/>
    <col min="14" max="14" width="2.28515625" bestFit="1" customWidth="1"/>
    <col min="15" max="15" width="4" bestFit="1" customWidth="1"/>
    <col min="16" max="16" width="2.28515625" bestFit="1" customWidth="1"/>
    <col min="17" max="17" width="6.42578125" bestFit="1" customWidth="1"/>
    <col min="18" max="18" width="2.140625" bestFit="1" customWidth="1"/>
    <col min="19" max="19" width="5.28515625" bestFit="1" customWidth="1"/>
    <col min="20" max="20" width="2.140625" bestFit="1" customWidth="1"/>
  </cols>
  <sheetData>
    <row r="1" spans="1:20" ht="15" customHeight="1" x14ac:dyDescent="0.25">
      <c r="A1" s="7" t="s">
        <v>44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0" t="s">
        <v>448</v>
      </c>
      <c r="B3" s="9" t="s">
        <v>4</v>
      </c>
      <c r="C3" s="9"/>
      <c r="D3" s="9"/>
      <c r="E3" s="9"/>
      <c r="F3" s="9"/>
      <c r="G3" s="9"/>
      <c r="H3" s="9"/>
      <c r="I3" s="9"/>
      <c r="J3" s="9"/>
      <c r="K3" s="9"/>
      <c r="L3" s="9"/>
      <c r="M3" s="9"/>
      <c r="N3" s="9"/>
      <c r="O3" s="9"/>
      <c r="P3" s="9"/>
      <c r="Q3" s="9"/>
      <c r="R3" s="9"/>
      <c r="S3" s="9"/>
      <c r="T3" s="9"/>
    </row>
    <row r="4" spans="1:20" ht="15.75" customHeight="1" x14ac:dyDescent="0.25">
      <c r="A4" s="10"/>
      <c r="B4" s="97" t="s">
        <v>373</v>
      </c>
      <c r="C4" s="97"/>
      <c r="D4" s="97"/>
      <c r="E4" s="97"/>
      <c r="F4" s="97"/>
      <c r="G4" s="97"/>
      <c r="H4" s="97"/>
      <c r="I4" s="97"/>
      <c r="J4" s="97"/>
      <c r="K4" s="97"/>
      <c r="L4" s="97"/>
      <c r="M4" s="97"/>
      <c r="N4" s="97"/>
      <c r="O4" s="97"/>
      <c r="P4" s="97"/>
      <c r="Q4" s="97"/>
      <c r="R4" s="97"/>
      <c r="S4" s="97"/>
      <c r="T4" s="97"/>
    </row>
    <row r="5" spans="1:20" x14ac:dyDescent="0.25">
      <c r="A5" s="10"/>
      <c r="B5" s="82"/>
      <c r="C5" s="82"/>
      <c r="D5" s="82"/>
      <c r="E5" s="82"/>
      <c r="F5" s="82"/>
      <c r="G5" s="82"/>
      <c r="H5" s="82"/>
      <c r="I5" s="82"/>
      <c r="J5" s="82"/>
      <c r="K5" s="82"/>
      <c r="L5" s="82"/>
      <c r="M5" s="82"/>
      <c r="N5" s="82"/>
      <c r="O5" s="82"/>
      <c r="P5" s="82"/>
      <c r="Q5" s="82"/>
      <c r="R5" s="82"/>
      <c r="S5" s="82"/>
      <c r="T5" s="82"/>
    </row>
    <row r="6" spans="1:20" x14ac:dyDescent="0.25">
      <c r="A6" s="10"/>
      <c r="B6" s="4"/>
      <c r="C6" s="4"/>
      <c r="D6" s="4"/>
      <c r="E6" s="4"/>
      <c r="F6" s="4"/>
      <c r="G6" s="4"/>
      <c r="H6" s="4"/>
      <c r="I6" s="4"/>
      <c r="J6" s="4"/>
    </row>
    <row r="7" spans="1:20" ht="16.5" thickBot="1" x14ac:dyDescent="0.3">
      <c r="A7" s="10"/>
      <c r="B7" s="16" t="s">
        <v>159</v>
      </c>
      <c r="C7" s="17" t="s">
        <v>155</v>
      </c>
      <c r="D7" s="76" t="s">
        <v>374</v>
      </c>
      <c r="E7" s="76"/>
      <c r="F7" s="17"/>
      <c r="G7" s="17" t="s">
        <v>155</v>
      </c>
      <c r="H7" s="77" t="s">
        <v>375</v>
      </c>
      <c r="I7" s="77"/>
      <c r="J7" s="17"/>
    </row>
    <row r="8" spans="1:20" ht="15.75" x14ac:dyDescent="0.25">
      <c r="A8" s="10"/>
      <c r="B8" s="84" t="s">
        <v>376</v>
      </c>
      <c r="C8" s="23" t="s">
        <v>155</v>
      </c>
      <c r="D8" s="30"/>
      <c r="E8" s="36" t="s">
        <v>377</v>
      </c>
      <c r="F8" s="32" t="s">
        <v>155</v>
      </c>
      <c r="G8" s="23" t="s">
        <v>155</v>
      </c>
      <c r="H8" s="33"/>
      <c r="I8" s="37" t="s">
        <v>378</v>
      </c>
      <c r="J8" s="35" t="s">
        <v>155</v>
      </c>
    </row>
    <row r="9" spans="1:20" ht="31.5" x14ac:dyDescent="0.25">
      <c r="A9" s="10"/>
      <c r="B9" s="85" t="s">
        <v>379</v>
      </c>
      <c r="C9" s="15" t="s">
        <v>155</v>
      </c>
      <c r="D9" s="15"/>
      <c r="E9" s="15"/>
      <c r="F9" s="15"/>
      <c r="G9" s="15" t="s">
        <v>155</v>
      </c>
      <c r="H9" s="15"/>
      <c r="I9" s="15"/>
      <c r="J9" s="15"/>
    </row>
    <row r="10" spans="1:20" ht="63" x14ac:dyDescent="0.25">
      <c r="A10" s="10"/>
      <c r="B10" s="29" t="s">
        <v>380</v>
      </c>
      <c r="C10" s="23" t="s">
        <v>155</v>
      </c>
      <c r="D10" s="30"/>
      <c r="E10" s="36" t="s">
        <v>381</v>
      </c>
      <c r="F10" s="32" t="s">
        <v>155</v>
      </c>
      <c r="G10" s="23" t="s">
        <v>155</v>
      </c>
      <c r="H10" s="33"/>
      <c r="I10" s="37" t="s">
        <v>382</v>
      </c>
      <c r="J10" s="35" t="s">
        <v>155</v>
      </c>
    </row>
    <row r="11" spans="1:20" ht="48" thickBot="1" x14ac:dyDescent="0.3">
      <c r="A11" s="10"/>
      <c r="B11" s="24" t="s">
        <v>383</v>
      </c>
      <c r="C11" s="17" t="s">
        <v>155</v>
      </c>
      <c r="D11" s="64"/>
      <c r="E11" s="19" t="s">
        <v>384</v>
      </c>
      <c r="F11" s="65" t="s">
        <v>155</v>
      </c>
      <c r="G11" s="17" t="s">
        <v>155</v>
      </c>
      <c r="H11" s="66"/>
      <c r="I11" s="21" t="s">
        <v>385</v>
      </c>
      <c r="J11" s="16" t="s">
        <v>155</v>
      </c>
    </row>
    <row r="12" spans="1:20" ht="16.5" thickBot="1" x14ac:dyDescent="0.3">
      <c r="A12" s="10"/>
      <c r="B12" s="84" t="s">
        <v>386</v>
      </c>
      <c r="C12" s="67" t="s">
        <v>155</v>
      </c>
      <c r="D12" s="68"/>
      <c r="E12" s="74" t="s">
        <v>387</v>
      </c>
      <c r="F12" s="70" t="s">
        <v>155</v>
      </c>
      <c r="G12" s="67" t="s">
        <v>155</v>
      </c>
      <c r="H12" s="71"/>
      <c r="I12" s="72" t="s">
        <v>388</v>
      </c>
      <c r="J12" s="73" t="s">
        <v>155</v>
      </c>
    </row>
    <row r="13" spans="1:20" ht="15" customHeight="1" x14ac:dyDescent="0.25">
      <c r="A13" s="10" t="s">
        <v>449</v>
      </c>
      <c r="B13" s="9" t="s">
        <v>4</v>
      </c>
      <c r="C13" s="9"/>
      <c r="D13" s="9"/>
      <c r="E13" s="9"/>
      <c r="F13" s="9"/>
      <c r="G13" s="9"/>
      <c r="H13" s="9"/>
      <c r="I13" s="9"/>
      <c r="J13" s="9"/>
      <c r="K13" s="9"/>
      <c r="L13" s="9"/>
      <c r="M13" s="9"/>
      <c r="N13" s="9"/>
      <c r="O13" s="9"/>
      <c r="P13" s="9"/>
      <c r="Q13" s="9"/>
      <c r="R13" s="9"/>
      <c r="S13" s="9"/>
      <c r="T13" s="9"/>
    </row>
    <row r="14" spans="1:20" ht="15.75" customHeight="1" x14ac:dyDescent="0.25">
      <c r="A14" s="10"/>
      <c r="B14" s="97" t="s">
        <v>389</v>
      </c>
      <c r="C14" s="97"/>
      <c r="D14" s="97"/>
      <c r="E14" s="97"/>
      <c r="F14" s="97"/>
      <c r="G14" s="97"/>
      <c r="H14" s="97"/>
      <c r="I14" s="97"/>
      <c r="J14" s="97"/>
      <c r="K14" s="97"/>
      <c r="L14" s="97"/>
      <c r="M14" s="97"/>
      <c r="N14" s="97"/>
      <c r="O14" s="97"/>
      <c r="P14" s="97"/>
      <c r="Q14" s="97"/>
      <c r="R14" s="97"/>
      <c r="S14" s="97"/>
      <c r="T14" s="97"/>
    </row>
    <row r="15" spans="1:20" ht="15.75" customHeight="1" x14ac:dyDescent="0.25">
      <c r="A15" s="10"/>
      <c r="B15" s="97" t="s">
        <v>390</v>
      </c>
      <c r="C15" s="97"/>
      <c r="D15" s="97"/>
      <c r="E15" s="97"/>
      <c r="F15" s="97"/>
      <c r="G15" s="97"/>
      <c r="H15" s="97"/>
      <c r="I15" s="97"/>
      <c r="J15" s="97"/>
      <c r="K15" s="97"/>
      <c r="L15" s="97"/>
      <c r="M15" s="97"/>
      <c r="N15" s="97"/>
      <c r="O15" s="97"/>
      <c r="P15" s="97"/>
      <c r="Q15" s="97"/>
      <c r="R15" s="97"/>
      <c r="S15" s="97"/>
      <c r="T15" s="97"/>
    </row>
    <row r="16" spans="1:20" x14ac:dyDescent="0.25">
      <c r="A16" s="10"/>
      <c r="B16" s="82"/>
      <c r="C16" s="82"/>
      <c r="D16" s="82"/>
      <c r="E16" s="82"/>
      <c r="F16" s="82"/>
      <c r="G16" s="82"/>
      <c r="H16" s="82"/>
      <c r="I16" s="82"/>
      <c r="J16" s="82"/>
      <c r="K16" s="82"/>
      <c r="L16" s="82"/>
      <c r="M16" s="82"/>
      <c r="N16" s="82"/>
      <c r="O16" s="82"/>
      <c r="P16" s="82"/>
      <c r="Q16" s="82"/>
      <c r="R16" s="82"/>
      <c r="S16" s="82"/>
      <c r="T16" s="82"/>
    </row>
    <row r="17" spans="1:20" x14ac:dyDescent="0.25">
      <c r="A17" s="10"/>
      <c r="B17" s="4"/>
      <c r="C17" s="4"/>
      <c r="D17" s="4"/>
      <c r="E17" s="4"/>
      <c r="F17" s="4"/>
      <c r="G17" s="4"/>
      <c r="H17" s="4"/>
      <c r="I17" s="4"/>
      <c r="J17" s="4"/>
      <c r="K17" s="4"/>
      <c r="L17" s="4"/>
      <c r="M17" s="4"/>
      <c r="N17" s="4"/>
      <c r="O17" s="4"/>
      <c r="P17" s="4"/>
      <c r="Q17" s="4"/>
      <c r="R17" s="4"/>
    </row>
    <row r="18" spans="1:20" ht="15.75" customHeight="1" x14ac:dyDescent="0.25">
      <c r="A18" s="10"/>
      <c r="B18" s="86"/>
      <c r="C18" s="86" t="s">
        <v>155</v>
      </c>
      <c r="D18" s="58" t="s">
        <v>285</v>
      </c>
      <c r="E18" s="58"/>
      <c r="F18" s="58"/>
      <c r="G18" s="58"/>
      <c r="H18" s="58"/>
      <c r="I18" s="58"/>
      <c r="J18" s="86"/>
      <c r="K18" s="86"/>
      <c r="L18" s="58" t="s">
        <v>284</v>
      </c>
      <c r="M18" s="58"/>
      <c r="N18" s="58"/>
      <c r="O18" s="58"/>
      <c r="P18" s="58"/>
      <c r="Q18" s="58"/>
      <c r="R18" s="86"/>
    </row>
    <row r="19" spans="1:20" ht="15.75" customHeight="1" x14ac:dyDescent="0.25">
      <c r="A19" s="10"/>
      <c r="B19" s="86"/>
      <c r="C19" s="86"/>
      <c r="D19" s="58"/>
      <c r="E19" s="58"/>
      <c r="F19" s="58"/>
      <c r="G19" s="58"/>
      <c r="H19" s="58"/>
      <c r="I19" s="58"/>
      <c r="J19" s="86"/>
      <c r="K19" s="86"/>
      <c r="L19" s="58" t="s">
        <v>286</v>
      </c>
      <c r="M19" s="58"/>
      <c r="N19" s="58"/>
      <c r="O19" s="58"/>
      <c r="P19" s="58"/>
      <c r="Q19" s="58"/>
      <c r="R19" s="86"/>
    </row>
    <row r="20" spans="1:20" ht="16.5" thickBot="1" x14ac:dyDescent="0.3">
      <c r="A20" s="10"/>
      <c r="B20" s="16" t="s">
        <v>159</v>
      </c>
      <c r="C20" s="17" t="s">
        <v>155</v>
      </c>
      <c r="D20" s="76">
        <v>2013</v>
      </c>
      <c r="E20" s="76"/>
      <c r="F20" s="17"/>
      <c r="G20" s="17"/>
      <c r="H20" s="77">
        <v>2012</v>
      </c>
      <c r="I20" s="77"/>
      <c r="J20" s="17"/>
      <c r="K20" s="17"/>
      <c r="L20" s="76">
        <v>2013</v>
      </c>
      <c r="M20" s="76"/>
      <c r="N20" s="17"/>
      <c r="O20" s="17"/>
      <c r="P20" s="77">
        <v>2012</v>
      </c>
      <c r="Q20" s="77"/>
      <c r="R20" s="17"/>
    </row>
    <row r="21" spans="1:20" ht="47.25" x14ac:dyDescent="0.25">
      <c r="A21" s="10"/>
      <c r="B21" s="84" t="s">
        <v>391</v>
      </c>
      <c r="C21" s="23" t="s">
        <v>155</v>
      </c>
      <c r="D21" s="30"/>
      <c r="E21" s="36" t="s">
        <v>392</v>
      </c>
      <c r="F21" s="32" t="s">
        <v>172</v>
      </c>
      <c r="G21" s="23"/>
      <c r="H21" s="33"/>
      <c r="I21" s="37" t="s">
        <v>393</v>
      </c>
      <c r="J21" s="35" t="s">
        <v>172</v>
      </c>
      <c r="K21" s="23"/>
      <c r="L21" s="30"/>
      <c r="M21" s="36" t="s">
        <v>394</v>
      </c>
      <c r="N21" s="32" t="s">
        <v>172</v>
      </c>
      <c r="O21" s="23"/>
      <c r="P21" s="33"/>
      <c r="Q21" s="37" t="s">
        <v>395</v>
      </c>
      <c r="R21" s="35" t="s">
        <v>155</v>
      </c>
    </row>
    <row r="22" spans="1:20" x14ac:dyDescent="0.25">
      <c r="A22" s="10"/>
      <c r="B22" s="82"/>
      <c r="C22" s="82"/>
      <c r="D22" s="82"/>
      <c r="E22" s="82"/>
      <c r="F22" s="82"/>
      <c r="G22" s="82"/>
      <c r="H22" s="82"/>
      <c r="I22" s="82"/>
      <c r="J22" s="82"/>
      <c r="K22" s="82"/>
      <c r="L22" s="82"/>
      <c r="M22" s="82"/>
      <c r="N22" s="82"/>
      <c r="O22" s="82"/>
      <c r="P22" s="82"/>
      <c r="Q22" s="82"/>
      <c r="R22" s="82"/>
      <c r="S22" s="82"/>
      <c r="T22" s="82"/>
    </row>
    <row r="23" spans="1:20" ht="63" x14ac:dyDescent="0.25">
      <c r="A23" s="10"/>
      <c r="B23" s="61" t="s">
        <v>193</v>
      </c>
      <c r="C23" s="61" t="s">
        <v>396</v>
      </c>
    </row>
    <row r="24" spans="1:20" ht="15" customHeight="1" x14ac:dyDescent="0.25">
      <c r="A24" s="10" t="s">
        <v>450</v>
      </c>
      <c r="B24" s="9" t="s">
        <v>4</v>
      </c>
      <c r="C24" s="9"/>
      <c r="D24" s="9"/>
      <c r="E24" s="9"/>
      <c r="F24" s="9"/>
      <c r="G24" s="9"/>
      <c r="H24" s="9"/>
      <c r="I24" s="9"/>
      <c r="J24" s="9"/>
      <c r="K24" s="9"/>
      <c r="L24" s="9"/>
      <c r="M24" s="9"/>
      <c r="N24" s="9"/>
      <c r="O24" s="9"/>
      <c r="P24" s="9"/>
      <c r="Q24" s="9"/>
      <c r="R24" s="9"/>
      <c r="S24" s="9"/>
      <c r="T24" s="9"/>
    </row>
    <row r="25" spans="1:20" ht="15.75" customHeight="1" x14ac:dyDescent="0.25">
      <c r="A25" s="10"/>
      <c r="B25" s="97" t="s">
        <v>397</v>
      </c>
      <c r="C25" s="97"/>
      <c r="D25" s="97"/>
      <c r="E25" s="97"/>
      <c r="F25" s="97"/>
      <c r="G25" s="97"/>
      <c r="H25" s="97"/>
      <c r="I25" s="97"/>
      <c r="J25" s="97"/>
      <c r="K25" s="97"/>
      <c r="L25" s="97"/>
      <c r="M25" s="97"/>
      <c r="N25" s="97"/>
      <c r="O25" s="97"/>
      <c r="P25" s="97"/>
      <c r="Q25" s="97"/>
      <c r="R25" s="97"/>
      <c r="S25" s="97"/>
      <c r="T25" s="97"/>
    </row>
    <row r="26" spans="1:20" x14ac:dyDescent="0.25">
      <c r="A26" s="10"/>
      <c r="B26" s="82"/>
      <c r="C26" s="82"/>
      <c r="D26" s="82"/>
      <c r="E26" s="82"/>
      <c r="F26" s="82"/>
      <c r="G26" s="82"/>
      <c r="H26" s="82"/>
      <c r="I26" s="82"/>
      <c r="J26" s="82"/>
      <c r="K26" s="82"/>
      <c r="L26" s="82"/>
      <c r="M26" s="82"/>
      <c r="N26" s="82"/>
      <c r="O26" s="82"/>
      <c r="P26" s="82"/>
      <c r="Q26" s="82"/>
      <c r="R26" s="82"/>
      <c r="S26" s="82"/>
      <c r="T26" s="82"/>
    </row>
    <row r="27" spans="1:20" x14ac:dyDescent="0.25">
      <c r="A27" s="10"/>
      <c r="B27" s="4"/>
      <c r="C27" s="4"/>
      <c r="D27" s="4"/>
      <c r="E27" s="4"/>
      <c r="F27" s="4"/>
      <c r="G27" s="4"/>
      <c r="H27" s="4"/>
      <c r="I27" s="4"/>
      <c r="J27" s="4"/>
      <c r="K27" s="4"/>
      <c r="L27" s="4"/>
      <c r="M27" s="4"/>
      <c r="N27" s="4"/>
      <c r="O27" s="4"/>
      <c r="P27" s="4"/>
      <c r="Q27" s="4"/>
      <c r="R27" s="4"/>
      <c r="S27" s="4"/>
      <c r="T27" s="4"/>
    </row>
    <row r="28" spans="1:20" ht="15.75" customHeight="1" x14ac:dyDescent="0.25">
      <c r="A28" s="10"/>
      <c r="B28" s="15"/>
      <c r="C28" s="15" t="s">
        <v>155</v>
      </c>
      <c r="D28" s="86"/>
      <c r="E28" s="86"/>
      <c r="F28" s="15"/>
      <c r="G28" s="15" t="s">
        <v>155</v>
      </c>
      <c r="H28" s="86"/>
      <c r="I28" s="86"/>
      <c r="J28" s="15"/>
      <c r="K28" s="15" t="s">
        <v>155</v>
      </c>
      <c r="L28" s="15"/>
      <c r="M28" s="15" t="s">
        <v>155</v>
      </c>
      <c r="N28" s="58" t="s">
        <v>284</v>
      </c>
      <c r="O28" s="58"/>
      <c r="P28" s="58"/>
      <c r="Q28" s="58"/>
      <c r="R28" s="58"/>
      <c r="S28" s="58"/>
      <c r="T28" s="15"/>
    </row>
    <row r="29" spans="1:20" ht="15.75" customHeight="1" x14ac:dyDescent="0.25">
      <c r="A29" s="10"/>
      <c r="B29" s="15"/>
      <c r="C29" s="15" t="s">
        <v>155</v>
      </c>
      <c r="D29" s="58" t="s">
        <v>285</v>
      </c>
      <c r="E29" s="58"/>
      <c r="F29" s="58"/>
      <c r="G29" s="58"/>
      <c r="H29" s="58"/>
      <c r="I29" s="58"/>
      <c r="J29" s="15"/>
      <c r="K29" s="15" t="s">
        <v>155</v>
      </c>
      <c r="L29" s="15"/>
      <c r="M29" s="15" t="s">
        <v>155</v>
      </c>
      <c r="N29" s="58" t="s">
        <v>286</v>
      </c>
      <c r="O29" s="58"/>
      <c r="P29" s="58"/>
      <c r="Q29" s="58"/>
      <c r="R29" s="58"/>
      <c r="S29" s="58"/>
      <c r="T29" s="15"/>
    </row>
    <row r="30" spans="1:20" ht="16.5" thickBot="1" x14ac:dyDescent="0.3">
      <c r="A30" s="10"/>
      <c r="B30" s="16" t="s">
        <v>159</v>
      </c>
      <c r="C30" s="17" t="s">
        <v>155</v>
      </c>
      <c r="D30" s="76">
        <v>2013</v>
      </c>
      <c r="E30" s="76"/>
      <c r="F30" s="17"/>
      <c r="G30" s="17" t="s">
        <v>155</v>
      </c>
      <c r="H30" s="77">
        <v>2012</v>
      </c>
      <c r="I30" s="77"/>
      <c r="J30" s="17"/>
      <c r="K30" s="17" t="s">
        <v>155</v>
      </c>
      <c r="L30" s="17"/>
      <c r="M30" s="17" t="s">
        <v>155</v>
      </c>
      <c r="N30" s="76">
        <v>2013</v>
      </c>
      <c r="O30" s="76"/>
      <c r="P30" s="17"/>
      <c r="Q30" s="17"/>
      <c r="R30" s="77">
        <v>2012</v>
      </c>
      <c r="S30" s="77"/>
      <c r="T30" s="17"/>
    </row>
    <row r="31" spans="1:20" ht="31.5" x14ac:dyDescent="0.25">
      <c r="A31" s="10"/>
      <c r="B31" s="84" t="s">
        <v>398</v>
      </c>
      <c r="C31" s="23" t="s">
        <v>155</v>
      </c>
      <c r="D31" s="23"/>
      <c r="E31" s="23"/>
      <c r="F31" s="23"/>
      <c r="G31" s="23" t="s">
        <v>155</v>
      </c>
      <c r="H31" s="23"/>
      <c r="I31" s="23"/>
      <c r="J31" s="23"/>
      <c r="K31" s="23" t="s">
        <v>155</v>
      </c>
      <c r="L31" s="23"/>
      <c r="M31" s="23" t="s">
        <v>155</v>
      </c>
      <c r="N31" s="23"/>
      <c r="O31" s="23"/>
      <c r="P31" s="23"/>
      <c r="Q31" s="23"/>
      <c r="R31" s="23"/>
      <c r="S31" s="23"/>
      <c r="T31" s="23"/>
    </row>
    <row r="32" spans="1:20" ht="31.5" x14ac:dyDescent="0.25">
      <c r="A32" s="10"/>
      <c r="B32" s="24" t="s">
        <v>399</v>
      </c>
      <c r="C32" s="15" t="s">
        <v>155</v>
      </c>
      <c r="D32" s="25"/>
      <c r="E32" s="18" t="s">
        <v>169</v>
      </c>
      <c r="F32" s="27" t="s">
        <v>155</v>
      </c>
      <c r="G32" s="15" t="s">
        <v>155</v>
      </c>
      <c r="H32" s="12"/>
      <c r="I32" s="20" t="s">
        <v>169</v>
      </c>
      <c r="J32" s="14" t="s">
        <v>155</v>
      </c>
      <c r="K32" s="15" t="s">
        <v>155</v>
      </c>
      <c r="L32" s="15"/>
      <c r="M32" s="15" t="s">
        <v>155</v>
      </c>
      <c r="N32" s="25"/>
      <c r="O32" s="18" t="s">
        <v>400</v>
      </c>
      <c r="P32" s="27" t="s">
        <v>172</v>
      </c>
      <c r="Q32" s="15"/>
      <c r="R32" s="12"/>
      <c r="S32" s="20" t="s">
        <v>401</v>
      </c>
      <c r="T32" s="14" t="s">
        <v>155</v>
      </c>
    </row>
    <row r="33" spans="1:20" ht="48" thickBot="1" x14ac:dyDescent="0.3">
      <c r="A33" s="10"/>
      <c r="B33" s="29" t="s">
        <v>402</v>
      </c>
      <c r="C33" s="67" t="s">
        <v>155</v>
      </c>
      <c r="D33" s="68"/>
      <c r="E33" s="74">
        <v>18</v>
      </c>
      <c r="F33" s="70" t="s">
        <v>155</v>
      </c>
      <c r="G33" s="67" t="s">
        <v>155</v>
      </c>
      <c r="H33" s="71"/>
      <c r="I33" s="72" t="s">
        <v>403</v>
      </c>
      <c r="J33" s="73" t="s">
        <v>155</v>
      </c>
      <c r="K33" s="23" t="s">
        <v>155</v>
      </c>
      <c r="L33" s="23"/>
      <c r="M33" s="67" t="s">
        <v>155</v>
      </c>
      <c r="N33" s="68"/>
      <c r="O33" s="74">
        <v>53</v>
      </c>
      <c r="P33" s="70" t="s">
        <v>155</v>
      </c>
      <c r="Q33" s="67"/>
      <c r="R33" s="71"/>
      <c r="S33" s="72" t="s">
        <v>404</v>
      </c>
      <c r="T33" s="73" t="s">
        <v>155</v>
      </c>
    </row>
    <row r="34" spans="1:20" ht="15.75" thickBot="1" x14ac:dyDescent="0.3">
      <c r="A34" s="10"/>
      <c r="B34" s="90"/>
      <c r="C34" s="17" t="s">
        <v>155</v>
      </c>
      <c r="D34" s="91"/>
      <c r="E34" s="92">
        <v>18</v>
      </c>
      <c r="F34" s="93" t="s">
        <v>155</v>
      </c>
      <c r="G34" s="17" t="s">
        <v>155</v>
      </c>
      <c r="H34" s="94"/>
      <c r="I34" s="95" t="s">
        <v>403</v>
      </c>
      <c r="J34" s="96" t="s">
        <v>155</v>
      </c>
      <c r="K34" s="15" t="s">
        <v>155</v>
      </c>
      <c r="L34" s="15"/>
      <c r="M34" s="17" t="s">
        <v>155</v>
      </c>
      <c r="N34" s="91"/>
      <c r="O34" s="92">
        <v>18</v>
      </c>
      <c r="P34" s="93" t="s">
        <v>155</v>
      </c>
      <c r="Q34" s="17"/>
      <c r="R34" s="94"/>
      <c r="S34" s="95" t="s">
        <v>273</v>
      </c>
      <c r="T34" s="96" t="s">
        <v>155</v>
      </c>
    </row>
  </sheetData>
  <mergeCells count="40">
    <mergeCell ref="A24:A34"/>
    <mergeCell ref="B24:T24"/>
    <mergeCell ref="B25:T25"/>
    <mergeCell ref="B26:T26"/>
    <mergeCell ref="A13:A23"/>
    <mergeCell ref="B13:T13"/>
    <mergeCell ref="B14:T14"/>
    <mergeCell ref="B15:T15"/>
    <mergeCell ref="B16:T16"/>
    <mergeCell ref="B22:T22"/>
    <mergeCell ref="A1:A2"/>
    <mergeCell ref="B1:T1"/>
    <mergeCell ref="B2:T2"/>
    <mergeCell ref="A3:A12"/>
    <mergeCell ref="B3:T3"/>
    <mergeCell ref="B4:T4"/>
    <mergeCell ref="B5:T5"/>
    <mergeCell ref="D28:E28"/>
    <mergeCell ref="H28:I28"/>
    <mergeCell ref="N28:S28"/>
    <mergeCell ref="D29:I29"/>
    <mergeCell ref="N29:S29"/>
    <mergeCell ref="D30:E30"/>
    <mergeCell ref="H30:I30"/>
    <mergeCell ref="N30:O30"/>
    <mergeCell ref="R30:S30"/>
    <mergeCell ref="K18:K19"/>
    <mergeCell ref="L18:Q18"/>
    <mergeCell ref="L19:Q19"/>
    <mergeCell ref="R18:R19"/>
    <mergeCell ref="D20:E20"/>
    <mergeCell ref="H20:I20"/>
    <mergeCell ref="L20:M20"/>
    <mergeCell ref="P20:Q20"/>
    <mergeCell ref="D7:E7"/>
    <mergeCell ref="H7:I7"/>
    <mergeCell ref="B18:B19"/>
    <mergeCell ref="C18:C19"/>
    <mergeCell ref="D18:I19"/>
    <mergeCell ref="J18:J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9" bestFit="1" customWidth="1"/>
    <col min="6" max="6" width="2.140625" bestFit="1" customWidth="1"/>
    <col min="7" max="7" width="9" bestFit="1" customWidth="1"/>
    <col min="8" max="8" width="2.28515625" bestFit="1" customWidth="1"/>
  </cols>
  <sheetData>
    <row r="1" spans="1:8" ht="15" customHeight="1" x14ac:dyDescent="0.25">
      <c r="A1" s="7" t="s">
        <v>451</v>
      </c>
      <c r="B1" s="7" t="s">
        <v>1</v>
      </c>
      <c r="C1" s="7"/>
      <c r="D1" s="7"/>
      <c r="E1" s="7"/>
      <c r="F1" s="7"/>
      <c r="G1" s="7"/>
      <c r="H1" s="7"/>
    </row>
    <row r="2" spans="1:8" ht="15" customHeight="1" x14ac:dyDescent="0.25">
      <c r="A2" s="7"/>
      <c r="B2" s="7" t="s">
        <v>2</v>
      </c>
      <c r="C2" s="7"/>
      <c r="D2" s="7"/>
      <c r="E2" s="7"/>
      <c r="F2" s="7"/>
      <c r="G2" s="7"/>
      <c r="H2" s="7"/>
    </row>
    <row r="3" spans="1:8" ht="15" customHeight="1" x14ac:dyDescent="0.25">
      <c r="A3" s="10" t="s">
        <v>452</v>
      </c>
      <c r="B3" s="9" t="s">
        <v>4</v>
      </c>
      <c r="C3" s="9"/>
      <c r="D3" s="9"/>
      <c r="E3" s="9"/>
      <c r="F3" s="9"/>
      <c r="G3" s="9"/>
      <c r="H3" s="9"/>
    </row>
    <row r="4" spans="1:8" ht="15.75" customHeight="1" x14ac:dyDescent="0.25">
      <c r="A4" s="10"/>
      <c r="B4" s="13" t="s">
        <v>453</v>
      </c>
      <c r="C4" s="13"/>
      <c r="D4" s="13"/>
      <c r="E4" s="13"/>
      <c r="F4" s="13"/>
      <c r="G4" s="13"/>
      <c r="H4" s="13"/>
    </row>
    <row r="5" spans="1:8" x14ac:dyDescent="0.25">
      <c r="A5" s="10"/>
      <c r="B5" s="89"/>
      <c r="C5" s="89"/>
      <c r="D5" s="89"/>
      <c r="E5" s="89"/>
      <c r="F5" s="89"/>
      <c r="G5" s="89"/>
      <c r="H5" s="89"/>
    </row>
    <row r="6" spans="1:8" x14ac:dyDescent="0.25">
      <c r="A6" s="10"/>
      <c r="B6" s="4"/>
      <c r="C6" s="4"/>
      <c r="D6" s="4"/>
      <c r="E6" s="4"/>
      <c r="F6" s="4"/>
    </row>
    <row r="7" spans="1:8" ht="15.75" x14ac:dyDescent="0.25">
      <c r="A7" s="10"/>
      <c r="B7" s="14" t="s">
        <v>159</v>
      </c>
      <c r="C7" s="15" t="s">
        <v>155</v>
      </c>
      <c r="D7" s="86"/>
      <c r="E7" s="86"/>
      <c r="F7" s="15"/>
    </row>
    <row r="8" spans="1:8" ht="15.75" x14ac:dyDescent="0.25">
      <c r="A8" s="10"/>
      <c r="B8" s="84" t="s">
        <v>82</v>
      </c>
      <c r="C8" s="23" t="s">
        <v>155</v>
      </c>
      <c r="D8" s="33"/>
      <c r="E8" s="37">
        <v>6</v>
      </c>
      <c r="F8" s="35" t="s">
        <v>155</v>
      </c>
    </row>
    <row r="9" spans="1:8" ht="15.75" x14ac:dyDescent="0.25">
      <c r="A9" s="10"/>
      <c r="B9" s="85" t="s">
        <v>124</v>
      </c>
      <c r="C9" s="15" t="s">
        <v>155</v>
      </c>
      <c r="D9" s="12"/>
      <c r="E9" s="20">
        <v>38</v>
      </c>
      <c r="F9" s="14" t="s">
        <v>155</v>
      </c>
    </row>
    <row r="10" spans="1:8" ht="31.5" x14ac:dyDescent="0.25">
      <c r="A10" s="10"/>
      <c r="B10" s="84" t="s">
        <v>85</v>
      </c>
      <c r="C10" s="23" t="s">
        <v>155</v>
      </c>
      <c r="D10" s="33"/>
      <c r="E10" s="37">
        <v>5</v>
      </c>
      <c r="F10" s="35" t="s">
        <v>155</v>
      </c>
    </row>
    <row r="11" spans="1:8" ht="15.75" x14ac:dyDescent="0.25">
      <c r="A11" s="10"/>
      <c r="B11" s="85" t="s">
        <v>409</v>
      </c>
      <c r="C11" s="15" t="s">
        <v>155</v>
      </c>
      <c r="D11" s="12"/>
      <c r="E11" s="28">
        <v>2045</v>
      </c>
      <c r="F11" s="14" t="s">
        <v>155</v>
      </c>
    </row>
    <row r="12" spans="1:8" ht="16.5" thickBot="1" x14ac:dyDescent="0.3">
      <c r="A12" s="10"/>
      <c r="B12" s="84" t="s">
        <v>410</v>
      </c>
      <c r="C12" s="67" t="s">
        <v>155</v>
      </c>
      <c r="D12" s="71"/>
      <c r="E12" s="72">
        <v>20</v>
      </c>
      <c r="F12" s="73" t="s">
        <v>155</v>
      </c>
    </row>
    <row r="13" spans="1:8" ht="16.5" thickBot="1" x14ac:dyDescent="0.3">
      <c r="A13" s="10"/>
      <c r="B13" s="24" t="s">
        <v>411</v>
      </c>
      <c r="C13" s="17" t="s">
        <v>155</v>
      </c>
      <c r="D13" s="66"/>
      <c r="E13" s="80">
        <v>2114</v>
      </c>
      <c r="F13" s="16" t="s">
        <v>155</v>
      </c>
    </row>
    <row r="14" spans="1:8" x14ac:dyDescent="0.25">
      <c r="A14" s="10"/>
      <c r="B14" s="4"/>
      <c r="C14" s="87"/>
      <c r="D14" s="87"/>
      <c r="E14" s="87"/>
      <c r="F14" s="87"/>
    </row>
    <row r="15" spans="1:8" ht="31.5" x14ac:dyDescent="0.25">
      <c r="A15" s="10"/>
      <c r="B15" s="84" t="s">
        <v>412</v>
      </c>
      <c r="C15" s="23" t="s">
        <v>155</v>
      </c>
      <c r="D15" s="33"/>
      <c r="E15" s="37">
        <v>62</v>
      </c>
      <c r="F15" s="35" t="s">
        <v>155</v>
      </c>
    </row>
    <row r="16" spans="1:8" ht="15.75" x14ac:dyDescent="0.25">
      <c r="A16" s="10"/>
      <c r="B16" s="85" t="s">
        <v>413</v>
      </c>
      <c r="C16" s="15" t="s">
        <v>155</v>
      </c>
      <c r="D16" s="12"/>
      <c r="E16" s="20">
        <v>377</v>
      </c>
      <c r="F16" s="14" t="s">
        <v>155</v>
      </c>
    </row>
    <row r="17" spans="1:8" ht="16.5" thickBot="1" x14ac:dyDescent="0.3">
      <c r="A17" s="10"/>
      <c r="B17" s="84" t="s">
        <v>339</v>
      </c>
      <c r="C17" s="67" t="s">
        <v>155</v>
      </c>
      <c r="D17" s="71"/>
      <c r="E17" s="72">
        <v>67</v>
      </c>
      <c r="F17" s="73" t="s">
        <v>155</v>
      </c>
    </row>
    <row r="18" spans="1:8" ht="16.5" thickBot="1" x14ac:dyDescent="0.3">
      <c r="A18" s="10"/>
      <c r="B18" s="24" t="s">
        <v>414</v>
      </c>
      <c r="C18" s="17" t="s">
        <v>155</v>
      </c>
      <c r="D18" s="66"/>
      <c r="E18" s="21" t="s">
        <v>415</v>
      </c>
      <c r="F18" s="16" t="s">
        <v>155</v>
      </c>
    </row>
    <row r="19" spans="1:8" ht="16.5" thickBot="1" x14ac:dyDescent="0.3">
      <c r="A19" s="10"/>
      <c r="B19" s="98" t="s">
        <v>416</v>
      </c>
      <c r="C19" s="67" t="s">
        <v>155</v>
      </c>
      <c r="D19" s="71"/>
      <c r="E19" s="79">
        <v>1608</v>
      </c>
      <c r="F19" s="73" t="s">
        <v>155</v>
      </c>
    </row>
    <row r="20" spans="1:8" x14ac:dyDescent="0.25">
      <c r="A20" s="10"/>
      <c r="B20" s="89"/>
      <c r="C20" s="89"/>
      <c r="D20" s="89"/>
      <c r="E20" s="89"/>
      <c r="F20" s="89"/>
      <c r="G20" s="89"/>
      <c r="H20" s="89"/>
    </row>
    <row r="21" spans="1:8" ht="283.5" x14ac:dyDescent="0.25">
      <c r="A21" s="10"/>
      <c r="B21" s="15"/>
      <c r="C21" s="61" t="s">
        <v>193</v>
      </c>
      <c r="D21" s="61" t="s">
        <v>417</v>
      </c>
    </row>
    <row r="22" spans="1:8" x14ac:dyDescent="0.25">
      <c r="A22" s="10"/>
      <c r="B22" s="89"/>
      <c r="C22" s="89"/>
      <c r="D22" s="89"/>
      <c r="E22" s="89"/>
      <c r="F22" s="89"/>
      <c r="G22" s="89"/>
      <c r="H22" s="89"/>
    </row>
    <row r="23" spans="1:8" ht="157.5" x14ac:dyDescent="0.25">
      <c r="A23" s="10"/>
      <c r="B23" s="15"/>
      <c r="C23" s="61" t="s">
        <v>194</v>
      </c>
      <c r="D23" s="61" t="s">
        <v>418</v>
      </c>
    </row>
    <row r="24" spans="1:8" x14ac:dyDescent="0.25">
      <c r="A24" s="10"/>
      <c r="B24" s="89"/>
      <c r="C24" s="89"/>
      <c r="D24" s="89"/>
      <c r="E24" s="89"/>
      <c r="F24" s="89"/>
      <c r="G24" s="89"/>
      <c r="H24" s="89"/>
    </row>
    <row r="25" spans="1:8" ht="126" x14ac:dyDescent="0.25">
      <c r="A25" s="10"/>
      <c r="B25" s="15"/>
      <c r="C25" s="61" t="s">
        <v>281</v>
      </c>
      <c r="D25" s="61" t="s">
        <v>419</v>
      </c>
    </row>
    <row r="26" spans="1:8" x14ac:dyDescent="0.25">
      <c r="A26" s="10"/>
      <c r="B26" s="81"/>
      <c r="C26" s="81"/>
      <c r="D26" s="81"/>
      <c r="E26" s="81"/>
      <c r="F26" s="81"/>
      <c r="G26" s="81"/>
      <c r="H26" s="81"/>
    </row>
    <row r="27" spans="1:8" x14ac:dyDescent="0.25">
      <c r="A27" s="10"/>
      <c r="B27" s="4"/>
      <c r="C27" s="4"/>
      <c r="D27" s="4"/>
      <c r="E27" s="4"/>
      <c r="F27" s="4"/>
      <c r="G27" s="4"/>
      <c r="H27" s="4"/>
    </row>
    <row r="28" spans="1:8" ht="15.75" x14ac:dyDescent="0.25">
      <c r="A28" s="10"/>
      <c r="B28" s="86"/>
      <c r="C28" s="15"/>
      <c r="D28" s="14" t="s">
        <v>159</v>
      </c>
      <c r="E28" s="15" t="s">
        <v>155</v>
      </c>
      <c r="F28" s="86"/>
      <c r="G28" s="86"/>
      <c r="H28" s="15"/>
    </row>
    <row r="29" spans="1:8" ht="16.5" thickBot="1" x14ac:dyDescent="0.3">
      <c r="A29" s="10"/>
      <c r="B29" s="86"/>
      <c r="C29" s="23"/>
      <c r="D29" s="84" t="s">
        <v>420</v>
      </c>
      <c r="E29" s="67" t="s">
        <v>155</v>
      </c>
      <c r="F29" s="71"/>
      <c r="G29" s="72">
        <v>414</v>
      </c>
      <c r="H29" s="73" t="s">
        <v>155</v>
      </c>
    </row>
    <row r="30" spans="1:8" ht="16.5" thickBot="1" x14ac:dyDescent="0.3">
      <c r="A30" s="10"/>
      <c r="B30" s="86"/>
      <c r="C30" s="15"/>
      <c r="D30" s="24" t="s">
        <v>421</v>
      </c>
      <c r="E30" s="17" t="s">
        <v>155</v>
      </c>
      <c r="F30" s="66"/>
      <c r="G30" s="21" t="s">
        <v>422</v>
      </c>
      <c r="H30" s="16" t="s">
        <v>155</v>
      </c>
    </row>
    <row r="31" spans="1:8" ht="15.75" x14ac:dyDescent="0.25">
      <c r="A31" s="10"/>
      <c r="B31" s="86"/>
      <c r="C31" s="23"/>
      <c r="D31" s="84" t="s">
        <v>423</v>
      </c>
      <c r="E31" s="23" t="s">
        <v>155</v>
      </c>
      <c r="F31" s="33"/>
      <c r="G31" s="37" t="s">
        <v>424</v>
      </c>
      <c r="H31" s="35" t="s">
        <v>172</v>
      </c>
    </row>
    <row r="32" spans="1:8" ht="16.5" thickBot="1" x14ac:dyDescent="0.3">
      <c r="A32" s="10"/>
      <c r="B32" s="86"/>
      <c r="C32" s="15"/>
      <c r="D32" s="85" t="s">
        <v>425</v>
      </c>
      <c r="E32" s="17" t="s">
        <v>155</v>
      </c>
      <c r="F32" s="66"/>
      <c r="G32" s="21" t="s">
        <v>426</v>
      </c>
      <c r="H32" s="16" t="s">
        <v>172</v>
      </c>
    </row>
    <row r="33" spans="1:8" ht="16.5" thickBot="1" x14ac:dyDescent="0.3">
      <c r="A33" s="10"/>
      <c r="B33" s="86"/>
      <c r="C33" s="23"/>
      <c r="D33" s="29" t="s">
        <v>427</v>
      </c>
      <c r="E33" s="67" t="s">
        <v>155</v>
      </c>
      <c r="F33" s="71"/>
      <c r="G33" s="72" t="s">
        <v>428</v>
      </c>
      <c r="H33" s="73" t="s">
        <v>172</v>
      </c>
    </row>
    <row r="34" spans="1:8" ht="32.25" thickBot="1" x14ac:dyDescent="0.3">
      <c r="A34" s="10"/>
      <c r="B34" s="86"/>
      <c r="C34" s="15"/>
      <c r="D34" s="99" t="s">
        <v>429</v>
      </c>
      <c r="E34" s="17" t="s">
        <v>155</v>
      </c>
      <c r="F34" s="66"/>
      <c r="G34" s="21">
        <v>377</v>
      </c>
      <c r="H34" s="16" t="s">
        <v>155</v>
      </c>
    </row>
  </sheetData>
  <mergeCells count="15">
    <mergeCell ref="B5:H5"/>
    <mergeCell ref="B20:H20"/>
    <mergeCell ref="B22:H22"/>
    <mergeCell ref="B24:H24"/>
    <mergeCell ref="B26:H26"/>
    <mergeCell ref="D7:E7"/>
    <mergeCell ref="C14:F14"/>
    <mergeCell ref="B28:B34"/>
    <mergeCell ref="F28:G28"/>
    <mergeCell ref="A1:A2"/>
    <mergeCell ref="B1:H1"/>
    <mergeCell ref="B2:H2"/>
    <mergeCell ref="A3:A34"/>
    <mergeCell ref="B3:H3"/>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1" width="36.5703125" bestFit="1" customWidth="1"/>
    <col min="2" max="9" width="19" customWidth="1"/>
    <col min="10" max="10" width="35.85546875" customWidth="1"/>
  </cols>
  <sheetData>
    <row r="1" spans="1:10" ht="15" customHeight="1" x14ac:dyDescent="0.25">
      <c r="A1" s="1" t="s">
        <v>454</v>
      </c>
      <c r="B1" s="7" t="s">
        <v>27</v>
      </c>
      <c r="C1" s="7"/>
      <c r="D1" s="7"/>
      <c r="E1" s="7"/>
      <c r="F1" s="7" t="s">
        <v>1</v>
      </c>
      <c r="G1" s="7"/>
      <c r="H1" s="7"/>
      <c r="I1" s="7"/>
      <c r="J1" s="1"/>
    </row>
    <row r="2" spans="1:10" ht="15" customHeight="1" x14ac:dyDescent="0.25">
      <c r="A2" s="1" t="s">
        <v>67</v>
      </c>
      <c r="B2" s="7" t="s">
        <v>2</v>
      </c>
      <c r="C2" s="7"/>
      <c r="D2" s="7" t="s">
        <v>28</v>
      </c>
      <c r="E2" s="7"/>
      <c r="F2" s="7" t="s">
        <v>2</v>
      </c>
      <c r="G2" s="7"/>
      <c r="H2" s="7" t="s">
        <v>28</v>
      </c>
      <c r="I2" s="7"/>
      <c r="J2" s="1" t="s">
        <v>80</v>
      </c>
    </row>
    <row r="3" spans="1:10" x14ac:dyDescent="0.25">
      <c r="A3" s="3" t="s">
        <v>29</v>
      </c>
      <c r="B3" s="4" t="s">
        <v>4</v>
      </c>
      <c r="C3" s="4"/>
      <c r="D3" s="4" t="s">
        <v>4</v>
      </c>
      <c r="E3" s="4"/>
      <c r="F3" s="4" t="s">
        <v>4</v>
      </c>
      <c r="G3" s="4"/>
      <c r="H3" s="4" t="s">
        <v>4</v>
      </c>
      <c r="I3" s="4"/>
      <c r="J3" s="4" t="s">
        <v>4</v>
      </c>
    </row>
    <row r="4" spans="1:10" ht="17.25" x14ac:dyDescent="0.25">
      <c r="A4" s="2" t="s">
        <v>30</v>
      </c>
      <c r="B4" s="6">
        <v>8577</v>
      </c>
      <c r="C4" s="8" t="s">
        <v>31</v>
      </c>
      <c r="D4" s="6">
        <v>8319</v>
      </c>
      <c r="E4" s="8" t="s">
        <v>31</v>
      </c>
      <c r="F4" s="6">
        <v>24470</v>
      </c>
      <c r="G4" s="8" t="s">
        <v>32</v>
      </c>
      <c r="H4" s="6">
        <v>23265</v>
      </c>
      <c r="I4" s="8" t="s">
        <v>32</v>
      </c>
      <c r="J4" s="4" t="s">
        <v>4</v>
      </c>
    </row>
    <row r="5" spans="1:10" x14ac:dyDescent="0.25">
      <c r="A5" s="2" t="s">
        <v>168</v>
      </c>
      <c r="B5" s="4">
        <v>17</v>
      </c>
      <c r="C5" s="4"/>
      <c r="D5" s="4">
        <v>17</v>
      </c>
      <c r="E5" s="4"/>
      <c r="F5" s="4">
        <v>96</v>
      </c>
      <c r="G5" s="4"/>
      <c r="H5" s="4">
        <v>119</v>
      </c>
      <c r="I5" s="4"/>
      <c r="J5" s="4" t="s">
        <v>4</v>
      </c>
    </row>
    <row r="6" spans="1:10" x14ac:dyDescent="0.25">
      <c r="A6" s="2" t="s">
        <v>34</v>
      </c>
      <c r="B6" s="6">
        <v>8594</v>
      </c>
      <c r="C6" s="4"/>
      <c r="D6" s="6">
        <v>8336</v>
      </c>
      <c r="E6" s="4"/>
      <c r="F6" s="6">
        <v>24566</v>
      </c>
      <c r="G6" s="4"/>
      <c r="H6" s="6">
        <v>23384</v>
      </c>
      <c r="I6" s="4"/>
      <c r="J6" s="4" t="s">
        <v>4</v>
      </c>
    </row>
    <row r="7" spans="1:10" x14ac:dyDescent="0.25">
      <c r="A7" s="3" t="s">
        <v>35</v>
      </c>
      <c r="B7" s="4" t="s">
        <v>4</v>
      </c>
      <c r="C7" s="4"/>
      <c r="D7" s="4" t="s">
        <v>4</v>
      </c>
      <c r="E7" s="4"/>
      <c r="F7" s="4" t="s">
        <v>4</v>
      </c>
      <c r="G7" s="4"/>
      <c r="H7" s="4" t="s">
        <v>4</v>
      </c>
      <c r="I7" s="4"/>
      <c r="J7" s="4" t="s">
        <v>4</v>
      </c>
    </row>
    <row r="8" spans="1:10" x14ac:dyDescent="0.25">
      <c r="A8" s="2" t="s">
        <v>36</v>
      </c>
      <c r="B8" s="4">
        <v>30</v>
      </c>
      <c r="C8" s="4"/>
      <c r="D8" s="4">
        <v>21</v>
      </c>
      <c r="E8" s="4"/>
      <c r="F8" s="4">
        <v>74</v>
      </c>
      <c r="G8" s="4"/>
      <c r="H8" s="4">
        <v>67</v>
      </c>
      <c r="I8" s="4"/>
      <c r="J8" s="4" t="s">
        <v>4</v>
      </c>
    </row>
    <row r="9" spans="1:10" ht="17.25" x14ac:dyDescent="0.25">
      <c r="A9" s="2" t="s">
        <v>37</v>
      </c>
      <c r="B9" s="6">
        <v>5484</v>
      </c>
      <c r="C9" s="8" t="s">
        <v>38</v>
      </c>
      <c r="D9" s="6">
        <v>5026</v>
      </c>
      <c r="E9" s="8" t="s">
        <v>38</v>
      </c>
      <c r="F9" s="6">
        <v>15460</v>
      </c>
      <c r="G9" s="8" t="s">
        <v>38</v>
      </c>
      <c r="H9" s="6">
        <v>14057</v>
      </c>
      <c r="I9" s="8" t="s">
        <v>38</v>
      </c>
      <c r="J9" s="4" t="s">
        <v>4</v>
      </c>
    </row>
    <row r="10" spans="1:10" ht="17.25" x14ac:dyDescent="0.25">
      <c r="A10" s="2" t="s">
        <v>39</v>
      </c>
      <c r="B10" s="6">
        <v>1325</v>
      </c>
      <c r="C10" s="8" t="s">
        <v>40</v>
      </c>
      <c r="D10" s="6">
        <v>1074</v>
      </c>
      <c r="E10" s="8" t="s">
        <v>40</v>
      </c>
      <c r="F10" s="6">
        <v>3974</v>
      </c>
      <c r="G10" s="8" t="s">
        <v>41</v>
      </c>
      <c r="H10" s="6">
        <v>3298</v>
      </c>
      <c r="I10" s="8" t="s">
        <v>41</v>
      </c>
      <c r="J10" s="4" t="s">
        <v>4</v>
      </c>
    </row>
    <row r="11" spans="1:10" x14ac:dyDescent="0.25">
      <c r="A11" s="2" t="s">
        <v>42</v>
      </c>
      <c r="B11" s="4">
        <v>291</v>
      </c>
      <c r="C11" s="4"/>
      <c r="D11" s="4">
        <v>291</v>
      </c>
      <c r="E11" s="4"/>
      <c r="F11" s="4">
        <v>797</v>
      </c>
      <c r="G11" s="4"/>
      <c r="H11" s="4">
        <v>822</v>
      </c>
      <c r="I11" s="4"/>
      <c r="J11" s="4" t="s">
        <v>4</v>
      </c>
    </row>
    <row r="12" spans="1:10" ht="17.25" x14ac:dyDescent="0.25">
      <c r="A12" s="2" t="s">
        <v>43</v>
      </c>
      <c r="B12" s="4">
        <v>385</v>
      </c>
      <c r="C12" s="8" t="s">
        <v>44</v>
      </c>
      <c r="D12" s="4">
        <v>355</v>
      </c>
      <c r="E12" s="8" t="s">
        <v>44</v>
      </c>
      <c r="F12" s="6">
        <v>1041</v>
      </c>
      <c r="G12" s="8" t="s">
        <v>44</v>
      </c>
      <c r="H12" s="6">
        <v>1011</v>
      </c>
      <c r="I12" s="8" t="s">
        <v>44</v>
      </c>
      <c r="J12" s="4" t="s">
        <v>4</v>
      </c>
    </row>
    <row r="13" spans="1:10" ht="17.25" x14ac:dyDescent="0.25">
      <c r="A13" s="2" t="s">
        <v>45</v>
      </c>
      <c r="B13" s="4">
        <v>223</v>
      </c>
      <c r="C13" s="4"/>
      <c r="D13" s="4">
        <v>183</v>
      </c>
      <c r="E13" s="4"/>
      <c r="F13" s="4">
        <v>860</v>
      </c>
      <c r="G13" s="8" t="s">
        <v>46</v>
      </c>
      <c r="H13" s="4">
        <v>551</v>
      </c>
      <c r="I13" s="8" t="s">
        <v>46</v>
      </c>
      <c r="J13" s="4" t="s">
        <v>4</v>
      </c>
    </row>
    <row r="14" spans="1:10" x14ac:dyDescent="0.25">
      <c r="A14" s="2" t="s">
        <v>170</v>
      </c>
      <c r="B14" s="4">
        <v>-1</v>
      </c>
      <c r="C14" s="4"/>
      <c r="D14" s="4">
        <v>-1</v>
      </c>
      <c r="E14" s="4"/>
      <c r="F14" s="4">
        <v>1</v>
      </c>
      <c r="G14" s="4"/>
      <c r="H14" s="4">
        <v>-1</v>
      </c>
      <c r="I14" s="4"/>
      <c r="J14" s="4" t="s">
        <v>4</v>
      </c>
    </row>
    <row r="15" spans="1:10" x14ac:dyDescent="0.25">
      <c r="A15" s="2" t="s">
        <v>48</v>
      </c>
      <c r="B15" s="6">
        <v>7737</v>
      </c>
      <c r="C15" s="4"/>
      <c r="D15" s="6">
        <v>6949</v>
      </c>
      <c r="E15" s="4"/>
      <c r="F15" s="6">
        <v>22207</v>
      </c>
      <c r="G15" s="4"/>
      <c r="H15" s="6">
        <v>19805</v>
      </c>
      <c r="I15" s="4"/>
      <c r="J15" s="4" t="s">
        <v>4</v>
      </c>
    </row>
    <row r="16" spans="1:10" x14ac:dyDescent="0.25">
      <c r="A16" s="2" t="s">
        <v>49</v>
      </c>
      <c r="B16" s="4">
        <v>857</v>
      </c>
      <c r="C16" s="4"/>
      <c r="D16" s="6">
        <v>1387</v>
      </c>
      <c r="E16" s="4"/>
      <c r="F16" s="6">
        <v>2359</v>
      </c>
      <c r="G16" s="4"/>
      <c r="H16" s="6">
        <v>3579</v>
      </c>
      <c r="I16" s="4"/>
      <c r="J16" s="4" t="s">
        <v>4</v>
      </c>
    </row>
    <row r="17" spans="1:10" x14ac:dyDescent="0.25">
      <c r="A17" s="2" t="s">
        <v>50</v>
      </c>
      <c r="B17" s="4">
        <v>210</v>
      </c>
      <c r="C17" s="4"/>
      <c r="D17" s="4">
        <v>347</v>
      </c>
      <c r="E17" s="4"/>
      <c r="F17" s="4">
        <v>587</v>
      </c>
      <c r="G17" s="4"/>
      <c r="H17" s="4">
        <v>889</v>
      </c>
      <c r="I17" s="4"/>
      <c r="J17" s="4" t="s">
        <v>4</v>
      </c>
    </row>
    <row r="18" spans="1:10" x14ac:dyDescent="0.25">
      <c r="A18" s="2" t="s">
        <v>73</v>
      </c>
      <c r="B18" s="4">
        <v>647</v>
      </c>
      <c r="C18" s="4"/>
      <c r="D18" s="6">
        <v>1040</v>
      </c>
      <c r="E18" s="4"/>
      <c r="F18" s="6">
        <v>1772</v>
      </c>
      <c r="G18" s="4"/>
      <c r="H18" s="6">
        <v>2690</v>
      </c>
      <c r="I18" s="4"/>
      <c r="J18" s="4" t="s">
        <v>4</v>
      </c>
    </row>
    <row r="19" spans="1:10" ht="30" x14ac:dyDescent="0.25">
      <c r="A19" s="2" t="s">
        <v>175</v>
      </c>
      <c r="B19" s="4">
        <v>298</v>
      </c>
      <c r="C19" s="4"/>
      <c r="D19" s="4">
        <v>669</v>
      </c>
      <c r="E19" s="4"/>
      <c r="F19" s="6">
        <v>1633</v>
      </c>
      <c r="G19" s="4"/>
      <c r="H19" s="6">
        <v>3033</v>
      </c>
      <c r="I19" s="4"/>
      <c r="J19" s="4" t="s">
        <v>4</v>
      </c>
    </row>
    <row r="20" spans="1:10" ht="17.25" x14ac:dyDescent="0.25">
      <c r="A20" s="2" t="s">
        <v>455</v>
      </c>
      <c r="B20" s="6">
        <v>1840</v>
      </c>
      <c r="C20" s="8" t="s">
        <v>456</v>
      </c>
      <c r="D20" s="6">
        <v>1409</v>
      </c>
      <c r="E20" s="8" t="s">
        <v>456</v>
      </c>
      <c r="F20" s="6">
        <v>6453</v>
      </c>
      <c r="G20" s="8" t="s">
        <v>456</v>
      </c>
      <c r="H20" s="6">
        <v>3890</v>
      </c>
      <c r="I20" s="8" t="s">
        <v>456</v>
      </c>
      <c r="J20" s="4" t="s">
        <v>4</v>
      </c>
    </row>
    <row r="21" spans="1:10" x14ac:dyDescent="0.25">
      <c r="A21" s="2" t="s">
        <v>457</v>
      </c>
      <c r="B21" s="6">
        <v>36081</v>
      </c>
      <c r="C21" s="4"/>
      <c r="D21" s="6">
        <v>28471</v>
      </c>
      <c r="E21" s="4"/>
      <c r="F21" s="6">
        <v>36081</v>
      </c>
      <c r="G21" s="4"/>
      <c r="H21" s="6">
        <v>28471</v>
      </c>
      <c r="I21" s="4"/>
      <c r="J21" s="6">
        <v>29364</v>
      </c>
    </row>
    <row r="22" spans="1:10" x14ac:dyDescent="0.25">
      <c r="A22" s="2" t="s">
        <v>458</v>
      </c>
      <c r="B22" s="4" t="s">
        <v>4</v>
      </c>
      <c r="C22" s="4"/>
      <c r="D22" s="4" t="s">
        <v>4</v>
      </c>
      <c r="E22" s="4"/>
      <c r="F22" s="4" t="s">
        <v>4</v>
      </c>
      <c r="G22" s="4"/>
      <c r="H22" s="4" t="s">
        <v>4</v>
      </c>
      <c r="I22" s="4"/>
      <c r="J22" s="4" t="s">
        <v>4</v>
      </c>
    </row>
    <row r="23" spans="1:10" x14ac:dyDescent="0.25">
      <c r="A23" s="3" t="s">
        <v>29</v>
      </c>
      <c r="B23" s="4" t="s">
        <v>4</v>
      </c>
      <c r="C23" s="4"/>
      <c r="D23" s="4" t="s">
        <v>4</v>
      </c>
      <c r="E23" s="4"/>
      <c r="F23" s="4" t="s">
        <v>4</v>
      </c>
      <c r="G23" s="4"/>
      <c r="H23" s="4" t="s">
        <v>4</v>
      </c>
      <c r="I23" s="4"/>
      <c r="J23" s="4" t="s">
        <v>4</v>
      </c>
    </row>
    <row r="24" spans="1:10" ht="17.25" x14ac:dyDescent="0.25">
      <c r="A24" s="2" t="s">
        <v>30</v>
      </c>
      <c r="B24" s="6">
        <v>1786</v>
      </c>
      <c r="C24" s="8" t="s">
        <v>59</v>
      </c>
      <c r="D24" s="6">
        <v>1056</v>
      </c>
      <c r="E24" s="8" t="s">
        <v>59</v>
      </c>
      <c r="F24" s="6">
        <v>4392</v>
      </c>
      <c r="G24" s="8" t="s">
        <v>61</v>
      </c>
      <c r="H24" s="6">
        <v>3524</v>
      </c>
      <c r="I24" s="8" t="s">
        <v>61</v>
      </c>
      <c r="J24" s="4" t="s">
        <v>4</v>
      </c>
    </row>
    <row r="25" spans="1:10" x14ac:dyDescent="0.25">
      <c r="A25" s="2" t="s">
        <v>167</v>
      </c>
      <c r="B25" s="6">
        <v>1397</v>
      </c>
      <c r="C25" s="4"/>
      <c r="D25" s="6">
        <v>1012</v>
      </c>
      <c r="E25" s="4"/>
      <c r="F25" s="6">
        <v>3344</v>
      </c>
      <c r="G25" s="4"/>
      <c r="H25" s="6">
        <v>3054</v>
      </c>
      <c r="I25" s="4"/>
      <c r="J25" s="4" t="s">
        <v>4</v>
      </c>
    </row>
    <row r="26" spans="1:10" x14ac:dyDescent="0.25">
      <c r="A26" s="2" t="s">
        <v>168</v>
      </c>
      <c r="B26" s="4">
        <v>8</v>
      </c>
      <c r="C26" s="4"/>
      <c r="D26" s="4">
        <v>1</v>
      </c>
      <c r="E26" s="4"/>
      <c r="F26" s="4">
        <v>55</v>
      </c>
      <c r="G26" s="4"/>
      <c r="H26" s="4">
        <v>42</v>
      </c>
      <c r="I26" s="4"/>
      <c r="J26" s="4" t="s">
        <v>4</v>
      </c>
    </row>
    <row r="27" spans="1:10" ht="45" x14ac:dyDescent="0.25">
      <c r="A27" s="2" t="s">
        <v>459</v>
      </c>
      <c r="B27" s="6">
        <v>3191</v>
      </c>
      <c r="C27" s="4"/>
      <c r="D27" s="6">
        <v>2069</v>
      </c>
      <c r="E27" s="4"/>
      <c r="F27" s="6">
        <v>7791</v>
      </c>
      <c r="G27" s="4"/>
      <c r="H27" s="6">
        <v>6620</v>
      </c>
      <c r="I27" s="4"/>
      <c r="J27" s="4" t="s">
        <v>4</v>
      </c>
    </row>
    <row r="28" spans="1:10" x14ac:dyDescent="0.25">
      <c r="A28" s="3" t="s">
        <v>35</v>
      </c>
      <c r="B28" s="4" t="s">
        <v>4</v>
      </c>
      <c r="C28" s="4"/>
      <c r="D28" s="4" t="s">
        <v>4</v>
      </c>
      <c r="E28" s="4"/>
      <c r="F28" s="4" t="s">
        <v>4</v>
      </c>
      <c r="G28" s="4"/>
      <c r="H28" s="4" t="s">
        <v>4</v>
      </c>
      <c r="I28" s="4"/>
      <c r="J28" s="4" t="s">
        <v>4</v>
      </c>
    </row>
    <row r="29" spans="1:10" x14ac:dyDescent="0.25">
      <c r="A29" s="2" t="s">
        <v>36</v>
      </c>
      <c r="B29" s="4">
        <v>30</v>
      </c>
      <c r="C29" s="4"/>
      <c r="D29" s="4">
        <v>21</v>
      </c>
      <c r="E29" s="4"/>
      <c r="F29" s="4">
        <v>74</v>
      </c>
      <c r="G29" s="4"/>
      <c r="H29" s="4">
        <v>67</v>
      </c>
      <c r="I29" s="4"/>
      <c r="J29" s="4" t="s">
        <v>4</v>
      </c>
    </row>
    <row r="30" spans="1:10" x14ac:dyDescent="0.25">
      <c r="A30" s="2" t="s">
        <v>37</v>
      </c>
      <c r="B30" s="6">
        <v>1307</v>
      </c>
      <c r="C30" s="4"/>
      <c r="D30" s="4">
        <v>593</v>
      </c>
      <c r="E30" s="4"/>
      <c r="F30" s="6">
        <v>3030</v>
      </c>
      <c r="G30" s="4"/>
      <c r="H30" s="6">
        <v>2354</v>
      </c>
      <c r="I30" s="4"/>
      <c r="J30" s="4" t="s">
        <v>4</v>
      </c>
    </row>
    <row r="31" spans="1:10" ht="17.25" x14ac:dyDescent="0.25">
      <c r="A31" s="2" t="s">
        <v>39</v>
      </c>
      <c r="B31" s="4">
        <v>880</v>
      </c>
      <c r="C31" s="4"/>
      <c r="D31" s="4">
        <v>671</v>
      </c>
      <c r="E31" s="4"/>
      <c r="F31" s="6">
        <v>2508</v>
      </c>
      <c r="G31" s="8" t="s">
        <v>46</v>
      </c>
      <c r="H31" s="6">
        <v>1963</v>
      </c>
      <c r="I31" s="8" t="s">
        <v>46</v>
      </c>
      <c r="J31" s="4" t="s">
        <v>4</v>
      </c>
    </row>
    <row r="32" spans="1:10" x14ac:dyDescent="0.25">
      <c r="A32" s="2" t="s">
        <v>42</v>
      </c>
      <c r="B32" s="4">
        <v>1</v>
      </c>
      <c r="C32" s="4"/>
      <c r="D32" s="4" t="s">
        <v>4</v>
      </c>
      <c r="E32" s="4"/>
      <c r="F32" s="4">
        <v>4</v>
      </c>
      <c r="G32" s="4"/>
      <c r="H32" s="4">
        <v>2</v>
      </c>
      <c r="I32" s="4"/>
      <c r="J32" s="4" t="s">
        <v>4</v>
      </c>
    </row>
    <row r="33" spans="1:10" ht="17.25" x14ac:dyDescent="0.25">
      <c r="A33" s="2" t="s">
        <v>45</v>
      </c>
      <c r="B33" s="4">
        <v>168</v>
      </c>
      <c r="C33" s="4"/>
      <c r="D33" s="4">
        <v>123</v>
      </c>
      <c r="E33" s="4"/>
      <c r="F33" s="4">
        <v>443</v>
      </c>
      <c r="G33" s="8" t="s">
        <v>46</v>
      </c>
      <c r="H33" s="4">
        <v>371</v>
      </c>
      <c r="I33" s="8" t="s">
        <v>46</v>
      </c>
      <c r="J33" s="4" t="s">
        <v>4</v>
      </c>
    </row>
    <row r="34" spans="1:10" x14ac:dyDescent="0.25">
      <c r="A34" s="2" t="s">
        <v>170</v>
      </c>
      <c r="B34" s="4" t="s">
        <v>4</v>
      </c>
      <c r="C34" s="4"/>
      <c r="D34" s="4">
        <v>-1</v>
      </c>
      <c r="E34" s="4"/>
      <c r="F34" s="4" t="s">
        <v>4</v>
      </c>
      <c r="G34" s="4"/>
      <c r="H34" s="4">
        <v>-1</v>
      </c>
      <c r="I34" s="4"/>
      <c r="J34" s="4" t="s">
        <v>4</v>
      </c>
    </row>
    <row r="35" spans="1:10" x14ac:dyDescent="0.25">
      <c r="A35" s="2" t="s">
        <v>48</v>
      </c>
      <c r="B35" s="6">
        <v>2386</v>
      </c>
      <c r="C35" s="4"/>
      <c r="D35" s="6">
        <v>1407</v>
      </c>
      <c r="E35" s="4"/>
      <c r="F35" s="6">
        <v>6059</v>
      </c>
      <c r="G35" s="4"/>
      <c r="H35" s="6">
        <v>4756</v>
      </c>
      <c r="I35" s="4"/>
      <c r="J35" s="4" t="s">
        <v>4</v>
      </c>
    </row>
    <row r="36" spans="1:10" x14ac:dyDescent="0.25">
      <c r="A36" s="2" t="s">
        <v>49</v>
      </c>
      <c r="B36" s="4">
        <v>805</v>
      </c>
      <c r="C36" s="4"/>
      <c r="D36" s="4">
        <v>662</v>
      </c>
      <c r="E36" s="4"/>
      <c r="F36" s="6">
        <v>1732</v>
      </c>
      <c r="G36" s="4"/>
      <c r="H36" s="6">
        <v>1864</v>
      </c>
      <c r="I36" s="4"/>
      <c r="J36" s="4" t="s">
        <v>4</v>
      </c>
    </row>
    <row r="37" spans="1:10" x14ac:dyDescent="0.25">
      <c r="A37" s="2" t="s">
        <v>50</v>
      </c>
      <c r="B37" s="4">
        <v>201</v>
      </c>
      <c r="C37" s="4"/>
      <c r="D37" s="4">
        <v>164</v>
      </c>
      <c r="E37" s="4"/>
      <c r="F37" s="4">
        <v>431</v>
      </c>
      <c r="G37" s="4"/>
      <c r="H37" s="4">
        <v>464</v>
      </c>
      <c r="I37" s="4"/>
      <c r="J37" s="4" t="s">
        <v>4</v>
      </c>
    </row>
    <row r="38" spans="1:10" x14ac:dyDescent="0.25">
      <c r="A38" s="2" t="s">
        <v>73</v>
      </c>
      <c r="B38" s="4">
        <v>604</v>
      </c>
      <c r="C38" s="4"/>
      <c r="D38" s="4">
        <v>498</v>
      </c>
      <c r="E38" s="4"/>
      <c r="F38" s="6">
        <v>1301</v>
      </c>
      <c r="G38" s="4"/>
      <c r="H38" s="6">
        <v>1400</v>
      </c>
      <c r="I38" s="4"/>
      <c r="J38" s="4" t="s">
        <v>4</v>
      </c>
    </row>
    <row r="39" spans="1:10" ht="30" x14ac:dyDescent="0.25">
      <c r="A39" s="2" t="s">
        <v>175</v>
      </c>
      <c r="B39" s="4">
        <v>601</v>
      </c>
      <c r="C39" s="4"/>
      <c r="D39" s="4">
        <v>210</v>
      </c>
      <c r="E39" s="4"/>
      <c r="F39" s="6">
        <v>1065</v>
      </c>
      <c r="G39" s="4"/>
      <c r="H39" s="6">
        <v>1696</v>
      </c>
      <c r="I39" s="4"/>
      <c r="J39" s="4" t="s">
        <v>4</v>
      </c>
    </row>
    <row r="40" spans="1:10" ht="17.25" x14ac:dyDescent="0.25">
      <c r="A40" s="2" t="s">
        <v>455</v>
      </c>
      <c r="B40" s="6">
        <v>1765</v>
      </c>
      <c r="C40" s="8" t="s">
        <v>456</v>
      </c>
      <c r="D40" s="6">
        <v>1376</v>
      </c>
      <c r="E40" s="8" t="s">
        <v>456</v>
      </c>
      <c r="F40" s="6">
        <v>6272</v>
      </c>
      <c r="G40" s="8" t="s">
        <v>456</v>
      </c>
      <c r="H40" s="6">
        <v>3793</v>
      </c>
      <c r="I40" s="8" t="s">
        <v>456</v>
      </c>
      <c r="J40" s="4" t="s">
        <v>4</v>
      </c>
    </row>
    <row r="41" spans="1:10" x14ac:dyDescent="0.25">
      <c r="A41" s="2" t="s">
        <v>457</v>
      </c>
      <c r="B41" s="6">
        <v>29693</v>
      </c>
      <c r="C41" s="4"/>
      <c r="D41" s="6">
        <v>20727</v>
      </c>
      <c r="E41" s="4"/>
      <c r="F41" s="6">
        <v>29693</v>
      </c>
      <c r="G41" s="4"/>
      <c r="H41" s="6">
        <v>20727</v>
      </c>
      <c r="I41" s="4"/>
      <c r="J41" s="4" t="s">
        <v>4</v>
      </c>
    </row>
    <row r="42" spans="1:10" x14ac:dyDescent="0.25">
      <c r="A42" s="2" t="s">
        <v>460</v>
      </c>
      <c r="B42" s="4" t="s">
        <v>4</v>
      </c>
      <c r="C42" s="4"/>
      <c r="D42" s="4" t="s">
        <v>4</v>
      </c>
      <c r="E42" s="4"/>
      <c r="F42" s="4" t="s">
        <v>4</v>
      </c>
      <c r="G42" s="4"/>
      <c r="H42" s="4" t="s">
        <v>4</v>
      </c>
      <c r="I42" s="4"/>
      <c r="J42" s="4" t="s">
        <v>4</v>
      </c>
    </row>
    <row r="43" spans="1:10" x14ac:dyDescent="0.25">
      <c r="A43" s="3" t="s">
        <v>29</v>
      </c>
      <c r="B43" s="4" t="s">
        <v>4</v>
      </c>
      <c r="C43" s="4"/>
      <c r="D43" s="4" t="s">
        <v>4</v>
      </c>
      <c r="E43" s="4"/>
      <c r="F43" s="4" t="s">
        <v>4</v>
      </c>
      <c r="G43" s="4"/>
      <c r="H43" s="4" t="s">
        <v>4</v>
      </c>
      <c r="I43" s="4"/>
      <c r="J43" s="4" t="s">
        <v>4</v>
      </c>
    </row>
    <row r="44" spans="1:10" ht="17.25" x14ac:dyDescent="0.25">
      <c r="A44" s="2" t="s">
        <v>30</v>
      </c>
      <c r="B44" s="6">
        <v>6469</v>
      </c>
      <c r="C44" s="8" t="s">
        <v>59</v>
      </c>
      <c r="D44" s="6">
        <v>6963</v>
      </c>
      <c r="E44" s="8" t="s">
        <v>59</v>
      </c>
      <c r="F44" s="6">
        <v>19120</v>
      </c>
      <c r="G44" s="8" t="s">
        <v>61</v>
      </c>
      <c r="H44" s="6">
        <v>18750</v>
      </c>
      <c r="I44" s="8" t="s">
        <v>61</v>
      </c>
      <c r="J44" s="4" t="s">
        <v>4</v>
      </c>
    </row>
    <row r="45" spans="1:10" x14ac:dyDescent="0.25">
      <c r="A45" s="2" t="s">
        <v>167</v>
      </c>
      <c r="B45" s="4">
        <v>415</v>
      </c>
      <c r="C45" s="4"/>
      <c r="D45" s="4">
        <v>559</v>
      </c>
      <c r="E45" s="4"/>
      <c r="F45" s="6">
        <v>1603</v>
      </c>
      <c r="G45" s="4"/>
      <c r="H45" s="6">
        <v>1947</v>
      </c>
      <c r="I45" s="4"/>
      <c r="J45" s="4" t="s">
        <v>4</v>
      </c>
    </row>
    <row r="46" spans="1:10" x14ac:dyDescent="0.25">
      <c r="A46" s="2" t="s">
        <v>168</v>
      </c>
      <c r="B46" s="4">
        <v>9</v>
      </c>
      <c r="C46" s="4"/>
      <c r="D46" s="4">
        <v>13</v>
      </c>
      <c r="E46" s="4"/>
      <c r="F46" s="4">
        <v>39</v>
      </c>
      <c r="G46" s="4"/>
      <c r="H46" s="4">
        <v>68</v>
      </c>
      <c r="I46" s="4"/>
      <c r="J46" s="4" t="s">
        <v>4</v>
      </c>
    </row>
    <row r="47" spans="1:10" ht="45" x14ac:dyDescent="0.25">
      <c r="A47" s="2" t="s">
        <v>459</v>
      </c>
      <c r="B47" s="6">
        <v>6893</v>
      </c>
      <c r="C47" s="4"/>
      <c r="D47" s="6">
        <v>7535</v>
      </c>
      <c r="E47" s="4"/>
      <c r="F47" s="6">
        <v>20762</v>
      </c>
      <c r="G47" s="4"/>
      <c r="H47" s="6">
        <v>20765</v>
      </c>
      <c r="I47" s="4"/>
      <c r="J47" s="4" t="s">
        <v>4</v>
      </c>
    </row>
    <row r="48" spans="1:10" x14ac:dyDescent="0.25">
      <c r="A48" s="3" t="s">
        <v>35</v>
      </c>
      <c r="B48" s="4" t="s">
        <v>4</v>
      </c>
      <c r="C48" s="4"/>
      <c r="D48" s="4" t="s">
        <v>4</v>
      </c>
      <c r="E48" s="4"/>
      <c r="F48" s="4" t="s">
        <v>4</v>
      </c>
      <c r="G48" s="4"/>
      <c r="H48" s="4" t="s">
        <v>4</v>
      </c>
      <c r="I48" s="4"/>
      <c r="J48" s="4" t="s">
        <v>4</v>
      </c>
    </row>
    <row r="49" spans="1:10" x14ac:dyDescent="0.25">
      <c r="A49" s="2" t="s">
        <v>37</v>
      </c>
      <c r="B49" s="6">
        <v>5789</v>
      </c>
      <c r="C49" s="4"/>
      <c r="D49" s="6">
        <v>5818</v>
      </c>
      <c r="E49" s="4"/>
      <c r="F49" s="6">
        <v>16788</v>
      </c>
      <c r="G49" s="4"/>
      <c r="H49" s="6">
        <v>16073</v>
      </c>
      <c r="I49" s="4"/>
      <c r="J49" s="4" t="s">
        <v>4</v>
      </c>
    </row>
    <row r="50" spans="1:10" ht="17.25" x14ac:dyDescent="0.25">
      <c r="A50" s="2" t="s">
        <v>39</v>
      </c>
      <c r="B50" s="4">
        <v>396</v>
      </c>
      <c r="C50" s="4"/>
      <c r="D50" s="4">
        <v>357</v>
      </c>
      <c r="E50" s="4"/>
      <c r="F50" s="6">
        <v>1312</v>
      </c>
      <c r="G50" s="8" t="s">
        <v>46</v>
      </c>
      <c r="H50" s="6">
        <v>1197</v>
      </c>
      <c r="I50" s="8" t="s">
        <v>46</v>
      </c>
      <c r="J50" s="4" t="s">
        <v>4</v>
      </c>
    </row>
    <row r="51" spans="1:10" x14ac:dyDescent="0.25">
      <c r="A51" s="2" t="s">
        <v>42</v>
      </c>
      <c r="B51" s="4">
        <v>217</v>
      </c>
      <c r="C51" s="4"/>
      <c r="D51" s="4">
        <v>233</v>
      </c>
      <c r="E51" s="4"/>
      <c r="F51" s="4">
        <v>651</v>
      </c>
      <c r="G51" s="4"/>
      <c r="H51" s="4">
        <v>696</v>
      </c>
      <c r="I51" s="4"/>
      <c r="J51" s="4" t="s">
        <v>4</v>
      </c>
    </row>
    <row r="52" spans="1:10" x14ac:dyDescent="0.25">
      <c r="A52" s="2" t="s">
        <v>43</v>
      </c>
      <c r="B52" s="4">
        <v>385</v>
      </c>
      <c r="C52" s="4"/>
      <c r="D52" s="4">
        <v>355</v>
      </c>
      <c r="E52" s="4"/>
      <c r="F52" s="6">
        <v>1041</v>
      </c>
      <c r="G52" s="4"/>
      <c r="H52" s="6">
        <v>1011</v>
      </c>
      <c r="I52" s="4"/>
      <c r="J52" s="4" t="s">
        <v>4</v>
      </c>
    </row>
    <row r="53" spans="1:10" ht="17.25" x14ac:dyDescent="0.25">
      <c r="A53" s="2" t="s">
        <v>45</v>
      </c>
      <c r="B53" s="4">
        <v>50</v>
      </c>
      <c r="C53" s="4"/>
      <c r="D53" s="4">
        <v>56</v>
      </c>
      <c r="E53" s="4"/>
      <c r="F53" s="4">
        <v>401</v>
      </c>
      <c r="G53" s="8" t="s">
        <v>46</v>
      </c>
      <c r="H53" s="4">
        <v>164</v>
      </c>
      <c r="I53" s="8" t="s">
        <v>46</v>
      </c>
      <c r="J53" s="4" t="s">
        <v>4</v>
      </c>
    </row>
    <row r="54" spans="1:10" x14ac:dyDescent="0.25">
      <c r="A54" s="2" t="s">
        <v>170</v>
      </c>
      <c r="B54" s="4">
        <v>-1</v>
      </c>
      <c r="C54" s="4"/>
      <c r="D54" s="4" t="s">
        <v>4</v>
      </c>
      <c r="E54" s="4"/>
      <c r="F54" s="4">
        <v>1</v>
      </c>
      <c r="G54" s="4"/>
      <c r="H54" s="4" t="s">
        <v>4</v>
      </c>
      <c r="I54" s="4"/>
      <c r="J54" s="4" t="s">
        <v>4</v>
      </c>
    </row>
    <row r="55" spans="1:10" x14ac:dyDescent="0.25">
      <c r="A55" s="2" t="s">
        <v>48</v>
      </c>
      <c r="B55" s="6">
        <v>6836</v>
      </c>
      <c r="C55" s="4"/>
      <c r="D55" s="6">
        <v>6819</v>
      </c>
      <c r="E55" s="4"/>
      <c r="F55" s="6">
        <v>20194</v>
      </c>
      <c r="G55" s="4"/>
      <c r="H55" s="6">
        <v>19141</v>
      </c>
      <c r="I55" s="4"/>
      <c r="J55" s="4" t="s">
        <v>4</v>
      </c>
    </row>
    <row r="56" spans="1:10" x14ac:dyDescent="0.25">
      <c r="A56" s="2" t="s">
        <v>49</v>
      </c>
      <c r="B56" s="4">
        <v>57</v>
      </c>
      <c r="C56" s="4"/>
      <c r="D56" s="4">
        <v>716</v>
      </c>
      <c r="E56" s="4"/>
      <c r="F56" s="4">
        <v>568</v>
      </c>
      <c r="G56" s="4"/>
      <c r="H56" s="6">
        <v>1624</v>
      </c>
      <c r="I56" s="4"/>
      <c r="J56" s="4" t="s">
        <v>4</v>
      </c>
    </row>
    <row r="57" spans="1:10" x14ac:dyDescent="0.25">
      <c r="A57" s="2" t="s">
        <v>50</v>
      </c>
      <c r="B57" s="4">
        <v>11</v>
      </c>
      <c r="C57" s="4"/>
      <c r="D57" s="4">
        <v>180</v>
      </c>
      <c r="E57" s="4"/>
      <c r="F57" s="4">
        <v>141</v>
      </c>
      <c r="G57" s="4"/>
      <c r="H57" s="4">
        <v>401</v>
      </c>
      <c r="I57" s="4"/>
      <c r="J57" s="4" t="s">
        <v>4</v>
      </c>
    </row>
    <row r="58" spans="1:10" x14ac:dyDescent="0.25">
      <c r="A58" s="2" t="s">
        <v>73</v>
      </c>
      <c r="B58" s="4">
        <v>46</v>
      </c>
      <c r="C58" s="4"/>
      <c r="D58" s="4">
        <v>536</v>
      </c>
      <c r="E58" s="4"/>
      <c r="F58" s="4">
        <v>427</v>
      </c>
      <c r="G58" s="4"/>
      <c r="H58" s="6">
        <v>1223</v>
      </c>
      <c r="I58" s="4"/>
      <c r="J58" s="4" t="s">
        <v>4</v>
      </c>
    </row>
    <row r="59" spans="1:10" ht="30" x14ac:dyDescent="0.25">
      <c r="A59" s="2" t="s">
        <v>175</v>
      </c>
      <c r="B59" s="4">
        <v>-315</v>
      </c>
      <c r="C59" s="4"/>
      <c r="D59" s="4">
        <v>458</v>
      </c>
      <c r="E59" s="4"/>
      <c r="F59" s="4">
        <v>420</v>
      </c>
      <c r="G59" s="4"/>
      <c r="H59" s="6">
        <v>1236</v>
      </c>
      <c r="I59" s="4"/>
      <c r="J59" s="4" t="s">
        <v>4</v>
      </c>
    </row>
    <row r="60" spans="1:10" ht="17.25" x14ac:dyDescent="0.25">
      <c r="A60" s="2" t="s">
        <v>455</v>
      </c>
      <c r="B60" s="4">
        <v>51</v>
      </c>
      <c r="C60" s="8" t="s">
        <v>456</v>
      </c>
      <c r="D60" s="4">
        <v>27</v>
      </c>
      <c r="E60" s="8" t="s">
        <v>456</v>
      </c>
      <c r="F60" s="4">
        <v>128</v>
      </c>
      <c r="G60" s="8" t="s">
        <v>456</v>
      </c>
      <c r="H60" s="4">
        <v>80</v>
      </c>
      <c r="I60" s="8" t="s">
        <v>456</v>
      </c>
      <c r="J60" s="4" t="s">
        <v>4</v>
      </c>
    </row>
    <row r="61" spans="1:10" x14ac:dyDescent="0.25">
      <c r="A61" s="2" t="s">
        <v>457</v>
      </c>
      <c r="B61" s="6">
        <v>6159</v>
      </c>
      <c r="C61" s="4"/>
      <c r="D61" s="6">
        <v>7089</v>
      </c>
      <c r="E61" s="4"/>
      <c r="F61" s="6">
        <v>6159</v>
      </c>
      <c r="G61" s="4"/>
      <c r="H61" s="6">
        <v>7089</v>
      </c>
      <c r="I61" s="4"/>
      <c r="J61" s="4" t="s">
        <v>4</v>
      </c>
    </row>
    <row r="62" spans="1:10" x14ac:dyDescent="0.25">
      <c r="A62" s="2" t="s">
        <v>461</v>
      </c>
      <c r="B62" s="4" t="s">
        <v>4</v>
      </c>
      <c r="C62" s="4"/>
      <c r="D62" s="4" t="s">
        <v>4</v>
      </c>
      <c r="E62" s="4"/>
      <c r="F62" s="4" t="s">
        <v>4</v>
      </c>
      <c r="G62" s="4"/>
      <c r="H62" s="4" t="s">
        <v>4</v>
      </c>
      <c r="I62" s="4"/>
      <c r="J62" s="4" t="s">
        <v>4</v>
      </c>
    </row>
    <row r="63" spans="1:10" x14ac:dyDescent="0.25">
      <c r="A63" s="3" t="s">
        <v>29</v>
      </c>
      <c r="B63" s="4" t="s">
        <v>4</v>
      </c>
      <c r="C63" s="4"/>
      <c r="D63" s="4" t="s">
        <v>4</v>
      </c>
      <c r="E63" s="4"/>
      <c r="F63" s="4" t="s">
        <v>4</v>
      </c>
      <c r="G63" s="4"/>
      <c r="H63" s="4" t="s">
        <v>4</v>
      </c>
      <c r="I63" s="4"/>
      <c r="J63" s="4" t="s">
        <v>4</v>
      </c>
    </row>
    <row r="64" spans="1:10" ht="17.25" x14ac:dyDescent="0.25">
      <c r="A64" s="2" t="s">
        <v>30</v>
      </c>
      <c r="B64" s="4">
        <v>322</v>
      </c>
      <c r="C64" s="8" t="s">
        <v>59</v>
      </c>
      <c r="D64" s="4">
        <v>300</v>
      </c>
      <c r="E64" s="8" t="s">
        <v>59</v>
      </c>
      <c r="F64" s="4">
        <v>958</v>
      </c>
      <c r="G64" s="8" t="s">
        <v>61</v>
      </c>
      <c r="H64" s="4">
        <v>991</v>
      </c>
      <c r="I64" s="8" t="s">
        <v>61</v>
      </c>
      <c r="J64" s="4" t="s">
        <v>4</v>
      </c>
    </row>
    <row r="65" spans="1:10" x14ac:dyDescent="0.25">
      <c r="A65" s="2" t="s">
        <v>167</v>
      </c>
      <c r="B65" s="4">
        <v>96</v>
      </c>
      <c r="C65" s="4"/>
      <c r="D65" s="4">
        <v>68</v>
      </c>
      <c r="E65" s="4"/>
      <c r="F65" s="4">
        <v>240</v>
      </c>
      <c r="G65" s="4"/>
      <c r="H65" s="4">
        <v>219</v>
      </c>
      <c r="I65" s="4"/>
      <c r="J65" s="4" t="s">
        <v>4</v>
      </c>
    </row>
    <row r="66" spans="1:10" x14ac:dyDescent="0.25">
      <c r="A66" s="2" t="s">
        <v>168</v>
      </c>
      <c r="B66" s="4" t="s">
        <v>4</v>
      </c>
      <c r="C66" s="4"/>
      <c r="D66" s="4">
        <v>1</v>
      </c>
      <c r="E66" s="4"/>
      <c r="F66" s="4" t="s">
        <v>4</v>
      </c>
      <c r="G66" s="4"/>
      <c r="H66" s="4">
        <v>1</v>
      </c>
      <c r="I66" s="4"/>
      <c r="J66" s="4" t="s">
        <v>4</v>
      </c>
    </row>
    <row r="67" spans="1:10" ht="45" x14ac:dyDescent="0.25">
      <c r="A67" s="2" t="s">
        <v>459</v>
      </c>
      <c r="B67" s="4">
        <v>418</v>
      </c>
      <c r="C67" s="4"/>
      <c r="D67" s="4">
        <v>369</v>
      </c>
      <c r="E67" s="4"/>
      <c r="F67" s="6">
        <v>1198</v>
      </c>
      <c r="G67" s="4"/>
      <c r="H67" s="6">
        <v>1211</v>
      </c>
      <c r="I67" s="4"/>
      <c r="J67" s="4" t="s">
        <v>4</v>
      </c>
    </row>
    <row r="68" spans="1:10" x14ac:dyDescent="0.25">
      <c r="A68" s="3" t="s">
        <v>35</v>
      </c>
      <c r="B68" s="4" t="s">
        <v>4</v>
      </c>
      <c r="C68" s="4"/>
      <c r="D68" s="4" t="s">
        <v>4</v>
      </c>
      <c r="E68" s="4"/>
      <c r="F68" s="4" t="s">
        <v>4</v>
      </c>
      <c r="G68" s="4"/>
      <c r="H68" s="4" t="s">
        <v>4</v>
      </c>
      <c r="I68" s="4"/>
      <c r="J68" s="4" t="s">
        <v>4</v>
      </c>
    </row>
    <row r="69" spans="1:10" x14ac:dyDescent="0.25">
      <c r="A69" s="2" t="s">
        <v>37</v>
      </c>
      <c r="B69" s="4">
        <v>295</v>
      </c>
      <c r="C69" s="4"/>
      <c r="D69" s="4">
        <v>254</v>
      </c>
      <c r="E69" s="4"/>
      <c r="F69" s="4">
        <v>826</v>
      </c>
      <c r="G69" s="4"/>
      <c r="H69" s="4">
        <v>850</v>
      </c>
      <c r="I69" s="4"/>
      <c r="J69" s="4" t="s">
        <v>4</v>
      </c>
    </row>
    <row r="70" spans="1:10" ht="17.25" x14ac:dyDescent="0.25">
      <c r="A70" s="2" t="s">
        <v>39</v>
      </c>
      <c r="B70" s="4">
        <v>50</v>
      </c>
      <c r="C70" s="4"/>
      <c r="D70" s="4">
        <v>46</v>
      </c>
      <c r="E70" s="4"/>
      <c r="F70" s="4">
        <v>157</v>
      </c>
      <c r="G70" s="8" t="s">
        <v>46</v>
      </c>
      <c r="H70" s="4">
        <v>138</v>
      </c>
      <c r="I70" s="8" t="s">
        <v>46</v>
      </c>
      <c r="J70" s="4" t="s">
        <v>4</v>
      </c>
    </row>
    <row r="71" spans="1:10" x14ac:dyDescent="0.25">
      <c r="A71" s="2" t="s">
        <v>42</v>
      </c>
      <c r="B71" s="4">
        <v>17</v>
      </c>
      <c r="C71" s="4"/>
      <c r="D71" s="4">
        <v>19</v>
      </c>
      <c r="E71" s="4"/>
      <c r="F71" s="4">
        <v>49</v>
      </c>
      <c r="G71" s="4"/>
      <c r="H71" s="4">
        <v>52</v>
      </c>
      <c r="I71" s="4"/>
      <c r="J71" s="4" t="s">
        <v>4</v>
      </c>
    </row>
    <row r="72" spans="1:10" ht="17.25" x14ac:dyDescent="0.25">
      <c r="A72" s="2" t="s">
        <v>45</v>
      </c>
      <c r="B72" s="4">
        <v>3</v>
      </c>
      <c r="C72" s="4"/>
      <c r="D72" s="4">
        <v>2</v>
      </c>
      <c r="E72" s="4"/>
      <c r="F72" s="4">
        <v>9</v>
      </c>
      <c r="G72" s="8" t="s">
        <v>46</v>
      </c>
      <c r="H72" s="4">
        <v>9</v>
      </c>
      <c r="I72" s="8" t="s">
        <v>46</v>
      </c>
      <c r="J72" s="4" t="s">
        <v>4</v>
      </c>
    </row>
    <row r="73" spans="1:10" x14ac:dyDescent="0.25">
      <c r="A73" s="2" t="s">
        <v>48</v>
      </c>
      <c r="B73" s="4">
        <v>365</v>
      </c>
      <c r="C73" s="4"/>
      <c r="D73" s="4">
        <v>321</v>
      </c>
      <c r="E73" s="4"/>
      <c r="F73" s="6">
        <v>1041</v>
      </c>
      <c r="G73" s="4"/>
      <c r="H73" s="6">
        <v>1049</v>
      </c>
      <c r="I73" s="4"/>
      <c r="J73" s="4" t="s">
        <v>4</v>
      </c>
    </row>
    <row r="74" spans="1:10" x14ac:dyDescent="0.25">
      <c r="A74" s="2" t="s">
        <v>49</v>
      </c>
      <c r="B74" s="4">
        <v>53</v>
      </c>
      <c r="C74" s="4"/>
      <c r="D74" s="4">
        <v>48</v>
      </c>
      <c r="E74" s="4"/>
      <c r="F74" s="4">
        <v>157</v>
      </c>
      <c r="G74" s="4"/>
      <c r="H74" s="4">
        <v>162</v>
      </c>
      <c r="I74" s="4"/>
      <c r="J74" s="4" t="s">
        <v>4</v>
      </c>
    </row>
    <row r="75" spans="1:10" x14ac:dyDescent="0.25">
      <c r="A75" s="2" t="s">
        <v>50</v>
      </c>
      <c r="B75" s="4">
        <v>14</v>
      </c>
      <c r="C75" s="4"/>
      <c r="D75" s="4">
        <v>11</v>
      </c>
      <c r="E75" s="4"/>
      <c r="F75" s="4">
        <v>41</v>
      </c>
      <c r="G75" s="4"/>
      <c r="H75" s="4">
        <v>41</v>
      </c>
      <c r="I75" s="4"/>
      <c r="J75" s="4" t="s">
        <v>4</v>
      </c>
    </row>
    <row r="76" spans="1:10" x14ac:dyDescent="0.25">
      <c r="A76" s="2" t="s">
        <v>73</v>
      </c>
      <c r="B76" s="4">
        <v>39</v>
      </c>
      <c r="C76" s="4"/>
      <c r="D76" s="4">
        <v>37</v>
      </c>
      <c r="E76" s="4"/>
      <c r="F76" s="4">
        <v>116</v>
      </c>
      <c r="G76" s="4"/>
      <c r="H76" s="4">
        <v>121</v>
      </c>
      <c r="I76" s="4"/>
      <c r="J76" s="4" t="s">
        <v>4</v>
      </c>
    </row>
    <row r="77" spans="1:10" ht="30" x14ac:dyDescent="0.25">
      <c r="A77" s="2" t="s">
        <v>175</v>
      </c>
      <c r="B77" s="4">
        <v>7</v>
      </c>
      <c r="C77" s="4"/>
      <c r="D77" s="4">
        <v>44</v>
      </c>
      <c r="E77" s="4"/>
      <c r="F77" s="4">
        <v>122</v>
      </c>
      <c r="G77" s="4"/>
      <c r="H77" s="4">
        <v>90</v>
      </c>
      <c r="I77" s="4"/>
      <c r="J77" s="4" t="s">
        <v>4</v>
      </c>
    </row>
    <row r="78" spans="1:10" ht="17.25" x14ac:dyDescent="0.25">
      <c r="A78" s="2" t="s">
        <v>455</v>
      </c>
      <c r="B78" s="4">
        <v>3</v>
      </c>
      <c r="C78" s="8" t="s">
        <v>456</v>
      </c>
      <c r="D78" s="4">
        <v>1</v>
      </c>
      <c r="E78" s="8" t="s">
        <v>456</v>
      </c>
      <c r="F78" s="4">
        <v>6</v>
      </c>
      <c r="G78" s="8" t="s">
        <v>456</v>
      </c>
      <c r="H78" s="4">
        <v>3</v>
      </c>
      <c r="I78" s="8" t="s">
        <v>456</v>
      </c>
      <c r="J78" s="4" t="s">
        <v>4</v>
      </c>
    </row>
    <row r="79" spans="1:10" x14ac:dyDescent="0.25">
      <c r="A79" s="2" t="s">
        <v>457</v>
      </c>
      <c r="B79" s="4">
        <v>374</v>
      </c>
      <c r="C79" s="4"/>
      <c r="D79" s="4">
        <v>365</v>
      </c>
      <c r="E79" s="4"/>
      <c r="F79" s="4">
        <v>374</v>
      </c>
      <c r="G79" s="4"/>
      <c r="H79" s="4">
        <v>365</v>
      </c>
      <c r="I79" s="4"/>
      <c r="J79" s="4" t="s">
        <v>4</v>
      </c>
    </row>
    <row r="80" spans="1:10" x14ac:dyDescent="0.25">
      <c r="A80" s="2" t="s">
        <v>462</v>
      </c>
      <c r="B80" s="4" t="s">
        <v>4</v>
      </c>
      <c r="C80" s="4"/>
      <c r="D80" s="4" t="s">
        <v>4</v>
      </c>
      <c r="E80" s="4"/>
      <c r="F80" s="4" t="s">
        <v>4</v>
      </c>
      <c r="G80" s="4"/>
      <c r="H80" s="4" t="s">
        <v>4</v>
      </c>
      <c r="I80" s="4"/>
      <c r="J80" s="4" t="s">
        <v>4</v>
      </c>
    </row>
    <row r="81" spans="1:10" x14ac:dyDescent="0.25">
      <c r="A81" s="3" t="s">
        <v>29</v>
      </c>
      <c r="B81" s="4" t="s">
        <v>4</v>
      </c>
      <c r="C81" s="4"/>
      <c r="D81" s="4" t="s">
        <v>4</v>
      </c>
      <c r="E81" s="4"/>
      <c r="F81" s="4" t="s">
        <v>4</v>
      </c>
      <c r="G81" s="4"/>
      <c r="H81" s="4" t="s">
        <v>4</v>
      </c>
      <c r="I81" s="4"/>
      <c r="J81" s="4" t="s">
        <v>4</v>
      </c>
    </row>
    <row r="82" spans="1:10" x14ac:dyDescent="0.25">
      <c r="A82" s="2" t="s">
        <v>168</v>
      </c>
      <c r="B82" s="4" t="s">
        <v>4</v>
      </c>
      <c r="C82" s="4"/>
      <c r="D82" s="4">
        <v>2</v>
      </c>
      <c r="E82" s="4"/>
      <c r="F82" s="4">
        <v>2</v>
      </c>
      <c r="G82" s="4"/>
      <c r="H82" s="4">
        <v>8</v>
      </c>
      <c r="I82" s="4"/>
      <c r="J82" s="4" t="s">
        <v>4</v>
      </c>
    </row>
    <row r="83" spans="1:10" ht="45" x14ac:dyDescent="0.25">
      <c r="A83" s="2" t="s">
        <v>459</v>
      </c>
      <c r="B83" s="4" t="s">
        <v>4</v>
      </c>
      <c r="C83" s="4"/>
      <c r="D83" s="4">
        <v>2</v>
      </c>
      <c r="E83" s="4"/>
      <c r="F83" s="4">
        <v>2</v>
      </c>
      <c r="G83" s="4"/>
      <c r="H83" s="4">
        <v>8</v>
      </c>
      <c r="I83" s="4"/>
      <c r="J83" s="4" t="s">
        <v>4</v>
      </c>
    </row>
    <row r="84" spans="1:10" x14ac:dyDescent="0.25">
      <c r="A84" s="3" t="s">
        <v>35</v>
      </c>
      <c r="B84" s="4" t="s">
        <v>4</v>
      </c>
      <c r="C84" s="4"/>
      <c r="D84" s="4" t="s">
        <v>4</v>
      </c>
      <c r="E84" s="4"/>
      <c r="F84" s="4" t="s">
        <v>4</v>
      </c>
      <c r="G84" s="4"/>
      <c r="H84" s="4" t="s">
        <v>4</v>
      </c>
      <c r="I84" s="4"/>
      <c r="J84" s="4" t="s">
        <v>4</v>
      </c>
    </row>
    <row r="85" spans="1:10" x14ac:dyDescent="0.25">
      <c r="A85" s="2" t="s">
        <v>42</v>
      </c>
      <c r="B85" s="4">
        <v>56</v>
      </c>
      <c r="C85" s="4"/>
      <c r="D85" s="4">
        <v>39</v>
      </c>
      <c r="E85" s="4"/>
      <c r="F85" s="4">
        <v>93</v>
      </c>
      <c r="G85" s="4"/>
      <c r="H85" s="4">
        <v>72</v>
      </c>
      <c r="I85" s="4"/>
      <c r="J85" s="4" t="s">
        <v>4</v>
      </c>
    </row>
    <row r="86" spans="1:10" ht="17.25" x14ac:dyDescent="0.25">
      <c r="A86" s="2" t="s">
        <v>45</v>
      </c>
      <c r="B86" s="4">
        <v>2</v>
      </c>
      <c r="C86" s="4"/>
      <c r="D86" s="4">
        <v>2</v>
      </c>
      <c r="E86" s="4"/>
      <c r="F86" s="4">
        <v>7</v>
      </c>
      <c r="G86" s="8" t="s">
        <v>46</v>
      </c>
      <c r="H86" s="4">
        <v>7</v>
      </c>
      <c r="I86" s="8" t="s">
        <v>46</v>
      </c>
      <c r="J86" s="4" t="s">
        <v>4</v>
      </c>
    </row>
    <row r="87" spans="1:10" x14ac:dyDescent="0.25">
      <c r="A87" s="2" t="s">
        <v>48</v>
      </c>
      <c r="B87" s="4">
        <v>58</v>
      </c>
      <c r="C87" s="4"/>
      <c r="D87" s="4">
        <v>41</v>
      </c>
      <c r="E87" s="4"/>
      <c r="F87" s="4">
        <v>100</v>
      </c>
      <c r="G87" s="4"/>
      <c r="H87" s="4">
        <v>79</v>
      </c>
      <c r="I87" s="4"/>
      <c r="J87" s="4" t="s">
        <v>4</v>
      </c>
    </row>
    <row r="88" spans="1:10" x14ac:dyDescent="0.25">
      <c r="A88" s="2" t="s">
        <v>49</v>
      </c>
      <c r="B88" s="4">
        <v>-58</v>
      </c>
      <c r="C88" s="4"/>
      <c r="D88" s="4">
        <v>-39</v>
      </c>
      <c r="E88" s="4"/>
      <c r="F88" s="4">
        <v>-98</v>
      </c>
      <c r="G88" s="4"/>
      <c r="H88" s="4">
        <v>-71</v>
      </c>
      <c r="I88" s="4"/>
      <c r="J88" s="4" t="s">
        <v>4</v>
      </c>
    </row>
    <row r="89" spans="1:10" x14ac:dyDescent="0.25">
      <c r="A89" s="2" t="s">
        <v>50</v>
      </c>
      <c r="B89" s="4">
        <v>-16</v>
      </c>
      <c r="C89" s="4"/>
      <c r="D89" s="4">
        <v>-8</v>
      </c>
      <c r="E89" s="4"/>
      <c r="F89" s="4">
        <v>-26</v>
      </c>
      <c r="G89" s="4"/>
      <c r="H89" s="4">
        <v>-17</v>
      </c>
      <c r="I89" s="4"/>
      <c r="J89" s="4" t="s">
        <v>4</v>
      </c>
    </row>
    <row r="90" spans="1:10" x14ac:dyDescent="0.25">
      <c r="A90" s="2" t="s">
        <v>73</v>
      </c>
      <c r="B90" s="4">
        <v>-42</v>
      </c>
      <c r="C90" s="4"/>
      <c r="D90" s="4">
        <v>-31</v>
      </c>
      <c r="E90" s="4"/>
      <c r="F90" s="4">
        <v>-72</v>
      </c>
      <c r="G90" s="4"/>
      <c r="H90" s="4">
        <v>-54</v>
      </c>
      <c r="I90" s="4"/>
      <c r="J90" s="4" t="s">
        <v>4</v>
      </c>
    </row>
    <row r="91" spans="1:10" ht="30" x14ac:dyDescent="0.25">
      <c r="A91" s="2" t="s">
        <v>175</v>
      </c>
      <c r="B91" s="4">
        <v>5</v>
      </c>
      <c r="C91" s="4"/>
      <c r="D91" s="4">
        <v>-43</v>
      </c>
      <c r="E91" s="4"/>
      <c r="F91" s="4">
        <v>26</v>
      </c>
      <c r="G91" s="4"/>
      <c r="H91" s="4">
        <v>11</v>
      </c>
      <c r="I91" s="4"/>
      <c r="J91" s="4" t="s">
        <v>4</v>
      </c>
    </row>
    <row r="92" spans="1:10" ht="17.25" x14ac:dyDescent="0.25">
      <c r="A92" s="2" t="s">
        <v>455</v>
      </c>
      <c r="B92" s="4">
        <v>21</v>
      </c>
      <c r="C92" s="8" t="s">
        <v>456</v>
      </c>
      <c r="D92" s="4">
        <v>5</v>
      </c>
      <c r="E92" s="8" t="s">
        <v>456</v>
      </c>
      <c r="F92" s="4">
        <v>47</v>
      </c>
      <c r="G92" s="8" t="s">
        <v>456</v>
      </c>
      <c r="H92" s="4">
        <v>14</v>
      </c>
      <c r="I92" s="8" t="s">
        <v>456</v>
      </c>
      <c r="J92" s="4" t="s">
        <v>4</v>
      </c>
    </row>
    <row r="93" spans="1:10" x14ac:dyDescent="0.25">
      <c r="A93" s="2" t="s">
        <v>457</v>
      </c>
      <c r="B93" s="4">
        <v>364</v>
      </c>
      <c r="C93" s="4"/>
      <c r="D93" s="4">
        <v>713</v>
      </c>
      <c r="E93" s="4"/>
      <c r="F93" s="4">
        <v>364</v>
      </c>
      <c r="G93" s="4"/>
      <c r="H93" s="4">
        <v>713</v>
      </c>
      <c r="I93" s="4"/>
      <c r="J93" s="4" t="s">
        <v>4</v>
      </c>
    </row>
    <row r="94" spans="1:10" x14ac:dyDescent="0.25">
      <c r="A94" s="2" t="s">
        <v>463</v>
      </c>
      <c r="B94" s="4" t="s">
        <v>4</v>
      </c>
      <c r="C94" s="4"/>
      <c r="D94" s="4" t="s">
        <v>4</v>
      </c>
      <c r="E94" s="4"/>
      <c r="F94" s="4" t="s">
        <v>4</v>
      </c>
      <c r="G94" s="4"/>
      <c r="H94" s="4" t="s">
        <v>4</v>
      </c>
      <c r="I94" s="4"/>
      <c r="J94" s="4" t="s">
        <v>4</v>
      </c>
    </row>
    <row r="95" spans="1:10" x14ac:dyDescent="0.25">
      <c r="A95" s="3" t="s">
        <v>29</v>
      </c>
      <c r="B95" s="4" t="s">
        <v>4</v>
      </c>
      <c r="C95" s="4"/>
      <c r="D95" s="4" t="s">
        <v>4</v>
      </c>
      <c r="E95" s="4"/>
      <c r="F95" s="4" t="s">
        <v>4</v>
      </c>
      <c r="G95" s="4"/>
      <c r="H95" s="4" t="s">
        <v>4</v>
      </c>
      <c r="I95" s="4"/>
      <c r="J95" s="4" t="s">
        <v>4</v>
      </c>
    </row>
    <row r="96" spans="1:10" x14ac:dyDescent="0.25">
      <c r="A96" s="2" t="s">
        <v>167</v>
      </c>
      <c r="B96" s="6">
        <v>-1908</v>
      </c>
      <c r="C96" s="4"/>
      <c r="D96" s="6">
        <v>-1639</v>
      </c>
      <c r="E96" s="4"/>
      <c r="F96" s="6">
        <v>-5187</v>
      </c>
      <c r="G96" s="4"/>
      <c r="H96" s="6">
        <v>-5220</v>
      </c>
      <c r="I96" s="4"/>
      <c r="J96" s="4" t="s">
        <v>4</v>
      </c>
    </row>
    <row r="97" spans="1:10" ht="45" x14ac:dyDescent="0.25">
      <c r="A97" s="2" t="s">
        <v>459</v>
      </c>
      <c r="B97" s="6">
        <v>-1908</v>
      </c>
      <c r="C97" s="4"/>
      <c r="D97" s="6">
        <v>-1639</v>
      </c>
      <c r="E97" s="4"/>
      <c r="F97" s="6">
        <v>-5187</v>
      </c>
      <c r="G97" s="4"/>
      <c r="H97" s="6">
        <v>-5220</v>
      </c>
      <c r="I97" s="4"/>
      <c r="J97" s="4" t="s">
        <v>4</v>
      </c>
    </row>
    <row r="98" spans="1:10" x14ac:dyDescent="0.25">
      <c r="A98" s="3" t="s">
        <v>35</v>
      </c>
      <c r="B98" s="4" t="s">
        <v>4</v>
      </c>
      <c r="C98" s="4"/>
      <c r="D98" s="4" t="s">
        <v>4</v>
      </c>
      <c r="E98" s="4"/>
      <c r="F98" s="4" t="s">
        <v>4</v>
      </c>
      <c r="G98" s="4"/>
      <c r="H98" s="4" t="s">
        <v>4</v>
      </c>
      <c r="I98" s="4"/>
      <c r="J98" s="4" t="s">
        <v>4</v>
      </c>
    </row>
    <row r="99" spans="1:10" x14ac:dyDescent="0.25">
      <c r="A99" s="2" t="s">
        <v>37</v>
      </c>
      <c r="B99" s="6">
        <v>-1907</v>
      </c>
      <c r="C99" s="4"/>
      <c r="D99" s="6">
        <v>-1639</v>
      </c>
      <c r="E99" s="4"/>
      <c r="F99" s="6">
        <v>-5184</v>
      </c>
      <c r="G99" s="4"/>
      <c r="H99" s="6">
        <v>-5220</v>
      </c>
      <c r="I99" s="4"/>
      <c r="J99" s="4" t="s">
        <v>4</v>
      </c>
    </row>
    <row r="100" spans="1:10" ht="17.25" x14ac:dyDescent="0.25">
      <c r="A100" s="2" t="s">
        <v>39</v>
      </c>
      <c r="B100" s="4">
        <v>-1</v>
      </c>
      <c r="C100" s="4"/>
      <c r="D100" s="4" t="s">
        <v>4</v>
      </c>
      <c r="E100" s="4"/>
      <c r="F100" s="4">
        <v>-3</v>
      </c>
      <c r="G100" s="8" t="s">
        <v>46</v>
      </c>
      <c r="H100" s="4" t="s">
        <v>4</v>
      </c>
      <c r="I100" s="4"/>
      <c r="J100" s="4" t="s">
        <v>4</v>
      </c>
    </row>
    <row r="101" spans="1:10" x14ac:dyDescent="0.25">
      <c r="A101" s="2" t="s">
        <v>48</v>
      </c>
      <c r="B101" s="6">
        <v>-1908</v>
      </c>
      <c r="C101" s="4"/>
      <c r="D101" s="6">
        <v>-1639</v>
      </c>
      <c r="E101" s="4"/>
      <c r="F101" s="6">
        <v>-5187</v>
      </c>
      <c r="G101" s="4"/>
      <c r="H101" s="6">
        <v>-5220</v>
      </c>
      <c r="I101" s="4"/>
      <c r="J101" s="4" t="s">
        <v>4</v>
      </c>
    </row>
    <row r="102" spans="1:10" x14ac:dyDescent="0.25">
      <c r="A102" s="2" t="s">
        <v>457</v>
      </c>
      <c r="B102" s="4">
        <v>-509</v>
      </c>
      <c r="C102" s="4"/>
      <c r="D102" s="4">
        <v>-423</v>
      </c>
      <c r="E102" s="4"/>
      <c r="F102" s="4">
        <v>-509</v>
      </c>
      <c r="G102" s="4"/>
      <c r="H102" s="4">
        <v>-423</v>
      </c>
      <c r="I102" s="4"/>
      <c r="J102" s="4" t="s">
        <v>4</v>
      </c>
    </row>
    <row r="103" spans="1:10" x14ac:dyDescent="0.25">
      <c r="A103" s="9"/>
      <c r="B103" s="9"/>
      <c r="C103" s="9"/>
      <c r="D103" s="9"/>
      <c r="E103" s="9"/>
      <c r="F103" s="9"/>
      <c r="G103" s="9"/>
      <c r="H103" s="9"/>
      <c r="I103" s="9"/>
      <c r="J103" s="9"/>
    </row>
    <row r="104" spans="1:10" ht="15" customHeight="1" x14ac:dyDescent="0.25">
      <c r="A104" s="2" t="s">
        <v>44</v>
      </c>
      <c r="B104" s="10" t="s">
        <v>56</v>
      </c>
      <c r="C104" s="10"/>
      <c r="D104" s="10"/>
      <c r="E104" s="10"/>
      <c r="F104" s="10"/>
      <c r="G104" s="10"/>
      <c r="H104" s="10"/>
      <c r="I104" s="10"/>
      <c r="J104" s="10"/>
    </row>
    <row r="105" spans="1:10" ht="15" customHeight="1" x14ac:dyDescent="0.25">
      <c r="A105" s="2" t="s">
        <v>57</v>
      </c>
      <c r="B105" s="10" t="s">
        <v>58</v>
      </c>
      <c r="C105" s="10"/>
      <c r="D105" s="10"/>
      <c r="E105" s="10"/>
      <c r="F105" s="10"/>
      <c r="G105" s="10"/>
      <c r="H105" s="10"/>
      <c r="I105" s="10"/>
      <c r="J105" s="10"/>
    </row>
    <row r="106" spans="1:10" ht="15" customHeight="1" x14ac:dyDescent="0.25">
      <c r="A106" s="2" t="s">
        <v>59</v>
      </c>
      <c r="B106" s="10" t="s">
        <v>60</v>
      </c>
      <c r="C106" s="10"/>
      <c r="D106" s="10"/>
      <c r="E106" s="10"/>
      <c r="F106" s="10"/>
      <c r="G106" s="10"/>
      <c r="H106" s="10"/>
      <c r="I106" s="10"/>
      <c r="J106" s="10"/>
    </row>
    <row r="107" spans="1:10" ht="15" customHeight="1" x14ac:dyDescent="0.25">
      <c r="A107" s="2" t="s">
        <v>61</v>
      </c>
      <c r="B107" s="10" t="s">
        <v>62</v>
      </c>
      <c r="C107" s="10"/>
      <c r="D107" s="10"/>
      <c r="E107" s="10"/>
      <c r="F107" s="10"/>
      <c r="G107" s="10"/>
      <c r="H107" s="10"/>
      <c r="I107" s="10"/>
      <c r="J107" s="10"/>
    </row>
    <row r="108" spans="1:10" ht="15" customHeight="1" x14ac:dyDescent="0.25">
      <c r="A108" s="2" t="s">
        <v>38</v>
      </c>
      <c r="B108" s="10" t="s">
        <v>63</v>
      </c>
      <c r="C108" s="10"/>
      <c r="D108" s="10"/>
      <c r="E108" s="10"/>
      <c r="F108" s="10"/>
      <c r="G108" s="10"/>
      <c r="H108" s="10"/>
      <c r="I108" s="10"/>
      <c r="J108" s="10"/>
    </row>
    <row r="109" spans="1:10" ht="15" customHeight="1" x14ac:dyDescent="0.25">
      <c r="A109" s="2" t="s">
        <v>40</v>
      </c>
      <c r="B109" s="10" t="s">
        <v>64</v>
      </c>
      <c r="C109" s="10"/>
      <c r="D109" s="10"/>
      <c r="E109" s="10"/>
      <c r="F109" s="10"/>
      <c r="G109" s="10"/>
      <c r="H109" s="10"/>
      <c r="I109" s="10"/>
      <c r="J109" s="10"/>
    </row>
    <row r="110" spans="1:10" ht="60" customHeight="1" x14ac:dyDescent="0.25">
      <c r="A110" s="2" t="s">
        <v>46</v>
      </c>
      <c r="B110" s="10" t="s">
        <v>65</v>
      </c>
      <c r="C110" s="10"/>
      <c r="D110" s="10"/>
      <c r="E110" s="10"/>
      <c r="F110" s="10"/>
      <c r="G110" s="10"/>
      <c r="H110" s="10"/>
      <c r="I110" s="10"/>
      <c r="J110" s="10"/>
    </row>
    <row r="111" spans="1:10" ht="15" customHeight="1" x14ac:dyDescent="0.25">
      <c r="A111" s="2" t="s">
        <v>456</v>
      </c>
      <c r="B111" s="10" t="s">
        <v>195</v>
      </c>
      <c r="C111" s="10"/>
      <c r="D111" s="10"/>
      <c r="E111" s="10"/>
      <c r="F111" s="10"/>
      <c r="G111" s="10"/>
      <c r="H111" s="10"/>
      <c r="I111" s="10"/>
      <c r="J111" s="10"/>
    </row>
  </sheetData>
  <mergeCells count="15">
    <mergeCell ref="B109:J109"/>
    <mergeCell ref="B110:J110"/>
    <mergeCell ref="B111:J111"/>
    <mergeCell ref="A103:J103"/>
    <mergeCell ref="B104:J104"/>
    <mergeCell ref="B105:J105"/>
    <mergeCell ref="B106:J106"/>
    <mergeCell ref="B107:J107"/>
    <mergeCell ref="B108:J108"/>
    <mergeCell ref="B1:E1"/>
    <mergeCell ref="F1:I1"/>
    <mergeCell ref="B2:C2"/>
    <mergeCell ref="D2:E2"/>
    <mergeCell ref="F2:G2"/>
    <mergeCell ref="H2:I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6.7109375" customWidth="1"/>
    <col min="3" max="3" width="19.7109375" customWidth="1"/>
    <col min="4" max="4" width="36.5703125" customWidth="1"/>
    <col min="5" max="5" width="16.7109375" customWidth="1"/>
    <col min="6" max="10" width="19.7109375" customWidth="1"/>
  </cols>
  <sheetData>
    <row r="1" spans="1:10" ht="15" customHeight="1" x14ac:dyDescent="0.25">
      <c r="A1" s="1" t="s">
        <v>464</v>
      </c>
      <c r="B1" s="7" t="s">
        <v>27</v>
      </c>
      <c r="C1" s="7"/>
      <c r="D1" s="7"/>
      <c r="E1" s="7"/>
      <c r="F1" s="7"/>
      <c r="G1" s="7" t="s">
        <v>1</v>
      </c>
      <c r="H1" s="7"/>
      <c r="I1" s="7"/>
      <c r="J1" s="7"/>
    </row>
    <row r="2" spans="1:10" ht="15" customHeight="1" x14ac:dyDescent="0.25">
      <c r="A2" s="1" t="s">
        <v>67</v>
      </c>
      <c r="B2" s="7" t="s">
        <v>2</v>
      </c>
      <c r="C2" s="7"/>
      <c r="D2" s="1" t="s">
        <v>465</v>
      </c>
      <c r="E2" s="7" t="s">
        <v>28</v>
      </c>
      <c r="F2" s="7"/>
      <c r="G2" s="7" t="s">
        <v>2</v>
      </c>
      <c r="H2" s="7"/>
      <c r="I2" s="7" t="s">
        <v>28</v>
      </c>
      <c r="J2" s="7"/>
    </row>
    <row r="3" spans="1:10" ht="30" x14ac:dyDescent="0.25">
      <c r="A3" s="3" t="s">
        <v>466</v>
      </c>
      <c r="B3" s="4" t="s">
        <v>4</v>
      </c>
      <c r="C3" s="4"/>
      <c r="D3" s="4" t="s">
        <v>4</v>
      </c>
      <c r="E3" s="4" t="s">
        <v>4</v>
      </c>
      <c r="F3" s="4"/>
      <c r="G3" s="4" t="s">
        <v>4</v>
      </c>
      <c r="H3" s="4"/>
      <c r="I3" s="4" t="s">
        <v>4</v>
      </c>
      <c r="J3" s="4"/>
    </row>
    <row r="4" spans="1:10" ht="17.25" x14ac:dyDescent="0.25">
      <c r="A4" s="2" t="s">
        <v>30</v>
      </c>
      <c r="B4" s="6">
        <v>8577</v>
      </c>
      <c r="C4" s="8" t="s">
        <v>31</v>
      </c>
      <c r="D4" s="4" t="s">
        <v>4</v>
      </c>
      <c r="E4" s="6">
        <v>8319</v>
      </c>
      <c r="F4" s="8" t="s">
        <v>31</v>
      </c>
      <c r="G4" s="6">
        <v>24470</v>
      </c>
      <c r="H4" s="8" t="s">
        <v>32</v>
      </c>
      <c r="I4" s="6">
        <v>23265</v>
      </c>
      <c r="J4" s="8" t="s">
        <v>32</v>
      </c>
    </row>
    <row r="5" spans="1:10" ht="45" x14ac:dyDescent="0.25">
      <c r="A5" s="2" t="s">
        <v>467</v>
      </c>
      <c r="B5" s="4" t="s">
        <v>4</v>
      </c>
      <c r="C5" s="4"/>
      <c r="D5" s="4">
        <v>245</v>
      </c>
      <c r="E5" s="4" t="s">
        <v>4</v>
      </c>
      <c r="F5" s="4"/>
      <c r="G5" s="4" t="s">
        <v>4</v>
      </c>
      <c r="H5" s="4"/>
      <c r="I5" s="4" t="s">
        <v>4</v>
      </c>
      <c r="J5" s="4"/>
    </row>
    <row r="6" spans="1:10" ht="60" x14ac:dyDescent="0.25">
      <c r="A6" s="2" t="s">
        <v>468</v>
      </c>
      <c r="B6" s="4" t="s">
        <v>4</v>
      </c>
      <c r="C6" s="4"/>
      <c r="D6" s="4">
        <v>110</v>
      </c>
      <c r="E6" s="4" t="s">
        <v>4</v>
      </c>
      <c r="F6" s="4"/>
      <c r="G6" s="4" t="s">
        <v>4</v>
      </c>
      <c r="H6" s="4"/>
      <c r="I6" s="4" t="s">
        <v>4</v>
      </c>
      <c r="J6" s="4"/>
    </row>
    <row r="7" spans="1:10" x14ac:dyDescent="0.25">
      <c r="A7" s="2" t="s">
        <v>469</v>
      </c>
      <c r="B7" s="4" t="s">
        <v>4</v>
      </c>
      <c r="C7" s="4"/>
      <c r="D7" s="4" t="s">
        <v>4</v>
      </c>
      <c r="E7" s="4" t="s">
        <v>4</v>
      </c>
      <c r="F7" s="4"/>
      <c r="G7" s="4" t="s">
        <v>4</v>
      </c>
      <c r="H7" s="4"/>
      <c r="I7" s="4" t="s">
        <v>4</v>
      </c>
      <c r="J7" s="4"/>
    </row>
    <row r="8" spans="1:10" ht="30" x14ac:dyDescent="0.25">
      <c r="A8" s="3" t="s">
        <v>466</v>
      </c>
      <c r="B8" s="4" t="s">
        <v>4</v>
      </c>
      <c r="C8" s="4"/>
      <c r="D8" s="4" t="s">
        <v>4</v>
      </c>
      <c r="E8" s="4" t="s">
        <v>4</v>
      </c>
      <c r="F8" s="4"/>
      <c r="G8" s="4" t="s">
        <v>4</v>
      </c>
      <c r="H8" s="4"/>
      <c r="I8" s="4" t="s">
        <v>4</v>
      </c>
      <c r="J8" s="4"/>
    </row>
    <row r="9" spans="1:10" ht="30" x14ac:dyDescent="0.25">
      <c r="A9" s="2" t="s">
        <v>470</v>
      </c>
      <c r="B9" s="4" t="s">
        <v>4</v>
      </c>
      <c r="C9" s="4"/>
      <c r="D9" s="4">
        <v>355</v>
      </c>
      <c r="E9" s="4" t="s">
        <v>4</v>
      </c>
      <c r="F9" s="4"/>
      <c r="G9" s="4" t="s">
        <v>4</v>
      </c>
      <c r="H9" s="4"/>
      <c r="I9" s="4" t="s">
        <v>4</v>
      </c>
      <c r="J9" s="4"/>
    </row>
    <row r="10" spans="1:10" x14ac:dyDescent="0.25">
      <c r="A10" s="2" t="s">
        <v>471</v>
      </c>
      <c r="B10" s="4" t="s">
        <v>4</v>
      </c>
      <c r="C10" s="4"/>
      <c r="D10" s="4" t="s">
        <v>4</v>
      </c>
      <c r="E10" s="4" t="s">
        <v>4</v>
      </c>
      <c r="F10" s="4"/>
      <c r="G10" s="4" t="s">
        <v>4</v>
      </c>
      <c r="H10" s="4"/>
      <c r="I10" s="4" t="s">
        <v>4</v>
      </c>
      <c r="J10" s="4"/>
    </row>
    <row r="11" spans="1:10" ht="30" x14ac:dyDescent="0.25">
      <c r="A11" s="3" t="s">
        <v>466</v>
      </c>
      <c r="B11" s="4" t="s">
        <v>4</v>
      </c>
      <c r="C11" s="4"/>
      <c r="D11" s="4" t="s">
        <v>4</v>
      </c>
      <c r="E11" s="4" t="s">
        <v>4</v>
      </c>
      <c r="F11" s="4"/>
      <c r="G11" s="4" t="s">
        <v>4</v>
      </c>
      <c r="H11" s="4"/>
      <c r="I11" s="4" t="s">
        <v>4</v>
      </c>
      <c r="J11" s="4"/>
    </row>
    <row r="12" spans="1:10" ht="30" x14ac:dyDescent="0.25">
      <c r="A12" s="2" t="s">
        <v>470</v>
      </c>
      <c r="B12" s="4" t="s">
        <v>4</v>
      </c>
      <c r="C12" s="4"/>
      <c r="D12" s="4">
        <v>264</v>
      </c>
      <c r="E12" s="4" t="s">
        <v>4</v>
      </c>
      <c r="F12" s="4"/>
      <c r="G12" s="4" t="s">
        <v>4</v>
      </c>
      <c r="H12" s="4"/>
      <c r="I12" s="4" t="s">
        <v>4</v>
      </c>
      <c r="J12" s="4"/>
    </row>
    <row r="13" spans="1:10" x14ac:dyDescent="0.25">
      <c r="A13" s="2" t="s">
        <v>472</v>
      </c>
      <c r="B13" s="4" t="s">
        <v>4</v>
      </c>
      <c r="C13" s="4"/>
      <c r="D13" s="4" t="s">
        <v>4</v>
      </c>
      <c r="E13" s="4" t="s">
        <v>4</v>
      </c>
      <c r="F13" s="4"/>
      <c r="G13" s="4" t="s">
        <v>4</v>
      </c>
      <c r="H13" s="4"/>
      <c r="I13" s="4" t="s">
        <v>4</v>
      </c>
      <c r="J13" s="4"/>
    </row>
    <row r="14" spans="1:10" ht="30" x14ac:dyDescent="0.25">
      <c r="A14" s="3" t="s">
        <v>466</v>
      </c>
      <c r="B14" s="4" t="s">
        <v>4</v>
      </c>
      <c r="C14" s="4"/>
      <c r="D14" s="4" t="s">
        <v>4</v>
      </c>
      <c r="E14" s="4" t="s">
        <v>4</v>
      </c>
      <c r="F14" s="4"/>
      <c r="G14" s="4" t="s">
        <v>4</v>
      </c>
      <c r="H14" s="4"/>
      <c r="I14" s="4" t="s">
        <v>4</v>
      </c>
      <c r="J14" s="4"/>
    </row>
    <row r="15" spans="1:10" x14ac:dyDescent="0.25">
      <c r="A15" s="2" t="s">
        <v>30</v>
      </c>
      <c r="B15" s="6">
        <v>1380</v>
      </c>
      <c r="C15" s="4"/>
      <c r="D15" s="4" t="s">
        <v>4</v>
      </c>
      <c r="E15" s="6">
        <v>1177</v>
      </c>
      <c r="F15" s="4"/>
      <c r="G15" s="6">
        <v>4071</v>
      </c>
      <c r="H15" s="4"/>
      <c r="I15" s="6">
        <v>3215</v>
      </c>
      <c r="J15" s="4"/>
    </row>
    <row r="16" spans="1:10" x14ac:dyDescent="0.25">
      <c r="A16" s="9"/>
      <c r="B16" s="9"/>
      <c r="C16" s="9"/>
      <c r="D16" s="9"/>
      <c r="E16" s="9"/>
      <c r="F16" s="9"/>
      <c r="G16" s="9"/>
      <c r="H16" s="9"/>
      <c r="I16" s="9"/>
      <c r="J16" s="9"/>
    </row>
    <row r="17" spans="1:10" ht="15" customHeight="1" x14ac:dyDescent="0.25">
      <c r="A17" s="2" t="s">
        <v>44</v>
      </c>
      <c r="B17" s="10" t="s">
        <v>56</v>
      </c>
      <c r="C17" s="10"/>
      <c r="D17" s="10"/>
      <c r="E17" s="10"/>
      <c r="F17" s="10"/>
      <c r="G17" s="10"/>
      <c r="H17" s="10"/>
      <c r="I17" s="10"/>
      <c r="J17" s="10"/>
    </row>
    <row r="18" spans="1:10" ht="15" customHeight="1" x14ac:dyDescent="0.25">
      <c r="A18" s="2" t="s">
        <v>57</v>
      </c>
      <c r="B18" s="10" t="s">
        <v>58</v>
      </c>
      <c r="C18" s="10"/>
      <c r="D18" s="10"/>
      <c r="E18" s="10"/>
      <c r="F18" s="10"/>
      <c r="G18" s="10"/>
      <c r="H18" s="10"/>
      <c r="I18" s="10"/>
      <c r="J18" s="10"/>
    </row>
    <row r="19" spans="1:10" ht="15" customHeight="1" x14ac:dyDescent="0.25">
      <c r="A19" s="2" t="s">
        <v>59</v>
      </c>
      <c r="B19" s="10" t="s">
        <v>60</v>
      </c>
      <c r="C19" s="10"/>
      <c r="D19" s="10"/>
      <c r="E19" s="10"/>
      <c r="F19" s="10"/>
      <c r="G19" s="10"/>
      <c r="H19" s="10"/>
      <c r="I19" s="10"/>
      <c r="J19" s="10"/>
    </row>
    <row r="20" spans="1:10" ht="15" customHeight="1" x14ac:dyDescent="0.25">
      <c r="A20" s="2" t="s">
        <v>61</v>
      </c>
      <c r="B20" s="10" t="s">
        <v>62</v>
      </c>
      <c r="C20" s="10"/>
      <c r="D20" s="10"/>
      <c r="E20" s="10"/>
      <c r="F20" s="10"/>
      <c r="G20" s="10"/>
      <c r="H20" s="10"/>
      <c r="I20" s="10"/>
      <c r="J20" s="10"/>
    </row>
  </sheetData>
  <mergeCells count="11">
    <mergeCell ref="A16:J16"/>
    <mergeCell ref="B17:J17"/>
    <mergeCell ref="B18:J18"/>
    <mergeCell ref="B19:J19"/>
    <mergeCell ref="B20:J20"/>
    <mergeCell ref="B1:F1"/>
    <mergeCell ref="G1:J1"/>
    <mergeCell ref="B2:C2"/>
    <mergeCell ref="E2:F2"/>
    <mergeCell ref="G2:H2"/>
    <mergeCell ref="I2:J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0.85546875" customWidth="1"/>
    <col min="3" max="3" width="4.85546875" customWidth="1"/>
    <col min="4" max="4" width="9.7109375" customWidth="1"/>
    <col min="5" max="5" width="6" customWidth="1"/>
    <col min="6" max="6" width="10.85546875" customWidth="1"/>
    <col min="7" max="7" width="4.85546875" customWidth="1"/>
    <col min="8" max="8" width="10.85546875" customWidth="1"/>
    <col min="9" max="9" width="4.85546875" customWidth="1"/>
  </cols>
  <sheetData>
    <row r="1" spans="1:9" ht="15" customHeight="1" x14ac:dyDescent="0.25">
      <c r="A1" s="1" t="s">
        <v>66</v>
      </c>
      <c r="B1" s="7" t="s">
        <v>27</v>
      </c>
      <c r="C1" s="7"/>
      <c r="D1" s="7"/>
      <c r="E1" s="7"/>
      <c r="F1" s="7" t="s">
        <v>1</v>
      </c>
      <c r="G1" s="7"/>
      <c r="H1" s="7"/>
      <c r="I1" s="7"/>
    </row>
    <row r="2" spans="1:9" ht="15" customHeight="1" x14ac:dyDescent="0.25">
      <c r="A2" s="1" t="s">
        <v>67</v>
      </c>
      <c r="B2" s="7" t="s">
        <v>2</v>
      </c>
      <c r="C2" s="7"/>
      <c r="D2" s="7" t="s">
        <v>28</v>
      </c>
      <c r="E2" s="7"/>
      <c r="F2" s="7" t="s">
        <v>2</v>
      </c>
      <c r="G2" s="7"/>
      <c r="H2" s="7" t="s">
        <v>28</v>
      </c>
      <c r="I2" s="7"/>
    </row>
    <row r="3" spans="1:9" ht="30" x14ac:dyDescent="0.25">
      <c r="A3" s="2" t="s">
        <v>68</v>
      </c>
      <c r="B3" s="4">
        <v>385</v>
      </c>
      <c r="C3" s="8" t="s">
        <v>44</v>
      </c>
      <c r="D3" s="4">
        <v>355</v>
      </c>
      <c r="E3" s="8" t="s">
        <v>44</v>
      </c>
      <c r="F3" s="6">
        <v>1041</v>
      </c>
      <c r="G3" s="8" t="s">
        <v>44</v>
      </c>
      <c r="H3" s="6">
        <v>1011</v>
      </c>
      <c r="I3" s="8" t="s">
        <v>44</v>
      </c>
    </row>
    <row r="4" spans="1:9" ht="30" x14ac:dyDescent="0.25">
      <c r="A4" s="2" t="s">
        <v>69</v>
      </c>
      <c r="B4" s="4">
        <v>711</v>
      </c>
      <c r="C4" s="4"/>
      <c r="D4" s="4">
        <v>613</v>
      </c>
      <c r="E4" s="4"/>
      <c r="F4" s="6">
        <v>1936</v>
      </c>
      <c r="G4" s="4"/>
      <c r="H4" s="6">
        <v>2258</v>
      </c>
      <c r="I4" s="4"/>
    </row>
    <row r="5" spans="1:9" ht="30" x14ac:dyDescent="0.25">
      <c r="A5" s="2" t="s">
        <v>70</v>
      </c>
      <c r="B5" s="6">
        <v>1018</v>
      </c>
      <c r="C5" s="4"/>
      <c r="D5" s="4">
        <v>914</v>
      </c>
      <c r="E5" s="4"/>
      <c r="F5" s="6">
        <v>3544</v>
      </c>
      <c r="G5" s="4"/>
      <c r="H5" s="6">
        <v>2469</v>
      </c>
      <c r="I5" s="4"/>
    </row>
    <row r="6" spans="1:9" ht="45" x14ac:dyDescent="0.25">
      <c r="A6" s="2" t="s">
        <v>71</v>
      </c>
      <c r="B6" s="4">
        <v>85</v>
      </c>
      <c r="C6" s="4"/>
      <c r="D6" s="4">
        <v>57</v>
      </c>
      <c r="E6" s="4"/>
      <c r="F6" s="4">
        <v>255</v>
      </c>
      <c r="G6" s="4"/>
      <c r="H6" s="4">
        <v>162</v>
      </c>
      <c r="I6" s="4"/>
    </row>
    <row r="7" spans="1:9" x14ac:dyDescent="0.25">
      <c r="A7" s="9"/>
      <c r="B7" s="9"/>
      <c r="C7" s="9"/>
      <c r="D7" s="9"/>
      <c r="E7" s="9"/>
      <c r="F7" s="9"/>
      <c r="G7" s="9"/>
      <c r="H7" s="9"/>
      <c r="I7" s="9"/>
    </row>
    <row r="8" spans="1:9" ht="15" customHeight="1" x14ac:dyDescent="0.25">
      <c r="A8" s="2" t="s">
        <v>44</v>
      </c>
      <c r="B8" s="10" t="s">
        <v>56</v>
      </c>
      <c r="C8" s="10"/>
      <c r="D8" s="10"/>
      <c r="E8" s="10"/>
      <c r="F8" s="10"/>
      <c r="G8" s="10"/>
      <c r="H8" s="10"/>
      <c r="I8" s="10"/>
    </row>
  </sheetData>
  <mergeCells count="8">
    <mergeCell ref="A7:I7"/>
    <mergeCell ref="B8:I8"/>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3</v>
      </c>
      <c r="B1" s="7" t="s">
        <v>27</v>
      </c>
      <c r="C1" s="7"/>
      <c r="D1" s="7" t="s">
        <v>1</v>
      </c>
      <c r="E1" s="7"/>
    </row>
    <row r="2" spans="1:5" x14ac:dyDescent="0.25">
      <c r="A2" s="1" t="s">
        <v>67</v>
      </c>
      <c r="B2" s="1" t="s">
        <v>2</v>
      </c>
      <c r="C2" s="1" t="s">
        <v>28</v>
      </c>
      <c r="D2" s="1" t="s">
        <v>2</v>
      </c>
      <c r="E2" s="1" t="s">
        <v>28</v>
      </c>
    </row>
    <row r="3" spans="1:5" ht="30" x14ac:dyDescent="0.25">
      <c r="A3" s="3" t="s">
        <v>474</v>
      </c>
      <c r="B3" s="4" t="s">
        <v>4</v>
      </c>
      <c r="C3" s="4" t="s">
        <v>4</v>
      </c>
      <c r="D3" s="4" t="s">
        <v>4</v>
      </c>
      <c r="E3" s="4" t="s">
        <v>4</v>
      </c>
    </row>
    <row r="4" spans="1:5" x14ac:dyDescent="0.25">
      <c r="A4" s="2" t="s">
        <v>132</v>
      </c>
      <c r="B4" s="4">
        <v>6</v>
      </c>
      <c r="C4" s="4">
        <v>70</v>
      </c>
      <c r="D4" s="4">
        <v>68</v>
      </c>
      <c r="E4" s="4">
        <v>209</v>
      </c>
    </row>
    <row r="5" spans="1:5" x14ac:dyDescent="0.25">
      <c r="A5" s="2" t="s">
        <v>288</v>
      </c>
      <c r="B5" s="4">
        <v>1</v>
      </c>
      <c r="C5" s="4">
        <v>68</v>
      </c>
      <c r="D5" s="4">
        <v>8</v>
      </c>
      <c r="E5" s="4">
        <v>123</v>
      </c>
    </row>
    <row r="6" spans="1:5" x14ac:dyDescent="0.25">
      <c r="A6" s="2" t="s">
        <v>289</v>
      </c>
      <c r="B6" s="4">
        <v>5</v>
      </c>
      <c r="C6" s="4">
        <v>2</v>
      </c>
      <c r="D6" s="4">
        <v>60</v>
      </c>
      <c r="E6" s="4">
        <v>86</v>
      </c>
    </row>
    <row r="7" spans="1:5" x14ac:dyDescent="0.25">
      <c r="A7" s="2" t="s">
        <v>290</v>
      </c>
      <c r="B7" s="4">
        <v>5</v>
      </c>
      <c r="C7" s="4">
        <v>1</v>
      </c>
      <c r="D7" s="4">
        <v>46</v>
      </c>
      <c r="E7" s="4">
        <v>6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5</v>
      </c>
      <c r="B1" s="7" t="s">
        <v>27</v>
      </c>
      <c r="C1" s="7"/>
      <c r="D1" s="7" t="s">
        <v>1</v>
      </c>
      <c r="E1" s="7"/>
    </row>
    <row r="2" spans="1:5" x14ac:dyDescent="0.25">
      <c r="A2" s="1" t="s">
        <v>67</v>
      </c>
      <c r="B2" s="1" t="s">
        <v>2</v>
      </c>
      <c r="C2" s="1" t="s">
        <v>28</v>
      </c>
      <c r="D2" s="1" t="s">
        <v>2</v>
      </c>
      <c r="E2" s="1" t="s">
        <v>28</v>
      </c>
    </row>
    <row r="3" spans="1:5" x14ac:dyDescent="0.25">
      <c r="A3" s="2" t="s">
        <v>476</v>
      </c>
      <c r="B3" s="4" t="s">
        <v>4</v>
      </c>
      <c r="C3" s="4" t="s">
        <v>4</v>
      </c>
      <c r="D3" s="4" t="s">
        <v>4</v>
      </c>
      <c r="E3" s="4" t="s">
        <v>4</v>
      </c>
    </row>
    <row r="4" spans="1:5" ht="30" x14ac:dyDescent="0.25">
      <c r="A4" s="3" t="s">
        <v>477</v>
      </c>
      <c r="B4" s="4" t="s">
        <v>4</v>
      </c>
      <c r="C4" s="4" t="s">
        <v>4</v>
      </c>
      <c r="D4" s="4" t="s">
        <v>4</v>
      </c>
      <c r="E4" s="4" t="s">
        <v>4</v>
      </c>
    </row>
    <row r="5" spans="1:5" x14ac:dyDescent="0.25">
      <c r="A5" s="2" t="s">
        <v>295</v>
      </c>
      <c r="B5" s="4">
        <v>46</v>
      </c>
      <c r="C5" s="4">
        <v>40</v>
      </c>
      <c r="D5" s="4">
        <v>136</v>
      </c>
      <c r="E5" s="4">
        <v>120</v>
      </c>
    </row>
    <row r="6" spans="1:5" x14ac:dyDescent="0.25">
      <c r="A6" s="2" t="s">
        <v>296</v>
      </c>
      <c r="B6" s="4">
        <v>71</v>
      </c>
      <c r="C6" s="4">
        <v>72</v>
      </c>
      <c r="D6" s="4">
        <v>211</v>
      </c>
      <c r="E6" s="4">
        <v>216</v>
      </c>
    </row>
    <row r="7" spans="1:5" x14ac:dyDescent="0.25">
      <c r="A7" s="2" t="s">
        <v>297</v>
      </c>
      <c r="B7" s="4">
        <v>-85</v>
      </c>
      <c r="C7" s="4">
        <v>-72</v>
      </c>
      <c r="D7" s="4">
        <v>-248</v>
      </c>
      <c r="E7" s="4">
        <v>-216</v>
      </c>
    </row>
    <row r="8" spans="1:5" x14ac:dyDescent="0.25">
      <c r="A8" s="2" t="s">
        <v>302</v>
      </c>
      <c r="B8" s="4">
        <v>6</v>
      </c>
      <c r="C8" s="4">
        <v>6</v>
      </c>
      <c r="D8" s="4">
        <v>17</v>
      </c>
      <c r="E8" s="4">
        <v>17</v>
      </c>
    </row>
    <row r="9" spans="1:5" x14ac:dyDescent="0.25">
      <c r="A9" s="2" t="s">
        <v>303</v>
      </c>
      <c r="B9" s="4">
        <v>61</v>
      </c>
      <c r="C9" s="4">
        <v>59</v>
      </c>
      <c r="D9" s="4">
        <v>182</v>
      </c>
      <c r="E9" s="4">
        <v>177</v>
      </c>
    </row>
    <row r="10" spans="1:5" x14ac:dyDescent="0.25">
      <c r="A10" s="2" t="s">
        <v>304</v>
      </c>
      <c r="B10" s="4">
        <v>99</v>
      </c>
      <c r="C10" s="4">
        <v>105</v>
      </c>
      <c r="D10" s="4">
        <v>298</v>
      </c>
      <c r="E10" s="4">
        <v>314</v>
      </c>
    </row>
    <row r="11" spans="1:5" x14ac:dyDescent="0.25">
      <c r="A11" s="2" t="s">
        <v>478</v>
      </c>
      <c r="B11" s="4" t="s">
        <v>4</v>
      </c>
      <c r="C11" s="4" t="s">
        <v>4</v>
      </c>
      <c r="D11" s="4" t="s">
        <v>4</v>
      </c>
      <c r="E11" s="4" t="s">
        <v>4</v>
      </c>
    </row>
    <row r="12" spans="1:5" ht="30" x14ac:dyDescent="0.25">
      <c r="A12" s="3" t="s">
        <v>477</v>
      </c>
      <c r="B12" s="4" t="s">
        <v>4</v>
      </c>
      <c r="C12" s="4" t="s">
        <v>4</v>
      </c>
      <c r="D12" s="4" t="s">
        <v>4</v>
      </c>
      <c r="E12" s="4" t="s">
        <v>4</v>
      </c>
    </row>
    <row r="13" spans="1:5" x14ac:dyDescent="0.25">
      <c r="A13" s="2" t="s">
        <v>295</v>
      </c>
      <c r="B13" s="4">
        <v>3</v>
      </c>
      <c r="C13" s="4">
        <v>2</v>
      </c>
      <c r="D13" s="4">
        <v>8</v>
      </c>
      <c r="E13" s="4">
        <v>6</v>
      </c>
    </row>
    <row r="14" spans="1:5" x14ac:dyDescent="0.25">
      <c r="A14" s="2" t="s">
        <v>296</v>
      </c>
      <c r="B14" s="4">
        <v>5</v>
      </c>
      <c r="C14" s="4">
        <v>5</v>
      </c>
      <c r="D14" s="4">
        <v>16</v>
      </c>
      <c r="E14" s="4">
        <v>16</v>
      </c>
    </row>
    <row r="15" spans="1:5" x14ac:dyDescent="0.25">
      <c r="A15" s="2" t="s">
        <v>303</v>
      </c>
      <c r="B15" s="4">
        <v>3</v>
      </c>
      <c r="C15" s="4">
        <v>2</v>
      </c>
      <c r="D15" s="4">
        <v>8</v>
      </c>
      <c r="E15" s="4">
        <v>6</v>
      </c>
    </row>
    <row r="16" spans="1:5" x14ac:dyDescent="0.25">
      <c r="A16" s="2" t="s">
        <v>304</v>
      </c>
      <c r="B16" s="4">
        <v>11</v>
      </c>
      <c r="C16" s="4">
        <v>9</v>
      </c>
      <c r="D16" s="4">
        <v>32</v>
      </c>
      <c r="E16" s="4">
        <v>2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 bestFit="1" customWidth="1"/>
    <col min="2" max="5" width="12.28515625" bestFit="1" customWidth="1"/>
  </cols>
  <sheetData>
    <row r="1" spans="1:5" ht="15" customHeight="1" x14ac:dyDescent="0.25">
      <c r="A1" s="1" t="s">
        <v>479</v>
      </c>
      <c r="B1" s="7" t="s">
        <v>27</v>
      </c>
      <c r="C1" s="7"/>
      <c r="D1" s="7" t="s">
        <v>1</v>
      </c>
      <c r="E1" s="7"/>
    </row>
    <row r="2" spans="1:5" x14ac:dyDescent="0.25">
      <c r="A2" s="1" t="s">
        <v>67</v>
      </c>
      <c r="B2" s="1" t="s">
        <v>2</v>
      </c>
      <c r="C2" s="1" t="s">
        <v>28</v>
      </c>
      <c r="D2" s="1" t="s">
        <v>2</v>
      </c>
      <c r="E2" s="1" t="s">
        <v>28</v>
      </c>
    </row>
    <row r="3" spans="1:5" x14ac:dyDescent="0.25">
      <c r="A3" s="2" t="s">
        <v>308</v>
      </c>
      <c r="B3" s="4">
        <v>21</v>
      </c>
      <c r="C3" s="4">
        <v>5</v>
      </c>
      <c r="D3" s="4">
        <v>47</v>
      </c>
      <c r="E3" s="4">
        <v>14</v>
      </c>
    </row>
    <row r="4" spans="1:5" x14ac:dyDescent="0.25">
      <c r="A4" s="2" t="s">
        <v>311</v>
      </c>
      <c r="B4" s="4">
        <v>-21</v>
      </c>
      <c r="C4" s="4">
        <v>-5</v>
      </c>
      <c r="D4" s="4">
        <v>-47</v>
      </c>
      <c r="E4" s="4">
        <v>-14</v>
      </c>
    </row>
    <row r="5" spans="1:5" x14ac:dyDescent="0.25">
      <c r="A5" s="2" t="s">
        <v>316</v>
      </c>
      <c r="B5" s="4" t="s">
        <v>480</v>
      </c>
      <c r="C5" s="4" t="s">
        <v>480</v>
      </c>
      <c r="D5" s="4" t="s">
        <v>480</v>
      </c>
      <c r="E5" s="4" t="s">
        <v>480</v>
      </c>
    </row>
    <row r="6" spans="1:5" x14ac:dyDescent="0.25">
      <c r="A6" s="2" t="s">
        <v>318</v>
      </c>
      <c r="B6" s="4">
        <v>-1</v>
      </c>
      <c r="C6" s="4">
        <v>-1</v>
      </c>
      <c r="D6" s="4">
        <v>1</v>
      </c>
      <c r="E6" s="4">
        <v>-1</v>
      </c>
    </row>
    <row r="7" spans="1:5" x14ac:dyDescent="0.25">
      <c r="A7" s="2" t="s">
        <v>321</v>
      </c>
      <c r="B7" s="4">
        <v>-1</v>
      </c>
      <c r="C7" s="4">
        <v>-1</v>
      </c>
      <c r="D7" s="4">
        <v>1</v>
      </c>
      <c r="E7" s="4">
        <v>-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 bestFit="1" customWidth="1"/>
    <col min="2" max="2" width="29.140625" customWidth="1"/>
    <col min="3" max="3" width="13" customWidth="1"/>
    <col min="4" max="4" width="29.140625" customWidth="1"/>
    <col min="5" max="5" width="13" customWidth="1"/>
  </cols>
  <sheetData>
    <row r="1" spans="1:5" x14ac:dyDescent="0.25">
      <c r="A1" s="1" t="s">
        <v>481</v>
      </c>
      <c r="B1" s="7" t="s">
        <v>2</v>
      </c>
      <c r="C1" s="7"/>
      <c r="D1" s="7" t="s">
        <v>80</v>
      </c>
      <c r="E1" s="7"/>
    </row>
    <row r="2" spans="1:5" x14ac:dyDescent="0.25">
      <c r="A2" s="1" t="s">
        <v>67</v>
      </c>
      <c r="B2" s="7"/>
      <c r="C2" s="7"/>
      <c r="D2" s="7"/>
      <c r="E2" s="7"/>
    </row>
    <row r="3" spans="1:5" x14ac:dyDescent="0.25">
      <c r="A3" s="3" t="s">
        <v>482</v>
      </c>
      <c r="B3" s="4" t="s">
        <v>4</v>
      </c>
      <c r="C3" s="4"/>
      <c r="D3" s="4" t="s">
        <v>4</v>
      </c>
      <c r="E3" s="4"/>
    </row>
    <row r="4" spans="1:5" x14ac:dyDescent="0.25">
      <c r="A4" s="2" t="s">
        <v>322</v>
      </c>
      <c r="B4" s="6">
        <v>4253</v>
      </c>
      <c r="C4" s="4"/>
      <c r="D4" s="6">
        <v>1040</v>
      </c>
      <c r="E4" s="4"/>
    </row>
    <row r="5" spans="1:5" x14ac:dyDescent="0.25">
      <c r="A5" s="2" t="s">
        <v>329</v>
      </c>
      <c r="B5" s="4">
        <v>130</v>
      </c>
      <c r="C5" s="4"/>
      <c r="D5" s="4">
        <v>135</v>
      </c>
      <c r="E5" s="4"/>
    </row>
    <row r="6" spans="1:5" ht="17.25" x14ac:dyDescent="0.25">
      <c r="A6" s="2" t="s">
        <v>332</v>
      </c>
      <c r="B6" s="6">
        <v>4383</v>
      </c>
      <c r="C6" s="8" t="s">
        <v>44</v>
      </c>
      <c r="D6" s="6">
        <v>1175</v>
      </c>
      <c r="E6" s="8" t="s">
        <v>44</v>
      </c>
    </row>
    <row r="7" spans="1:5" x14ac:dyDescent="0.25">
      <c r="A7" s="9"/>
      <c r="B7" s="9"/>
      <c r="C7" s="9"/>
      <c r="D7" s="9"/>
      <c r="E7" s="9"/>
    </row>
    <row r="8" spans="1:5" ht="15" customHeight="1" x14ac:dyDescent="0.25">
      <c r="A8" s="2" t="s">
        <v>44</v>
      </c>
      <c r="B8" s="10" t="s">
        <v>111</v>
      </c>
      <c r="C8" s="10"/>
      <c r="D8" s="10"/>
      <c r="E8" s="10"/>
    </row>
  </sheetData>
  <mergeCells count="4">
    <mergeCell ref="B1:C2"/>
    <mergeCell ref="D1:E2"/>
    <mergeCell ref="A7:E7"/>
    <mergeCell ref="B8:E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28515625" bestFit="1" customWidth="1"/>
    <col min="8" max="9" width="36.5703125" bestFit="1" customWidth="1"/>
    <col min="10" max="10" width="17.28515625" bestFit="1" customWidth="1"/>
  </cols>
  <sheetData>
    <row r="1" spans="1:10" ht="15" customHeight="1" x14ac:dyDescent="0.25">
      <c r="A1" s="1" t="s">
        <v>483</v>
      </c>
      <c r="B1" s="7" t="s">
        <v>27</v>
      </c>
      <c r="C1" s="7"/>
      <c r="D1" s="7" t="s">
        <v>1</v>
      </c>
      <c r="E1" s="7"/>
      <c r="F1" s="1"/>
      <c r="G1" s="1"/>
      <c r="H1" s="1" t="s">
        <v>27</v>
      </c>
      <c r="I1" s="1"/>
      <c r="J1" s="1" t="s">
        <v>484</v>
      </c>
    </row>
    <row r="2" spans="1:10" x14ac:dyDescent="0.25">
      <c r="A2" s="1" t="s">
        <v>67</v>
      </c>
      <c r="B2" s="7" t="s">
        <v>2</v>
      </c>
      <c r="C2" s="7" t="s">
        <v>28</v>
      </c>
      <c r="D2" s="7" t="s">
        <v>2</v>
      </c>
      <c r="E2" s="7" t="s">
        <v>28</v>
      </c>
      <c r="F2" s="7" t="s">
        <v>485</v>
      </c>
      <c r="G2" s="7" t="s">
        <v>80</v>
      </c>
      <c r="H2" s="1" t="s">
        <v>485</v>
      </c>
      <c r="I2" s="1" t="s">
        <v>465</v>
      </c>
      <c r="J2" s="1" t="s">
        <v>487</v>
      </c>
    </row>
    <row r="3" spans="1:10" ht="30" x14ac:dyDescent="0.25">
      <c r="A3" s="1"/>
      <c r="B3" s="7"/>
      <c r="C3" s="7"/>
      <c r="D3" s="7"/>
      <c r="E3" s="7"/>
      <c r="F3" s="7"/>
      <c r="G3" s="7"/>
      <c r="H3" s="1" t="s">
        <v>486</v>
      </c>
      <c r="I3" s="1" t="s">
        <v>486</v>
      </c>
      <c r="J3" s="1" t="s">
        <v>488</v>
      </c>
    </row>
    <row r="4" spans="1:10" x14ac:dyDescent="0.25">
      <c r="A4" s="3" t="s">
        <v>489</v>
      </c>
      <c r="B4" s="4" t="s">
        <v>4</v>
      </c>
      <c r="C4" s="4" t="s">
        <v>4</v>
      </c>
      <c r="D4" s="4" t="s">
        <v>4</v>
      </c>
      <c r="E4" s="4" t="s">
        <v>4</v>
      </c>
      <c r="F4" s="4" t="s">
        <v>4</v>
      </c>
      <c r="G4" s="4" t="s">
        <v>4</v>
      </c>
      <c r="H4" s="4" t="s">
        <v>4</v>
      </c>
      <c r="I4" s="4" t="s">
        <v>4</v>
      </c>
      <c r="J4" s="4" t="s">
        <v>4</v>
      </c>
    </row>
    <row r="5" spans="1:10" x14ac:dyDescent="0.25">
      <c r="A5" s="2" t="s">
        <v>490</v>
      </c>
      <c r="B5" s="4">
        <v>819</v>
      </c>
      <c r="C5" s="4">
        <v>150</v>
      </c>
      <c r="D5" s="6">
        <v>3213</v>
      </c>
      <c r="E5" s="4">
        <v>150</v>
      </c>
      <c r="F5" s="4" t="s">
        <v>4</v>
      </c>
      <c r="G5" s="4" t="s">
        <v>4</v>
      </c>
      <c r="H5" s="4" t="s">
        <v>4</v>
      </c>
      <c r="I5" s="4" t="s">
        <v>4</v>
      </c>
      <c r="J5" s="4" t="s">
        <v>4</v>
      </c>
    </row>
    <row r="6" spans="1:10" x14ac:dyDescent="0.25">
      <c r="A6" s="2" t="s">
        <v>491</v>
      </c>
      <c r="B6" s="4">
        <v>325</v>
      </c>
      <c r="C6" s="4" t="s">
        <v>4</v>
      </c>
      <c r="D6" s="4" t="s">
        <v>4</v>
      </c>
      <c r="E6" s="4" t="s">
        <v>4</v>
      </c>
      <c r="F6" s="4" t="s">
        <v>4</v>
      </c>
      <c r="G6" s="4" t="s">
        <v>4</v>
      </c>
      <c r="H6" s="4" t="s">
        <v>4</v>
      </c>
      <c r="I6" s="4" t="s">
        <v>4</v>
      </c>
      <c r="J6" s="4" t="s">
        <v>4</v>
      </c>
    </row>
    <row r="7" spans="1:10" x14ac:dyDescent="0.25">
      <c r="A7" s="2" t="s">
        <v>492</v>
      </c>
      <c r="B7" s="4" t="s">
        <v>4</v>
      </c>
      <c r="C7" s="4" t="s">
        <v>4</v>
      </c>
      <c r="D7" s="4" t="s">
        <v>4</v>
      </c>
      <c r="E7" s="4" t="s">
        <v>4</v>
      </c>
      <c r="F7" s="4" t="s">
        <v>4</v>
      </c>
      <c r="G7" s="4" t="s">
        <v>4</v>
      </c>
      <c r="H7" s="4" t="s">
        <v>4</v>
      </c>
      <c r="I7" s="4" t="s">
        <v>4</v>
      </c>
      <c r="J7" s="4">
        <v>123</v>
      </c>
    </row>
    <row r="8" spans="1:10" x14ac:dyDescent="0.25">
      <c r="A8" s="2" t="s">
        <v>493</v>
      </c>
      <c r="B8" s="5">
        <v>42247</v>
      </c>
      <c r="C8" s="4" t="s">
        <v>4</v>
      </c>
      <c r="D8" s="4" t="s">
        <v>4</v>
      </c>
      <c r="E8" s="4" t="s">
        <v>4</v>
      </c>
      <c r="F8" s="4" t="s">
        <v>4</v>
      </c>
      <c r="G8" s="4" t="s">
        <v>4</v>
      </c>
      <c r="H8" s="5">
        <v>41729</v>
      </c>
      <c r="I8" s="4" t="s">
        <v>4</v>
      </c>
      <c r="J8" s="4" t="s">
        <v>4</v>
      </c>
    </row>
    <row r="9" spans="1:10" ht="30" x14ac:dyDescent="0.25">
      <c r="A9" s="2" t="s">
        <v>494</v>
      </c>
      <c r="B9" s="4" t="s">
        <v>4</v>
      </c>
      <c r="C9" s="4" t="s">
        <v>4</v>
      </c>
      <c r="D9" s="4" t="s">
        <v>4</v>
      </c>
      <c r="E9" s="4" t="s">
        <v>4</v>
      </c>
      <c r="F9" s="4">
        <v>500</v>
      </c>
      <c r="G9" s="4">
        <v>300</v>
      </c>
      <c r="H9" s="4">
        <v>250</v>
      </c>
      <c r="I9" s="4">
        <v>500</v>
      </c>
      <c r="J9" s="4" t="s">
        <v>4</v>
      </c>
    </row>
  </sheetData>
  <mergeCells count="8">
    <mergeCell ref="F2:F3"/>
    <mergeCell ref="G2:G3"/>
    <mergeCell ref="B1:C1"/>
    <mergeCell ref="D1:E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s>
  <sheetData>
    <row r="1" spans="1:5" ht="30" x14ac:dyDescent="0.25">
      <c r="A1" s="1" t="s">
        <v>495</v>
      </c>
      <c r="B1" s="7" t="s">
        <v>2</v>
      </c>
      <c r="C1" s="7"/>
      <c r="D1" s="7" t="s">
        <v>80</v>
      </c>
      <c r="E1" s="7"/>
    </row>
    <row r="2" spans="1:5" x14ac:dyDescent="0.25">
      <c r="A2" s="1" t="s">
        <v>67</v>
      </c>
      <c r="B2" s="7"/>
      <c r="C2" s="7"/>
      <c r="D2" s="7"/>
      <c r="E2" s="7"/>
    </row>
    <row r="3" spans="1:5" ht="30" x14ac:dyDescent="0.25">
      <c r="A3" s="3" t="s">
        <v>496</v>
      </c>
      <c r="B3" s="4" t="s">
        <v>4</v>
      </c>
      <c r="C3" s="4"/>
      <c r="D3" s="4" t="s">
        <v>4</v>
      </c>
      <c r="E3" s="4"/>
    </row>
    <row r="4" spans="1:5" ht="17.25" x14ac:dyDescent="0.25">
      <c r="A4" s="2" t="s">
        <v>292</v>
      </c>
      <c r="B4" s="6">
        <v>2424</v>
      </c>
      <c r="C4" s="8" t="s">
        <v>44</v>
      </c>
      <c r="D4" s="6">
        <v>2717</v>
      </c>
      <c r="E4" s="8" t="s">
        <v>44</v>
      </c>
    </row>
    <row r="5" spans="1:5" ht="30" x14ac:dyDescent="0.25">
      <c r="A5" s="2" t="s">
        <v>497</v>
      </c>
      <c r="B5" s="6">
        <v>1231</v>
      </c>
      <c r="C5" s="8" t="s">
        <v>57</v>
      </c>
      <c r="D5" s="4">
        <v>957</v>
      </c>
      <c r="E5" s="8" t="s">
        <v>57</v>
      </c>
    </row>
    <row r="6" spans="1:5" ht="30" x14ac:dyDescent="0.25">
      <c r="A6" s="2" t="s">
        <v>342</v>
      </c>
      <c r="B6" s="4">
        <v>186</v>
      </c>
      <c r="C6" s="4"/>
      <c r="D6" s="4">
        <v>117</v>
      </c>
      <c r="E6" s="4"/>
    </row>
    <row r="7" spans="1:5" x14ac:dyDescent="0.25">
      <c r="A7" s="2" t="s">
        <v>343</v>
      </c>
      <c r="B7" s="4">
        <v>254</v>
      </c>
      <c r="C7" s="4"/>
      <c r="D7" s="4">
        <v>192</v>
      </c>
      <c r="E7" s="4"/>
    </row>
    <row r="8" spans="1:5" x14ac:dyDescent="0.25">
      <c r="A8" s="2" t="s">
        <v>344</v>
      </c>
      <c r="B8" s="6">
        <v>4095</v>
      </c>
      <c r="C8" s="4"/>
      <c r="D8" s="6">
        <v>3983</v>
      </c>
      <c r="E8" s="4"/>
    </row>
    <row r="9" spans="1:5" x14ac:dyDescent="0.25">
      <c r="A9" s="9"/>
      <c r="B9" s="9"/>
      <c r="C9" s="9"/>
      <c r="D9" s="9"/>
      <c r="E9" s="9"/>
    </row>
    <row r="10" spans="1:5" ht="30" customHeight="1" x14ac:dyDescent="0.25">
      <c r="A10" s="2" t="s">
        <v>44</v>
      </c>
      <c r="B10" s="10" t="s">
        <v>345</v>
      </c>
      <c r="C10" s="10"/>
      <c r="D10" s="10"/>
      <c r="E10" s="10"/>
    </row>
    <row r="11" spans="1:5" ht="30" customHeight="1" x14ac:dyDescent="0.25">
      <c r="A11" s="2" t="s">
        <v>57</v>
      </c>
      <c r="B11" s="10" t="s">
        <v>346</v>
      </c>
      <c r="C11" s="10"/>
      <c r="D11" s="10"/>
      <c r="E11" s="10"/>
    </row>
  </sheetData>
  <mergeCells count="5">
    <mergeCell ref="B1:C2"/>
    <mergeCell ref="D1:E2"/>
    <mergeCell ref="A9:E9"/>
    <mergeCell ref="B10:E10"/>
    <mergeCell ref="B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8</v>
      </c>
      <c r="B1" s="7" t="s">
        <v>2</v>
      </c>
      <c r="C1" s="7" t="s">
        <v>80</v>
      </c>
    </row>
    <row r="2" spans="1:3" x14ac:dyDescent="0.25">
      <c r="A2" s="1" t="s">
        <v>67</v>
      </c>
      <c r="B2" s="7"/>
      <c r="C2" s="7"/>
    </row>
    <row r="3" spans="1:3" ht="30" x14ac:dyDescent="0.25">
      <c r="A3" s="3" t="s">
        <v>496</v>
      </c>
      <c r="B3" s="4" t="s">
        <v>4</v>
      </c>
      <c r="C3" s="4" t="s">
        <v>4</v>
      </c>
    </row>
    <row r="4" spans="1:3" ht="30" x14ac:dyDescent="0.25">
      <c r="A4" s="2" t="s">
        <v>499</v>
      </c>
      <c r="B4" s="4">
        <v>52</v>
      </c>
      <c r="C4" s="4">
        <v>52</v>
      </c>
    </row>
    <row r="5" spans="1:3" ht="45" x14ac:dyDescent="0.25">
      <c r="A5" s="2" t="s">
        <v>500</v>
      </c>
      <c r="B5" s="4">
        <v>168</v>
      </c>
      <c r="C5" s="4">
        <v>16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1</v>
      </c>
      <c r="B1" s="7" t="s">
        <v>27</v>
      </c>
      <c r="C1" s="7"/>
      <c r="D1" s="7" t="s">
        <v>1</v>
      </c>
      <c r="E1" s="7"/>
    </row>
    <row r="2" spans="1:5" ht="30" x14ac:dyDescent="0.25">
      <c r="A2" s="1" t="s">
        <v>26</v>
      </c>
      <c r="B2" s="1" t="s">
        <v>2</v>
      </c>
      <c r="C2" s="1" t="s">
        <v>28</v>
      </c>
      <c r="D2" s="1" t="s">
        <v>2</v>
      </c>
      <c r="E2" s="1" t="s">
        <v>28</v>
      </c>
    </row>
    <row r="3" spans="1:5" x14ac:dyDescent="0.25">
      <c r="A3" s="3" t="s">
        <v>348</v>
      </c>
      <c r="B3" s="4" t="s">
        <v>4</v>
      </c>
      <c r="C3" s="4" t="s">
        <v>4</v>
      </c>
      <c r="D3" s="4" t="s">
        <v>4</v>
      </c>
      <c r="E3" s="4" t="s">
        <v>4</v>
      </c>
    </row>
    <row r="4" spans="1:5" x14ac:dyDescent="0.25">
      <c r="A4" s="2" t="s">
        <v>349</v>
      </c>
      <c r="B4" s="4">
        <v>647</v>
      </c>
      <c r="C4" s="6">
        <v>1040</v>
      </c>
      <c r="D4" s="6">
        <v>1772</v>
      </c>
      <c r="E4" s="6">
        <v>2690</v>
      </c>
    </row>
    <row r="5" spans="1:5" ht="30" x14ac:dyDescent="0.25">
      <c r="A5" s="2" t="s">
        <v>352</v>
      </c>
      <c r="B5" s="4">
        <v>847.6</v>
      </c>
      <c r="C5" s="4">
        <v>847.6</v>
      </c>
      <c r="D5" s="4">
        <v>847.6</v>
      </c>
      <c r="E5" s="4">
        <v>847.8</v>
      </c>
    </row>
    <row r="6" spans="1:5" ht="30" x14ac:dyDescent="0.25">
      <c r="A6" s="2" t="s">
        <v>355</v>
      </c>
      <c r="B6" s="4">
        <v>0.76</v>
      </c>
      <c r="C6" s="4">
        <v>1.22</v>
      </c>
      <c r="D6" s="4">
        <v>2.09</v>
      </c>
      <c r="E6" s="4">
        <v>3.17</v>
      </c>
    </row>
    <row r="7" spans="1:5" ht="30" x14ac:dyDescent="0.25">
      <c r="A7" s="3" t="s">
        <v>360</v>
      </c>
      <c r="B7" s="4" t="s">
        <v>4</v>
      </c>
      <c r="C7" s="4" t="s">
        <v>4</v>
      </c>
      <c r="D7" s="4" t="s">
        <v>4</v>
      </c>
      <c r="E7" s="4" t="s">
        <v>4</v>
      </c>
    </row>
    <row r="8" spans="1:5" x14ac:dyDescent="0.25">
      <c r="A8" s="2" t="s">
        <v>349</v>
      </c>
      <c r="B8" s="4">
        <v>647</v>
      </c>
      <c r="C8" s="6">
        <v>1040</v>
      </c>
      <c r="D8" s="6">
        <v>1772</v>
      </c>
      <c r="E8" s="6">
        <v>2690</v>
      </c>
    </row>
    <row r="9" spans="1:5" ht="30" x14ac:dyDescent="0.25">
      <c r="A9" s="2" t="s">
        <v>352</v>
      </c>
      <c r="B9" s="4">
        <v>847.6</v>
      </c>
      <c r="C9" s="4">
        <v>847.6</v>
      </c>
      <c r="D9" s="4">
        <v>847.6</v>
      </c>
      <c r="E9" s="4">
        <v>847.8</v>
      </c>
    </row>
    <row r="10" spans="1:5" ht="30" x14ac:dyDescent="0.25">
      <c r="A10" s="2" t="s">
        <v>361</v>
      </c>
      <c r="B10" s="4">
        <v>3.4</v>
      </c>
      <c r="C10" s="4">
        <v>3.8</v>
      </c>
      <c r="D10" s="4">
        <v>3.2</v>
      </c>
      <c r="E10" s="4">
        <v>3.6</v>
      </c>
    </row>
    <row r="11" spans="1:5" ht="45" x14ac:dyDescent="0.25">
      <c r="A11" s="2" t="s">
        <v>366</v>
      </c>
      <c r="B11" s="4">
        <v>851</v>
      </c>
      <c r="C11" s="4">
        <v>851.4</v>
      </c>
      <c r="D11" s="4">
        <v>850.8</v>
      </c>
      <c r="E11" s="4">
        <v>851.4</v>
      </c>
    </row>
    <row r="12" spans="1:5" ht="30" x14ac:dyDescent="0.25">
      <c r="A12" s="2" t="s">
        <v>355</v>
      </c>
      <c r="B12" s="4">
        <v>0.76</v>
      </c>
      <c r="C12" s="4">
        <v>1.22</v>
      </c>
      <c r="D12" s="4">
        <v>2.08</v>
      </c>
      <c r="E12" s="4">
        <v>3.1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2</v>
      </c>
      <c r="B1" s="7" t="s">
        <v>27</v>
      </c>
      <c r="C1" s="7"/>
      <c r="D1" s="7" t="s">
        <v>1</v>
      </c>
      <c r="E1" s="7"/>
    </row>
    <row r="2" spans="1:5" x14ac:dyDescent="0.25">
      <c r="A2" s="1" t="s">
        <v>67</v>
      </c>
      <c r="B2" s="1" t="s">
        <v>2</v>
      </c>
      <c r="C2" s="1" t="s">
        <v>28</v>
      </c>
      <c r="D2" s="1" t="s">
        <v>2</v>
      </c>
      <c r="E2" s="1" t="s">
        <v>28</v>
      </c>
    </row>
    <row r="3" spans="1:5" ht="30" x14ac:dyDescent="0.25">
      <c r="A3" s="3" t="s">
        <v>503</v>
      </c>
      <c r="B3" s="4" t="s">
        <v>4</v>
      </c>
      <c r="C3" s="4" t="s">
        <v>4</v>
      </c>
      <c r="D3" s="4" t="s">
        <v>4</v>
      </c>
      <c r="E3" s="4" t="s">
        <v>4</v>
      </c>
    </row>
    <row r="4" spans="1:5" x14ac:dyDescent="0.25">
      <c r="A4" s="2" t="s">
        <v>504</v>
      </c>
      <c r="B4" s="4" t="s">
        <v>4</v>
      </c>
      <c r="C4" s="4" t="s">
        <v>4</v>
      </c>
      <c r="D4" s="6">
        <v>-2455</v>
      </c>
      <c r="E4" s="6">
        <v>-2238</v>
      </c>
    </row>
    <row r="5" spans="1:5" ht="45" x14ac:dyDescent="0.25">
      <c r="A5" s="2" t="s">
        <v>380</v>
      </c>
      <c r="B5" s="4" t="s">
        <v>4</v>
      </c>
      <c r="C5" s="4" t="s">
        <v>4</v>
      </c>
      <c r="D5" s="4">
        <v>-102</v>
      </c>
      <c r="E5" s="4">
        <v>-117</v>
      </c>
    </row>
    <row r="6" spans="1:5" ht="45" x14ac:dyDescent="0.25">
      <c r="A6" s="2" t="s">
        <v>383</v>
      </c>
      <c r="B6" s="4">
        <v>52</v>
      </c>
      <c r="C6" s="4">
        <v>50</v>
      </c>
      <c r="D6" s="4">
        <v>154</v>
      </c>
      <c r="E6" s="4">
        <v>149</v>
      </c>
    </row>
    <row r="7" spans="1:5" x14ac:dyDescent="0.25">
      <c r="A7" s="2" t="s">
        <v>505</v>
      </c>
      <c r="B7" s="6">
        <v>-2403</v>
      </c>
      <c r="C7" s="6">
        <v>-2206</v>
      </c>
      <c r="D7" s="6">
        <v>-2403</v>
      </c>
      <c r="E7" s="6">
        <v>-220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7.28515625" customWidth="1"/>
    <col min="3" max="3" width="11.7109375" customWidth="1"/>
    <col min="4" max="4" width="17.28515625" customWidth="1"/>
    <col min="5" max="5" width="11.7109375" customWidth="1"/>
    <col min="6" max="6" width="19" customWidth="1"/>
    <col min="7" max="7" width="10" customWidth="1"/>
    <col min="8" max="8" width="19" customWidth="1"/>
    <col min="9" max="9" width="10" customWidth="1"/>
  </cols>
  <sheetData>
    <row r="1" spans="1:9" ht="15" customHeight="1" x14ac:dyDescent="0.25">
      <c r="A1" s="1" t="s">
        <v>506</v>
      </c>
      <c r="B1" s="7" t="s">
        <v>27</v>
      </c>
      <c r="C1" s="7"/>
      <c r="D1" s="7"/>
      <c r="E1" s="7"/>
      <c r="F1" s="7" t="s">
        <v>1</v>
      </c>
      <c r="G1" s="7"/>
      <c r="H1" s="7"/>
      <c r="I1" s="7"/>
    </row>
    <row r="2" spans="1:9" ht="15" customHeight="1" x14ac:dyDescent="0.25">
      <c r="A2" s="1" t="s">
        <v>67</v>
      </c>
      <c r="B2" s="7" t="s">
        <v>2</v>
      </c>
      <c r="C2" s="7"/>
      <c r="D2" s="7" t="s">
        <v>28</v>
      </c>
      <c r="E2" s="7"/>
      <c r="F2" s="7" t="s">
        <v>2</v>
      </c>
      <c r="G2" s="7"/>
      <c r="H2" s="7" t="s">
        <v>28</v>
      </c>
      <c r="I2" s="7"/>
    </row>
    <row r="3" spans="1:9" ht="45" x14ac:dyDescent="0.25">
      <c r="A3" s="2" t="s">
        <v>507</v>
      </c>
      <c r="B3" s="4" t="s">
        <v>4</v>
      </c>
      <c r="C3" s="4"/>
      <c r="D3" s="4" t="s">
        <v>4</v>
      </c>
      <c r="E3" s="4"/>
      <c r="F3" s="4" t="s">
        <v>4</v>
      </c>
      <c r="G3" s="4"/>
      <c r="H3" s="4" t="s">
        <v>4</v>
      </c>
      <c r="I3" s="4"/>
    </row>
    <row r="4" spans="1:9" ht="45" x14ac:dyDescent="0.25">
      <c r="A4" s="3" t="s">
        <v>508</v>
      </c>
      <c r="B4" s="4" t="s">
        <v>4</v>
      </c>
      <c r="C4" s="4"/>
      <c r="D4" s="4" t="s">
        <v>4</v>
      </c>
      <c r="E4" s="4"/>
      <c r="F4" s="4" t="s">
        <v>4</v>
      </c>
      <c r="G4" s="4"/>
      <c r="H4" s="4" t="s">
        <v>4</v>
      </c>
      <c r="I4" s="4"/>
    </row>
    <row r="5" spans="1:9" ht="45" x14ac:dyDescent="0.25">
      <c r="A5" s="2" t="s">
        <v>402</v>
      </c>
      <c r="B5" s="4">
        <v>-70</v>
      </c>
      <c r="C5" s="8" t="s">
        <v>44</v>
      </c>
      <c r="D5" s="4">
        <v>-67</v>
      </c>
      <c r="E5" s="8" t="s">
        <v>44</v>
      </c>
      <c r="F5" s="4">
        <v>-207</v>
      </c>
      <c r="G5" s="8" t="s">
        <v>44</v>
      </c>
      <c r="H5" s="4">
        <v>-200</v>
      </c>
      <c r="I5" s="8" t="s">
        <v>44</v>
      </c>
    </row>
    <row r="6" spans="1:9" x14ac:dyDescent="0.25">
      <c r="A6" s="9"/>
      <c r="B6" s="9"/>
      <c r="C6" s="9"/>
      <c r="D6" s="9"/>
      <c r="E6" s="9"/>
      <c r="F6" s="9"/>
      <c r="G6" s="9"/>
      <c r="H6" s="9"/>
      <c r="I6" s="9"/>
    </row>
    <row r="7" spans="1:9" ht="15" customHeight="1" x14ac:dyDescent="0.25">
      <c r="A7" s="2" t="s">
        <v>44</v>
      </c>
      <c r="B7" s="10" t="s">
        <v>396</v>
      </c>
      <c r="C7" s="10"/>
      <c r="D7" s="10"/>
      <c r="E7" s="10"/>
      <c r="F7" s="10"/>
      <c r="G7" s="10"/>
      <c r="H7" s="10"/>
      <c r="I7" s="10"/>
    </row>
  </sheetData>
  <mergeCells count="8">
    <mergeCell ref="A6:I6"/>
    <mergeCell ref="B7:I7"/>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27</v>
      </c>
      <c r="C1" s="7"/>
      <c r="D1" s="7" t="s">
        <v>1</v>
      </c>
      <c r="E1" s="7"/>
    </row>
    <row r="2" spans="1:5" x14ac:dyDescent="0.25">
      <c r="A2" s="1" t="s">
        <v>67</v>
      </c>
      <c r="B2" s="1" t="s">
        <v>2</v>
      </c>
      <c r="C2" s="1" t="s">
        <v>28</v>
      </c>
      <c r="D2" s="1" t="s">
        <v>2</v>
      </c>
      <c r="E2" s="1" t="s">
        <v>28</v>
      </c>
    </row>
    <row r="3" spans="1:5" x14ac:dyDescent="0.25">
      <c r="A3" s="2" t="s">
        <v>73</v>
      </c>
      <c r="B3" s="4">
        <v>647</v>
      </c>
      <c r="C3" s="6">
        <v>1040</v>
      </c>
      <c r="D3" s="6">
        <v>1772</v>
      </c>
      <c r="E3" s="6">
        <v>2690</v>
      </c>
    </row>
    <row r="4" spans="1:5" ht="30" x14ac:dyDescent="0.25">
      <c r="A4" s="3" t="s">
        <v>74</v>
      </c>
      <c r="B4" s="4" t="s">
        <v>4</v>
      </c>
      <c r="C4" s="4" t="s">
        <v>4</v>
      </c>
      <c r="D4" s="4" t="s">
        <v>4</v>
      </c>
      <c r="E4" s="4" t="s">
        <v>4</v>
      </c>
    </row>
    <row r="5" spans="1:5" ht="30" x14ac:dyDescent="0.25">
      <c r="A5" s="2" t="s">
        <v>75</v>
      </c>
      <c r="B5" s="4" t="s">
        <v>4</v>
      </c>
      <c r="C5" s="4" t="s">
        <v>4</v>
      </c>
      <c r="D5" s="4">
        <v>-102</v>
      </c>
      <c r="E5" s="4">
        <v>-117</v>
      </c>
    </row>
    <row r="6" spans="1:5" ht="45" x14ac:dyDescent="0.25">
      <c r="A6" s="2" t="s">
        <v>76</v>
      </c>
      <c r="B6" s="4">
        <v>52</v>
      </c>
      <c r="C6" s="4">
        <v>50</v>
      </c>
      <c r="D6" s="4">
        <v>154</v>
      </c>
      <c r="E6" s="4">
        <v>149</v>
      </c>
    </row>
    <row r="7" spans="1:5" ht="30" x14ac:dyDescent="0.25">
      <c r="A7" s="2" t="s">
        <v>77</v>
      </c>
      <c r="B7" s="4">
        <v>52</v>
      </c>
      <c r="C7" s="4">
        <v>50</v>
      </c>
      <c r="D7" s="4">
        <v>52</v>
      </c>
      <c r="E7" s="4">
        <v>32</v>
      </c>
    </row>
    <row r="8" spans="1:5" x14ac:dyDescent="0.25">
      <c r="A8" s="2" t="s">
        <v>78</v>
      </c>
      <c r="B8" s="4">
        <v>699</v>
      </c>
      <c r="C8" s="6">
        <v>1090</v>
      </c>
      <c r="D8" s="6">
        <v>1824</v>
      </c>
      <c r="E8" s="6">
        <v>272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9</v>
      </c>
      <c r="B1" s="7" t="s">
        <v>27</v>
      </c>
      <c r="C1" s="7"/>
      <c r="D1" s="7" t="s">
        <v>1</v>
      </c>
      <c r="E1" s="7"/>
    </row>
    <row r="2" spans="1:5" x14ac:dyDescent="0.25">
      <c r="A2" s="1" t="s">
        <v>67</v>
      </c>
      <c r="B2" s="1" t="s">
        <v>2</v>
      </c>
      <c r="C2" s="1" t="s">
        <v>28</v>
      </c>
      <c r="D2" s="1" t="s">
        <v>2</v>
      </c>
      <c r="E2" s="1" t="s">
        <v>28</v>
      </c>
    </row>
    <row r="3" spans="1:5" ht="30" x14ac:dyDescent="0.25">
      <c r="A3" s="3" t="s">
        <v>503</v>
      </c>
      <c r="B3" s="4" t="s">
        <v>4</v>
      </c>
      <c r="C3" s="4" t="s">
        <v>4</v>
      </c>
      <c r="D3" s="4" t="s">
        <v>4</v>
      </c>
      <c r="E3" s="4" t="s">
        <v>4</v>
      </c>
    </row>
    <row r="4" spans="1:5" ht="30" x14ac:dyDescent="0.25">
      <c r="A4" s="2" t="s">
        <v>399</v>
      </c>
      <c r="B4" s="4" t="s">
        <v>4</v>
      </c>
      <c r="C4" s="4" t="s">
        <v>4</v>
      </c>
      <c r="D4" s="4">
        <v>-35</v>
      </c>
      <c r="E4" s="4">
        <v>-40</v>
      </c>
    </row>
    <row r="5" spans="1:5" ht="45" x14ac:dyDescent="0.25">
      <c r="A5" s="2" t="s">
        <v>402</v>
      </c>
      <c r="B5" s="4">
        <v>18</v>
      </c>
      <c r="C5" s="4">
        <v>17</v>
      </c>
      <c r="D5" s="4">
        <v>53</v>
      </c>
      <c r="E5" s="4">
        <v>51</v>
      </c>
    </row>
    <row r="6" spans="1:5" ht="30" x14ac:dyDescent="0.25">
      <c r="A6" s="2" t="s">
        <v>510</v>
      </c>
      <c r="B6" s="4">
        <v>18</v>
      </c>
      <c r="C6" s="4">
        <v>17</v>
      </c>
      <c r="D6" s="4">
        <v>18</v>
      </c>
      <c r="E6" s="4">
        <v>1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11</v>
      </c>
      <c r="B1" s="1" t="s">
        <v>484</v>
      </c>
      <c r="C1" s="1" t="s">
        <v>1</v>
      </c>
    </row>
    <row r="2" spans="1:3" x14ac:dyDescent="0.25">
      <c r="A2" s="1" t="s">
        <v>67</v>
      </c>
      <c r="B2" s="1" t="s">
        <v>512</v>
      </c>
      <c r="C2" s="1" t="s">
        <v>2</v>
      </c>
    </row>
    <row r="3" spans="1:3" x14ac:dyDescent="0.25">
      <c r="A3" s="2" t="s">
        <v>513</v>
      </c>
      <c r="B3" s="4" t="s">
        <v>4</v>
      </c>
      <c r="C3" s="4" t="s">
        <v>4</v>
      </c>
    </row>
    <row r="4" spans="1:3" x14ac:dyDescent="0.25">
      <c r="A4" s="3" t="s">
        <v>514</v>
      </c>
      <c r="B4" s="4" t="s">
        <v>4</v>
      </c>
      <c r="C4" s="4" t="s">
        <v>4</v>
      </c>
    </row>
    <row r="5" spans="1:3" x14ac:dyDescent="0.25">
      <c r="A5" s="2" t="s">
        <v>515</v>
      </c>
      <c r="B5" s="6">
        <v>1608</v>
      </c>
      <c r="C5" s="4" t="s">
        <v>4</v>
      </c>
    </row>
    <row r="6" spans="1:3" x14ac:dyDescent="0.25">
      <c r="A6" s="2" t="s">
        <v>516</v>
      </c>
      <c r="B6" s="100">
        <v>0.5</v>
      </c>
      <c r="C6" s="4" t="s">
        <v>4</v>
      </c>
    </row>
    <row r="7" spans="1:3" x14ac:dyDescent="0.25">
      <c r="A7" s="2" t="s">
        <v>517</v>
      </c>
      <c r="B7" s="4" t="s">
        <v>4</v>
      </c>
      <c r="C7" s="4">
        <v>5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36.5703125" customWidth="1"/>
    <col min="4" max="4" width="24.85546875" customWidth="1"/>
    <col min="5" max="5" width="11.140625" customWidth="1"/>
  </cols>
  <sheetData>
    <row r="1" spans="1:5" ht="15" customHeight="1" x14ac:dyDescent="0.25">
      <c r="A1" s="1" t="s">
        <v>518</v>
      </c>
      <c r="B1" s="7" t="s">
        <v>2</v>
      </c>
      <c r="C1" s="7" t="s">
        <v>80</v>
      </c>
      <c r="D1" s="7" t="s">
        <v>512</v>
      </c>
      <c r="E1" s="7"/>
    </row>
    <row r="2" spans="1:5" ht="15" customHeight="1" x14ac:dyDescent="0.25">
      <c r="A2" s="1" t="s">
        <v>67</v>
      </c>
      <c r="B2" s="7"/>
      <c r="C2" s="7"/>
      <c r="D2" s="7" t="s">
        <v>513</v>
      </c>
      <c r="E2" s="7"/>
    </row>
    <row r="3" spans="1:5" x14ac:dyDescent="0.25">
      <c r="A3" s="3" t="s">
        <v>514</v>
      </c>
      <c r="B3" s="4" t="s">
        <v>4</v>
      </c>
      <c r="C3" s="4" t="s">
        <v>4</v>
      </c>
      <c r="D3" s="4" t="s">
        <v>4</v>
      </c>
      <c r="E3" s="4"/>
    </row>
    <row r="4" spans="1:5" x14ac:dyDescent="0.25">
      <c r="A4" s="2" t="s">
        <v>82</v>
      </c>
      <c r="B4" s="4" t="s">
        <v>4</v>
      </c>
      <c r="C4" s="4" t="s">
        <v>4</v>
      </c>
      <c r="D4" s="4">
        <v>6</v>
      </c>
      <c r="E4" s="4"/>
    </row>
    <row r="5" spans="1:5" x14ac:dyDescent="0.25">
      <c r="A5" s="2" t="s">
        <v>124</v>
      </c>
      <c r="B5" s="4" t="s">
        <v>4</v>
      </c>
      <c r="C5" s="4" t="s">
        <v>4</v>
      </c>
      <c r="D5" s="4">
        <v>38</v>
      </c>
      <c r="E5" s="4"/>
    </row>
    <row r="6" spans="1:5" ht="30" x14ac:dyDescent="0.25">
      <c r="A6" s="2" t="s">
        <v>85</v>
      </c>
      <c r="B6" s="4" t="s">
        <v>4</v>
      </c>
      <c r="C6" s="4" t="s">
        <v>4</v>
      </c>
      <c r="D6" s="4">
        <v>5</v>
      </c>
      <c r="E6" s="4"/>
    </row>
    <row r="7" spans="1:5" ht="17.25" x14ac:dyDescent="0.25">
      <c r="A7" s="2" t="s">
        <v>420</v>
      </c>
      <c r="B7" s="4" t="s">
        <v>4</v>
      </c>
      <c r="C7" s="4" t="s">
        <v>4</v>
      </c>
      <c r="D7" s="6">
        <v>2045</v>
      </c>
      <c r="E7" s="8" t="s">
        <v>44</v>
      </c>
    </row>
    <row r="8" spans="1:5" ht="17.25" x14ac:dyDescent="0.25">
      <c r="A8" s="2" t="s">
        <v>92</v>
      </c>
      <c r="B8" s="4">
        <v>224</v>
      </c>
      <c r="C8" s="4">
        <v>204</v>
      </c>
      <c r="D8" s="4">
        <v>20</v>
      </c>
      <c r="E8" s="8" t="s">
        <v>57</v>
      </c>
    </row>
    <row r="9" spans="1:5" x14ac:dyDescent="0.25">
      <c r="A9" s="2" t="s">
        <v>411</v>
      </c>
      <c r="B9" s="4" t="s">
        <v>4</v>
      </c>
      <c r="C9" s="4" t="s">
        <v>4</v>
      </c>
      <c r="D9" s="6">
        <v>2114</v>
      </c>
      <c r="E9" s="4"/>
    </row>
    <row r="10" spans="1:5" ht="30" x14ac:dyDescent="0.25">
      <c r="A10" s="2" t="s">
        <v>126</v>
      </c>
      <c r="B10" s="4" t="s">
        <v>4</v>
      </c>
      <c r="C10" s="4" t="s">
        <v>4</v>
      </c>
      <c r="D10" s="4">
        <v>62</v>
      </c>
      <c r="E10" s="4"/>
    </row>
    <row r="11" spans="1:5" ht="17.25" x14ac:dyDescent="0.25">
      <c r="A11" s="2" t="s">
        <v>102</v>
      </c>
      <c r="B11" s="4" t="s">
        <v>4</v>
      </c>
      <c r="C11" s="4" t="s">
        <v>4</v>
      </c>
      <c r="D11" s="4">
        <v>377</v>
      </c>
      <c r="E11" s="8" t="s">
        <v>59</v>
      </c>
    </row>
    <row r="12" spans="1:5" x14ac:dyDescent="0.25">
      <c r="A12" s="2" t="s">
        <v>339</v>
      </c>
      <c r="B12" s="4" t="s">
        <v>4</v>
      </c>
      <c r="C12" s="4" t="s">
        <v>4</v>
      </c>
      <c r="D12" s="4">
        <v>67</v>
      </c>
      <c r="E12" s="4"/>
    </row>
    <row r="13" spans="1:5" x14ac:dyDescent="0.25">
      <c r="A13" s="2" t="s">
        <v>414</v>
      </c>
      <c r="B13" s="4" t="s">
        <v>4</v>
      </c>
      <c r="C13" s="4" t="s">
        <v>4</v>
      </c>
      <c r="D13" s="4">
        <v>506</v>
      </c>
      <c r="E13" s="4"/>
    </row>
    <row r="14" spans="1:5" x14ac:dyDescent="0.25">
      <c r="A14" s="2" t="s">
        <v>416</v>
      </c>
      <c r="B14" s="4" t="s">
        <v>4</v>
      </c>
      <c r="C14" s="4" t="s">
        <v>4</v>
      </c>
      <c r="D14" s="6">
        <v>1608</v>
      </c>
      <c r="E14" s="4"/>
    </row>
    <row r="15" spans="1:5" x14ac:dyDescent="0.25">
      <c r="A15" s="9"/>
      <c r="B15" s="9"/>
      <c r="C15" s="9"/>
      <c r="D15" s="9"/>
      <c r="E15" s="9"/>
    </row>
    <row r="16" spans="1:5" ht="90" customHeight="1" x14ac:dyDescent="0.25">
      <c r="A16" s="2" t="s">
        <v>44</v>
      </c>
      <c r="B16" s="10" t="s">
        <v>417</v>
      </c>
      <c r="C16" s="10"/>
      <c r="D16" s="10"/>
      <c r="E16" s="10"/>
    </row>
    <row r="17" spans="1:5" ht="45" customHeight="1" x14ac:dyDescent="0.25">
      <c r="A17" s="2" t="s">
        <v>57</v>
      </c>
      <c r="B17" s="10" t="s">
        <v>418</v>
      </c>
      <c r="C17" s="10"/>
      <c r="D17" s="10"/>
      <c r="E17" s="10"/>
    </row>
    <row r="18" spans="1:5" ht="75" customHeight="1" x14ac:dyDescent="0.25">
      <c r="A18" s="2" t="s">
        <v>59</v>
      </c>
      <c r="B18" s="10" t="s">
        <v>519</v>
      </c>
      <c r="C18" s="10"/>
      <c r="D18" s="10"/>
      <c r="E18" s="10"/>
    </row>
  </sheetData>
  <mergeCells count="8">
    <mergeCell ref="B17:E17"/>
    <mergeCell ref="B18:E18"/>
    <mergeCell ref="B1:B2"/>
    <mergeCell ref="C1:C2"/>
    <mergeCell ref="D1:E1"/>
    <mergeCell ref="D2:E2"/>
    <mergeCell ref="A15:E15"/>
    <mergeCell ref="B16:E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20</v>
      </c>
      <c r="B1" s="1" t="s">
        <v>484</v>
      </c>
    </row>
    <row r="2" spans="1:2" x14ac:dyDescent="0.25">
      <c r="A2" s="1" t="s">
        <v>67</v>
      </c>
      <c r="B2" s="1" t="s">
        <v>512</v>
      </c>
    </row>
    <row r="3" spans="1:2" x14ac:dyDescent="0.25">
      <c r="A3" s="3" t="s">
        <v>514</v>
      </c>
      <c r="B3" s="4" t="s">
        <v>4</v>
      </c>
    </row>
    <row r="4" spans="1:2" x14ac:dyDescent="0.25">
      <c r="A4" s="2" t="s">
        <v>521</v>
      </c>
      <c r="B4" s="100">
        <v>0.1</v>
      </c>
    </row>
    <row r="5" spans="1:2" x14ac:dyDescent="0.25">
      <c r="A5" s="2" t="s">
        <v>522</v>
      </c>
      <c r="B5" s="100">
        <v>0.02</v>
      </c>
    </row>
    <row r="6" spans="1:2" x14ac:dyDescent="0.25">
      <c r="A6" s="2" t="s">
        <v>513</v>
      </c>
      <c r="B6" s="4" t="s">
        <v>4</v>
      </c>
    </row>
    <row r="7" spans="1:2" x14ac:dyDescent="0.25">
      <c r="A7" s="3" t="s">
        <v>514</v>
      </c>
      <c r="B7" s="4" t="s">
        <v>4</v>
      </c>
    </row>
    <row r="8" spans="1:2" x14ac:dyDescent="0.25">
      <c r="A8" s="2" t="s">
        <v>420</v>
      </c>
      <c r="B8" s="4">
        <v>414</v>
      </c>
    </row>
    <row r="9" spans="1:2" x14ac:dyDescent="0.25">
      <c r="A9" s="2" t="s">
        <v>421</v>
      </c>
      <c r="B9" s="4">
        <v>414</v>
      </c>
    </row>
    <row r="10" spans="1:2" x14ac:dyDescent="0.25">
      <c r="A10" s="2" t="s">
        <v>423</v>
      </c>
      <c r="B10" s="4">
        <v>-17</v>
      </c>
    </row>
    <row r="11" spans="1:2" x14ac:dyDescent="0.25">
      <c r="A11" s="2" t="s">
        <v>425</v>
      </c>
      <c r="B11" s="4">
        <v>-20</v>
      </c>
    </row>
    <row r="12" spans="1:2" x14ac:dyDescent="0.25">
      <c r="A12" s="2" t="s">
        <v>427</v>
      </c>
      <c r="B12" s="4">
        <v>-37</v>
      </c>
    </row>
    <row r="13" spans="1:2" x14ac:dyDescent="0.25">
      <c r="A13" s="2" t="s">
        <v>523</v>
      </c>
      <c r="B13" s="4">
        <v>37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79</v>
      </c>
      <c r="B1" s="7" t="s">
        <v>2</v>
      </c>
      <c r="C1" s="7"/>
      <c r="D1" s="7" t="s">
        <v>80</v>
      </c>
      <c r="E1" s="7"/>
    </row>
    <row r="2" spans="1:5" x14ac:dyDescent="0.25">
      <c r="A2" s="1" t="s">
        <v>67</v>
      </c>
      <c r="B2" s="7"/>
      <c r="C2" s="7"/>
      <c r="D2" s="7"/>
      <c r="E2" s="7"/>
    </row>
    <row r="3" spans="1:5" x14ac:dyDescent="0.25">
      <c r="A3" s="3" t="s">
        <v>81</v>
      </c>
      <c r="B3" s="4" t="s">
        <v>4</v>
      </c>
      <c r="C3" s="4"/>
      <c r="D3" s="4" t="s">
        <v>4</v>
      </c>
      <c r="E3" s="4"/>
    </row>
    <row r="4" spans="1:5" x14ac:dyDescent="0.25">
      <c r="A4" s="2" t="s">
        <v>82</v>
      </c>
      <c r="B4" s="4">
        <v>76</v>
      </c>
      <c r="C4" s="4"/>
      <c r="D4" s="4">
        <v>482</v>
      </c>
      <c r="E4" s="4"/>
    </row>
    <row r="5" spans="1:5" ht="30" x14ac:dyDescent="0.25">
      <c r="A5" s="2" t="s">
        <v>83</v>
      </c>
      <c r="B5" s="6">
        <v>2176</v>
      </c>
      <c r="C5" s="4"/>
      <c r="D5" s="6">
        <v>1976</v>
      </c>
      <c r="E5" s="4"/>
    </row>
    <row r="6" spans="1:5" x14ac:dyDescent="0.25">
      <c r="A6" s="2" t="s">
        <v>84</v>
      </c>
      <c r="B6" s="6">
        <v>1176</v>
      </c>
      <c r="C6" s="4"/>
      <c r="D6" s="4">
        <v>827</v>
      </c>
      <c r="E6" s="4"/>
    </row>
    <row r="7" spans="1:5" ht="30" x14ac:dyDescent="0.25">
      <c r="A7" s="2" t="s">
        <v>85</v>
      </c>
      <c r="B7" s="4">
        <v>387</v>
      </c>
      <c r="C7" s="4"/>
      <c r="D7" s="4">
        <v>280</v>
      </c>
      <c r="E7" s="4"/>
    </row>
    <row r="8" spans="1:5" x14ac:dyDescent="0.25">
      <c r="A8" s="2" t="s">
        <v>86</v>
      </c>
      <c r="B8" s="4">
        <v>625</v>
      </c>
      <c r="C8" s="4"/>
      <c r="D8" s="4">
        <v>527</v>
      </c>
      <c r="E8" s="4"/>
    </row>
    <row r="9" spans="1:5" x14ac:dyDescent="0.25">
      <c r="A9" s="2" t="s">
        <v>87</v>
      </c>
      <c r="B9" s="6">
        <v>4440</v>
      </c>
      <c r="C9" s="4"/>
      <c r="D9" s="6">
        <v>4092</v>
      </c>
      <c r="E9" s="4"/>
    </row>
    <row r="10" spans="1:5" ht="30" x14ac:dyDescent="0.25">
      <c r="A10" s="2" t="s">
        <v>88</v>
      </c>
      <c r="B10" s="6">
        <v>1325</v>
      </c>
      <c r="C10" s="4"/>
      <c r="D10" s="6">
        <v>1090</v>
      </c>
      <c r="E10" s="4"/>
    </row>
    <row r="11" spans="1:5" x14ac:dyDescent="0.25">
      <c r="A11" s="2" t="s">
        <v>89</v>
      </c>
      <c r="B11" s="6">
        <v>45647</v>
      </c>
      <c r="C11" s="4"/>
      <c r="D11" s="6">
        <v>38765</v>
      </c>
      <c r="E11" s="4"/>
    </row>
    <row r="12" spans="1:5" ht="30" x14ac:dyDescent="0.25">
      <c r="A12" s="2" t="s">
        <v>90</v>
      </c>
      <c r="B12" s="6">
        <v>-15611</v>
      </c>
      <c r="C12" s="4"/>
      <c r="D12" s="6">
        <v>-14843</v>
      </c>
      <c r="E12" s="4"/>
    </row>
    <row r="13" spans="1:5" x14ac:dyDescent="0.25">
      <c r="A13" s="2" t="s">
        <v>91</v>
      </c>
      <c r="B13" s="6">
        <v>30036</v>
      </c>
      <c r="C13" s="4"/>
      <c r="D13" s="6">
        <v>23922</v>
      </c>
      <c r="E13" s="4"/>
    </row>
    <row r="14" spans="1:5" x14ac:dyDescent="0.25">
      <c r="A14" s="2" t="s">
        <v>92</v>
      </c>
      <c r="B14" s="4">
        <v>224</v>
      </c>
      <c r="C14" s="4"/>
      <c r="D14" s="4">
        <v>204</v>
      </c>
      <c r="E14" s="4"/>
    </row>
    <row r="15" spans="1:5" x14ac:dyDescent="0.25">
      <c r="A15" s="2" t="s">
        <v>93</v>
      </c>
      <c r="B15" s="4">
        <v>56</v>
      </c>
      <c r="C15" s="4"/>
      <c r="D15" s="4">
        <v>56</v>
      </c>
      <c r="E15" s="4"/>
    </row>
    <row r="16" spans="1:5" x14ac:dyDescent="0.25">
      <c r="A16" s="2" t="s">
        <v>94</v>
      </c>
      <c r="B16" s="6">
        <v>36081</v>
      </c>
      <c r="C16" s="4"/>
      <c r="D16" s="6">
        <v>29364</v>
      </c>
      <c r="E16" s="4"/>
    </row>
    <row r="17" spans="1:5" x14ac:dyDescent="0.25">
      <c r="A17" s="3" t="s">
        <v>95</v>
      </c>
      <c r="B17" s="4" t="s">
        <v>4</v>
      </c>
      <c r="C17" s="4"/>
      <c r="D17" s="4" t="s">
        <v>4</v>
      </c>
      <c r="E17" s="4"/>
    </row>
    <row r="18" spans="1:5" x14ac:dyDescent="0.25">
      <c r="A18" s="2" t="s">
        <v>96</v>
      </c>
      <c r="B18" s="6">
        <v>1831</v>
      </c>
      <c r="C18" s="4"/>
      <c r="D18" s="4">
        <v>472</v>
      </c>
      <c r="E18" s="4"/>
    </row>
    <row r="19" spans="1:5" ht="30" x14ac:dyDescent="0.25">
      <c r="A19" s="2" t="s">
        <v>97</v>
      </c>
      <c r="B19" s="6">
        <v>4593</v>
      </c>
      <c r="C19" s="8" t="s">
        <v>44</v>
      </c>
      <c r="D19" s="6">
        <v>4249</v>
      </c>
      <c r="E19" s="8" t="s">
        <v>44</v>
      </c>
    </row>
    <row r="20" spans="1:5" x14ac:dyDescent="0.25">
      <c r="A20" s="2" t="s">
        <v>98</v>
      </c>
      <c r="B20" s="4">
        <v>577</v>
      </c>
      <c r="C20" s="4"/>
      <c r="D20" s="6">
        <v>1184</v>
      </c>
      <c r="E20" s="4"/>
    </row>
    <row r="21" spans="1:5" x14ac:dyDescent="0.25">
      <c r="A21" s="2" t="s">
        <v>99</v>
      </c>
      <c r="B21" s="6">
        <v>7001</v>
      </c>
      <c r="C21" s="4"/>
      <c r="D21" s="6">
        <v>5905</v>
      </c>
      <c r="E21" s="4"/>
    </row>
    <row r="22" spans="1:5" ht="17.25" x14ac:dyDescent="0.25">
      <c r="A22" s="2" t="s">
        <v>100</v>
      </c>
      <c r="B22" s="6">
        <v>4383</v>
      </c>
      <c r="C22" s="8" t="s">
        <v>57</v>
      </c>
      <c r="D22" s="6">
        <v>1175</v>
      </c>
      <c r="E22" s="8" t="s">
        <v>57</v>
      </c>
    </row>
    <row r="23" spans="1:5" x14ac:dyDescent="0.25">
      <c r="A23" s="2" t="s">
        <v>101</v>
      </c>
      <c r="B23" s="6">
        <v>4095</v>
      </c>
      <c r="C23" s="4"/>
      <c r="D23" s="6">
        <v>3983</v>
      </c>
      <c r="E23" s="4"/>
    </row>
    <row r="24" spans="1:5" x14ac:dyDescent="0.25">
      <c r="A24" s="2" t="s">
        <v>102</v>
      </c>
      <c r="B24" s="6">
        <v>2706</v>
      </c>
      <c r="C24" s="4"/>
      <c r="D24" s="6">
        <v>1924</v>
      </c>
      <c r="E24" s="4"/>
    </row>
    <row r="25" spans="1:5" x14ac:dyDescent="0.25">
      <c r="A25" s="2" t="s">
        <v>103</v>
      </c>
      <c r="B25" s="6">
        <v>18185</v>
      </c>
      <c r="C25" s="4"/>
      <c r="D25" s="6">
        <v>12987</v>
      </c>
      <c r="E25" s="4"/>
    </row>
    <row r="26" spans="1:5" x14ac:dyDescent="0.25">
      <c r="A26" s="3" t="s">
        <v>104</v>
      </c>
      <c r="B26" s="4" t="s">
        <v>4</v>
      </c>
      <c r="C26" s="4"/>
      <c r="D26" s="4" t="s">
        <v>4</v>
      </c>
      <c r="E26" s="4"/>
    </row>
    <row r="27" spans="1:5" ht="17.25" x14ac:dyDescent="0.25">
      <c r="A27" s="2" t="s">
        <v>105</v>
      </c>
      <c r="B27" s="6">
        <v>1566</v>
      </c>
      <c r="C27" s="8" t="s">
        <v>59</v>
      </c>
      <c r="D27" s="6">
        <v>1566</v>
      </c>
      <c r="E27" s="8" t="s">
        <v>59</v>
      </c>
    </row>
    <row r="28" spans="1:5" x14ac:dyDescent="0.25">
      <c r="A28" s="2" t="s">
        <v>106</v>
      </c>
      <c r="B28" s="6">
        <v>18733</v>
      </c>
      <c r="C28" s="4"/>
      <c r="D28" s="6">
        <v>17266</v>
      </c>
      <c r="E28" s="4"/>
    </row>
    <row r="29" spans="1:5" ht="30" x14ac:dyDescent="0.25">
      <c r="A29" s="2" t="s">
        <v>107</v>
      </c>
      <c r="B29" s="6">
        <v>-2403</v>
      </c>
      <c r="C29" s="4"/>
      <c r="D29" s="6">
        <v>-2455</v>
      </c>
      <c r="E29" s="4"/>
    </row>
    <row r="30" spans="1:5" x14ac:dyDescent="0.25">
      <c r="A30" s="2" t="s">
        <v>108</v>
      </c>
      <c r="B30" s="6">
        <v>17896</v>
      </c>
      <c r="C30" s="4"/>
      <c r="D30" s="6">
        <v>16377</v>
      </c>
      <c r="E30" s="4"/>
    </row>
    <row r="31" spans="1:5" ht="30" x14ac:dyDescent="0.25">
      <c r="A31" s="2" t="s">
        <v>109</v>
      </c>
      <c r="B31" s="6">
        <v>36081</v>
      </c>
      <c r="C31" s="4"/>
      <c r="D31" s="6">
        <v>29364</v>
      </c>
      <c r="E31" s="4"/>
    </row>
    <row r="32" spans="1:5" x14ac:dyDescent="0.25">
      <c r="A32" s="9"/>
      <c r="B32" s="9"/>
      <c r="C32" s="9"/>
      <c r="D32" s="9"/>
      <c r="E32" s="9"/>
    </row>
    <row r="33" spans="1:5" ht="30" customHeight="1" x14ac:dyDescent="0.25">
      <c r="A33" s="2" t="s">
        <v>44</v>
      </c>
      <c r="B33" s="10" t="s">
        <v>110</v>
      </c>
      <c r="C33" s="10"/>
      <c r="D33" s="10"/>
      <c r="E33" s="10"/>
    </row>
    <row r="34" spans="1:5" ht="15" customHeight="1" x14ac:dyDescent="0.25">
      <c r="A34" s="2" t="s">
        <v>57</v>
      </c>
      <c r="B34" s="10" t="s">
        <v>111</v>
      </c>
      <c r="C34" s="10"/>
      <c r="D34" s="10"/>
      <c r="E34" s="10"/>
    </row>
    <row r="35" spans="1:5" ht="30" customHeight="1" x14ac:dyDescent="0.25">
      <c r="A35" s="2" t="s">
        <v>59</v>
      </c>
      <c r="B35" s="10" t="s">
        <v>112</v>
      </c>
      <c r="C35" s="10"/>
      <c r="D35" s="10"/>
      <c r="E35" s="10"/>
    </row>
  </sheetData>
  <mergeCells count="6">
    <mergeCell ref="B1:C2"/>
    <mergeCell ref="D1:E2"/>
    <mergeCell ref="A32:E32"/>
    <mergeCell ref="B33:E33"/>
    <mergeCell ref="B34:E34"/>
    <mergeCell ref="B35:E3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v>
      </c>
      <c r="B1" s="7" t="s">
        <v>2</v>
      </c>
      <c r="C1" s="7" t="s">
        <v>80</v>
      </c>
    </row>
    <row r="2" spans="1:3" x14ac:dyDescent="0.25">
      <c r="A2" s="1" t="s">
        <v>67</v>
      </c>
      <c r="B2" s="7"/>
      <c r="C2" s="7"/>
    </row>
    <row r="3" spans="1:3" ht="30" x14ac:dyDescent="0.25">
      <c r="A3" s="2" t="s">
        <v>114</v>
      </c>
      <c r="B3" s="4">
        <v>38</v>
      </c>
      <c r="C3" s="4">
        <v>9</v>
      </c>
    </row>
    <row r="4" spans="1:3" x14ac:dyDescent="0.25">
      <c r="A4" s="2" t="s">
        <v>115</v>
      </c>
      <c r="B4" s="6">
        <v>4253</v>
      </c>
      <c r="C4" s="6">
        <v>1040</v>
      </c>
    </row>
    <row r="5" spans="1:3" x14ac:dyDescent="0.25">
      <c r="A5" s="2" t="s">
        <v>116</v>
      </c>
      <c r="B5" s="6">
        <v>1100</v>
      </c>
      <c r="C5" s="6">
        <v>1100</v>
      </c>
    </row>
    <row r="6" spans="1:3" x14ac:dyDescent="0.25">
      <c r="A6" s="2" t="s">
        <v>117</v>
      </c>
      <c r="B6" s="4">
        <v>848</v>
      </c>
      <c r="C6" s="4">
        <v>84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7.42578125" customWidth="1"/>
    <col min="8" max="8" width="36.5703125" customWidth="1"/>
    <col min="9" max="9" width="17.42578125" customWidth="1"/>
  </cols>
  <sheetData>
    <row r="1" spans="1:9" ht="15" customHeight="1" x14ac:dyDescent="0.25">
      <c r="A1" s="1" t="s">
        <v>118</v>
      </c>
      <c r="B1" s="7" t="s">
        <v>27</v>
      </c>
      <c r="C1" s="7"/>
      <c r="D1" s="7"/>
      <c r="E1" s="7"/>
      <c r="F1" s="7" t="s">
        <v>1</v>
      </c>
      <c r="G1" s="7"/>
      <c r="H1" s="7"/>
      <c r="I1" s="7"/>
    </row>
    <row r="2" spans="1:9" ht="15" customHeight="1" x14ac:dyDescent="0.25">
      <c r="A2" s="1" t="s">
        <v>67</v>
      </c>
      <c r="B2" s="7" t="s">
        <v>2</v>
      </c>
      <c r="C2" s="7"/>
      <c r="D2" s="7" t="s">
        <v>28</v>
      </c>
      <c r="E2" s="7"/>
      <c r="F2" s="7" t="s">
        <v>2</v>
      </c>
      <c r="G2" s="7"/>
      <c r="H2" s="7" t="s">
        <v>28</v>
      </c>
      <c r="I2" s="7"/>
    </row>
    <row r="3" spans="1:9" x14ac:dyDescent="0.25">
      <c r="A3" s="3" t="s">
        <v>119</v>
      </c>
      <c r="B3" s="4" t="s">
        <v>4</v>
      </c>
      <c r="C3" s="4"/>
      <c r="D3" s="4" t="s">
        <v>4</v>
      </c>
      <c r="E3" s="4"/>
      <c r="F3" s="4" t="s">
        <v>4</v>
      </c>
      <c r="G3" s="4"/>
      <c r="H3" s="4" t="s">
        <v>4</v>
      </c>
      <c r="I3" s="4"/>
    </row>
    <row r="4" spans="1:9" x14ac:dyDescent="0.25">
      <c r="A4" s="2" t="s">
        <v>73</v>
      </c>
      <c r="B4" s="4">
        <v>647</v>
      </c>
      <c r="C4" s="4"/>
      <c r="D4" s="6">
        <v>1040</v>
      </c>
      <c r="E4" s="4"/>
      <c r="F4" s="6">
        <v>1772</v>
      </c>
      <c r="G4" s="4"/>
      <c r="H4" s="6">
        <v>2690</v>
      </c>
      <c r="I4" s="4"/>
    </row>
    <row r="5" spans="1:9" x14ac:dyDescent="0.25">
      <c r="A5" s="3" t="s">
        <v>120</v>
      </c>
      <c r="B5" s="4" t="s">
        <v>4</v>
      </c>
      <c r="C5" s="4"/>
      <c r="D5" s="4" t="s">
        <v>4</v>
      </c>
      <c r="E5" s="4"/>
      <c r="F5" s="4" t="s">
        <v>4</v>
      </c>
      <c r="G5" s="4"/>
      <c r="H5" s="4" t="s">
        <v>4</v>
      </c>
      <c r="I5" s="4"/>
    </row>
    <row r="6" spans="1:9" ht="17.25" x14ac:dyDescent="0.25">
      <c r="A6" s="2" t="s">
        <v>45</v>
      </c>
      <c r="B6" s="4">
        <v>223</v>
      </c>
      <c r="C6" s="4"/>
      <c r="D6" s="4">
        <v>183</v>
      </c>
      <c r="E6" s="4"/>
      <c r="F6" s="4">
        <v>860</v>
      </c>
      <c r="G6" s="8" t="s">
        <v>44</v>
      </c>
      <c r="H6" s="4">
        <v>551</v>
      </c>
      <c r="I6" s="8" t="s">
        <v>44</v>
      </c>
    </row>
    <row r="7" spans="1:9" x14ac:dyDescent="0.25">
      <c r="A7" s="2" t="s">
        <v>121</v>
      </c>
      <c r="B7" s="4">
        <v>-5</v>
      </c>
      <c r="C7" s="4"/>
      <c r="D7" s="4">
        <v>-2</v>
      </c>
      <c r="E7" s="4"/>
      <c r="F7" s="4">
        <v>-60</v>
      </c>
      <c r="G7" s="4"/>
      <c r="H7" s="4">
        <v>-86</v>
      </c>
      <c r="I7" s="4"/>
    </row>
    <row r="8" spans="1:9" x14ac:dyDescent="0.25">
      <c r="A8" s="2" t="s">
        <v>122</v>
      </c>
      <c r="B8" s="4">
        <v>106</v>
      </c>
      <c r="C8" s="4"/>
      <c r="D8" s="4">
        <v>72</v>
      </c>
      <c r="E8" s="4"/>
      <c r="F8" s="4">
        <v>276</v>
      </c>
      <c r="G8" s="4"/>
      <c r="H8" s="4">
        <v>289</v>
      </c>
      <c r="I8" s="4"/>
    </row>
    <row r="9" spans="1:9" ht="30" x14ac:dyDescent="0.25">
      <c r="A9" s="3" t="s">
        <v>123</v>
      </c>
      <c r="B9" s="4" t="s">
        <v>4</v>
      </c>
      <c r="C9" s="4"/>
      <c r="D9" s="4" t="s">
        <v>4</v>
      </c>
      <c r="E9" s="4"/>
      <c r="F9" s="4" t="s">
        <v>4</v>
      </c>
      <c r="G9" s="4"/>
      <c r="H9" s="4" t="s">
        <v>4</v>
      </c>
      <c r="I9" s="4"/>
    </row>
    <row r="10" spans="1:9" x14ac:dyDescent="0.25">
      <c r="A10" s="2" t="s">
        <v>124</v>
      </c>
      <c r="B10" s="4">
        <v>51</v>
      </c>
      <c r="C10" s="4"/>
      <c r="D10" s="4">
        <v>-220</v>
      </c>
      <c r="E10" s="4"/>
      <c r="F10" s="4">
        <v>-166</v>
      </c>
      <c r="G10" s="4"/>
      <c r="H10" s="4">
        <v>-81</v>
      </c>
      <c r="I10" s="4"/>
    </row>
    <row r="11" spans="1:9" ht="30" x14ac:dyDescent="0.25">
      <c r="A11" s="2" t="s">
        <v>125</v>
      </c>
      <c r="B11" s="4">
        <v>46</v>
      </c>
      <c r="C11" s="4"/>
      <c r="D11" s="4">
        <v>-293</v>
      </c>
      <c r="E11" s="4"/>
      <c r="F11" s="4">
        <v>-451</v>
      </c>
      <c r="G11" s="4"/>
      <c r="H11" s="4">
        <v>-487</v>
      </c>
      <c r="I11" s="4"/>
    </row>
    <row r="12" spans="1:9" x14ac:dyDescent="0.25">
      <c r="A12" s="2" t="s">
        <v>98</v>
      </c>
      <c r="B12" s="4">
        <v>-485</v>
      </c>
      <c r="C12" s="4"/>
      <c r="D12" s="4">
        <v>-231</v>
      </c>
      <c r="E12" s="4"/>
      <c r="F12" s="4">
        <v>-607</v>
      </c>
      <c r="G12" s="4"/>
      <c r="H12" s="4">
        <v>-143</v>
      </c>
      <c r="I12" s="4"/>
    </row>
    <row r="13" spans="1:9" ht="30" x14ac:dyDescent="0.25">
      <c r="A13" s="2" t="s">
        <v>126</v>
      </c>
      <c r="B13" s="4">
        <v>-226</v>
      </c>
      <c r="C13" s="4"/>
      <c r="D13" s="4">
        <v>229</v>
      </c>
      <c r="E13" s="4"/>
      <c r="F13" s="4">
        <v>282</v>
      </c>
      <c r="G13" s="4"/>
      <c r="H13" s="4">
        <v>455</v>
      </c>
      <c r="I13" s="4"/>
    </row>
    <row r="14" spans="1:9" ht="17.25" x14ac:dyDescent="0.25">
      <c r="A14" s="2" t="s">
        <v>127</v>
      </c>
      <c r="B14" s="4">
        <v>-59</v>
      </c>
      <c r="C14" s="8" t="s">
        <v>57</v>
      </c>
      <c r="D14" s="4">
        <v>-109</v>
      </c>
      <c r="E14" s="8" t="s">
        <v>57</v>
      </c>
      <c r="F14" s="4">
        <v>-273</v>
      </c>
      <c r="G14" s="8" t="s">
        <v>57</v>
      </c>
      <c r="H14" s="4">
        <v>-155</v>
      </c>
      <c r="I14" s="8" t="s">
        <v>57</v>
      </c>
    </row>
    <row r="15" spans="1:9" ht="30" x14ac:dyDescent="0.25">
      <c r="A15" s="2" t="s">
        <v>128</v>
      </c>
      <c r="B15" s="4">
        <v>298</v>
      </c>
      <c r="C15" s="4"/>
      <c r="D15" s="4">
        <v>669</v>
      </c>
      <c r="E15" s="4"/>
      <c r="F15" s="6">
        <v>1633</v>
      </c>
      <c r="G15" s="4"/>
      <c r="H15" s="6">
        <v>3033</v>
      </c>
      <c r="I15" s="4"/>
    </row>
    <row r="16" spans="1:9" x14ac:dyDescent="0.25">
      <c r="A16" s="3" t="s">
        <v>129</v>
      </c>
      <c r="B16" s="4" t="s">
        <v>4</v>
      </c>
      <c r="C16" s="4"/>
      <c r="D16" s="4" t="s">
        <v>4</v>
      </c>
      <c r="E16" s="4"/>
      <c r="F16" s="4" t="s">
        <v>4</v>
      </c>
      <c r="G16" s="4"/>
      <c r="H16" s="4" t="s">
        <v>4</v>
      </c>
      <c r="I16" s="4"/>
    </row>
    <row r="17" spans="1:9" ht="30" x14ac:dyDescent="0.25">
      <c r="A17" s="2" t="s">
        <v>130</v>
      </c>
      <c r="B17" s="6">
        <v>-1810</v>
      </c>
      <c r="C17" s="4"/>
      <c r="D17" s="6">
        <v>-1388</v>
      </c>
      <c r="E17" s="4"/>
      <c r="F17" s="6">
        <v>-4771</v>
      </c>
      <c r="G17" s="4"/>
      <c r="H17" s="6">
        <v>-3823</v>
      </c>
      <c r="I17" s="4"/>
    </row>
    <row r="18" spans="1:9" x14ac:dyDescent="0.25">
      <c r="A18" s="2" t="s">
        <v>131</v>
      </c>
      <c r="B18" s="4" t="s">
        <v>4</v>
      </c>
      <c r="C18" s="4"/>
      <c r="D18" s="4" t="s">
        <v>4</v>
      </c>
      <c r="E18" s="4"/>
      <c r="F18" s="6">
        <v>-1602</v>
      </c>
      <c r="G18" s="4"/>
      <c r="H18" s="4" t="s">
        <v>4</v>
      </c>
      <c r="I18" s="4"/>
    </row>
    <row r="19" spans="1:9" x14ac:dyDescent="0.25">
      <c r="A19" s="2" t="s">
        <v>132</v>
      </c>
      <c r="B19" s="4">
        <v>6</v>
      </c>
      <c r="C19" s="4"/>
      <c r="D19" s="4">
        <v>70</v>
      </c>
      <c r="E19" s="4"/>
      <c r="F19" s="4">
        <v>68</v>
      </c>
      <c r="G19" s="4"/>
      <c r="H19" s="4">
        <v>209</v>
      </c>
      <c r="I19" s="4"/>
    </row>
    <row r="20" spans="1:9" ht="30" x14ac:dyDescent="0.25">
      <c r="A20" s="2" t="s">
        <v>133</v>
      </c>
      <c r="B20" s="4" t="s">
        <v>4</v>
      </c>
      <c r="C20" s="4"/>
      <c r="D20" s="4" t="s">
        <v>4</v>
      </c>
      <c r="E20" s="4"/>
      <c r="F20" s="4">
        <v>4</v>
      </c>
      <c r="G20" s="4"/>
      <c r="H20" s="4">
        <v>8</v>
      </c>
      <c r="I20" s="4"/>
    </row>
    <row r="21" spans="1:9" ht="30" x14ac:dyDescent="0.25">
      <c r="A21" s="2" t="s">
        <v>134</v>
      </c>
      <c r="B21" s="6">
        <v>-1804</v>
      </c>
      <c r="C21" s="4"/>
      <c r="D21" s="6">
        <v>-1318</v>
      </c>
      <c r="E21" s="4"/>
      <c r="F21" s="6">
        <v>-6301</v>
      </c>
      <c r="G21" s="4"/>
      <c r="H21" s="6">
        <v>-3606</v>
      </c>
      <c r="I21" s="4"/>
    </row>
    <row r="22" spans="1:9" x14ac:dyDescent="0.25">
      <c r="A22" s="3" t="s">
        <v>135</v>
      </c>
      <c r="B22" s="4" t="s">
        <v>4</v>
      </c>
      <c r="C22" s="4"/>
      <c r="D22" s="4" t="s">
        <v>4</v>
      </c>
      <c r="E22" s="4"/>
      <c r="F22" s="4" t="s">
        <v>4</v>
      </c>
      <c r="G22" s="4"/>
      <c r="H22" s="4" t="s">
        <v>4</v>
      </c>
      <c r="I22" s="4"/>
    </row>
    <row r="23" spans="1:9" x14ac:dyDescent="0.25">
      <c r="A23" s="2" t="s">
        <v>136</v>
      </c>
      <c r="B23" s="4">
        <v>325</v>
      </c>
      <c r="C23" s="4"/>
      <c r="D23" s="4">
        <v>75</v>
      </c>
      <c r="E23" s="4"/>
      <c r="F23" s="6">
        <v>1359</v>
      </c>
      <c r="G23" s="4"/>
      <c r="H23" s="4">
        <v>75</v>
      </c>
      <c r="I23" s="4"/>
    </row>
    <row r="24" spans="1:9" x14ac:dyDescent="0.25">
      <c r="A24" s="2" t="s">
        <v>137</v>
      </c>
      <c r="B24" s="4">
        <v>819</v>
      </c>
      <c r="C24" s="4"/>
      <c r="D24" s="4">
        <v>150</v>
      </c>
      <c r="E24" s="4"/>
      <c r="F24" s="6">
        <v>3213</v>
      </c>
      <c r="G24" s="4"/>
      <c r="H24" s="4">
        <v>150</v>
      </c>
      <c r="I24" s="4"/>
    </row>
    <row r="25" spans="1:9" ht="30" x14ac:dyDescent="0.25">
      <c r="A25" s="2" t="s">
        <v>138</v>
      </c>
      <c r="B25" s="4">
        <v>-2</v>
      </c>
      <c r="C25" s="4"/>
      <c r="D25" s="4">
        <v>-1</v>
      </c>
      <c r="E25" s="4"/>
      <c r="F25" s="4">
        <v>-5</v>
      </c>
      <c r="G25" s="4"/>
      <c r="H25" s="4">
        <v>-3</v>
      </c>
      <c r="I25" s="4"/>
    </row>
    <row r="26" spans="1:9" ht="30" x14ac:dyDescent="0.25">
      <c r="A26" s="2" t="s">
        <v>139</v>
      </c>
      <c r="B26" s="4" t="s">
        <v>4</v>
      </c>
      <c r="C26" s="4"/>
      <c r="D26" s="4" t="s">
        <v>4</v>
      </c>
      <c r="E26" s="4"/>
      <c r="F26" s="4" t="s">
        <v>4</v>
      </c>
      <c r="G26" s="4"/>
      <c r="H26" s="4">
        <v>43</v>
      </c>
      <c r="I26" s="4"/>
    </row>
    <row r="27" spans="1:9" x14ac:dyDescent="0.25">
      <c r="A27" s="2" t="s">
        <v>140</v>
      </c>
      <c r="B27" s="4" t="s">
        <v>4</v>
      </c>
      <c r="C27" s="4"/>
      <c r="D27" s="4" t="s">
        <v>4</v>
      </c>
      <c r="E27" s="4"/>
      <c r="F27" s="4" t="s">
        <v>4</v>
      </c>
      <c r="G27" s="4"/>
      <c r="H27" s="4">
        <v>-128</v>
      </c>
      <c r="I27" s="4"/>
    </row>
    <row r="28" spans="1:9" x14ac:dyDescent="0.25">
      <c r="A28" s="2" t="s">
        <v>141</v>
      </c>
      <c r="B28" s="4">
        <v>-102</v>
      </c>
      <c r="C28" s="4"/>
      <c r="D28" s="4">
        <v>-102</v>
      </c>
      <c r="E28" s="4"/>
      <c r="F28" s="4">
        <v>-305</v>
      </c>
      <c r="G28" s="4"/>
      <c r="H28" s="4">
        <v>-297</v>
      </c>
      <c r="I28" s="4"/>
    </row>
    <row r="29" spans="1:9" ht="30" x14ac:dyDescent="0.25">
      <c r="A29" s="2" t="s">
        <v>142</v>
      </c>
      <c r="B29" s="6">
        <v>1040</v>
      </c>
      <c r="C29" s="4"/>
      <c r="D29" s="4">
        <v>122</v>
      </c>
      <c r="E29" s="4"/>
      <c r="F29" s="6">
        <v>4262</v>
      </c>
      <c r="G29" s="4"/>
      <c r="H29" s="4">
        <v>-160</v>
      </c>
      <c r="I29" s="4"/>
    </row>
    <row r="30" spans="1:9" x14ac:dyDescent="0.25">
      <c r="A30" s="2" t="s">
        <v>143</v>
      </c>
      <c r="B30" s="4">
        <v>-466</v>
      </c>
      <c r="C30" s="4"/>
      <c r="D30" s="4">
        <v>-527</v>
      </c>
      <c r="E30" s="4"/>
      <c r="F30" s="4">
        <v>-406</v>
      </c>
      <c r="G30" s="4"/>
      <c r="H30" s="4">
        <v>-733</v>
      </c>
      <c r="I30" s="4"/>
    </row>
    <row r="31" spans="1:9" x14ac:dyDescent="0.25">
      <c r="A31" s="2" t="s">
        <v>144</v>
      </c>
      <c r="B31" s="4">
        <v>542</v>
      </c>
      <c r="C31" s="4"/>
      <c r="D31" s="4">
        <v>996</v>
      </c>
      <c r="E31" s="4"/>
      <c r="F31" s="4">
        <v>482</v>
      </c>
      <c r="G31" s="4"/>
      <c r="H31" s="6">
        <v>1202</v>
      </c>
      <c r="I31" s="4"/>
    </row>
    <row r="32" spans="1:9" x14ac:dyDescent="0.25">
      <c r="A32" s="2" t="s">
        <v>145</v>
      </c>
      <c r="B32" s="4">
        <v>76</v>
      </c>
      <c r="C32" s="4"/>
      <c r="D32" s="4">
        <v>469</v>
      </c>
      <c r="E32" s="4"/>
      <c r="F32" s="4">
        <v>76</v>
      </c>
      <c r="G32" s="4"/>
      <c r="H32" s="4">
        <v>469</v>
      </c>
      <c r="I32" s="4"/>
    </row>
    <row r="33" spans="1:9" x14ac:dyDescent="0.25">
      <c r="A33" s="9"/>
      <c r="B33" s="9"/>
      <c r="C33" s="9"/>
      <c r="D33" s="9"/>
      <c r="E33" s="9"/>
      <c r="F33" s="9"/>
      <c r="G33" s="9"/>
      <c r="H33" s="9"/>
      <c r="I33" s="9"/>
    </row>
    <row r="34" spans="1:9" ht="45" customHeight="1" x14ac:dyDescent="0.25">
      <c r="A34" s="2" t="s">
        <v>44</v>
      </c>
      <c r="B34" s="10" t="s">
        <v>65</v>
      </c>
      <c r="C34" s="10"/>
      <c r="D34" s="10"/>
      <c r="E34" s="10"/>
      <c r="F34" s="10"/>
      <c r="G34" s="10"/>
      <c r="H34" s="10"/>
      <c r="I34" s="10"/>
    </row>
    <row r="35" spans="1:9" ht="15" customHeight="1" x14ac:dyDescent="0.25">
      <c r="A35" s="2" t="s">
        <v>57</v>
      </c>
      <c r="B35" s="10" t="s">
        <v>146</v>
      </c>
      <c r="C35" s="10"/>
      <c r="D35" s="10"/>
      <c r="E35" s="10"/>
      <c r="F35" s="10"/>
      <c r="G35" s="10"/>
      <c r="H35" s="10"/>
      <c r="I35" s="10"/>
    </row>
  </sheetData>
  <mergeCells count="9">
    <mergeCell ref="A33:I33"/>
    <mergeCell ref="B34:I34"/>
    <mergeCell ref="B35:I35"/>
    <mergeCell ref="B1:E1"/>
    <mergeCell ref="F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7</v>
      </c>
      <c r="B1" s="7" t="s">
        <v>27</v>
      </c>
      <c r="C1" s="7"/>
      <c r="D1" s="7" t="s">
        <v>1</v>
      </c>
      <c r="E1" s="7"/>
    </row>
    <row r="2" spans="1:5" x14ac:dyDescent="0.25">
      <c r="A2" s="1" t="s">
        <v>67</v>
      </c>
      <c r="B2" s="1" t="s">
        <v>2</v>
      </c>
      <c r="C2" s="1" t="s">
        <v>28</v>
      </c>
      <c r="D2" s="1" t="s">
        <v>2</v>
      </c>
      <c r="E2" s="1" t="s">
        <v>28</v>
      </c>
    </row>
    <row r="3" spans="1:5" ht="30" x14ac:dyDescent="0.25">
      <c r="A3" s="2" t="s">
        <v>148</v>
      </c>
      <c r="B3" s="4">
        <v>-163</v>
      </c>
      <c r="C3" s="4">
        <v>-171</v>
      </c>
      <c r="D3" s="4">
        <v>-461</v>
      </c>
      <c r="E3" s="4">
        <v>-415</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7" t="s">
        <v>149</v>
      </c>
      <c r="B1" s="7" t="s">
        <v>1</v>
      </c>
      <c r="C1" s="7"/>
    </row>
    <row r="2" spans="1:3" ht="15" customHeight="1" x14ac:dyDescent="0.25">
      <c r="A2" s="7"/>
      <c r="B2" s="7" t="s">
        <v>2</v>
      </c>
      <c r="C2" s="7"/>
    </row>
    <row r="3" spans="1:3" ht="15" customHeight="1" x14ac:dyDescent="0.25">
      <c r="A3" s="10" t="s">
        <v>149</v>
      </c>
      <c r="B3" s="9" t="s">
        <v>4</v>
      </c>
      <c r="C3" s="9"/>
    </row>
    <row r="4" spans="1:3" ht="31.5" x14ac:dyDescent="0.25">
      <c r="A4" s="10"/>
      <c r="B4" s="11">
        <v>1</v>
      </c>
      <c r="C4" s="11" t="s">
        <v>149</v>
      </c>
    </row>
    <row r="5" spans="1:3" ht="315" customHeight="1" x14ac:dyDescent="0.25">
      <c r="A5" s="10"/>
      <c r="B5" s="13" t="s">
        <v>150</v>
      </c>
      <c r="C5" s="13"/>
    </row>
    <row r="6" spans="1:3" ht="63" customHeight="1" x14ac:dyDescent="0.25">
      <c r="A6" s="10"/>
      <c r="B6" s="13" t="s">
        <v>151</v>
      </c>
      <c r="C6" s="13"/>
    </row>
    <row r="7" spans="1:3" ht="31.5" customHeight="1" x14ac:dyDescent="0.25">
      <c r="A7" s="10"/>
      <c r="B7" s="13" t="s">
        <v>152</v>
      </c>
      <c r="C7" s="13"/>
    </row>
  </sheetData>
  <mergeCells count="8">
    <mergeCell ref="A1:A2"/>
    <mergeCell ref="B1:C1"/>
    <mergeCell ref="B2:C2"/>
    <mergeCell ref="A3:A7"/>
    <mergeCell ref="B3:C3"/>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Statement_Of_Inco</vt:lpstr>
      <vt:lpstr>Consolidated_Statement_Of_Inco1</vt:lpstr>
      <vt:lpstr>Consolidated_Statement_of_Comp</vt:lpstr>
      <vt:lpstr>Consolidated_Balance_Sheet_US_</vt:lpstr>
      <vt:lpstr>Consolidated_Balance_Sheet_US_1</vt:lpstr>
      <vt:lpstr>Consolidated_Statement_of_Cash</vt:lpstr>
      <vt:lpstr>Consolidated_Statement_of_Cash1</vt:lpstr>
      <vt:lpstr>Basis_of_financial_statement_p</vt:lpstr>
      <vt:lpstr>Business_Segments</vt:lpstr>
      <vt:lpstr>Investment_and_other_income</vt:lpstr>
      <vt:lpstr>Employee_retirement_benefits</vt:lpstr>
      <vt:lpstr>Financing_costs</vt:lpstr>
      <vt:lpstr>Longterm_debt</vt:lpstr>
      <vt:lpstr>Other_longterm_obligations</vt:lpstr>
      <vt:lpstr>Net_income_per_share</vt:lpstr>
      <vt:lpstr>Other_comprehensive_income_inf</vt:lpstr>
      <vt:lpstr>Acquisition</vt:lpstr>
      <vt:lpstr>Business_Segments_Tables</vt:lpstr>
      <vt:lpstr>Investment_and_other_income_Ta</vt:lpstr>
      <vt:lpstr>Employee_retirement_benefits_T</vt:lpstr>
      <vt:lpstr>Financing_costs_Tables</vt:lpstr>
      <vt:lpstr>Longterm_debt_Tables</vt:lpstr>
      <vt:lpstr>Other_longterm_obligations_Tab</vt:lpstr>
      <vt:lpstr>Net_income_per_share_Tables</vt:lpstr>
      <vt:lpstr>Other_comprehensive_income_inf1</vt:lpstr>
      <vt:lpstr>Acquisition_Tables</vt:lpstr>
      <vt:lpstr>Business_Segments_Detail</vt:lpstr>
      <vt:lpstr>Business_Segments_Parenthetica</vt:lpstr>
      <vt:lpstr>Gains_and_Losses_on_Asset_Sale</vt:lpstr>
      <vt:lpstr>Components_Of_Net_Benefit_Cost</vt:lpstr>
      <vt:lpstr>Financing_Costs_Detail</vt:lpstr>
      <vt:lpstr>Long_Term_Debt_Detail</vt:lpstr>
      <vt:lpstr>Long_Term_Debt_Additional_Info</vt:lpstr>
      <vt:lpstr>Other_LongTerm_Obligations_Det</vt:lpstr>
      <vt:lpstr>Other_LongTerm_Obligations_Par</vt:lpstr>
      <vt:lpstr>Net_Income_Per_Share_Detail</vt:lpstr>
      <vt:lpstr>Changes_in_Accumulated_Other_C</vt:lpstr>
      <vt:lpstr>Amounts_Reclassified_from_Accu</vt:lpstr>
      <vt:lpstr>Income_Tax_ExpenseCredit_For_C</vt:lpstr>
      <vt:lpstr>Acquisition_Additional_Informa</vt:lpstr>
      <vt:lpstr>Summary_of_Assets_Acquired_and</vt:lpstr>
      <vt:lpstr>Summary_of_Assets_Acquired_an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1:06:59Z</dcterms:created>
  <dcterms:modified xsi:type="dcterms:W3CDTF">2013-11-05T11:06:59Z</dcterms:modified>
</cp:coreProperties>
</file>